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Going Concern Matters and Liqui" sheetId="9" state="visible" r:id="rId9"/>
    <sheet xmlns:r="http://schemas.openxmlformats.org/officeDocument/2006/relationships" name="Acquisition" sheetId="10" state="visible" r:id="rId10"/>
    <sheet xmlns:r="http://schemas.openxmlformats.org/officeDocument/2006/relationships" name="Deferred Offering Costs and Pre"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Notes Payable and Other Amount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Derivative Financial Instrument" sheetId="18" state="visible" r:id="rId18"/>
    <sheet xmlns:r="http://schemas.openxmlformats.org/officeDocument/2006/relationships" name="Shareholders' Defici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quisition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Notes Payable and Other Amoun_2" sheetId="29" state="visible" r:id="rId29"/>
    <sheet xmlns:r="http://schemas.openxmlformats.org/officeDocument/2006/relationships" name="Leases (Tables)" sheetId="30" state="visible" r:id="rId30"/>
    <sheet xmlns:r="http://schemas.openxmlformats.org/officeDocument/2006/relationships" name="Convertible Notes Payable (Tabl" sheetId="31" state="visible" r:id="rId31"/>
    <sheet xmlns:r="http://schemas.openxmlformats.org/officeDocument/2006/relationships" name="Derivative Financial Instrume_2" sheetId="32" state="visible" r:id="rId32"/>
    <sheet xmlns:r="http://schemas.openxmlformats.org/officeDocument/2006/relationships" name="Shareholders' Defici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Fair Value of Financial Instr_2" sheetId="37" state="visible" r:id="rId37"/>
    <sheet xmlns:r="http://schemas.openxmlformats.org/officeDocument/2006/relationships" name="Business and Business Present_2" sheetId="38" state="visible" r:id="rId38"/>
    <sheet xmlns:r="http://schemas.openxmlformats.org/officeDocument/2006/relationships" name="Significant Accounting Polici_3" sheetId="39" state="visible" r:id="rId39"/>
    <sheet xmlns:r="http://schemas.openxmlformats.org/officeDocument/2006/relationships" name="Going Concern Matters and Liq_2" sheetId="40" state="visible" r:id="rId40"/>
    <sheet xmlns:r="http://schemas.openxmlformats.org/officeDocument/2006/relationships" name="Acquisition (Details)" sheetId="41" state="visible" r:id="rId41"/>
    <sheet xmlns:r="http://schemas.openxmlformats.org/officeDocument/2006/relationships" name="Acquisition (Details 1)" sheetId="42" state="visible" r:id="rId42"/>
    <sheet xmlns:r="http://schemas.openxmlformats.org/officeDocument/2006/relationships" name="Acquisition (Details 2)" sheetId="43" state="visible" r:id="rId43"/>
    <sheet xmlns:r="http://schemas.openxmlformats.org/officeDocument/2006/relationships" name="Acquisition (Details 3)" sheetId="44" state="visible" r:id="rId44"/>
    <sheet xmlns:r="http://schemas.openxmlformats.org/officeDocument/2006/relationships" name="Acquisition (Details Textual)" sheetId="45" state="visible" r:id="rId45"/>
    <sheet xmlns:r="http://schemas.openxmlformats.org/officeDocument/2006/relationships" name="Deferred Offering Costs and P_2"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Notes Payable and Other Amoun_3" sheetId="51" state="visible" r:id="rId51"/>
    <sheet xmlns:r="http://schemas.openxmlformats.org/officeDocument/2006/relationships" name="Notes Payable and Other Amoun_4" sheetId="52" state="visible" r:id="rId52"/>
    <sheet xmlns:r="http://schemas.openxmlformats.org/officeDocument/2006/relationships" name="Notes Payable and Other Amoun_5"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Textual)" sheetId="56" state="visible" r:id="rId56"/>
    <sheet xmlns:r="http://schemas.openxmlformats.org/officeDocument/2006/relationships" name="Notes Payable (Details)" sheetId="57" state="visible" r:id="rId57"/>
    <sheet xmlns:r="http://schemas.openxmlformats.org/officeDocument/2006/relationships" name="Convertible Notes Payable (Deta" sheetId="58" state="visible" r:id="rId58"/>
    <sheet xmlns:r="http://schemas.openxmlformats.org/officeDocument/2006/relationships" name="Convertible Notes Payable (De_2" sheetId="59" state="visible" r:id="rId59"/>
    <sheet xmlns:r="http://schemas.openxmlformats.org/officeDocument/2006/relationships" name="Convertible Notes Payable (De_3" sheetId="60" state="visible" r:id="rId60"/>
    <sheet xmlns:r="http://schemas.openxmlformats.org/officeDocument/2006/relationships" name="Convertible Notes Payable (De_4" sheetId="61" state="visible" r:id="rId61"/>
    <sheet xmlns:r="http://schemas.openxmlformats.org/officeDocument/2006/relationships" name="Convertible Notes Payable (De_5" sheetId="62" state="visible" r:id="rId62"/>
    <sheet xmlns:r="http://schemas.openxmlformats.org/officeDocument/2006/relationships" name="Convertible Notes Payable (De_6" sheetId="63" state="visible" r:id="rId63"/>
    <sheet xmlns:r="http://schemas.openxmlformats.org/officeDocument/2006/relationships" name="Convertible Notes Payable (De_7"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Shareholders' Deficit (Details)" sheetId="67" state="visible" r:id="rId67"/>
    <sheet xmlns:r="http://schemas.openxmlformats.org/officeDocument/2006/relationships" name="Shareholders' Deficit (Details " sheetId="68" state="visible" r:id="rId68"/>
    <sheet xmlns:r="http://schemas.openxmlformats.org/officeDocument/2006/relationships" name="Shareholders' Deficit (Detail_2" sheetId="69" state="visible" r:id="rId69"/>
    <sheet xmlns:r="http://schemas.openxmlformats.org/officeDocument/2006/relationships" name="Shareholders' Deficit (Detail_3" sheetId="70" state="visible" r:id="rId70"/>
    <sheet xmlns:r="http://schemas.openxmlformats.org/officeDocument/2006/relationships" name="Shareholders' Deficit (Detail_4" sheetId="71" state="visible" r:id="rId71"/>
    <sheet xmlns:r="http://schemas.openxmlformats.org/officeDocument/2006/relationships" name="Shareholders' Deficit (Detail_5" sheetId="72" state="visible" r:id="rId72"/>
    <sheet xmlns:r="http://schemas.openxmlformats.org/officeDocument/2006/relationships" name="Shareholders' Deficit (Detail_6" sheetId="73" state="visible" r:id="rId73"/>
    <sheet xmlns:r="http://schemas.openxmlformats.org/officeDocument/2006/relationships" name="Shareholders' Deficit (Detail_7" sheetId="74" state="visible" r:id="rId74"/>
    <sheet xmlns:r="http://schemas.openxmlformats.org/officeDocument/2006/relationships" name="Shareholders' Deficit (Detail_8" sheetId="75" state="visible" r:id="rId75"/>
    <sheet xmlns:r="http://schemas.openxmlformats.org/officeDocument/2006/relationships" name="Commitments and Contingencies_2"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Textual)" sheetId="79" state="visible" r:id="rId79"/>
    <sheet xmlns:r="http://schemas.openxmlformats.org/officeDocument/2006/relationships" name="Segment Reporting (Details)" sheetId="80" state="visible" r:id="rId80"/>
    <sheet xmlns:r="http://schemas.openxmlformats.org/officeDocument/2006/relationships" name="Segment Reporting (Details Text" sheetId="81" state="visible" r:id="rId81"/>
    <sheet xmlns:r="http://schemas.openxmlformats.org/officeDocument/2006/relationships" name="Fair Value of Financial Instr_3"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348">
  <si>
    <t>Document and Entity Information - USD ($)</t>
  </si>
  <si>
    <t>12 Months Ended</t>
  </si>
  <si>
    <t>Dec. 31, 2019</t>
  </si>
  <si>
    <t>Mar. 30, 2020</t>
  </si>
  <si>
    <t>Jun. 29, 2019</t>
  </si>
  <si>
    <t>Document and Entity Information [Abstract]</t>
  </si>
  <si>
    <t>Entity Registrant Name</t>
  </si>
  <si>
    <t>HealthLynked Corp</t>
  </si>
  <si>
    <t>Entity Central Index Key</t>
  </si>
  <si>
    <t>0001680139</t>
  </si>
  <si>
    <t>Amendment Flag</t>
  </si>
  <si>
    <t>false</t>
  </si>
  <si>
    <t>Current Fiscal Year End Date</t>
  </si>
  <si>
    <t>--12-31</t>
  </si>
  <si>
    <t>Document Period End Date</t>
  </si>
  <si>
    <t>Dec. 31,
		2019</t>
  </si>
  <si>
    <t>Document Type</t>
  </si>
  <si>
    <t>10-K</t>
  </si>
  <si>
    <t>Document Fiscal Period Focus</t>
  </si>
  <si>
    <t>FY</t>
  </si>
  <si>
    <t>Document Fiscal Year Focus</t>
  </si>
  <si>
    <t>2019</t>
  </si>
  <si>
    <t>Entity Well 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Interactive Data Current</t>
  </si>
  <si>
    <t>Entity File Number</t>
  </si>
  <si>
    <t>000-55768</t>
  </si>
  <si>
    <t>Entity Public Float</t>
  </si>
  <si>
    <t>Entity Common Stock, Shares Outstanding</t>
  </si>
  <si>
    <t>Entity Incorporation State Country Code</t>
  </si>
  <si>
    <t>NV</t>
  </si>
  <si>
    <t>Consolidated Balance Sheets - USD ($)</t>
  </si>
  <si>
    <t>Dec. 31, 2018</t>
  </si>
  <si>
    <t>Current Assets</t>
  </si>
  <si>
    <t>Cash</t>
  </si>
  <si>
    <t>Accounts receivable, net of allowance for doubtful accounts of $13,972 and $13,972 as of December 31, 2019 and 2018, respectively</t>
  </si>
  <si>
    <t>Inventory</t>
  </si>
  <si>
    <t xml:space="preserve"> </t>
  </si>
  <si>
    <t>Prepaid expenses</t>
  </si>
  <si>
    <t>Deferred offering costs</t>
  </si>
  <si>
    <t>Total Current Assets</t>
  </si>
  <si>
    <t>Property, plant and equipment, net of accumulated depreciation of $749,316 and $752,173 as of December 31, 2019 and 2018, respectively</t>
  </si>
  <si>
    <t>Goodwill and intangible assets, net of accumulated amortization of $5,908 and $0 as of December 31, 2019 and 2018, respectively</t>
  </si>
  <si>
    <t>ROU lease assets and deposits</t>
  </si>
  <si>
    <t>Total Assets</t>
  </si>
  <si>
    <t>Current Liabilities</t>
  </si>
  <si>
    <t>Accounts payable and accrued expenses</t>
  </si>
  <si>
    <t>Capital lease, current portion</t>
  </si>
  <si>
    <t>Lease liability, current portion</t>
  </si>
  <si>
    <t>Due to related party, current portion</t>
  </si>
  <si>
    <t>Notes payable to related party, current portion</t>
  </si>
  <si>
    <t>Convertible notes payable, net of original issue discount and debt discount of $777,668 and $386,473 as of December 31, 2019 and 2018, respectively</t>
  </si>
  <si>
    <t>Contingent acquisition consideration</t>
  </si>
  <si>
    <t>Derivative financial instruments</t>
  </si>
  <si>
    <t>Total Current Liabilities</t>
  </si>
  <si>
    <t>Long-Term Liabilities</t>
  </si>
  <si>
    <t>Capital leases, long-term portion</t>
  </si>
  <si>
    <t>Lease liability, long term portion</t>
  </si>
  <si>
    <t>Total Liabilities</t>
  </si>
  <si>
    <t>Shareholders' Deficit</t>
  </si>
  <si>
    <t>Common stock, par value $0.0001 per share, 500,000,000 shares authorized, 109,894,490 and 85,178,902 shares issued and outstanding as of December 31, 2019 and 2018, respectively</t>
  </si>
  <si>
    <t>Common stock issuable, $0.0001 par value; 1,047,904 and 114,080 shares as of December 31, 2019 and 2018, respectively</t>
  </si>
  <si>
    <t>Additional paid-in capital</t>
  </si>
  <si>
    <t>Accumulated deficit</t>
  </si>
  <si>
    <t>Total Shareholders' Deficit</t>
  </si>
  <si>
    <t>Total Liabilities and Shareholders' Deficit</t>
  </si>
  <si>
    <t>Consolidated Balance Sheets (Parenthetical) - USD ($)</t>
  </si>
  <si>
    <t>Statement of Financial Position [Abstract]</t>
  </si>
  <si>
    <t>Accounts receivable, net of allowance for doubtful accounts</t>
  </si>
  <si>
    <t>Property, plant and equipment, net of accumulated depreciation</t>
  </si>
  <si>
    <t>Goodwill and intangible assets, net of accumulated amortization</t>
  </si>
  <si>
    <t>Convertible notes payable, net of original issue discount and debt discount</t>
  </si>
  <si>
    <t>Common stock, par value</t>
  </si>
  <si>
    <t>Common stock, shares authorized</t>
  </si>
  <si>
    <t>Common stock, shares issued</t>
  </si>
  <si>
    <t>Common stock, shares outstanding</t>
  </si>
  <si>
    <t>Common stock issuable, par value</t>
  </si>
  <si>
    <t>Common stock issuable, shares</t>
  </si>
  <si>
    <t>Consolidated Statement of Operations - USD ($)</t>
  </si>
  <si>
    <t>Revenue</t>
  </si>
  <si>
    <t>Patient service revenue, net</t>
  </si>
  <si>
    <t>Operating Expenses</t>
  </si>
  <si>
    <t>Practice salaries and benefits</t>
  </si>
  <si>
    <t>Other practice operating costs</t>
  </si>
  <si>
    <t>General and administrative</t>
  </si>
  <si>
    <t>Depreciation and amortization</t>
  </si>
  <si>
    <t>Total Operating Expenses</t>
  </si>
  <si>
    <t>Loss from operations</t>
  </si>
  <si>
    <t>Other Income (Expenses)</t>
  </si>
  <si>
    <t>Gain (loss) on extinguishment of debt</t>
  </si>
  <si>
    <t>Change in fair value of debt</t>
  </si>
  <si>
    <t>Financing cost</t>
  </si>
  <si>
    <t>Amortization of original issue and debt discounts on notes payable and convertible notes</t>
  </si>
  <si>
    <t>Change in fair value of derivative financial instrument</t>
  </si>
  <si>
    <t>Interest expense</t>
  </si>
  <si>
    <t>Total other expenses</t>
  </si>
  <si>
    <t>Net loss before provision for income taxes</t>
  </si>
  <si>
    <t>Provision for income taxes</t>
  </si>
  <si>
    <t>Net loss</t>
  </si>
  <si>
    <t>Net loss per share, basic and diluted:</t>
  </si>
  <si>
    <t>Basic</t>
  </si>
  <si>
    <t>Fully diluted</t>
  </si>
  <si>
    <t>Weighted average number of common shares:</t>
  </si>
  <si>
    <t>Consolidated Statement of Changes in Shareholders' Deficit - USD ($)</t>
  </si>
  <si>
    <t>Common Stock</t>
  </si>
  <si>
    <t>Common Stock Issuable</t>
  </si>
  <si>
    <t>Additional Paid-in Capital</t>
  </si>
  <si>
    <t>Accumulated Deficit</t>
  </si>
  <si>
    <t>Total</t>
  </si>
  <si>
    <t>Balance at Dec. 31, 2017</t>
  </si>
  <si>
    <t>Balance, shares at Dec. 31, 2017</t>
  </si>
  <si>
    <t>Sale of common stock</t>
  </si>
  <si>
    <t>Sale of common stock, shares</t>
  </si>
  <si>
    <t>Fair value of warrants allocated to proceeds of common stock</t>
  </si>
  <si>
    <t>Fair value of shares issued with convertible notes payable</t>
  </si>
  <si>
    <t>Fair value of shares issued with convertible notes payable, shares</t>
  </si>
  <si>
    <t>Fair value of warrants issued to extend convertible notes payable</t>
  </si>
  <si>
    <t>Fair value of warrants issued to retire convertible notes payable</t>
  </si>
  <si>
    <t>Conversion of convertible notes payable to common stock</t>
  </si>
  <si>
    <t>Conversion of convertible notes payable to common stock, shares</t>
  </si>
  <si>
    <t>Derivative liabilities transferred to additional paid-in capital</t>
  </si>
  <si>
    <t>Fair value of warrants issued for professional services</t>
  </si>
  <si>
    <t>Consultant fees payable with common shares and warrants</t>
  </si>
  <si>
    <t>Consultant fees payable with common shares and warrants, shares</t>
  </si>
  <si>
    <t>Fair value of warrants issued to extend related party notes payable</t>
  </si>
  <si>
    <t>Shares and options issued pursuant to employee equity incentive plan</t>
  </si>
  <si>
    <t>Shares and options issued pursuant to employee equity incentive plan, shares</t>
  </si>
  <si>
    <t>Sale of common stock initially allocated to derivative financial instruments</t>
  </si>
  <si>
    <t>Exercise of stock warrants</t>
  </si>
  <si>
    <t>Exercise of stock warrants, shares</t>
  </si>
  <si>
    <t>Repurchase and retirement of treasury shares</t>
  </si>
  <si>
    <t>Repurchase and retirement of treasury shares, shares</t>
  </si>
  <si>
    <t>Balance at Dec. 31, 2018</t>
  </si>
  <si>
    <t>Balance, Shares at Dec. 31, 2018</t>
  </si>
  <si>
    <t>Acquisition of Hughes Center for Functional Medicine</t>
  </si>
  <si>
    <t>Acquisition of Hughes Center for Functional Medicine, shares</t>
  </si>
  <si>
    <t>Shares issued with convertible notes payable</t>
  </si>
  <si>
    <t>Shares issued with convertible notes payable, shares</t>
  </si>
  <si>
    <t>Fair value of warrants allocated to proceeds of convertible notes payable</t>
  </si>
  <si>
    <t>Fair value of warrants issued and modifications of beneficial conversion feature to extend convertible notes payable</t>
  </si>
  <si>
    <t>Exercise of stock options</t>
  </si>
  <si>
    <t>Exercise of stock options, shares</t>
  </si>
  <si>
    <t>Repurchase of treasury stock</t>
  </si>
  <si>
    <t>Balance at Dec. 31, 2019</t>
  </si>
  <si>
    <t>Balance, Shares at Dec. 31, 2019</t>
  </si>
  <si>
    <t>Consolidated Statement of Cash Flows - USD ($)</t>
  </si>
  <si>
    <t>Cash Flows from Operating Activities</t>
  </si>
  <si>
    <t>Adjustments to reconcile net loss to net cash used in operating activities:</t>
  </si>
  <si>
    <t>Stock based compensation, including amortization of prepaid fees</t>
  </si>
  <si>
    <t>Amortization of original issue discount and debt discount on convertible notes</t>
  </si>
  <si>
    <t>Change in fair value of derivative financial instruments</t>
  </si>
  <si>
    <t>Loss on extinguishment of debt</t>
  </si>
  <si>
    <t>Changes in operating assets and liabilities:</t>
  </si>
  <si>
    <t>Accounts receivable</t>
  </si>
  <si>
    <t>Prepaid expenses and deposits</t>
  </si>
  <si>
    <t>ROU lease assets</t>
  </si>
  <si>
    <t>Lease liability</t>
  </si>
  <si>
    <t>Net cash used in operating activities</t>
  </si>
  <si>
    <t>Cash Flows from Investing Activities</t>
  </si>
  <si>
    <t>Acquisition of property and equipment</t>
  </si>
  <si>
    <t>Acquisition, net of cash acquired</t>
  </si>
  <si>
    <t>Net cash used in investing activities</t>
  </si>
  <si>
    <t>Cash Flows from Financing Activities</t>
  </si>
  <si>
    <t>Proceeds from sale of common stock</t>
  </si>
  <si>
    <t>Proceeds from exercise of warrants</t>
  </si>
  <si>
    <t>Proceeds from issuance of convertible notes</t>
  </si>
  <si>
    <t>Repayment of convertible notes</t>
  </si>
  <si>
    <t>Proceeds from related party loans</t>
  </si>
  <si>
    <t>Repayment of related party loans</t>
  </si>
  <si>
    <t>Proceeds from notes payable and bank loans</t>
  </si>
  <si>
    <t>Repayment of notes payable and bank loans</t>
  </si>
  <si>
    <t>Payments on capital leases</t>
  </si>
  <si>
    <t>Repurchase and retirement of treasury stock</t>
  </si>
  <si>
    <t>Net cash provided by financing activities</t>
  </si>
  <si>
    <t>Net (decrease) increase in cash</t>
  </si>
  <si>
    <t>Cash, beginning of period</t>
  </si>
  <si>
    <t>Cash, end of period</t>
  </si>
  <si>
    <t>Supplemental disclosure of cash flow information:</t>
  </si>
  <si>
    <t>Cash paid during the period for interest</t>
  </si>
  <si>
    <t>Cash paid during the period for income tax</t>
  </si>
  <si>
    <t>Schedule of non-cash investing and financing activities:</t>
  </si>
  <si>
    <t>Initial derivative liability and fair value of beneficial conversion feature and original issue discount allocated to proceeds of variable convertible notes payable</t>
  </si>
  <si>
    <t>Common stock issuable issued during period</t>
  </si>
  <si>
    <t>Fair value of warrants issued for professional service</t>
  </si>
  <si>
    <t>Conversion of convertible note payable to common shares</t>
  </si>
  <si>
    <t>Fair value of common shares issued with convertible notes payable</t>
  </si>
  <si>
    <t>Cashless exercise of options and warrants</t>
  </si>
  <si>
    <t>Adoption of lease obligation and ROU asset</t>
  </si>
  <si>
    <t>Fair value of shares issued as acquisition consideration</t>
  </si>
  <si>
    <t>Value of contingent acquisition consideration</t>
  </si>
  <si>
    <t>Fair value of warrants issued to extinguish convertible notes payable</t>
  </si>
  <si>
    <t>Derivative liabilities written off with repayment of convertible notes payable</t>
  </si>
  <si>
    <t>Derivative liabilities written off at end of warrant repricing period</t>
  </si>
  <si>
    <t>Derivative liabilities reclassified into additional paid in capital for convertible notes payable conversion into shares</t>
  </si>
  <si>
    <t>Fair value of warrants allocated to proceeds of fixed convertible notes payable</t>
  </si>
  <si>
    <t>Business and Business Presentation</t>
  </si>
  <si>
    <t>Business and Business Presentation [Abstract]</t>
  </si>
  <si>
    <t>BUSINESS AND BUSINESS PRESENTATION</t>
  </si>
  <si>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On
September 5, 2014, the Company entered into a share exchange agreement (the "Share Exchange Agreement") with Naples
Women's Center LLC ("NWC"), a Florida Limited Liability Company ("LLC"), acquiring 100% of the LLC
membership units of NWC through the issuance of 50,000,000 shares of Company common stock to the members of NWC (the "Restructuring").
NWC is a multi-specialty medical group including OB/GYN (both Obstetrics and Gynecology), and General Practice located in Naples,
Florida. On
June 28, 2018, the Company formed wholly-owned subsidiary HLYK FL LLC ("Merger Sub") to act as the acquiring entity
in the acquisition of Hughes Center for Functional Medicine, P.A. (the "HCFM"). The acquisition of HCFM was completed
on April 12, 2019. At the time of the acquisition, HCFM was renamed and rebranded as Naples Center for Functional Medicine ("NCFM").
See "Note 4 – Acquisition." NCFM is a Functional Medical Practice located in Naples, Florida and is engaged
in improving the health of its patients through individualized and integrative health care. NWC and NCFM comprise the Company's
"Health Services" segment. The
Company also develops and operates an online personal medical information and record archive system, the "HealthLynked Network,"
which enables patients and doctors to keep track of medical information via the Internet in a cloud-based system. Patients complete
a detailed online personal medical history including past surgical history, medications, allergies, and family history. Once this
information is entered patients and their treating physicians are able to update the information as needed to provide a comprehensive
medical history. Business activities surrounding the HealthLynked Network comprise the Company's "Digital Healthcare"
segment. These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transactions and balances have been eliminated upon consolidation. In addition, certain amounts in the
prior periods' consolidated financial statements have been reclassified to conform to the current period presentation.</t>
  </si>
  <si>
    <t>Significant Accounting Policies</t>
  </si>
  <si>
    <t>Accounting Policies [Abstract]</t>
  </si>
  <si>
    <t>SIGNIFICANT ACCOUNTING POLICIES</t>
  </si>
  <si>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ight-of-use ("ROU") lease assets including related lease liability and useful life of fixed
asset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 Cash
and Cash Equivalents For
financial statement purposes, the Company considers all highly liquid investments with original maturities of three months or
less to be cash and cash equivalents.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Trade accounts receivable are recorded at this net amount. As of and December
31, 2019 and 2018, the Company's gross accounts receivable were $174,531 and $244,956, respectively, and net accounts receivable
were $83,251 and $114,884, respectively, based upon net reporting of accounts receivable. As of December 31, 2019 and 2018, the
Company's allowance of doubtful accounts was $13,972 and $13,972, respectively.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Adoption of ASU 2016-02 had an impact of $277,678 and $282,033
on the Company's assets and liabilities, respectively, and had no material impact on cash provided by or used in operating,
investing or financing activities on the Company's consolidated statements of cash flows.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years ended December 31, 2019 or
2018.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9 or 2018.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Stock-Based
Compensation The
Company accounts fo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 ended December 31, 2019, since the Company has sustained a loss for the
period. Due to the uncertainty of the utilization and recoverability of the loss carry-forwards (including the year ended December
31, 2019)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Net
Loss per Share Basic
net income (loss) per common share is computed by dividing net income (loss) by the weighted average number of shares of common
stock outstanding during the period. During the years ended December 31, 2019 and 2018, the Company reported a net loss and excluded
all outstanding stock options, warrants and other dilutive securities from the calculation of diluted net loss per common share
because inclusion of these securities would have been anti-dilutive. As of December 31, 2019 and 2018, potentially dilutive securities
were comprised of (i) 47,056,293 and 46,161,463 warrants outstanding, respectively, (ii) 3,269,250 and 3,707,996 stock options
outstanding, respectively, (iii) 23,210,423 and 15,517,111 shares issuable upon conversion of convertible notes, respectively,
and (iv) 332,500 and 540,000 unissued shares subject to future vesting requirements granted pursuant to the Company's Employee
Incentive Plan.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3, Shareholders' Deficit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Health Services (multi-specialty medical group including the NWC OB/GYN practice and the NCFM practice acquired in April 2019)
and Digital Healthcare (develops and markets the "HealthLynked Network," an online personal medical information and
record archive system). 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 In May 2014, the FASB issued ASU 2014-09,
Revenue from Contracts with Customers — Topic 606 In January 2016, the FASB issued ASU No. 2016-01,
Financial Instruments — Overall: Recognition and Measurement of Financial Assets and Financial Liabilities. The . In July 2017, the FASB issued ASU No. 2017-11,
Earnings Per Share, Distinguishing Liabilities from Equity and Derivatives and Hedging The .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anuary 1, 2019. The
.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anuary 1, 2019. The .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anuary 1, 2019. The .</t>
  </si>
  <si>
    <t>Going Concern Matters and Liquidity</t>
  </si>
  <si>
    <t>Going Concern Matters and Liquidity [Abstract]</t>
  </si>
  <si>
    <t>GOING CONCERN MATTERS AND LIQUIDITY</t>
  </si>
  <si>
    <t>NOTE
3 – GOING CONCERN MATTERS AND LIQUIDITY As of December 31, 2019, the Company had a
working capital deficit of $4,906,041 and accumulated deficit $16,029,654. For the year ended December 31, 2019, the Company had
a net loss of $5,528,599 and net cash used by operating activities of $2,362,851. Net cash used in investing activities was $475,056.
Net cash provided by financing activities was $2,812,570, resulting principally from resulting principally from $2,175,000 net
proceeds from the issuance of convertible notes and $1,658,986 proceeds from the sale of common stock. The
Company's cash balance and revenues generated are not currently sufficient and cannot be projected to cover its operating
expenses for the next twelve months from the date of this report. These matters raise substantial doubt about the Company's
ability to continue as a going concern. Management's plans include attempting to improve its business profitability and
its ability to generate sufficient cash flow from its operations to meet its needs on a timely basis, obtaining additional working
capital funds through equity and debt financing arrangements, and restructuring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achieve profitable
operation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A novel strain of coronavirus, COVID-19, that
was first identified in China in December 2019, has surfaced in several regions across the world and resulted in travel restrictions
and business slowdowns or shutdowns in affected areas. The further spread of COVID-19, and the requirement to take action to limit
the spread of the illness, may impact our ability to carry out our business as usual and may materially adversely impact global
economic conditions, our business and financial condition, including our potential to conduct financings on terms acceptable to
us, if at all.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The
Company intends that the cost of implementing its development and sales efforts related to the HealthLynked Network, as well as
maintaining existing and expanding overhead and administrative costs, will be financed from (i) profits generated by NCFM and,
upon completion of the acquisition, from Cura and AHP, and (ii) outside funding sources, including the put rights associated with
the Investment Agreement, issuance of convertible notes, sales of common stock, and loans from related parties. The Company expects
to repay our outstanding convertible notes, which have an aggregate face value of $2,335,994 as of December 31, 2019, from outside
funding sources, including but not limited to new convertible notes payable, amounts available upon the exercise of the put rights
granted under the Investment Agreement, sales of equity, loans from related parties and others, or through the conversion of convertible
notes into equity. No assurances can be given that the Company will be able to access sufficient outside capital in a timely fashion
in order to repay the convertible notes before they mature. If necessary funds are not available, the Company's business
and operations would be materially adversely affected and in such event, the Company would attempt to reduce costs and adjust
its business plan.</t>
  </si>
  <si>
    <t>Acquisition</t>
  </si>
  <si>
    <t>Business Combinations [Abstract]</t>
  </si>
  <si>
    <t>ACQUISITION</t>
  </si>
  <si>
    <t>NOTE
4 – ACQUISITION On
April 12, 2019 the Company acquired a 100% interest in HCFM, a medical practice engaged in improving the health of its patients
through individualized and integrative health care. Under the terms of acquisition, the Company paid HCFM shareholders $500,000
in cash, issued 3,968,254 shares of the Company's common stock and agreed to an earn-out provision of $500,000 that may
be earned based on the performance of HCFM in fiscal years ended December 31, 2019, 2020, and 2021. The total consideration
represents a transaction value of $2,000,000. The Company accounted for the transaction as an acquisition of a business pursuant
to ASC 805, "Business Combinations" ("ASC 805"). Following
the acquisition, HCFM was rebranded as NCFM and was combined with NWC to form the Company's Health Services segment. As
a result of the acquisition, the Company is expected to be a leading provider of Functional Medicine in Southwest Florida. The
Company also expects to reduce costs in its Health Services segment through economies of scale. The
following table summarizes the consideration paid for HCFM and the value of assets acquired that were recognized at the acquisition
date. There were no liabilities assumed in the acquisition of HCFM.
Cash $ 500,000
Common Stock (3,968,254 shares) 1,000,000
Earn Out Agreement 500,000
Fair Value of Total Consideration $ 2,000,000 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he
following table summarizes the estimated fair values of the assets acquired and liabilities assumed at the acquisition date.
Cash $ 35,000
Hyperbaric Chambers 452,289
Medical Equipment 29,940
Computer Equipment/Software 19,739
Office Furniture &amp; Equipment 23,052
Inventory 72,114
Leasehold Improvements 25,000
Website 41,000
Patient Management Platform Database 1,230,000
Goodwill 71,866
Fair Value of Identifiable Assets Acquired $ 2,000,000 Goodwill
of $71,866 arising from the acquisition consists of value associated with the legacy name. None of the goodwill recognized is
expected to be deductible for income tax purposes. The fair value of the website of $41,000 was determined based upon the cost
to reconstruct and put into use applying current market rates. The
fair value of the Patient Management Platform Database of $1,230,000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amounts of revenue and net income of HCFM included in the Company's consolidated income statement from the acquisition date
to the period ending December 31, 2019 are as follows:
Revenue $ 2,061,032
Net income $ 152,981 The
following represents the pro forma consolidated income statement as if HCFM had been included in the consolidated results of the
Company for the entire years ending December 31, 2019 and 2018:
Year Ended December 31,
2019 2018
Revenue $ 4,914,468 $ 5,282,346
Net loss (5,457,676 ) (5,564,186 ) These
amounts have been calculated after applying the Company's accounting policies and adjusting the results of HCFM to reflect
(i) the additional depreciation and amortization that would have been charged assuming the fair value adjustments to property,
plant and equipment and intangible assets had been applied on January 1, 2019 and 2018, respectively, and (ii) financing charges
related directly to the acquisition of HCFM that would have been incurred in 2018 if the acquisition had been completed on January
1, 2018.</t>
  </si>
  <si>
    <t>Deferred Offering Costs and Prepaid Expenses</t>
  </si>
  <si>
    <t>Deferred Costs, Capitalized, Prepaid, and Other Assets Disclosure [Abstract]</t>
  </si>
  <si>
    <t>DEFERRED OFFERING COSTS AND PREPAID EXPENSES</t>
  </si>
  <si>
    <t>NOTE
5 – DEFERRED OFFERING COSTS AND PREPAID EXPENSES Deferred
Offering Costs On
July 7, 2016, the Company entered into the Investment Agreement with an accredited investor, pursuant to which an accredited investor
agreed to invest up to $3,000,000 to purchase the Company's common stock, par value of $.0001 per share. The purchase price
for such shares shall be 80% of the lowest volume weighted average price of the Company's common stock during the five consecutive
trading days prior to the date on which written notice is sent by the Company to the investor stating the number of shares that
the Company is selling to the investor, subject to certain discounts and adjustments. Further, for each $50,000 that the investor
tenders to the Company for the purchase of shares of common stock, the investor was to be granted warrants for the purchase of
an equivalent number of shares of common stock. The warrants were to expire five (5) years from their respective grant dates and
have an exercise price equal to 130% of the weighted average purchase price for the respective "$50,000 increment." On
March 22, 2017, the Company and the investor entered into an Amended Investment Agreement (the "Amended Investment Agreement")
whereby the parties agreed to modify the terms of the Investment Agreement by providing that in lieu of granting the investor
warrants for each $50,000 that the investor tenders to the Company, the Company granted to the investor warrants to purchase an
aggregate of 7,000,000 shares of common stock. The warrants have the following fixed exercise prices: (i) 4,000,000 shares at
$0.25 per share; (ii) 2,000,000 shares at $0.50 per share; and (iii) 1,000,000 shares at $1.00 per share. The warrants also contain
a "cashless exercise" provision and the shares underlying the warrants will not be registered. The fair value of the
warrants was calculated using the Black-Scholes pricing model at $56,635, with the following assumptions: risk-free interest rate
of 1.95%, expected life of 5 years, volatility of 40%, and expected dividend yield of zero. On
June 7, 2017, the Company also granted warrants to purchase 200,000 shares at $0.25 per share, 100,000 shares at $0.50 per share
and 50,000 shares at $1.00 per share to an advisor as a fee in connection with the Amended Investment Agreement. The fair value
of the warrants was calculated using the Black-Scholes pricing model at $96,990, with the following assumptions: risk-free interest
rate of 1.74%, expected life of 5 years, volatility of 40%, and expected dividend yield of zero. This
fair value of the warrants described above was recorded as a deferred offering cost and is being amortized over the period during
which the Company can access the financing, which begins the day after a registration statement registering shares underlying
the Investment Agreement is declared effective by the United States Securities and Exchange Commission (the "SEC"),
and ends 3 years from that date. On May 15, 2017, the SEC declared effective a registration statement registering shares underlying
the Investment Agreement. During the years ended December 31, 2019 and 2018, the Company recognized $51,208 and $51,208, respectively,
in general and administrative expense related to the cost of the warrants. Prepaid
Expenses On
June 6, 2018, the Company granted three-year warrants to purchase 600,000 shares at an exercise price of $0.15 per share to two
advisors for services to be provided over a six-month period. The fair value of the warrants was calculated using the Black-Scholes
pricing model at $94,844, with the following assumptions: risk-free interest rate of 2.65%, expected life of 3 years, volatility
of 286.98%, and expected dividend yield of zero. During the years ended December 31, 2019 and 2018, the Company recognized $-0-
and $94,844, respectively, in general and administrative expense related to the cost of these warrants. On
December 6, 2018, the Company granted additional three-year warrants to purchase 240,000 shares at an exercise price of $0.20
per share to two advisors for services to be provided over a three-month period. The fair value of the warrants was calculated
using the Black-Scholes pricing model at $35,462, with the following assumptions: risk-free interest rate of 2.76%, expected life
of 3 years, volatility of 285.22%, and expected dividend yield of zero. During the years ended December 31, 2019 and 2018, the
Company recognized $25,612 and $9,850, respectively, in general and administrative expense related to the cost of these warrants. During
December 2019, the Company completed stock subscription agreements totaling $59,000 for the sale of 479,762 shares of common stock.
The funds were received and shares were issued in January and February 2020.</t>
  </si>
  <si>
    <t>Property, Plant, and Equipment</t>
  </si>
  <si>
    <t>Property, Plant and Equipment [Abstract]</t>
  </si>
  <si>
    <t>PROPERTY, PLANT, AND EQUIPMENT</t>
  </si>
  <si>
    <t>NOTE
6 – PROPERTY, PLANT, AND EQUIPMENT Property,
plant and equipment at December 31, 2019 and 2018 were as follows:
December 31,
2019 2018
Capital lease equipment $ 251,752 $ 343,492
Medical equipment 482,229 —
Telephone equipment 12,308 12,308
Furniture, transport and office equipment 516,815 438,970
Total property, plant and equipment 1,263,104 794,770
Less: accumulated depreciation (749,316 ) (752,173 )
Property, plant and equipment, net $ 513,788 $ 42,597 Depreciation
expense during the years ended December 31, 2019 and 2018 was $67,477 and $23,782, respectively.</t>
  </si>
  <si>
    <t>Goodwill and Intangible Assets</t>
  </si>
  <si>
    <t>Goodwill and Intangible Assets Disclosure [Abstract]</t>
  </si>
  <si>
    <t>GOODWILL AND INTANGIBLE ASSETS</t>
  </si>
  <si>
    <t>NOTE
7 – GOODWILL AND INTANGIBLE ASSETS Goodwill
and intangible assets at December 31, 2019 and 2018 were as follows:
December 31,
2019 2018
Medical database $ 1,230,000 $ —
Website 41,000 —
Total intangible assets 1,271,000 —
Less: accumulated amortization (5,908 ) —
Intangible assets, net 1,265,092
Plus: goodwill 71,866
Goodwill and intangible assets, net $ 1,336,958 $ — Goodwill
and intangible assets arose from the acquisition of NCFM in April 2019. The medical database is assumed to have an indefinite
life and is not amortized. The website is being amortized on a straight-line basis over its estimated useful life of five years.
Goodwill represents the excess of consideration transferred over the fair value of the net identifiable assets acquired related
to the acquisition of NCFM. Amortization
expense in the years ended December 31, 2019 and 2018 was $5,908 and $-0-, respectively. No impairment charges were recognized
related to goodwill and intangible assets in the years ended December 31, 2019 or 2018.</t>
  </si>
  <si>
    <t>Notes Payable and Other Amounts Due to Related Party</t>
  </si>
  <si>
    <t>Notes Payable and Other Amounts Due to Related Party [Abstract]</t>
  </si>
  <si>
    <t>NOTES PAYABLE AND OTHER AMOUNTS DUE TO RELATED PARTY</t>
  </si>
  <si>
    <t>NOTE
8 – NOTES PAYABLE AND OTHER AMOUNTS DUE TO RELATED PARTY Amounts
due to related parties as of December 31, 2019 and 2018 were comprised of the following:
December 31,
2019 2018
Due to related party:
Deferred compensation, Dr. Michael Dent $ 300,600 $ 300,600
Accrued interest payable to Dr. Michael Dent 192,857 129,117
Total due to related party 493,457 429,717
Notes payable to related party:
Notes payable to Dr. Michael Dent, current portion $ 743,955 $ 672,471 Dr. Michael Dent Our
founder and CEO, Dr. Michael Dent, has made loans to the Company from time to time in the form of unsecured promissory notes payable.
The carrying values of notes payable to Dr. Dent as of December 31, 2019 and 2018 were as follows:
Interest December 31,
Inception Date Maturity Date Rate 2019 2018
January 12, 2017 December 31, 2020 10 % $ 38,378 * $ 40,560
January 18, 2017 December 31, 2020 10 % 21,904 * 23,165
January 24, 2017 December 31, 2020 10 % 54,696 * 57,839
February 9, 2017 December 31, 2020 10 % 32,715 * 34,586
April 20, 2017 December 31, 2020 10 % 10,754 * 11,357
June 15, 2017 December 31, 2020 10 % 34,560 * 36,464
August 17, 2017 December 31, 2020 10 % 20,997 * 20,000
August 24, 2017 December 31, 2020 10 % 39,312 * 37,500
September 7, 2017 December 31, 2020 10 % 36,586 * 35,000
September 21, 2017 December 31, 2020 10 % 27,621 * 26,500
September 29, 2017 December 31, 2020 10 % 12,487 * 12,000
December 21, 2017 December 31, 2020 10 % 14,318 * 14,000
January 8, 2018 December 31, 2020 10 % 76,415 * 75,000
January 11, 2018 December 31, 2020 10 % 9,164 * 9,000
January 26, 2018 December 31, 2020 10 % 17,712 * 17,450
January 3, 2014 December 31, 2020 10 % 296,336 * 222,050
$ 743,955 $ 672,471 *
Denotes that note payable is reflected at fair value Interest
accrued on the above unsecured promissory notes as of December 31, 2019 and 2018 was $192,888 and $129,117, respectively. On
February 12, 2018, the Company issued a five-year warrant to purchase 6,678,462 shares of common stock at an exercise price of
$0.065 per share to Dr. Dent (the "2018 Warrant") as an inducement to (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a third
party before such convertible promissory note became eligible for conversion, and (ii) provide continued loans to the Company.
The fair value of the warrant was calculated using the Black-Scholes pricing model at $337,466, with the following assumptions:
risk-free interest rate of 2.56%, expected life of 5 years, volatility of 268.90%, and expected dividend yield of zero. On March
28, 2018, Dr. Dent agreed to extend the maturity dates of promissory notes with an aggregate face value of $177,500, which were
originally scheduled to mature before September 30, 2018, by one year from the original maturity date. Because the fair value
of the warrants was greater than 10% of the present value of the remaining cash flows under the modified promissory notes, the
transaction was treated as a debt extinguishment and reissuance of new debt instruments pursuant to the guidance of ASC 470-50
"Debt – Modifications and Extinguishments" ("ASC 470-50"). A loss on debt extinguishment was recorded
in the amount of $348,938, equal to the fair value of the warrants of $337,466, plus the excess of $11,472 of the fair value of
the reissued debt instruments over the carrying value of the existing debt instruments at the time of extinguishment. The change
in fair value of the reissued debt instruments subsequent to the reissuance date, which is included on the statement of operations
in "Change in fair value of debt," was $24,098 and $15,029 in the years ended December 31, 2019 and 2018, respectively. On
July 18, 2018, in connection with a $2,000,000 private placement by a third-party investor, Dr. Dent agreed to extend the maturity
date on all of the above notes until December 31, 2019 for no additional consideration. On
December 31, 2019, Dr. Dent agreed to further extend the maturity date on all of the above notes until December 31, 2020 in exchange
for (i) a new five-year warrant to purchase 1,157,143 shares of common stock at an exercise price of $0.014 per share, and (ii)
an extension of the expiration date on the 2018 Dr. Dent Warrant from February 12, 2023 to January 1, 2025. The fair value of
the warrant was calculated using the Black-Scholes pricing model at $133,943, with the following assumptions: risk-free interest
rate of 1.69%, expected life of 5 years, volatility of 119.72%, and expected dividend yield of zero. The incremental fair value
of the extended 2018 Dr. Dent Warrant was $66,572, being the excess Black-Scholes fair value of the warrant immediately after
the change in terms over the Black-Scholes fair value immediately before the change in terms. Because the fair value of consideration
issued was greater than 10% of the present value of the remaining cash flows under the modified promissory notes, the transaction
was treated as a debt extinguishment and reissuance of new debt instruments pursuant to the guidance of ASC 470-50. A loss on
debt extinguishment was recorded in the amount of $247,871, equal to the fair value of the warrant consideration of $200,515,
plus the excess of $47,356 of the fair value of the reissued debt instruments over the carrying value of the existing debt instruments
at the time of extinguishment. There was no change in fair value of the reissued debt instruments subsequent to the reissuance
date, since the extinguishment transaction occurred on December 31, 2019. During the years ended December 31, 2019 and 2018,
the Company paid Dr. Dent's spouse $139,423 and $150,577, respectively, in consulting fees pursuant to a consulting agreement. MedOffice
Direct During
2017, the Company entered into an agreement with MedOffice Direct ("MOD"), a company majority-owned by the Company's
CEO and largest shareholder, Dr. Michael Dent, pursuant to which the Company agreed to pay rent to MOD in the amount of $2,040
per month for office space in MOD's facility used by the Company and its employees for the period from January 1, 2017 through
July 31, 2018. The agreement terminated on July 31, 2018. During the years ended December 31, 2019 and 2018, the Company recognized
rent expense to MOD in the amount of $-0- and $18,360, respectively, pursuant to this agreement. During
2017, the Company entered into a separate Marketing Agreement with MOD pursuant to which MOD agreed to market the HealthLynked
Network to its physician practice clients, in exchange for a semi-annual fee of $25,000. This agreement was terminated effective
April 1, 2018. During years ended December 31, 2019 and 2018, the Company recognized general and administrative expense in the
amount of $-0- and $12,500, respectively, pursuant to this agreement. On July 1, 2018 the Company and MOD signed a marketing and
service agreement pursuant to which the Company will include MOD offering as part of its product offering to physicians and the
Company will receive 8% of revenue for new sales related to MOD products sold through the HealthLynked Network. Stock
Repurchase On
October 3, 2018, the Company bought back 100,000 shares of common stock from a shareholder for a total purchase price of $5,000.
The shares were retired. The selling shareholder was the brother of our CEO Dr. Michael Dent. On
August 28, 2019, the Company bought back 15,000 shares of common stock from a shareholder for a total purchase price of $1,200.
The selling shareholder was a former employee.</t>
  </si>
  <si>
    <t>Leases</t>
  </si>
  <si>
    <t>Leases [Abstract]</t>
  </si>
  <si>
    <t>LEASES</t>
  </si>
  <si>
    <t xml:space="preserve">NOTE
9 – LEASES The
Company has two operating leases for office space and equipment that expire in July 2020 and a separate operating lease for office
space that expires in May 2022. The Company's weighted-average remaining lease term relating to its operating leases is 1.4 years,
with a weighted-average discount rate of 18.88%. The
Company is also lessee in a capital equipment finance lease for medical equipment entered into in March 2015 and expiring in March
2020. The Company's weighted-average remaining lease term relating to its financing lease is 0.2 years, with a
weighted-average discount rate of 9.38%. The Company's lease agreements generally do not provide an implicit borrowing
rate, therefore an internal incremental borrowing rate is determined based on information available at lease commencement date
for purposes of determining the present value of lease payments. The
table below summarizes the Company's lease-related assets and liabilities as of December 31, 2019:
As of December 31, 2019
Operating Financing Total
Leases Leases Leases
Lease assets $ 273,196 $ 4,482 $ 277,678
Lease liabilities
Lease liabilities (short term) $ 197,041 $ 4,482 $ 201,523
Lease liabilities (long term) 80,510 — 80,510
Total lease liabilities $ 277,551 $ 4,482 $ 282,033 The
Company incurred lease expense of $343,894 for the year ended December 31, 2019, of which $325,546 related to operating leases
and $18,348 related to financing leases. Maturities
of operating and capital lease liabilities were as follows as of December 31, 2019:
Operating Capital Total
Leases Leases Commitments
2020 $ 234,891 $ 4,587 $ 239,478
2021 75,019 — 75,019
2022 28,443 — 28,443
2023 — — —
Total lease payments 338,353 4,587 342,940
Less interest (60,802 ) (105 ) (60,907 )
Present value of lease liabilities $ 277,551 $ 4,482 $ 282,033 </t>
  </si>
  <si>
    <t>Notes Payable</t>
  </si>
  <si>
    <t>Debt Disclosure [Abstract]</t>
  </si>
  <si>
    <t>NOTES PAYABLE</t>
  </si>
  <si>
    <t>NOTE
10 – NOTES PAYABLE On
December 20, 2017, the Company entered into a Merchant Cash Advance Factoring Agreement ("MCA") pursuant to which
the Company received an advance of $75,000 before closing fees (the "December 2017 MCA"). The Company was required
to repay the advance, which acts like an ordinary note payable, at the rate of $4,048 per week until the balance of $102,000 was
repaid. At inception, the Company recognized a note payable in the amount of $102,000 and a discount against the note payable
of $28,500. The discount was being amortized over the life of the instrument. During the year ended December 31, 2018, the Company
made installment payments of $89,048 on the December 2017 MCA. The December 2017 MCA was repaid on June 1, 2018. During the year
ended December 31, 2018, the Company recognized amortization of the discount in the amount of $26,881, including $2,267 recognized
to amortize the remaining discount at retirement. On
June 1, 2018, the Company entered into an MCA pursuant to which the Company received an advance of $75,000 before closing fees
(the "December 2018 MCA"). The Company was required to repay the advance at the rate of $4,048 per week until the
balance of $102,000 has been repaid in November 2018. At inception, the Company recognized a note payable in the amount of $102,000
and a discount against the note payable of $28,500. The discount was being amortized over the life of the instrument. During the
year ended December 31, 2018, the Company recognized amortization of the discount in the amount of $28,500. The December 2018
MCA was repaid in full in November 2018.</t>
  </si>
  <si>
    <t>Convertible Notes Payable</t>
  </si>
  <si>
    <t>CONVERTIBLE NOTES PAYABLE</t>
  </si>
  <si>
    <t>NOTE
11 – CONVERTIBLE NOTES PAYABLE Convertible
notes payable as of December 31, 2019 and 2018 were comprised of the following:
December 31,
2019 2018
$550k Note - July 2016 $ 548,010 * $ 594,813
$50k Note - July 2016 56,866 * 60,312
$111k Note - May 2017 118,606 * 125,190
$171.5k Note - October 2017 — 186,472
$103k Note I - October 2018 — 103,000
$103k Note II - November 2018 — 103,000
$153k Note - November 2018 — 153,000
$103k Note III - December 2018 — 103,000
$357.5k Note - April 2019 328,728 * —
$154k Note - June 2019 50,000 —
$136k Notes - July 2019 135,850 —
$78k Note III - July 2019 78,000 —
$230k Note - July 2019 230,000 —
$108.9k Note - August 2019 108,947 —
$142.5k Note - October 2019 142,500 —
$103k Note V - October 2019 103,000 —
$108.9k Note II - October 2019 108,947 —
$128.5k Note - October 2019 128,500 —
$103k Note VI - November 2019 103,000 —
$78.8k Note II - December 2019 78,750 —
2,319,704 1,428,787
Less: unamortized discount (777,668 ) (386,473 )
Convertible notes payable, net of original issue discount and debt discount $ 1,542,036 $ 1,042,314 *
- Denotes that convertible note payable is carried at fair value Interest
expense and amortization of debt discount recognized on each convertible note outstanding during the years ended December 31,
2019 and 2018 were as follows:
Interest Expense Amortization of Debt Discount
Year Ended December 31, Year Ended December 31,
2019 2018 2019 2018
$550k Note - July 2016 $ 33,000 $ 33,090 $ — $ —
$50k Note - July 2016 5,000 5,014 — —
$111k Note - May 2017 16,537 16,537 — 6,931
$53k Note - July 2017 — 116 — 1,520
$35k Note - September 2017 — 614 — 7,972
$55k Note - September 2017 — 1,085 — 10,849
$53k Note II - October 2017 — 1,568 — 20,443
$171.5k Note - October 2017 1,786 17,150 — 140,875
$57.8k Note - January 2018 — 3,786 — 37,925
$112.8k Note - February 2018 — 5,746 — 57,456
$83k Note - February 2018 — 4,184 — 41,841
$105k Note - March 2018 — 5,121 — 51,205
$63k Note I - April 2018 — 3,124 — 39,594
$57.8k Note II - April 2018 — 2,895 — 28,954
$90k Note - April 2018 — 3,156 — 31,562
$53k Note III - April 2018 — 2,657 — 33,794
$68.3k Note - May 2018 — 3,366 — 33,566
$37k Note - May 2018 — 1,815 — 18,145
$63k Note II - May 2018 — 3,107 — 31,240
$78.8k Note - May 2018 — 3,938 — 38,836
$103k Note I - October 2018 2,653 2,088 33,972 26,744
$103k Note II - November 2018 3,584 1,383 44,952 17,344
$153k Note - November 2018 7,008 1,761 91,451 23,538
$103k Note III - December 2018 4,261 790 42,611 7,901
$78k Note I - January 2019 3,889 — 52,000 —
$78k Note II - January 2019 3,868 — 47,858 —
$103k Note III - April 2019 5,108 — 56,323 —
$104.5k Note - April 2019 5,768 — 58,246 —
$104.5k Note II - April 2019 5,325 — 53,107 —
$357.5k Note - April 2019 33,550 — 257,821 —
$103k Note IV - May 2019 4,120 — 63,118 —
$154k Note - June 2019 8,526 — 85,027 —
$67.9k Note I - July 2019 3,220 — 34,765 —
$67.9k Note II - July 2019 3,220 — 34,765 —
$78k Note III - July 2019 3,590 — 45,343 —
$230k Note - July 2019 10,460 — 104,317 —
$108.9k Note - August 2019 3,791 — 31,560 —
$142.5k Note - October 2019 1,366 — 35,430 —
$103k Note V - October 2019 2,568 — 28,213 —
$108.9k Note II - October 2019 1,851 — 14,805 —
$128.5k Note - October 2019 2,183 — 21,768 —
$103k Note VI - November 2019 1,609 — 17,989 —
$78.8k Note II - December 2019 626 — 5,072 —
$ 178,464 $ 124,090 $ 1,260,513 $ 708,235 Unamortized
debt discount on outstanding convertible notes payable as of December 31, 2019 and 2018 are comprised of the following:
Unamortized Discount as of December 31,
2019 2018
$103k Note I - October 2018 $ — $ 76,256
$103k Note II - November 2018 — 85,656
$153k Note - November 2018 — 129,462
$103k Note III - December 2018 — 95,099
$154k Note - June 2019 21,175 —
$67.9k Note - July 2019 20,497 —
$67.9k Note II - July 2019 20,497 —
$78k Note III - July 2019 32,657 —
$230k Note - July 2019 125,684 —
$103.5k Note - August 2019 59,392 —
$142.5k Note - October 2019 107,070 —
$103k Note V - October 2019 70,686 —
$108.9k Note II - October 2019 72,592 —
$128.5k Note - October 2019 106,732 —
$103k Note VI - November 2019 81,740 —
$78.8k Note II - December 2019 58,946 —
$ 777,668 $ 386,473 Certain
of our convertible notes payable are also carried at fair value and revalued at each period end, with changes to fair value recorded
to the statement of operations under "Change in Fair Value of Debt." The changes in fair value during the years ended
December 31, 2019 and 2018 and the fair value as of the years then ended on such instruments were as follows:
Change in Fair Value of Debt Fair Value of Debt as of
Year Ended December 31, December 31,
2019 2018 2019 2018
$550k Note - July 2016 $ 70,285 $ 96,787 $ 548,010 $ 594,813
$50k Note - July 2016 7,125 13,257 56,866 60,312
$111k Note - May 2017 14,789 10,474 118,606 125,190
$171.5k Note - October 2017 1,781 5,241 — 186,472
$104.5k Note II - April 2019 3,431 — — —
$ 97,411 $ 125,759 $ 723,482 $ 966,787 Extensions
of Iconic Convertible Notes Payable – December 2019 Between
2016 and 2019, the Company issued and amended certain terms and conditions of the following convertible notes payable to Iconic
Holdings, LLC ("Iconic"): a 6% fixed convertible secured promissory note dated July 7, 2016 with a face value of $550,000
(the "$550k Note"), a 10% fixed convertible commitment fee promissory note dated July 7, 2016 with a face value of
$50,000 (the "$50k Note"), a 10% fixed convertible secured promissory note dated May 22, 2017 with a face value of
$111,000 (the "$111k Note"), and a 10% fixed convertible note dated April 15, 2019 with a face value of $357,500 (the
"$357.5k Note"). During the years ended December 31, 2018 and 2019, the terms and conditions of the above notes were
amended as described below. On
March 28, 2018, in exchange for a five-year warrant to purchase 125,000 shares of the Company's common stock at an exercise
price of $0.05 per share, Iconic and the Company agreed to extend the maturity date from January 22, 2018 until July 11, 2018.
The fair value of the warrants using Black/Scholes was $10,199 with the following assumptions: risk-free interest rate of 2.59%,
expected life of 5 years, volatility of 578.45%, and expected dividend yield of zero. The issuance of the warrants in exchange
for the maturity extension was treated as an extinguishment and reissuance of existing debt pursuant to the guidance of ASC 470-50.
A loss on debt extinguishment was recorded in the amount of $19,014 and the $111k Note was subsequently carried at fair value
and revalued at each period end, with changes to fair value recorded to the statement of operations under "Change in Fair
Value of Debt." On
July 11, 2018, Iconic and the Company entered into an Amendment agreement related to the $550k Note, the $50k Note and the $111k
Note, pursuant to which the holder agreed to extend the maturity date of the three notes until July 31, 2019 in exchange for (i)
a three-year warrant to purchase 200,000 of our common shares at an exercise price of $0.25, and (ii) a three-year warrant to
purchase 300,000 of our common shares at an exercise price of $0.50. The fair value of the warrants using Black/Scholes was $133,019
with the following assumptions: risk-free interest rate of 2.67%, expected life of 3 years, volatility of 287.57%, and expected
dividend yield of zero. The issuance of the warrants in exchange for the maturity extension was treated as an extinguishment and
reissuance of existing debt pursuant to the guidance of ASC 470-50. A loss on debt extinguishment was recorded in the amount of
$90,624. On
July 13, 2018, Iconic and the Company entered into a second Amendment agreement, pursuant to which the holder agreed to further
extend the maturity date of the $550k Note, the $50k Note and the $111k Note until December 31, 2019 in exchange for (i) three-year
warrant to purchase 175,000 of our common shares at an exercise price of $0.25, and (ii) three-year warrant to purchase 75,000
of our common shares at an exercise price of $0.50. The fair value of the warrants using Black/Scholes was $60,401 with the following
assumptions: risk-free interest rate of 2.66%, expected life of 3 years, volatility of 287.77%, and expected dividend yield of
zero. The issuance of the warrants in exchange for the maturity extension was treated as an extinguishment and reissuance of existing
debt pursuant to the guidance of ASC 470-50. A loss on debt extinguishment was recorded in the amount of $42,777. On
December 31, 2019, Iconic and the Company agreed to extend the maturity date of the $550k Note, the $50k Note, the $111k Note
and the $357.5k Note until December 31, 2020 in exchange for (i) a new five-year warrant to Iconic to purchase 1,907,143 shares
at an exercise price of $0.14 per share, (ii) extension of the expiration date on 12,586,111 warrants held by Iconic until January
1, 2025, (iii) repricing of the exercise price 3,508,333 warrants held by Iconic from various prices above $0.50 to $0.25, (iv)
a reduction of the conversion price of the $111k Note from $0.35 to $0.15 and of the $357.5k Note from $0.20 to $0.15, and (v)
the Company agreed to allow a one-time conversion of up to $30,000 on the $111k Note at a reduced conversion rate. The
fair value of consideration issued was calculated as follows: (i) the new warrant was calculated using the Black-Scholes pricing
model at $220,758, (ii) the incremental fair value of the extended warrants was $395,158 and the incremental fair value of the
repriced warrants was $87,351, being the excess of the fair value of the warrants immediately after the change in terms over the
fair value immediately before the change in terms, (iii) the incremental fair value of the reduction in conversion price, which
represented a change to the beneficial conversion feature, was $142,617, being the excess of the fair value of the conversion
feature immediately after the change in terms over the fair value immediately before the change in terms, and (iv) the one-time
conversion feature was valued using the Black-Scholes pricing model at $29,642. Because the fair value of consideration issued
was greater than 10% of the present value of the remaining cash flows under the modified promissory notes, the transaction was
treated as a debt extinguishment and reissuance of new debt instruments pursuant to the guidance of ASC 470-50. A loss on debt
extinguishment was recorded in the amount of $697,722, equal to the fair value of the consideration issued of $875,526, less the
excess of $177,804 of the carrying value of the existing debt instruments at the time of extinguishment over the fair value of
the reissued debt instruments. As a result of the agreement, the $357.5k Note will subsequently be carried at fair value and revalued
at each period end. The $550k Note, the $50k Note and the $111k Note were already carried at fair value due to previous extinguishment
and reissuance transactions. There was no change in fair value of the reissued debt instruments subsequent to the reissuance date,
since the extinguishment transaction occurred on December 31, 2019. Convertible
Note Payable ($550,000) – July 2016 On
July 7, 2016, the Company entered into a 6% fixed convertible secured promissory note with an investor with a face value of $550,000.
The $550k Note is convertible into shares of the Company's common stock at the discretion of the note holder at a fixed
price of $0.08 per share, or 6,875,000 of the Company's common shares, and is secured by all of the Company's assets.
The Company received $500,000 net proceeds from the note after a $50,000 original issue discount. The $550k Note matures on December
31, 2020. The discount from the original issue discount, warrants and embedded conversion feature ("ECF") associated
with the $550k Note was amortized over the original life of the note. The $550k Note is carried at fair value due to an extinguishment
and reissuance recorded in 2017 and is revalued at each period end, with changes to fair value recorded to the statement of operations
under "Change in Fair Value of Debt." Convertible
Note Payable ($50,000) – July 2016 On
July 7, 2016, the Company entered into a 10% fixed convertible commitment fee promissory note with an investor with a face value
of $50,000. The $50k Note matures on December 31, 2020. The $50k note was issued as a commitment fee payable to the Investment
Agreement investor in exchange for the investor's commitment to enter into the Investment Agreement, subject to registration
of the shares underlying the Investment Agreement. The $50k Note is convertible into shares of the Company's common stock
at the discretion of the note holder at a fixed price of $0.10 per share, or 500,000 of the Company's common shares. The
$50k Note is carried at fair value due to an extinguishment and reissuance recorded in 2017 and is revalued at each period end,
with changes to fair value recorded to the statement of operations under "Change in Fair Value of Debt." Convertible
Note Payable ($111,000) – May 2017 On
May 22, 2017, the Company entered into a 10% fixed convertible secured promissory note with an investor with a face value of $111,000.
The $111k Note is convertible into shares of the Company's common stock at the discretion of the note holder at a fixed
price of $0.15 per share, or 740,000 of the Company's common shares, and is secured by all of the Company's assets.
The Company received $100,000 net proceeds from the note after an $11,000 original issue discount. At inception, the investors
were also granted a five-year warrant to purchase 133,333 shares of the Company's common stock at an exercise price of $0.75
per share. The $111k Note matures on December 31, 2020. Convertible
Note Payable ($53,000) – July 2017 On
July 10, 2017, the Company entered into a securities purchase agreement for the sale of a $53,000 convertible note (the "$53k
Note"). On January 8, 2018, the Company prepaid the balance on the $53k Note, including accrued interest, for a one-time
cash payment of $74,922. In connection with the repayment, the Company recognized a gain on debt extinguishment of $16,188, equal
to the excess of the carrying value of the note, derivative embedded conversion feature and accrued interest over the payment
amount, in the year ended December 31, 2018. Convertible
Note Payable ($35,000) – September 2017 On
September 7, 2017, the Company entered into a securities purchase agreement for the sale of a $35,000 convertible note (the "$35k
Note"). On March 5, 2018, the Company prepaid the balance on the $35k Note, including accrued interest, for a one-time cash
payment of $49,502. In connection with the repayment, the Company recognized a gain on debt extinguishment of $11,778, equal to
the excess of the carrying value of the note, derivative embedded conversion feature and accrued interest over the payment amount,
in the year ended December 31, 2018. Convertible
Note Payable ($55,000) – September 2017 On
September 11, 2017, the Company entered into a securities purchase agreement for the sale of a $55,000 convertible note (the "$55k
Note"). On March 13, 2018, the Company prepaid the balance on the $55k Note, including accrued interest, for a one-time
cash payment of $85,258. In connection with the repayment, the Company recognized a gain on debt extinguishment of $14,763, equal
to the excess of the carrying value of the note, derivative embedded conversion feature and accrued interest over the payment
amount, in the year ended December 31, 2018. Convertible
Note Payable ($53,000) – October 2017 On
October 23, 2017, the Company entered into a securities purchase agreement for the sale of a $53,000 convertible note (the "$53k
Note II") to PULG. On April 18, 2018, the Company prepaid the balance on the $53k Note II, including accrued interest, for
a one-time cash payment of $75,000. In connection with the repayment, the Company recognized a gain on debt extinguishment of
$16,865, equal to the excess of the carrying value of the note, derivative embedded conversion feature and accrued interest over
the payment amount, in the year ended December 31, 2018. Convertible
Note Payable ($171,500) – October 2017 On
October 27, 2017, the Company entered into a securities purchase agreement for the sale of a $171,500 convertible note (the "$171.5k
Note") to an individual lender. The $171.5k Note included a $21,500 original issue discount, for net proceeds of $150,000.
On October 31, 2018, the holder of the $171.5k Note agreed to extend the maturity date from the original date of October 26, 2018
until December 31, 2019 in exchange for (i) a three-year warrant to purchase 75,000 shares of Company common stock at an exercise
price of $0.25 per share, and (ii) a three-year warrant to purchase 25,000 shares of Company common stock at an exercise price
of $0.50 per share. The fair value of the warrants using Black/Scholes was $26,282 with the following assumptions: risk-free interest
rate of 2.93%, expected life of 3 years, volatility of 291.52%, and expected dividend yield of zero. The issuance of the warrants
in exchange for the maturity extension was treated as an extinguishment and reissuance of existing debt pursuant to the guidance
of ASC 470-50. Accordingly, the $171.5k Note was carried at fair value subsequent to the extinguishment date and is revalued at
each period end. On
February 7, 2019, the holder of the $171.5k Note converted the entire principal balance of $171,500 into 2,512,821 shares of Company
common stock. In connection with the conversion, the Company recognized a loss on debt extinguishment of $139,798, representing
the excess of the fair value of the shares issued at conversion over the carrying value of the host instrument and the bifurcated
conversion feature at the time of conversion. Convertible
Note Payable ($57,750) – January 2018 On
January 2, 2018, the Company entered into a securities purchase agreement for the sale of a $57,750 convertible note (the "$58k
Note"). The transaction closed on January 3, 2018. The $58k Note included a $5,250 original issue discount and $2,500 fee
for net proceeds of $50,000. The $58k Note had an interest rate of 10% and a default interest rate of 18% and was scheduled to
mature on January 2, 2019. The $58k Note was convertible into common stock of the Company by the holder at any time after the
issuance date, subject to a 4.99% beneficial ownership limitation, at a conversion price per share equal to 28% discount to the
lowest bid or trading price of the Company's common stock during the twenty (20) trading days prior to the conversion date.
On June 26, 2018, the holder agreed, without consideration, to reduce the discount to 28% of the volume weighted average price
of the Company's common stock for the 10 days prior to the conversion date. During the year ended December 31, 2018, the
holder converted the entire principal balance of $57,750, as well as accrued interest in the amount of $3,786, into 384,839 shares
of Company common stock. Convertible
Note Payable ($112,750) – February 2018 On
February 2, 2018, the Company entered into a securities purchase agreement for the sale of a $112,750 convertible note (the "$113k
Note"). On August 7, 2018, the Company prepaid the balance on the $113k Note, including accrued interest, for a one-time
cash payment of $151,536. In connection with the extinguishment, the Company also issued the holder a 3-year warrant to purchase
100,000 shares of Company common stock at an exercise price of $0.25. The fair value of the warrant was $50,614. In connection
with the repayment, the Company recognized a gain on debt extinguishment of $2,014, equal to the excess of the carrying value
of the note, derivative embedded conversion feature and accrued interest over the payment amount and fair value of the warrant
issued, in the year ended December 31, 2018. Convertible
Note Payable ($83,000) – February 2018 On
February 13, 2018, the Company entered into a securities purchase agreement for the sale of a $83,000 convertible note (the "$83k
Note"). On August 16, 2018, the Company prepaid the balance on the $83k Note, including accrued interest, for a one-time
cash payment of $111,596. In connection with the extinguishment, the Company also issued the holder a 5-year warrant to purchase
237,143 shares of Company common stock at an exercise price of $0.35. The fair value of the warrant was $92,400. In connection
with the repayment, the Company recognized a loss on debt extinguishment of $51,251, equal to the excess of the payment amount
and fair value of the warrant issued over the carrying value of the note, derivative embedded conversion feature and accrued interest. Convertible
Note Payable ($105,000) – March 2018 On
March 5, 2018, the Company entered into a securities purchase agreement for the sale of a $105,000 convertible note (the "$105k
Note"). On August 30, 2018, the Company prepaid the balance on the $105k Note, including accrued interest, for a one-time
cash payment of $140,697. In connection with the repayment, the Company recognized a gain on debt extinguishment of $51,804, equal
to the excess of the carrying value of the note, derivative embedded conversion feature and accrued interest over the payment
amount, in the year ended December 31, 2018. Convertible
Note Payable ($63,000) – April 2018 On
April 2, 2018, the Company entered into a securities purchase agreement for the sale of a $63,000 convertible note (the "$63k
Note"). On September 28, 2018, the Company prepaid the balance on the $63k Note, including accrued interest, for a one-time
cash payment of $89,198. In connection with the repayment, the Company recognized a gain on debt extinguishment of $25,856, equal
to the excess of the carrying value of the note, derivative embedded conversion feature and accrued interest over the payment
amount, in the year ended December 31, 2018. Convertible
Note Payable ($57,750) – April 2018 On
April 16, 2018, the Company entered into a securities purchase agreement for the sale of a $57,750 convertible note (the "$57.8k
Note II"). On October 16, 2018, the Company prepaid the balance on the $57.8k Note II, including accrued interest, for a
one-time cash payment of $81,850. In connection with the repayment, the Company recognized a gain on debt extinguishment of $24,427,
equal to the excess of the carrying value of the note, derivative embedded conversion feature and accrued interest over the payment
amount, in the year ended December 31, 2018. Convertible
Note Payable ($90,000) – April 2018 On
April 18, 2018, the Company entered into a securities purchase agreement for the sale of a $90,000 convertible note (the "$90k
Note"). On August 24, 2018, the Company prepaid the balance on the $90k Note, including accrued interest, for a one-time
cash payment of $119,240. In connection with the repayment, the Company recognized a gain on debt extinguishment of $38,508, equal
to the excess of the carrying value of the note, derivative embedded conversion feature and accrued interest over the payment
amount, in the year ended December 31, 2018. Convertible
Note Payable ($53,000) – April 2018 On
April 18, 2018, the Company entered into a securities purchase agreement for the sale of a $53,000 convertible note (the "$53k
Note III"). On October 18, 2018, the Company prepaid the balance on the $53k Note III, including accrued interest, for a
one-time cash payment of $75,039. In connection with the repayment, the Company recognized a gain on debt extinguishment of $20,945,
equal to the excess of the carrying value of the note, derivative embedded conversion feature and accrued interest over the payment
amount, in the year ended December 31, 2018. Convertible
Note Payable ($68,250) – May 2018 On
May 3, 2018, the Company entered into a securities purchase agreement for the sale of a $68,250 convertible note (the "$68.3k
Note"). On October 30, 2018, the Company prepaid the balance on the $68.3k Note, including accrued interest, for a one-time
cash payment of $91,644. In connection with the repayment, the Company recognized a gain on debt extinguishment of $36,420, equal
to the excess of the carrying value of the note, derivative embedded conversion feature and accrued interest over the payment
amount, in the year ended December 31, 2018. Convertible
Note Payable ($37,000) – May 2018 On
May 7, 2018, the Company entered into a securities purchase agreement for the sale of a $37,000 convertible note (the "$37k
Note"). On November 2, 2018, the Company prepaid the balance on the $37k Note, including accrued interest, for a one-time
cash payment of $49,144. In connection with the repayment, the Company recognized a gain on debt extinguishment of $18,579, equal
to the excess of the carrying value of the note, derivative embedded conversion feature and accrued interest over the payment
amount, in the year ended December 31, 2018. Convertible
Note Payable ($63,000) – May 2018 On
May 9, 2018, the Company entered into a securities purchase agreement for the sale of a $63,000 convertible note (the "$63k
Note II"). On November 5, 2018, the Company prepaid the balance on the $63k Note II, including accrued interest, for a one-time
cash payment of $89,198. In connection with the repayment, the Company recognized a gain on debt extinguishment of $26,166, equal
to the excess of the carrying value of the note, derivative embedded conversion feature and accrued interest over the payment
amount, in the year ended December 31, 2018. Convertible
Note Payable ($78,750) – May 2018 On
May 24, 2018, the Company entered into a securities purchase agreement for the sale of a $78,750 convertible note (the "$78.8k
Note"). On November 20, 2018, the Company prepaid the balance on the $78.8k Note, including accrued interest, for a one-time
cash payment of $104,738. In connection with the repayment, the Company recognized a gain on debt extinguishment of $38,705, equal
to the excess of the carrying value of the note, derivative embedded conversion feature and accrued interest over the payment
amount, in the year ended December 31, 2018. Convertible
Note Payable ($103,000) – October 2018 On
October 18, 2018, the Company entered into a securities purchase agreement for the sale of a $103,000 convertible note (the "$103k
Note I"). On April 4, 2019, the Company prepaid the balance on the $103k Note I, including accrued interest, for a one-time
cash payment of $134,500. In connection with the repayment, the Company recognized a gain on debt extinguishment of $28,169, equal
to the excess of the carrying value of the note, derivative embedded conversion feature and accrued interest over the payment
amount, in the year ended December 31, 2019. Convertible
Note Payable ($103,000) – November 2018 On
November 12, 2018, the Company entered into a securities purchase agreement for the sale of a $103,000 convertible note (the "$103k
Note II"). On May 7, 2019, the Company prepaid the balance on the $103k Note II, including accrued interest, for a one-time
cash payment of $134,888. In connection with the repayment, the Company recognized a gain on debt extinguishment of $23,821, equal
to the excess of the carrying value of the note, derivative embedded conversion feature and accrued interest over the payment
amount, in the year ended December 31, 2019. Convertible
Note Payable ($153,000) – November 2018 On
November 19, 2018, the Company entered into a securities purchase agreement for the sale of a $153,000 convertible note (the "$153k
Note"). The $153k Note included $3,000 fees for net proceeds of $150,000. The $153k Note had an interest rate of 10% and
a default interest rate of 22% and was scheduled to mature on August 19, 2019. The $153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During the year
ended December 31, 2019, the holder of the $153k Note converted the full principal in the amount of $153,000 and $8,768 of accrued
interest into 1,070,894 shares of Company common stock. In connection with the conversion, the Company recognized a loss on debt
extinguishment of $44,993, representing the excess of the fair value of the shares issued at conversion over the carrying value
of the host instrument and the bifurcated conversion feature at the time of conversion. Convertible
Note Payable ($103,000) – December 2018 On
December 3, 2018, the Company entered into a securities purchase agreement for the sale of a $103,000 convertible note (the "$103k
Note III"). On May 31, 2019, the Company prepaid the balance on the $103k Note III, including accrued interest, for a one-time
cash payment of $135,029. In connection with the repayment, the Company recognized a gain on debt extinguishment of $20,445, equal
to the excess of the carrying value of the note, derivative embedded conversion feature and accrued interest over the payment
amount, in the year ended December 31, 2019. Convertible
Note Payable ($78,000) – January 2019 On
January 14, 2019, the Company entered into a securities purchase agreement for the sale of a $78,000 convertible note (the "$78k
Note"). On July 15, 2019, the Company prepaid the balance on the $78k Note, including accrued interest, for a one-time cash
payment of $102,321. In connection with the repayment, the Company recognized a loss on debt extinguishment of $6,258, equal to
the excess of the payment amount over the carrying value of the note, derivative embedded conversion feature and accrued interest
over, in the year ended December 31, 2019. Convertible
Note Payable ($78,000) – January 2019 On
January 24, 2019, the Company entered into a securities purchase agreement for the sale of a $78,000 convertible note (the "$78k
Note II"). On July 24, 2019, the Company prepaid the balance on the $78k Note II, including accrued interest, for a one-time
cash payment of $102,255. In connection with the repayment, the Company recognized a gain on debt extinguishment of $11,162, equal
to the excess of the carrying value of the note, derivative embedded conversion feature and accrued interest over the payment
amount, in the year ended December 31, 2019. Convertible
Note Payable ($103,000) – April 2019 On
April 3, 2019, the Company entered into a securities purchase agreement for the sale of a $103,000 convertible note (the "$103k
Note III"). On October 1, 2019, the Company prepaid the balance on the $103k Note III, including accrued interest, for a
one-time cash payment of $135,099. In connection with the repayment, the Company recognized a gain on debt extinguishment of $7,728,
equal to the excess of the carrying value of the note, derivative embedded conversion feature and accrued interest over the payment
amount, in the year ended December 31, 2019. Convertible
Note Payable ($104,500) – April 2019 On
April 11, 2019, the Company entered into securities purchase agreements for the sale of a $104,500 convertible note (the "$104.5k
Note I"). The $104.5k Note I included $4,500 fees for net proceeds of $100,000. The $104.5k Note I has an interest rate
of 10% and a default interest rate of 22%, matures on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During the year
ended December 31, 2019, the holder of the $104.5k Note I converted the full principal in the amount</t>
  </si>
  <si>
    <t>Derivative Financial Instruments</t>
  </si>
  <si>
    <t>Derivative Instruments and Hedging Activities Disclosure [Abstract]</t>
  </si>
  <si>
    <t>DERIVATIVE FINANCIAL INSTRUMENTS</t>
  </si>
  <si>
    <t>NOTE
12 – DERIVATIVE FINANCIAL INSTRUMENTS Derivative
financial instruments are comprised of the fair value of conversion features embedded in convertible promissory notes for which
the conversion rate is not fixed, but instead is adjusted based on a discount to the market price of the Company's common
stock. The fair market value of the derivative liabilities was calculated at inception of each convertible promissory notes for
which the conversion rate is not fixed and allocated to the respective convertible notes, with any excess recorded as a charge
to "Financing cost." The derivative financial instruments are then revalued at the end of each period, with the change
in value recorded to "Change in fair value of on derivative financial instruments." Derivative
financial instruments and changes thereto recorded in the years ended December 31, 2019 and 2018 include the following:
Years Ended December 31,
2019 2018
Balance, beginning of period $ 800,440 $ 398,489
Inception of derivative financial instruments related to issuance of convertible notes payable 1,870,234 4,245,613
Inception of derivative financial instruments related to extinguishment and reissuance of convertible notes payable 51,169 —
Change in fair value of derivative financial instruments (671,822 ) 106,141
Conversion or extinguishment of derivative financial instruments (1,058,733 ) (3,949,803 )
Balance, end of period $ 991,288 $ 800,440 During
the years ended December 31, 2019 and 2018, 4 and 1 convertible notes, respectively, were converted in part or in full into common
shares by the holders and 8 and 15 convertible notes, respectively, were repaid in full in cash. Accordingly, the derivative financial
instruments associated with the ECFs of these convertible notes were written off in connection with the extinguishment of each
convertible note. Fair
market value of the derivative financial instruments is measured using the Black-Scholes pricing model with the following assumptions:
risk-free interest rate of 1.55% to 2.73%, expected life of .011 to 1.00 years, volatility of 119.04% to 293.97% and expected
dividend yield of zero. The entire amount of derivative instrument liabilities is classified as current due to the fact that settlement
of the derivative instruments could be required within twelve months of the balance sheet date.</t>
  </si>
  <si>
    <t>Equity [Abstract]</t>
  </si>
  <si>
    <t>SHAREHOLDERS' DEFICIT</t>
  </si>
  <si>
    <t xml:space="preserve">NOTE
13 – SHAREHOLDERS' DEFICIT Common
Stock The
holders of the Company's common stock are entitled to one vote per share. In addition, the holders of common stock will
be entitled to receive ratably dividends, if any, declared by the board of directors out of legally available funds; however,
the current policy of the board of directors is to retain earnings, if any, for operations and growth. Upon liquidation, dissolution
or winding-up, the holders of common stock will be entitled to share ratably in all assets that are legally available for distribution.
The holders of common stock will have no preemptive, subscription, redemption or conversion rights. The rights, preferences and
privileges of holders of common stock will be subject to, and may be adversely affected by, the rights of the holders of any series
of preferred stock, which may be designated solely by action of the board of directors and issued in the future. On
January 3, 2018, holders of a majority of the voting power of the outstanding capital stock of the Company, acting by written
consented, authorized and approved an amendment to the Amended and Restated Articles of Incorporation of the Company increasing
the amount of authorized shares of common stock to 500,000,000 shares from 230,000,000 shares. On February 5, 2018, the Company
filed the amendment with the Secretary of State of Nevada to effect the increase. Preferred
Stock The
Company's board of directors will be authorized, subject to any limitations prescribed by law, without further vote or action
by our stockholders, to issue from time to time shares of preferred stock in one or more series. Each series of preferred stock
will have the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On September 4, 2014, the Company filed with the Nevada Secretary
of State a certificate of designation for up to 20,000,000 shares of Series A Convertible Preferred Stock (the "Series A").
Each share of Series A Convertible Preferred Stock ("Series A") issued in 2014 converts into one share of common, has
voting rights on an as converted basis, and receives liquidation preferences. Series A shares are not redeemable and have no dividend
rights. No shares of Series A were outstanding as of December 31, 2019 or 2018. July
2018 Private Placement On
July 16, 2018, the Company entered into a Securities Purchase Agreement with certain accredited investors pursuant to which the
Company sold the following securities (the "July 2018 Private Placement"): (1) an aggregate of 3,900,000 shares of
the Company's common stock, par value $0.0001 per share, (2) Pre-Funded Warrants to purchase an aggregate of 4,100,000 shares
of Company common stock with an exercise price of $0.0001 and a five-year life, (3) Series A Warrants to purchase 8,000,000 shares
of Company common stock with an exercise price of $0.25 per share, subject to anti-dilution and other adjustment as described
below, and a term of five years, and (4) Series B Warrants to purchase up to a maximum of 17,000,000 shares of Company common
stock, subject to adjustment as described below, at a fixed exercise price of $0.0001. On July 18, 2018, the Company and the investors
consummated the transaction. The Company received gross proceeds of $1,999,590. After investor legal fees of $15,000 and placement
agent fees of $209,900, net proceeds to the Company were $1,774,690. The Company also issued to the placement agent 640,000 Series
A Warrants with the same terms as the investor's Series A Warrants and Series B Warrants to purchase up to a maximum of
1,360,000 shares of Company common stock at an exercise price of $0.0001. The
warrants issued in the transaction were treated as follows at inception: (1) because the Series A Warrants were not settled at
a fixed price, these instruments did not qualify for equity classification and were recorded as derivative financial instruments
with an inception date fair value of $1,984,722, (2) because the Series B Warrants were not settled into a fixed number of shares,
these instruments did not qualify for equity classification and were recorded as derivative financial instruments with an inception
date fair value of $412,794, (3) the Pre-Funded Warrants were settled into a fixed number of shares at a fixed price and were
classified as equity with an inception date fair value of $942,988. The fair value of all warrants at inception was calculated
using the Black-Scholes option pricing model with an assumed risk-free interest rate of 2.77%, expected life of 5 years, volatility
of 288.0%, and expected dividend yield of zero. At inception, the net proceeds of $1,774,690 were classified first to common stock
for the par value of common shares issued and second to derivative liabilities using the fair value of such instruments, with
the excess amount of $623,216 recorded as "Financing cost" on the statement of operations. In
connection with the transaction, the Company also entered into a Registration Rights Agreement with the investors, pursuant to
which the Company was required to (i) file a registration statement on Form S-1 covering the resale of the securities issued in
the transaction with thirty (30) days of the closing, and (ii) use its best efforts to have the registration statement declared
effective by the U.S. Securities and Exchange Commission (the "SEC") as soon as practicable, but in no event later
than the earlier of: (x) (i) in the event that the registration statement is not subject to a full review by the SEC, ninety (90)
calendar days after the closing or (ii) in the event that the registration statement is subject to a full review by the SEC, one
hundred twenty (120) calendar days after the closing; and (y) the fifth (5 th The
Company filed a registration statement on August 16, 2018 that was declared effective by the SEC on August 22, 2018. Based on
the price of the Company's common stock during the repricing period that began following the effectiveness of the registration
statement and ended on September 21, 2018 (the "Repricing Date"), the following adjustments were made to the securities
issued in the transaction: (1) the exercise price of the Series A Warrants issued to the investors and the placement agent was
reduced from $0.25 to $0.2233, and (2) the number of Series B Warrants issuable was set at 2,745,757 for the investors and 219,660
for the placement agent. At the Repricing Date, the exercise price of the Series A Warrants and the number of shares issuable
pursuant to the Series B Warrants was fixed. Accordingly, the derivative liabilities related to the Series A and Series B Warrants
were revalued as of the Repricing Date at $2,071,680 and $711,692, respectively, using the Black-Scholes option pricing model
with an assumed risk-free interest rate of 2.95%, expected life of 4.82 years, volatility of 298.82%, and expected dividend yield
of zero, and reclassified to equity. The Company recognized a loss on change in fair value of derivative liabilities related to
the Series A and Series B Warrants of $385,856 between the closing date and the Repricing Date in the year ended December 31,
2018. Other
Private Placements During
the year ended December 31, 2019, the Company sold 3,239,924 shares of common stock in eight separate private placement transactions.
The Company received $670,000 in proceeds from the sales, which were transacted at share prices between $0.12 and $0.30 per share.
In connection with these stock sales, the Company also issued 1,619,962 five-year warrants to purchase shares of common stock
at exercise prices between $0.22 and $0.40 per share and 250,000 three-year warrants to purchase shares of common stock at an
exercise price of $0.50 per share During
the year ended December 31, 2018, the Company sold 3,534,891 shares of common stock in six separate private placement transactions.
The Company received $417,500 in proceeds from the sales, which were transacted at share prices between $0.085 and $0.35 per share.
In connection with these stock sales, the Company also issued 2,649,798 five-year warrants to purchase shares of common stock
at exercise prices between $0.15 and $0.45 per share. Investment
Agreement Draws During
the year ended December 31, 2019, the Company issued 5,074,068 common shares pursuant to draws made by the Company under the Investment
Agreement. The Company received an aggregate of $929,986 in net proceeds from the draws. During
the year ended December 31, 2018, the Company issued 2,440,337 common shares pursuant to draws made by the Company under the Investment
Agreement. The Company received an aggregate of $440,523 in net proceeds from the draws. Common
Stock Issuable As
of December 31, 2019 and 2018, the Company was obligated to issue the following shares:
December 31,
2019 2018
Amount Shares Amount Shares
Shares issuable pursuant to consulting agreements $ 93,377 493,142 $ 26,137 114,080
Shares issuable to employees 7,161 75,000 — —
Shares issuable pursuant to stock subscriptions received 59,000 479,762 — —
$ 159,538 1,047,904 $ 26,137 114,080 During
December 2019, the Company completed stock subscription agreements totaling $59,000 for the sale of 479,762 shares of common stock.
The funds were received and shares were issued in January and February 2020. Stock
Warrants Transactions
involving our stock warrants during the years ended December 31, 2019 and 2018 are summarized as follows:
2019 2018
Weighted Weighted
Average Average
Exercise Exercise
Number Price Number Price
Outstanding at beginning of the period 46,161,463 $ 0.18 20,526,387 $ 0.23
Granted during the period 5,864,843 $ 0.22 27,635,819 $ 0.10
Exercised during the period (4,970,013 ) $ 0.00 (2,000,744 ) $ (0.00 )
Terminated during the period — $ — — $ —
Outstanding at end of the period 47,056,293 $ 0.21 46,161,462 $ 0.18
Exercisable at end of the period 47,056,293 $ 0.21 46,161,462 $ 0.18
Weighted
average remaining life 3.0 3.8 The
following table summarizes information about the Company's stock warrants outstanding as of December 31, 2019:
Warrants Outstanding Warrants Exercisable
Weighted-
Average Weighted- Weighted-
Remaining Average Average
Exercise Number Contractual Exercise Number Exercise
Prices Outstanding Life (years) Price Exercisable Price
$ 0.0001 to 0.09 15,287,011 4.9 $ 0.07 15,287,011 $ 0.07
$ 0.10 to 0.24 17,735,322 3.4 $ 0.18 17,735,322 $ 0.18
$ 0.25 to 0.49 10,093,960 4.4 $ 0.29 10,093,960 $ 0.29
$ 0.50 to 1.00 3,940,000 2.2 $ 0.28 3,940,000 $ 0.28
$ 0.05 to 1.00 47,056,293 4.0 $ 0.18 47,056,293 $ 0.18 During
the year ended December 31, 2019, the Company issued 5,864,843 warrants. The fair value of warrants issued in 2019 was calculated
using the Black-Scholes pricing model with the following assumptions: risk-free interest rate of 1.54% to 2.52%, expected life
of 3.0 to 5.0 years, volatility of 118.60% to 216.35%, and expected dividend yield of zero. During
the year ended December 31, 2018, the Company issued 27,635,819 warrants. The fair value of warrants issued in 2018 was calculated
using the Black-Scholes pricing model with the following assumptions: risk-free interest rate of 2.32% to 2.93%, expected life
of 3.0 to 5.0 years, volatility of 261.18% to 308.60%, and expected dividend yield of zero. The aggregate grant date fair value
of warrants issued during the years ended December 31, 2019 and 2018 and 2017 was $920,668 and $4,645,446, respectively. In
June 2018, the Company issued 600,000 five-year warrants with an exercise price of $0.15 to two individuals for consulting services
to be performed between June 6 and December 6, 2018. The fair value of the warrants was $94,844, which was recognized to general
and administrative expense during the year ended December 31, 2018. In
August 2018, the Company issued 400,000 five-year warrants with an exercise price of $0.35 to a consultant for services performed.
The fair value of the warrants was $145,861, which was recognized to general and administrative expense during the year ended
December 31, 2018. In December 2018, the Company issued 240,000
three-year warrants with an exercise price of $0.20 to two consultants for services performed. The fair value of the warrants was
$35,462, which was recognized to general and administrative expense during the year ended December 31, 2018. During the year ended December 31, 2018,
the Company sold 3,534,891 shares of common stock in six separate private placement transactions. In connection with these stock
sales, the Company also issued 2,649,798 five-year warrants to purchase shares of common stock at exercise prices between $0.15
and $0.45 per share. In March 2019, the Company issued 180,000
three-year warrants with an exercise price of $0.35 to two consultants for services performed. The fair value of the warrants was
$54,257, which was recognized to general and administrative expense during the year ended December 31, 2019. On December 31, 2019, Iconic and the Company
agreed to extend the maturity date of the $550k Note, the $50k Note, the $111k Note and the $357.5k Note until December 31, 2020
in exchange for (i) a new five-year warrant to Iconic to purchase 1,907,143 shares at an exercise price of $0.14 per share, (ii)
extension of the expiration date on 12,586,111 warrants held by Iconic until January 1, 2025, (iii) repricing of the exercise price
3,508,333 warrants held by Iconic from various prices above $0.50 to $0.25, (iv) a reduction of the conversion price of the $111k
Note from $0.35 to $0.15 and of the $357.5k Note from $0.20 to $0.15, and (v) the Company agreed to allow a one-time conversion
of up to $30,000 on the $111k Note at a reduced conversion rate. During the year ended December 31, 2019,
the Company sold 3,239,924 shares of common stock in eight separate private placement transactions. In connection with these stock
sales, the Company also issued 1,619,962 five-year warrants to purchase shares of common stock at exercise prices between $0.22
and $0.40 per share and 250,000 three-year warrants to purchase shares of common stock at an exercise price of $0.50 per share. On December 31, 2019, Dr. Dent agreed to
further extend the maturity date on all of notes payable to him until December 31, 2020 in exchange for (i) a new five-year warrant
to purchase 1,157,143 shares of common stock at an exercise price of $0.014 per share, and (ii) an extension of the expiration
date on the 2018 Dr. Dent Warrant from February 12, 2023 to January 1, 2025. During the years ended December 31, 2019
and 2018, holders of warrants exercised warrants into 4,937,745 and 2,000,001 shares of common stock, respectively, from which
the Company received proceeds of $275 and $-0-, respectively. Employee
Equity Incentive Plan On
January 1, 2016, the Company instituted the EIP for the purpose of having equity awards available to allow for equity participation
by its employees. The EIP allows for the issuance of up to 15,503,680 shares of the Company's common stock to employees,
which may be issued in the form of stock options, stock appreciation rights, or restricted shares. The EIP is governed by the
Company's board, or a committee that may be appointed by the board in the future. The
following table summarizes the status of shares issued and outstanding under the EIP outstanding as of and for the years ended
December 31, 2019 and 2018:
2019 2018
Outstanding at beginning of the period 1,738,750 1,498,750
Granted during the period 135,313 440,000
Terminated during the period — (200,000 )
Outstanding at end of the period 1,874,063 1,738,750
Shares vested at period-end 1,535,313 1,198,750
Weighted average grant date fair value of shares granted during the period $ 0.26 $ 0.30
Aggregate grant date fair value of shares granted during the period $ 12,805 $ 107,197
Shares available for grant pursuant to EIP at period-end 10,360,368 10,075,934 Total
stock-based compensation recognized for grants under the EIP was $86,523 and $28,678 during the years ended December 31, 2019
and 2018, respectively. Total unrecognized stock compensation related to these grants was $88,045 as of December 31, 2019. A
summary of the status of non-vested shares issued pursuant to the EIP as of December 31, 2019 is presented below:
2019 2018
Weighted Weighted
Average Average
Grant Date Grant Date
Shares Fair Value Shares Fair Value
Nonvested at beginning of period 540,000 $ 0.16 628,750 $ 0.05
Granted — $ — 440,000 $ 0.24
Vested (207,500 ) $ 0.14 (328,750 ) $ 0.13
Forfeited — $ — (200,000 ) $ 0.04
Nonvested at end of period 332,500 $ 0.17 540,000 $ 0.16 Employee
Stock Options The
following table summarizes the status of options outstanding as of and for the years ended of December 31, 2019 and 2018:
2019 2018
Weighted Weighted
Average Average
Exercise Exercise
Number Price Number Price
Outstanding at beginning of the period 3,707,996 $ 0.18 2,349,996 $ 0.12
Granted during the period 1,078,750 $ 0.26 1,383,000 $ 0.29
Exercised during the period (154,166 ) $ 0.20 — $ —
Forfeited during the period (1,363,330 ) $ 0.18 (25,000 ) $ 0.15
Outstanding at end of the period 3,269,250 $ 0.21 3,707,996 $ 0.18
Options exercisable at period-end 1,633,000 1,375,583
Weighted average remaining life (in years) 7.7 8.1
Weighted average grant date fair value of options granted during the period $ 0.20 $ 0.22
Options available for grant at period-end 10,360,368 10,075,684 The
following table summarizes information about the Company's stock options outstanding as of December 31, 2019:
Options Outstanding Options Exercisable
Weighted-
Average Weighted- Weighted-
Remaining Average Average
Exercise Number Contractual Exercise Number Exercise
Prices Outstanding Life (years) Price Exercisable Price
$ — to 0.10 1,283,000 6.0 $ 0.08 1,258,000 0.08
$ 0.11 to 0.31 1,986,250 8.9 $ 0.29 375,000 0.31
$ 0.08 to 0.31 3,269,250 7.7 $ 0.21 1,633,000 $ 0.13 Total
stock-based compensation recognized related to option grants was $127,010 and $73,954 during the years ended December 31, 2019
and 2018, respectively. A
summary of the status of non-vested options issued pursuant to the EIP as of December 31, 2019 and 2018 is presented below:
2019 2018
Weighted Weighted
Average Average
Grant Date Grant Date
Shares Fair Value Shares Fair Value
Nonvested at beginning of period 2,332,413 $ 0.13 1,774,996 $ 0.03
Granted 1,078,750 $ 0.20 1,383,000 $ 0.22
Vested (414,583 ) $ 0.19 (803,583 ) $ 0.05
Forfeited (1,360,330 ) $ 0.07 (22,000 ) $ 0.12
Nonvested at end of period 1,636,250 $ 0.22 2,332,413 $ 0.13 </t>
  </si>
  <si>
    <t>Commitments and Contingencies</t>
  </si>
  <si>
    <t>Commitments and Contingencies Disclosure [Abstract]</t>
  </si>
  <si>
    <t>COMMITMENTS AND CONTINGENCIES</t>
  </si>
  <si>
    <t>NOTE 14 – COMMITMENTS AND CONTINGENCIES Service
contracts The
Company carries various service contracts on its office buildings &amp; certain copier equipment for repairs, maintenance and
inspections. All contracts are short term and can be cancelled.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aware of any such legal proceedings that we believe will have, individually or
in the aggregate, a material adverse effect on our business, financial condition or operating results. Leases Maturities
of lease liabilities were as follows as of December 31, 2019:
Operating Capital Total
Leases Leases Commitments
2020 $ 234,891 $ 4,587 $ 239,478
2021 75,019 — 75,019
2022 28,443 — 28,443
2023 — — —
Total lease payments 338,353 4,587 342,940
Less interest (60,802 ) (105 ) (60,907 )
Present value of lease liabilities $ 277,551 $ 4,482 $ 282,033 Employment/Consulting
Agreements The
Company has employment agreements with each of its four physicians. The agreements generally call for a fixed salary at the beginning
of the contract with a transaction to performance-based pay later in the contract. The contracts expire at various times through
2019, with early termination available upon a notice period of 30-90 days during which compensation is paid to the physician but
the Company has no further severance obligation.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the Company entered into an agreement with Mr. George O'Leary, the Company's Chief Financial Officer
and a member of the Board of Directors, extending his prior agreement with the Company. Mr. O'Leary's employment agreement
continues until terminated by Mr. O'Leary or the Company. If Mr. O'Leary employment is terminated by the Company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the Company and Mr. O'Leary entered into an Extension Letter Agreement pursuant to which Mr. O'Leary
was increased to full time employment (previously half-time) and agreed to extend the term of his employment to September 30,
2022. In addition to a base salary, the extension provides Mr. O'Leary with certain performance-based cash bonuses, stock
grants, and stock option grants.</t>
  </si>
  <si>
    <t>Income Taxes</t>
  </si>
  <si>
    <t>Income Tax Disclosure [Abstract]</t>
  </si>
  <si>
    <t>INCOME TAXES</t>
  </si>
  <si>
    <t>NOTE
15 –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following is a reconciliation of the statutory federal income tax rate applied to pre-tax accounting net loss compared to the
income taxes in the consolidated statement of operations:
2019 2018
Pre-tax loss $ (5,528,599 ) $ (5,790,835 )
Statutory rate - Tax Law Change 2017 21 % 21 %
Income tax benefit at statutory rate (1,161,006 ) (1,216,075 )
Permanent and other differences — —
Change in valuation allowance $ (1,161,006 ) $ (1,216,075 ) As
of December 31, 2019 and 2018, the types of temporary differences between the tax basis of assets and liabilities and their financial
reporting amounts which gave rise to deferred taxes, and their tax effects were as follows:
2019 2018
Net operating loss carryforwards $ 2,903,578 $ 1,792,125
Stock based compensation expense — —
Total deferred tax assets 2,903,578 1,792,125
Valuation allowance (2,903,578 ) (1,792,125 )
Net deferred tax assets $ — $ —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Prior
to 2014, the Company was an S-Corporation, as defined in the Internal Revenue Code. As an S-Corporation, income/losses were passed
through to the stockholders for each year. During 2014, the Company failed to meet the requirements of an S-Corporation when it
authorized and issued a second class of stock other than common stock. The S-Corporation requirements allow only one class of
stock, among other certain requirements, to maintain S-Corporation status, as defined. The Company upon failing to maintain its
S Corporation status became a C-Corporation during 2014. Prior year losses and up to the date that the Company lost its S-Corporation
status are not available to the Company, since they were passed through to qualified S-Corporation shareholders. The net operating
loss ("NOL") carryovers presented in this note are estimates based on the losses reported at December 31, 2018, 2017
and 2016. While such NOL carryovers could also be subject to IRC Section 382/383 change of ownership rules, Management has not
reviewed the Company's ownership changes at the date of this filing. If an ownership change has occurred, the entire amount
of Deferred Tax Assets could be limited or possibly eliminated. Based upon Management's assessment a full valuation allowance
has been placed upon the Net Deferred Tax Assets, since it is more likely than not that such Assets will not be realized. Therefore,
no financial statement benefit has been taken for the Deferred Tax Assets, as of the filing date. Prior
to September 5, 2014, the date on which NWC and HLYK completed the Restructuring, the Company's business was comprised of
the operations of NWC, which at the time was an LLC comprised of two members. All income taxes resulting from the operation of
NWC were passed through to the personal income tax returns of the LLC members. Subsequent to September 5, 2014, HLKD reports the
consolidated operations of NWC and HLKD in its tax returns. On a consolidated basis, the Company did not have any tax liability
for 2018 or 2019 due to its pre-tax losses. Such return filings are being reviewed by Management, based upon the Company failing
to meet the S-Corporation status, as defined. The Company believes there would be no tax liability created for the S corporation
failure, since the Company has had losses for the periods presented in this filing. The
Company has not taken any uncertain tax positions on any of its open income tax returns filed through the period ended December
31, 2019. The Company's methods of accounting are based on established income tax principles in the Internal Revenue Code
and are reflected within its filed income tax returns on the accrual basis. The
Company re-assesses the validity of its conclusions regarding uncertain tax positions on a quarterly basis to determine if facts
or circumstances have arisen that might cause the Company to change its judgment regarding the likelihood of a tax position's
sustainability under audit. The Company has determined that there were no uncertain tax positions for the years ended December
31, 2019 and 2018.</t>
  </si>
  <si>
    <t>Segment Reporting</t>
  </si>
  <si>
    <t>Segment Reporting [Abstract]</t>
  </si>
  <si>
    <t>SEGMENT REPORTING</t>
  </si>
  <si>
    <t>NOTE
16 – SEGMENT REPORTING The
Company has two reportable segments: Health Services and Digital Healthcare. Health Services is comprised of the operations of
(i) NWC, a multi-specialty medical group including OB/GYN (both Obstetrics and Gynecology), and General Practice, and (ii) NCFM,
a Functional Medical Practice acquired in April 2019 that is engaged in improving the health of its patients through individualized
and integrative health care.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years ended December 31, 2019 and 2018 was as follows:
Year Ended December 31, 2019 Year Ended December 31, 2018
Health Services Digital Healthcare Total Health Services Digital Healthcare Total
Revenue
Patient service revenue, net $ 4,018,818 $ — $ 4,018,818 $ 2,259,002 $ — $ 2,259,002
Operating Expenses
Practice salaries and benefits 2,137,257 — 2,137,257 1,446,243 — 1,446,243
Other practice operating costs 2,101,767 — 2,101,767 916,408 — 916,408
General and administrative — 2,915,419 2,915,419 — 2,844,715 2,844,715
Depreciation and amortization 71,006 2,379 73,385 21,870 1,912 23,782
Total Operating Expenses 4,310,030 2,917,798 7,227,828 2,384,521 2,846,627 5,231,148
Loss from operations $ (291,212 ) $ (2,917,798 ) $ (3,209,010 ) $ (125,519 ) $ (2,846,627 ) $ (2,972,146 )
Other Segment Information
Interest expense $ 22,782 $ 221,303 $ 244,085 $ 24,356 $ 168,753 $ 193,109
Loss on extinguishment of debt $ — $ 1,229,777 $ 1,229,777 $ — $ 393,123 $ 393,123
Financing cost $ — $ 135,528 $ 135,528 $ — $ 1,221,911 $ 1,221,911
Amortization of original issue and debt discounts on convertible notes $ — $ 1,260,513 $ 1,260,513 $ — $ 763,616 $ 763,616
Change in fair value of debt $ — $ 121,508 $ 121,508 $ — $ 140,789 $ 140,789
Change in fair value of derivative financial instruments $ — $ (671,822 ) $ (671,822 ) $ — $ 106,141 $ 106,141
December 31, 2019 December 31, 2018
Identifiable assets $ 2,428,752 $ 117,802 $ 2,546,554 $ 184,912 $ 242,451 $ 427,363
Goodwill $ 71,866 $ — $ 71,866 $ — $ — $ — The
Digital Healthcare segment recognized revenue of $6,374 and $13,388 in the years ended December 31, 2019 and 2018, respectively,
related to subscription revenue billed to and paid for by the Company's physicians for access to the HealthLynked Network.
The revenue for Digital Healthcare and related expense for Health Services were eliminated on consolidation.</t>
  </si>
  <si>
    <t>Fair Value of Financial Instruments</t>
  </si>
  <si>
    <t>Fair Value Disclosures [Abstract]</t>
  </si>
  <si>
    <t>FAIR VALUE OF FINANCIAL INSTRUMENTS</t>
  </si>
  <si>
    <t>NOTE
17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19 and 2018:
As of December 31, 2019
Total
Level 1 Level 2 Level 3 Fair Value
Convertible notes payable $ — $ — $ 723,482 $ 723,482
Notes payable to related party — — 193,007 193,007
Derivative financial instruments — — 991,288 991,288
Total $ — $ — $ 1,907,777 $ 1,907,777
As of December 31, 2018
Total
Level 1 Level 2 Level 3 Fair Value
Convertible notes payable $ — $ — $ 780,315 $ 780,315
Notes payable to related party — — 203,971 203,971
Derivative financial instruments — — 800,440 800,440
Total $ — $ — $ 1,784,726 $ 1,784,726 The
changes in Level 3 financial instruments that are measured at fair value on a recurring basis during the years ended December
31, 2019 and 2018 were as follows:
Years Ended December 31,
2019 2018
Convertible notes payable $ (97,410 ) $ (125,760 )
Notes payable to related party (24,098 ) (15,029 )
Derivative financial instruments 671,822 (106,141 )
Total $ 550,314 $ (246,930 )</t>
  </si>
  <si>
    <t>Subsequent Events</t>
  </si>
  <si>
    <t>Subsequent Events [Abstract]</t>
  </si>
  <si>
    <t>SUBSEQUENT EVENTS</t>
  </si>
  <si>
    <t>NOTE
18 – SUBSEQUENT EVENTS On
January 7, 2020, the Company entered into an MCA agreement with a third party pursuant to which the Company received an advance
of $150,000 before closing fees (the "January 2020 MCA"). The Company is required to repay the advance, which acts
like an ordinary note payable, at the rate of $7,212 per week until a total of $187,500 is repaid. On
January 8, 2020, the holder of the $154k Note converted the remaining principal balance of $50,000 and accrued interest of $8,572
into 968,390 shares of Company common stock. During
January and February 2020, the Company sold 2,554,944 shares of common stock in seven separate private placement transactions
and received $335,000 in proceeds from the sales. The shares were issued at a share price of $0.14 per share with respect to 285,714
shares and $0.13 per share with respect to 2,269,230 shares. In connection with the stock sales, the Company also issued 142,858
five-year warrants to purchase shares of common stock at an exercise price of $0.24 per share and 1,134,616 five-year warrants
to purchase shares of common stock at an exercise price of $0.23 per share. On
January 13, 2020, the Company entered into a securities purchase agreement for the sale of a $131,250 convertible note (the "$131.3k
Note"). The $131.3k Note included $8,750 fees and discounts for net proceeds of $122,500. The $131.3k Note has an interest
rate of 10% and a default interest rate of 22% and matures on January 13, 2021. The $131.3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January 14, 2020, the Company prepaid the
balance on the $67.9k Note II, including accrued interest, for a one-time cash payment of $89,152. On
January 16, 2020, the Company entered into a securities purchase agreement for the sale of a $78,000 convertible note (the "$78k
Note IV"). The $78k Note IV included $3,000 fees for net proceeds of $75,000. The $78k Note IV has an interest rate of 10%
and a default interest rate of 22% and matures on October 15, 2020. The $78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 On January 22, 2020, the Company prepaid
$40,000 against the balance of the $230k Note. On January 24, 2020, the holder of the
$230k Note converted $40,000 of principal and $2,016 of accrued interest on the note into 582,348 shares of Company common stock.
On February 24, 2020, the holder converted an additional $40,000 of principal and $2,356 of accrued interest into 654,320 shares
of Company common stock. On March 13, 2020, the Company paid the remaining $110,000 of principal plus accrued interest on the $230k
Note for a one-time cash payment of $141,554. On January 23, 2020, the holder of the
$67.9k Note I converted $35,000 of principal and $3,679 of accrued interest on the note into 464,616 shares of Company common stock.
On February 19, 2020, the holder converted the remaining $32,925 of principal and $247 of accrued interest into 421,231 shares
of Company common stock and the note was retired. On January 23, 2020, the Company prepaid the
balance on the $78k Note III, including accrued interest, for a one-time cash payment of $102,388. On February 5, 2020, the Company entered
into an Agreement and Plan of Merger by and among the Company, the Company's wholly-owned subsidiary HLYK Florida, LLC, Cura
Health Management LLC, a Florida limited liability company (the "Target"), and ACO Health Partners, LLC, a Delaware
limited liability company, Bradberry Holdings, LLC, a Florida limited liability company, and FocusOne Holdings, LLC, a Florida
limited liability company (each a "Seller," and, collectively, the "Sellers"). Pursuant to the Merger Agreement,
and subject to the terms and conditions set forth therein, at the closing of the transactions contemplated by the Merger Agreement,
the Target will merge with and into HLYK FL, with HLYK FL as the surviving entity. The aggregate merger consideration payable to
the Sellers is as follows: (i) $437,500 payable at the closing; (ii) common shares of the Company equal to an aggregate value of
$875,000 based on the average volume weighted average price (VWAP) of the five (5) business days prior to the closing; (iii) "earn-out"
payments in the aggregate amount of $437,500 to be paid over four (4) years, subject to certain revenue and profit targets; and
(iv) cash, if any, representing any excess over $25,000 of accounts receivable of the Target immediately prior to the closing.
If the accounts receivable balance is below $25,000 at the closing, the difference shall be paid by the Sellers. On February 6, 2020, the holder of the
$111k Note converted $30,000 principal on the note into 448,029 shares of Company common stock.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The further spread of COVID-19, and the requirement to take action
to limit the spread of the illness, may impact our ability to carry out our business as usual and may materially adversely impact
global economic conditions, our business and financial condition, including our potential to conduct financings on terms acceptable
to us, if at all. On March 13, 2020, the holder of the $108.9k
Note converted $25,000 of principal and $5,992 of accrued interest on the note into 596,002 shares of Company common stock. On
March 20, 2020, the holder converted and additional $25,000 of principal and $163 of accrued interest on the note into 537,676
shares of Company common stock. On March 10, 2020, the Company entered
into a securities purchase agreement for the sale of a $157,500 convertible note (the "$157.5k Note"). The $157.5k
Note included $11,000 fees for net proceeds of $146,500. The $157.5k Note has an interest rate of 10% and a default interest rate
of 22% and matures on March 10, 2021. The $157.5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Significant Accounting Polici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si>
  <si>
    <t>Use of Estimates</t>
  </si>
  <si>
    <t>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collection of accounts
receivable, the valuation and recognition of stock-based compensation expense, valuation allowance for deferred tax assets, borrowing
rate consideration for right-of-use ("ROU") lease assets including related lease liability and useful life of fixed
assets.</t>
  </si>
  <si>
    <t>Adopted Accounting Pronouncements</t>
  </si>
  <si>
    <t>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t>
  </si>
  <si>
    <t>Patient Service Revenue</t>
  </si>
  <si>
    <t>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s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re provided on a cash basis and not submitted through third party insurance
providers.</t>
  </si>
  <si>
    <t>Cash and Cash Equivalents</t>
  </si>
  <si>
    <t>Cash
and Cash Equivalents For
financial statement purposes, the Company considers all highly liquid investments with original maturities of three months or
less to be cash and cash equivalent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Trade accounts receivable are recorded at this net amount. As of and December
31, 2019 and 2018, the Company's gross accounts receivable were $174,531 and $244,956, respectively, and net accounts receivable
were $83,251 and $114,884, respectively, based upon net reporting of accounts receivable. As of December 31, 2019 and 2018, the
Company's allowance of doubtful accounts was $13,972 and $13,972, respectively.</t>
  </si>
  <si>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Adoption of ASU 2016-02 had an impact of $277,678 and $282,033
on the Company's assets and liabilities, respectively, and had no material impact on cash provided by or used in operating,
investing or financing activities on the Company's consolidated statements of cash flows.</t>
  </si>
  <si>
    <t>Inventory Inventory
consisting of supplements, is stated at the lower of cost or net realizable value. Cost is determined by the first-in, first-out
method. Outdated inventory is directly charged to cost of goods sold.</t>
  </si>
  <si>
    <t>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years ended December 31, 2019 or
2018.</t>
  </si>
  <si>
    <t>Concentrations of Credit Risk</t>
  </si>
  <si>
    <t>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t>
  </si>
  <si>
    <t>Property and Equipment</t>
  </si>
  <si>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9 or 2018. </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 at the end of
each reporting period, with the change recorded to the statement of operations under "Change in Fair Value of Debt."</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t>
  </si>
  <si>
    <t>Fair Value of Assets and Liabilities</t>
  </si>
  <si>
    <t>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t>
  </si>
  <si>
    <t>Stock-Based Compensation</t>
  </si>
  <si>
    <t>Stock-Based
Compensation The
Company accounts for stock-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year ended December 31, 2019, since the Company has sustained a loss for the
period. Due to the uncertainty of the utilization and recoverability of the loss carry-forwards (including the year ended December
31, 2019) and other deferred tax assets, management has determined a full valuation allowance for the deferred tax assets,
since it is more likely than not that the deferred tax assets will not be realizable.</t>
  </si>
  <si>
    <t>Recurring Fair Value Measurements</t>
  </si>
  <si>
    <t>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t>
  </si>
  <si>
    <t>Net Loss per Share</t>
  </si>
  <si>
    <t xml:space="preserve">Net
Loss per Share Basic
net income (loss) per common share is computed by dividing net income (loss) by the weighted average number of shares of common
stock outstanding during the period. During the years ended December 31, 2019 and 2018, the Company reported a net loss and excluded
all outstanding stock options, warrants and other dilutive securities from the calculation of diluted net loss per common share
because inclusion of these securities would have been anti-dilutive. As of December 31, 2019 and 2018, potentially dilutive securities
were comprised of (i) 47,056,293 and 46,161,463 warrants outstanding, respectively, (ii) 3,269,250 and 3,707,996 stock options
outstanding, respectively, (iii) 23,210,423 and 15,517,111 shares issuable upon conversion of convertible notes, respectively,
and (iv) 332,500 and 540,000 unissued shares subject to future vesting requirements granted pursuant to the Company's Employee
Incentive Plan. </t>
  </si>
  <si>
    <t>Common stock awards</t>
  </si>
  <si>
    <t>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3, Shareholders' Deficit</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two operating segments:
Health Services (multi-specialty medical group including the NWC OB/GYN practice and the NCFM practice acquired in April 2019)
and Digital Healthcare (develops and markets the "HealthLynked Network," an online personal medical information and
record archive system).</t>
  </si>
  <si>
    <t>Recent Accounting Pronouncements</t>
  </si>
  <si>
    <t>Recent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9 for more detail on the Company's accounting policy with respect to lease accounting. Effective January 1, 2019, the Company
adopted ASU 2018-07, Compensation - Stock Compensation (Topic 718): Improvements to Nonemployee Share-Based Payment Accounting.
ASU 2018-07 expands the scope of Topic 718 to include share-based payment transactions for acquiring goods and services from nonemployees
and supersedes the guidance in Subtopic 505-50, Equity - Equity-Based Payments to Non-Employees. The
. In May 2014, the FASB issued ASU 2014-09,
Revenue from Contracts with Customers — Topic 606 In January 2016, the FASB issued ASU No. 2016-01,
Financial Instruments — Overall: Recognition and Measurement of Financial Assets and Financial Liabilities. The . In July 2017, the FASB issued ASU No. 2017-11,
Earnings Per Share, Distinguishing Liabilities from Equity and Derivatives and Hedging The . In February 2018, the Financial Accounting
Standards Board ("FASB") issued ASC Update No 2018-02 (Topic 220) Income Statement – Reporting Comprehensive
Income: Reclassification of Certain Tax Effects from Accumulated Other Comprehensive Income. This ASC update allows for
a reclassification into retained earnings of the stranded tax effects in accumulated other comprehensive income ("AOCI")
resulting from the enactment of the Tax Cuts and Jobs Act ("TCJA"). The updated guidance is effective for interim
and annual periods beginning after December 15, 2018. We adopted this guidance effective January 1, 2019. The
.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We adopted this guidance effective
January 1, 2019. The . In July 2018, the FASB issued ASU 2018-09
to provide clarification and correction of errors to the Codification. The amendments in this update cover multiple Accounting
Standards Updates. Some topics in the update may require transition guidance with effective dates for annual periods beginning
after December 15, 2018. We adopted this guidance effective January 1, 2019. The .</t>
  </si>
  <si>
    <t>Acquisition (Tables)</t>
  </si>
  <si>
    <t>Schedule of consideration paid for HCFM and the value of assets acquired that were recognized at the acquisition date</t>
  </si>
  <si>
    <t xml:space="preserve">Cash $ 500,000
Common Stock (3,968,254 shares) 1,000,000
Earn Out Agreement 500,000
Fair Value of Total Consideration $ 2,000,000 </t>
  </si>
  <si>
    <t>Schedule of estimated fair values of the assets acquired and liabilities assumed</t>
  </si>
  <si>
    <t xml:space="preserve">Cash $ 35,000
Hyperbaric Chambers 452,289
Medical Equipment 29,940
Computer Equipment/Software 19,739
Office Furniture &amp; Equipment 23,052
Inventory 72,114
Leasehold Improvements 25,000
Website 41,000
Patient Management Platform Database 1,230,000
Goodwill 71,866
Fair Value of Identifiable Assets Acquired $ 2,000,000 </t>
  </si>
  <si>
    <t>Schedule of revenue and net income of HCFM included in the Company's consolidated income statement</t>
  </si>
  <si>
    <t xml:space="preserve">Revenue $ 2,061,032
Net income $ 152,981 </t>
  </si>
  <si>
    <t>Schedule of pro forma consolidated income statement as if HCFM had been included in the consolidated results</t>
  </si>
  <si>
    <t>Year Ended December 31,
2019 2018
Revenue $ 4,914,468 $ 5,282,346
Net loss (5,457,676 ) (5,564,186 )</t>
  </si>
  <si>
    <t>Property, Plant, and Equipment (Tables)</t>
  </si>
  <si>
    <t>Schedule of property, plant and equipment</t>
  </si>
  <si>
    <t xml:space="preserve">December 31,
2019 2018
Capital lease equipment $ 251,752 $ 343,492
Medical equipment 482,229 —
Telephone equipment 12,308 12,308
Furniture, transport and office equipment 516,815 438,970
Total property, plant and equipment 1,263,104 794,770
Less: accumulated depreciation (749,316 ) (752,173 )
Property, plant and equipment, net $ 513,788 $ 42,597 </t>
  </si>
  <si>
    <t>Goodwill and Intangible Assets (Tables)</t>
  </si>
  <si>
    <t>Schedule of goodwill and intangible assets</t>
  </si>
  <si>
    <t xml:space="preserve">December 31,
2019 2018
Medical database $ 1,230,000 $ —
Website 41,000 —
Total intangible assets 1,271,000 —
Less: accumulated amortization (5,908 ) —
Intangible assets, net 1,265,092
Plus: goodwill 71,866
Goodwill and intangible assets, net $ 1,336,958 $ — </t>
  </si>
  <si>
    <t>Notes Payable and Other Amounts Due to Related Party (Tables)</t>
  </si>
  <si>
    <t>Schedule of amounts due to related parties</t>
  </si>
  <si>
    <t xml:space="preserve">December 31,
2019 2018
Due to related party:
Deferred compensation, Dr. Michael Dent $ 300,600 $ 300,600
Accrued interest payable to Dr. Michael Dent 192,857 129,117
Total due to related party 493,457 429,717
Notes payable to related party:
Notes payable to Dr. Michael Dent, current portion $ 743,955 $ 672,471 </t>
  </si>
  <si>
    <t>Schedule of notes payable</t>
  </si>
  <si>
    <t xml:space="preserve"> Interest December 31,
Inception Date Maturity Date Rate 2019 2018
January 12, 2017 December 31, 2020 10 % $ 38,378 * $ 40,560
January 18, 2017 December 31, 2020 10 % 21,904 * 23,165
January 24, 2017 December 31, 2020 10 % 54,696 * 57,839
February 9, 2017 December 31, 2020 10 % 32,715 * 34,586
April 20, 2017 December 31, 2020 10 % 10,754 * 11,357
June 15, 2017 December 31, 2020 10 % 34,560 * 36,464
August 17, 2017 December 31, 2020 10 % 20,997 * 20,000
August 24, 2017 December 31, 2020 10 % 39,312 * 37,500
September 7, 2017 December 31, 2020 10 % 36,586 * 35,000
September 21, 2017 December 31, 2020 10 % 27,621 * 26,500
September 29, 2017 December 31, 2020 10 % 12,487 * 12,000
December 21, 2017 December 31, 2020 10 % 14,318 * 14,000
January 8, 2018 December 31, 2020 10 % 76,415 * 75,000
January 11, 2018 December 31, 2020 10 % 9,164 * 9,000
January 26, 2018 December 31, 2020 10 % 17,712 * 17,450
January 3, 2014 December 31, 2020 10 % 296,336 * 222,050
$ 743,955 $ 672,471 *
Denotes that note payable is reflected at fair value</t>
  </si>
  <si>
    <t>Leases (Tables)</t>
  </si>
  <si>
    <t>Schedule of lease-related assets and liabilities</t>
  </si>
  <si>
    <t xml:space="preserve">As of December 31, 2019
Operating Financing Total
Leases Leases Leases
Lease assets $ 273,196 $ 4,482 $ 277,678
Lease liabilities
Lease liabilities (short term) $ 197,041 $ 4,482 $ 201,523
Lease liabilities (long term) 80,510 — 80,510
Total lease liabilities $ 277,551 $ 4,482 $ 282,033 </t>
  </si>
  <si>
    <t>Schedule of maturities of operating and capital lease liabilities</t>
  </si>
  <si>
    <t xml:space="preserve"> Operating Capital Total
Leases Leases Commitments
2020 $ 234,891 $ 4,587 $ 239,478
2021 75,019 — 75,019
2022 28,443 — 28,443
2023 — — —
Total lease payments 338,353 4,587 342,940
Less interest (60,802 ) (105 ) (60,907 )
Present value of lease liabilities $ 277,551 $ 4,482 $ 282,033 </t>
  </si>
  <si>
    <t>Convertible Notes Payable (Tables)</t>
  </si>
  <si>
    <t>Short-term Debt [Line Items]</t>
  </si>
  <si>
    <t>Schedule of convertible notes payable</t>
  </si>
  <si>
    <t>December 31,
2019 2018
$550k Note - July 2016 $ 548,010 * $ 594,813
$50k Note - July 2016 56,866 * 60,312
$111k Note - May 2017 118,606 * 125,190
$171.5k Note - October 2017 — 186,472
$103k Note I - October 2018 — 103,000
$103k Note II - November 2018 — 103,000
$153k Note - November 2018 — 153,000
$103k Note III - December 2018 — 103,000
$357.5k Note - April 2019 328,728 * —
$154k Note - June 2019 50,000 —
$136k Notes - July 2019 135,850 —
$78k Note III - July 2019 78,000 —
$230k Note - July 2019 230,000 —
$108.9k Note - August 2019 108,947 —
$142.5k Note - October 2019 142,500 —
$103k Note V - October 2019 103,000 —
$108.9k Note II - October 2019 108,947 —
$128.5k Note - October 2019 128,500 —
$103k Note VI - November 2019 103,000 —
$78.8k Note II - December 2019 78,750 —
2,319,704 1,428,787
Less: unamortized discount (777,668 ) (386,473 )
Convertible notes payable, net of original issue discount and debt discount $ 1,542,036 $ 1,042,314 * - Denotes that convertible
note payable is carried at fair value</t>
  </si>
  <si>
    <t>Schedule of Interest expense and amortization expense</t>
  </si>
  <si>
    <t xml:space="preserve">Interest Expense Amortization of Debt Discount
Year Ended December 31, Year Ended December 31,
2019 2018 2019 2018
$550k Note - July 2016 $ 33,000 $ 33,090 $ — $ —
$50k Note - July 2016 5,000 5,014 — —
$111k Note - May 2017 16,537 16,537 — 6,931
$53k Note - July 2017 — 116 — 1,520
$35k Note - September 2017 — 614 — 7,972
$55k Note - September 2017 — 1,085 — 10,849
$53k Note II - October 2017 — 1,568 — 20,443
$171.5k Note - October 2017 1,786 17,150 — 140,875
$57.8k Note - January 2018 — 3,786 — 37,925
$112.8k Note - February 2018 — 5,746 — 57,456
$83k Note - February 2018 — 4,184 — 41,841
$105k Note - March 2018 — 5,121 — 51,205
$63k Note I - April 2018 — 3,124 — 39,594
$57.8k Note II - April 2018 — 2,895 — 28,954
$90k Note - April 2018 — 3,156 — 31,562
$53k Note III - April 2018 — 2,657 — 33,794
$68.3k Note - May 2018 — 3,366 — 33,566
$37k Note - May 2018 — 1,815 — 18,145
$63k Note II - May 2018 — 3,107 — 31,240
$78.8k Note - May 2018 — 3,938 — 38,836
$103k Note I - October 2018 2,653 2,088 33,972 26,744
$103k Note II - November 2018 3,584 1,383 44,952 17,344
$153k Note - November 2018 7,008 1,761 91,451 23,538
$103k Note III - December 2018 4,261 790 42,611 7,901
$78k Note I - January 2019 3,889 — 52,000 —
$78k Note II - January 2019 3,868 — 47,858 —
$103k Note III - April 2019 5,108 — 56,323 —
$104.5k Note - April 2019 5,768 — 58,246 —
$104.5k Note II - April 2019 5,325 — 53,107 —
$357.5k Note - April 2019 33,550 — 257,821 —
$103k Note IV - May 2019 4,120 — 63,118 —
$154k Note - June 2019 8,526 — 85,027 —
$67.9k Note I - July 2019 3,220 — 34,765 —
$67.9k Note II - July 2019 3,220 — 34,765 —
$78k Note III - July 2019 3,590 — 45,343 —
$230k Note - July 2019 10,460 — 104,317 —
$108.9k Note - August 2019 3,791 — 31,560 —
$142.5k Note - October 2019 1,366 — 35,430 —
$103k Note V - October 2019 2,568 — 28,213 —
$108.9k Note II - October 2019 1,851 — 14,805 —
$128.5k Note - October 2019 2,183 — 21,768 —
$103k Note VI - November 2019 1,609 — 17,989 —
$78.8k Note II - December 2019 626 — 5,072 —
$ 178,464 $ 124,090 $ 1,260,513 $ 708,235 </t>
  </si>
  <si>
    <t>Schedule of unamortized debt discount on outstanding convertible notes payable</t>
  </si>
  <si>
    <t xml:space="preserve">Unamortized Discount as of December 31,
2019 2018
$103k Note I - October 2018 $ — $ 76,256
$103k Note II - November 2018 — 85,656
$153k Note - November 2018 — 129,462
$103k Note III - December 2018 — 95,099
$154k Note - June 2019 21,175 —
$67.9k Note - July 2019 20,497 —
$67.9k Note II - July 2019 20,497 —
$78k Note III - July 2019 32,657 —
$230k Note - July 2019 125,684 —
$103.5k Note - August 2019 59,392 —
$142.5k Note - October 2019 107,070 —
$103k Note V - October 2019 70,686 —
$108.9k Note II - October 2019 72,592 —
$128.5k Note - October 2019 106,732 —
$103k Note VI - November 2019 81,740 —
$78.8k Note II - December 2019 58,946 —
$ 777,668 $ 386,473 </t>
  </si>
  <si>
    <t>Schedule of allocation of proceeds at inception</t>
  </si>
  <si>
    <t xml:space="preserve">Change in Fair Value of Debt Fair Value of Debt as of
Year Ended December 31, December 31,
2019 2018 2019 2018
$550k Note - July 2016 $ 70,285 $ 96,787 $ 548,010 $ 594,813
$50k Note - July 2016 7,125 13,257 56,866 60,312
$111k Note - May 2017 14,789 10,474 118,606 125,190
$171.5k Note - October 2017 1,781 5,241 — 186,472
$104.5k Note II - April 2019 3,431 — — —
$ 97,411 $ 125,759 $ 723,482 $ 966,787 </t>
  </si>
  <si>
    <t>Convertible Note Payable ($357,500) - April 2019 [Member]</t>
  </si>
  <si>
    <t xml:space="preserve">Original issue discount $ 32,500
Warrants 96,411
Embedded conversion feature 128,911
Convertible note 99,678
Gross proceeds $ 357,500 </t>
  </si>
  <si>
    <t>Convertible Note Payable ($67,925) - July 2019 [Member]</t>
  </si>
  <si>
    <t xml:space="preserve">Embedded conversion feature $ 48,866
Original issue discount and fees 2,925
Fair value of shares recorded to equity 3,471
Convertible note 12,663
Gross proceeds $ 67,925 </t>
  </si>
  <si>
    <t>Convertible Note Payable ($67,925) - July 2019 One [Member]</t>
  </si>
  <si>
    <t>Convertible Note Payable ($78,000) - July 2019 [Member]</t>
  </si>
  <si>
    <t xml:space="preserve">Embedded conversion feature $ 76,763
Original issue discount and fees 3,000
Financing cost (1,763 )
Convertible note —
Gross proceeds $ 78,000 </t>
  </si>
  <si>
    <t>Convertible Note Payable ($230,000) - July 2019 [Member]</t>
  </si>
  <si>
    <t xml:space="preserve">Embedded conversion feature $ 220,246
Original issue discount and fees 20,000
Financing cost (10,246 )
Convertible note —
Gross proceeds $ 230,000 </t>
  </si>
  <si>
    <t>Convertible Note Payable ($108,947) - August 2019 [Member]</t>
  </si>
  <si>
    <t xml:space="preserve">Embedded conversion feature $ 82,004
Original issue discount and fees 8,947
Convertible note 17,996
Gross proceeds $ 108,947 </t>
  </si>
  <si>
    <t>Convertible Note Payable ($142,500) - October 2019 [Member]</t>
  </si>
  <si>
    <t xml:space="preserve">Embedded conversion feature $ 137,205
Original issue discount and fees 7,500
Financing cost (2,205 )
Convertible note —
Gross proceeds $ 142,500 </t>
  </si>
  <si>
    <t>Convertible Note Payable ($103,000) - October 2019 [Member]</t>
  </si>
  <si>
    <t xml:space="preserve">Embedded conversion feature $ 95,899
Original issue discount and fees 3,000
Convertible note 4,101
Gross proceeds $ 103,000 </t>
  </si>
  <si>
    <t>Convertible Note Payable ($108,947) - October 2019 [Member]</t>
  </si>
  <si>
    <t xml:space="preserve">Embedded conversion feature $ 78,450
Original issue discount and fees 8,947
Convertible note 21,550
Gross proceeds $ 108,947 </t>
  </si>
  <si>
    <t>Convertible Note Payable ($128,500) - October 2019 [Member]</t>
  </si>
  <si>
    <t xml:space="preserve">Embedded conversion feature $ 125,080
Original issue discount and fees 3,500
Financing cost (80 )
Convertible note —
Gross proceeds $ 128,500 </t>
  </si>
  <si>
    <t>Convertible Note Payable ($103,000) - November 2019 [Member]</t>
  </si>
  <si>
    <t xml:space="preserve">Embedded conversion feature $ 96,730
Original issue discount and fees 3,000
Convertible note 3,270
Gross proceeds $ 103,000 </t>
  </si>
  <si>
    <t>Convertible Note Payable ($78,750) - December 2019 [Member]</t>
  </si>
  <si>
    <t xml:space="preserve">Embedded conversion feature $ 56,068
Original issue discount and fees 3,750
Fair value of shares recorded to equity 4,200
Convertible note 14,732
Gross proceeds $ 78,750 </t>
  </si>
  <si>
    <t>Derivative Financial Instruments (Tables)</t>
  </si>
  <si>
    <t>Schedule of derivative financial instruments</t>
  </si>
  <si>
    <t xml:space="preserve">Years Ended December 31,
2019 2018
Balance, beginning of period $ 800,440 $ 398,489
Inception of derivative financial instruments related to issuance of convertible notes payable 1,870,234 4,245,613
Inception of derivative financial instruments related to extinguishment and reissuance of convertible notes payable 51,169 —
Change in fair value of derivative financial instruments (671,822 ) 106,141
Conversion or extinguishment of derivative financial instruments (1,058,733 ) (3,949,803 )
Balance, end of period $ 991,288 $ 800,440 </t>
  </si>
  <si>
    <t>Shareholders' Deficit (Tables)</t>
  </si>
  <si>
    <t>Option Indexed to Issuer's Equity [Line Items]</t>
  </si>
  <si>
    <t>Schedule of common stock issuable</t>
  </si>
  <si>
    <t xml:space="preserve"> December 31,
2019 2018
Amount Shares Amount Shares
Shares issuable pursuant to consulting agreements $ 93,377 493,142 $ 26,137 114,080
Shares issuable to employees 7,161 75,000 — —
Shares issuable pursuant to stock subscriptions received 59,000 479,762 — —
$ 159,538 1,047,904 $ 26,137 114,080 </t>
  </si>
  <si>
    <t>Schedule of stock warrants</t>
  </si>
  <si>
    <t xml:space="preserve">2019 2018
Weighted Weighted
Average Average
Exercise Exercise
Number Price Number Price
Outstanding at beginning of the period 46,161,463 $ 0.18 20,526,387 $ 0.23
Granted during the period 5,864,843 $ 0.22 27,635,819 $ 0.10
Exercised during the period (4,970,013 ) $ 0.00 (2,000,744 ) $ (0.00 )
Terminated during the period — $ — — $ —
Outstanding at end of the period 47,056,293 $ 0.21 46,161,462 $ 0.18
Exercisable at end of the period 47,056,293 $ 0.21 46,161,462 $ 0.18
Weighted
average remaining life 3.0 3.8 </t>
  </si>
  <si>
    <t>Schedule of stock warrants outstanding</t>
  </si>
  <si>
    <t xml:space="preserve">2019 2018
Outstanding at beginning of the period 1,738,750 1,498,750
Granted during the period 135,313 440,000
Terminated during the period — (200,000 )
Outstanding at end of the period 1,874,063 1,738,750
Shares vested at period-end 1,535,313 1,198,750
Weighted average grant date fair value of shares granted during the period $ 0.26 $ 0.30
Aggregate grant date fair value of shares granted during the period $ 12,805 $ 107,197
Shares available for grant pursuant to EIP at period-end 10,360,368 10,075,934 </t>
  </si>
  <si>
    <t>Schedule of stock options outstanding</t>
  </si>
  <si>
    <t xml:space="preserve">2019 2018
Weighted Weighted
Average Average
Exercise Exercise
Number Price Number Price
Outstanding at beginning of the period 3,707,996 $ 0.18 2,349,996 $ 0.12
Granted during the period 1,078,750 $ 0.26 1,383,000 $ 0.29
Exercised during the period (154,166 ) $ 0.20 — $ —
Forfeited during the period (1,363,330 ) $ 0.18 (25,000 ) $ 0.15
Outstanding at end of the period 3,269,250 $ 0.21 3,707,996 $ 0.18
Options exercisable at period-end 1,633,000 1,375,583
Weighted average remaining life (in years) 7.7 8.1
Weighted average grant date fair value of options granted during the period $ 0.20 $ 0.22
Options available for grant at period-end 10,360,368 10,075,684 </t>
  </si>
  <si>
    <t>Warrant [Member]</t>
  </si>
  <si>
    <t xml:space="preserve">Warrants Outstanding Warrants Exercisable
Weighted-
Average Weighted- Weighted-
Remaining Average Average
Exercise Number Contractual Exercise Number Exercise
Prices Outstanding Life (years) Price Exercisable Price
$ 0.0001 to 0.09 15,287,011 4.9 $ 0.07 15,287,011 $ 0.07
$ 0.10 to 0.24 17,735,322 3.4 $ 0.18 17,735,322 $ 0.18
$ 0.25 to 0.49 10,093,960 4.4 $ 0.29 10,093,960 $ 0.29
$ 0.50 to 1.00 3,940,000 2.2 $ 0.28 3,940,000 $ 0.28
$ 0.05 to 1.00 47,056,293 4.0 $ 0.18 47,056,293 $ 0.18 </t>
  </si>
  <si>
    <t>Employee Stock Option [Member]</t>
  </si>
  <si>
    <t xml:space="preserve">Options Outstanding Options Exercisable
Weighted-
Average Weighted- Weighted-
Remaining Average Average
Exercise Number Contractual Exercise Number Exercise
Prices Outstanding Life (years) Price Exercisable Price
$ — to 0.10 1,283,000 6.0 $ 0.08 1,258,000 0.08
$ 0.11 to 0.31 1,986,250 8.9 $ 0.29 375,000 0.31
$ 0.08 to 0.31 3,269,250 7.7 $ 0.21 1,633,000 $ 0.13 </t>
  </si>
  <si>
    <t>Schedule of non-vested shares issued</t>
  </si>
  <si>
    <t xml:space="preserve">2019 2018
Weighted Weighted
Average Average
Grant Date Grant Date
Shares Fair Value Shares Fair Value
Nonvested at beginning of period 2,332,413 $ 0.13 1,774,996 $ 0.03
Granted 1,078,750 $ 0.20 1,383,000 $ 0.22
Vested (414,583 ) $ 0.19 (803,583 ) $ 0.05
Forfeited (1,360,330 ) $ 0.07 (22,000 ) $ 0.12
Nonvested at end of period 1,636,250 $ 0.22 2,332,413 $ 0.13 </t>
  </si>
  <si>
    <t>Employee Equity Incentive Plan [Member]</t>
  </si>
  <si>
    <t>Schedule of shares issued and outstanding under the EIP outstanding</t>
  </si>
  <si>
    <t xml:space="preserve">2019 2018
Weighted Weighted
Average Average
Grant Date Grant Date
Shares Fair Value Shares Fair Value
Nonvested at beginning of period 540,000 $ 0.16 628,750 $ 0.05
Granted — $ — 440,000 $ 0.24
Vested (207,500 ) $ 0.14 (328,750 ) $ 0.13
Forfeited — $ — (200,000 ) $ 0.04
Nonvested at end of period 332,500 $ 0.17 540,000 $ 0.16 </t>
  </si>
  <si>
    <t>Commitments and Contingencies (Tables)</t>
  </si>
  <si>
    <t>Schedule of maturities operating lease liabilities</t>
  </si>
  <si>
    <t>Income Taxes (Tables)</t>
  </si>
  <si>
    <t>Schedule of reconciliation of the statutory federal income tax rate</t>
  </si>
  <si>
    <t>2019 2018
Pre-tax loss $ (5,528,599 ) $ (5,790,835 )
Statutory rate - Tax Law Change 2017 21 % 21 %
Income tax benefit at statutory rate (1,161,006 ) (1,216,075 )
Permanent and other differences — —
Change in valuation allowance $ (1,161,006 ) $ (1,216,075 )</t>
  </si>
  <si>
    <t>Schedule of temporary differences between the tax basis of assets and liabilities</t>
  </si>
  <si>
    <t xml:space="preserve">2019 2018
Net operating loss carryforwards $ 2,903,578 $ 1,792,125
Stock based compensation expense — —
Total deferred tax assets 2,903,578 1,792,125
Valuation allowance (2,903,578 ) (1,792,125 )
Net deferred tax assets $ — $ — </t>
  </si>
  <si>
    <t>Segment Reporting (Tables)</t>
  </si>
  <si>
    <t>Schedule of segment information</t>
  </si>
  <si>
    <t xml:space="preserve">Year Ended December 31, 2019 Year Ended December 31, 2018
Health Services Digital Healthcare Total Health Services Digital Healthcare Total
Revenue
Patient service revenue, net $ 4,018,818 $ — $ 4,018,818 $ 2,259,002 $ — $ 2,259,002
Operating Expenses
Practice salaries and benefits 2,137,257 — 2,137,257 1,446,243 — 1,446,243
Other practice operating costs 2,101,767 — 2,101,767 916,408 — 916,408
General and administrative — 2,915,419 2,915,419 — 2,844,715 2,844,715
Depreciation and amortization 71,006 2,379 73,385 21,870 1,912 23,782
Total Operating Expenses 4,310,030 2,917,798 7,227,828 2,384,521 2,846,627 5,231,148
Loss from operations $ (291,212 ) $ (2,917,798 ) $ (3,209,010 ) $ (125,519 ) $ (2,846,627 ) $ (2,972,146 )
Other Segment Information
Interest expense $ 22,782 $ 221,303 $ 244,085 $ 24,356 $ 168,753 $ 193,109
Loss on extinguishment of debt $ — $ 1,229,777 $ 1,229,777 $ — $ 393,123 $ 393,123
Financing cost $ — $ 135,528 $ 135,528 $ — $ 1,221,911 $ 1,221,911
Amortization of original issue and debt discounts on convertible notes $ — $ 1,260,513 $ 1,260,513 $ — $ 763,616 $ 763,616
Change in fair value of debt $ — $ 121,508 $ 121,508 $ — $ 140,789 $ 140,789
Change in fair value of derivative financial instruments $ — $ (671,822 ) $ (671,822 ) $ — $ 106,141 $ 106,141 December 31, 2019 December 31, 2018
Identifiable assets $ 2,428,752 $ 117,802 $ 2,546,554 $ 184,912 $ 242,451 $ 427,363
Goodwill $ 71,866 $ — $ 71,866 $ — $ — $ — </t>
  </si>
  <si>
    <t>Fair Value of Financial Instruments (Tables)</t>
  </si>
  <si>
    <t>Schedule of fair value measurements</t>
  </si>
  <si>
    <t xml:space="preserve">As of December 31, 2019
Total
Level 1 Level 2 Level 3 Fair Value
Convertible notes payable $ — $ — $ 723,482 $ 723,482
Notes payable to related party — — 193,007 193,007
Derivative financial instruments — — 991,288 991,288
Total $ — $ — $ 1,907,777 $ 1,907,777
As of December 31, 2018
Total
Level 1 Level 2 Level 3 Fair Value
Convertible notes payable $ — $ — $ 780,315 $ 780,315
Notes payable to related party — — 203,971 203,971
Derivative financial instruments — — 800,440 800,440
Total $ — $ — $ 1,784,726 $ 1,784,726 </t>
  </si>
  <si>
    <t>Fair Value, Inputs, Level 3 [Member]</t>
  </si>
  <si>
    <t>Years Ended December 31,
2019 2018
Convertible notes payable $ (97,410 ) $ (125,760 )
Notes payable to related party (24,098 ) (15,029 )
Derivative financial instruments 671,822 (106,141 )
Total $ 550,314 $ (246,930 )</t>
  </si>
  <si>
    <t>Business and Business Presentation (Details) - shares</t>
  </si>
  <si>
    <t>Sep. 05, 2014</t>
  </si>
  <si>
    <t>Feb. 05, 2018</t>
  </si>
  <si>
    <t>Sep. 02, 2014</t>
  </si>
  <si>
    <t>Business and Business Presentation (Textual)</t>
  </si>
  <si>
    <t>Total authorized shares</t>
  </si>
  <si>
    <t>Common shares</t>
  </si>
  <si>
    <t>Preferred shares</t>
  </si>
  <si>
    <t>Increase authorized shares of common stock</t>
  </si>
  <si>
    <t>Share Exchange Agreement [Member]</t>
  </si>
  <si>
    <t>Equity method investment ownership percentage</t>
  </si>
  <si>
    <t>100.00%</t>
  </si>
  <si>
    <t>Stock issued during period shares acquisitions</t>
  </si>
  <si>
    <t>Significant Accounting Policies (Details) - USD ($)</t>
  </si>
  <si>
    <t>Significant Accounting Policies (Textual)</t>
  </si>
  <si>
    <t>Percentage of customers accounts receivable billings</t>
  </si>
  <si>
    <t>48.00%</t>
  </si>
  <si>
    <t>Accounts receivable gross</t>
  </si>
  <si>
    <t>Accounts receivable net</t>
  </si>
  <si>
    <t>Concentration risk, percentage</t>
  </si>
  <si>
    <t>10.00%</t>
  </si>
  <si>
    <t>Allowance of doubtful accounts</t>
  </si>
  <si>
    <t>Total lease assets</t>
  </si>
  <si>
    <t>Total lease liabilities</t>
  </si>
  <si>
    <t>Minimum [Member]</t>
  </si>
  <si>
    <t>Estimated useful lives</t>
  </si>
  <si>
    <t>5 years</t>
  </si>
  <si>
    <t>Maximum [Member]</t>
  </si>
  <si>
    <t>7 years</t>
  </si>
  <si>
    <t>Convertible Notes [Member]</t>
  </si>
  <si>
    <t>Anti-dilutive securities</t>
  </si>
  <si>
    <t>Stock Options [Member]</t>
  </si>
  <si>
    <t>Unissued [Member]</t>
  </si>
  <si>
    <t>Going Concern Matters and Liquidity (Details) - USD ($)</t>
  </si>
  <si>
    <t>Going Concern Matters and Liquidity (Textual)</t>
  </si>
  <si>
    <t>Working capital deficit</t>
  </si>
  <si>
    <t>Net cash used by operating activities</t>
  </si>
  <si>
    <t>Net proceeds from issuance of convertible notes</t>
  </si>
  <si>
    <t>Convertible notes aggregate face value</t>
  </si>
  <si>
    <t>Acquisition (Details)</t>
  </si>
  <si>
    <t>Apr. 12, 2019USD ($)</t>
  </si>
  <si>
    <t>Common Stock (3,968,254 shares)</t>
  </si>
  <si>
    <t>Earn Out Agreement</t>
  </si>
  <si>
    <t>Fair Value of Total Consideration</t>
  </si>
  <si>
    <t>Acquisition (Details 1) - USD ($)</t>
  </si>
  <si>
    <t>Apr. 12, 2019</t>
  </si>
  <si>
    <t>Hyperbaric Chambers</t>
  </si>
  <si>
    <t>Medical Equipment</t>
  </si>
  <si>
    <t>Computer Equipment/Software</t>
  </si>
  <si>
    <t>Office Furniture &amp; Equipment</t>
  </si>
  <si>
    <t>Leasehold Improvements</t>
  </si>
  <si>
    <t>Website</t>
  </si>
  <si>
    <t>Patient Management Platform Database</t>
  </si>
  <si>
    <t>Goodwill</t>
  </si>
  <si>
    <t>Fair Value of Identifiable Assets Acquired</t>
  </si>
  <si>
    <t>Acquisition (Details 2)</t>
  </si>
  <si>
    <t>Dec. 31, 2019USD ($)</t>
  </si>
  <si>
    <t>Net income</t>
  </si>
  <si>
    <t>Acquisition (Details 3) - USD ($)</t>
  </si>
  <si>
    <t>Acquisition (Details Textual) - USD ($)</t>
  </si>
  <si>
    <t>Shares of common stock</t>
  </si>
  <si>
    <t>Total consideration represents transaction value</t>
  </si>
  <si>
    <t>Description of acquisition</t>
  </si>
  <si>
    <t>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t>
  </si>
  <si>
    <t>Fair value of website</t>
  </si>
  <si>
    <t>Fair value of patient management platform database</t>
  </si>
  <si>
    <t>HCFM [Member]</t>
  </si>
  <si>
    <t>Acquired interest rate</t>
  </si>
  <si>
    <t xml:space="preserve">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t>
  </si>
  <si>
    <t>Agreed to earn-out provision, description</t>
  </si>
  <si>
    <t>Agreed to an earn-out provision of $500,000 that may be earned based on the performance of HCFM in fiscal years ended December 31, 2019, 2020, and 2021.  The total consideration represents a transaction value of $2,000,000.</t>
  </si>
  <si>
    <t>HCFM [Member] | Common Stock [Member]</t>
  </si>
  <si>
    <t>Deferred Offering Costs and Prepaid Expenses  (Details)</t>
  </si>
  <si>
    <t>Dec. 06, 2018USD ($)$ / sharesshares</t>
  </si>
  <si>
    <t>Jun. 06, 2018USD ($)$ / sharesshares</t>
  </si>
  <si>
    <t>Jun. 07, 2017USD ($)$ / sharesshares</t>
  </si>
  <si>
    <t>Mar. 22, 2017USD ($)shares</t>
  </si>
  <si>
    <t>Jul. 07, 2016USD ($)Segments$ / shares</t>
  </si>
  <si>
    <t>Sep. 21, 2018</t>
  </si>
  <si>
    <t>Dec. 31, 2019USD ($)$ / sharesshares</t>
  </si>
  <si>
    <t>Dec. 31, 2018USD ($)$ / shares</t>
  </si>
  <si>
    <t>Deferred Offering Costs and Prepaid Expenses (Textual)</t>
  </si>
  <si>
    <t>Common stock par value, per share | $ / shares</t>
  </si>
  <si>
    <t>Fair of warrants issued for professional service</t>
  </si>
  <si>
    <t>Risk-free interest rate</t>
  </si>
  <si>
    <t>2.95%</t>
  </si>
  <si>
    <t>Expected life (in years)</t>
  </si>
  <si>
    <t>4 years 9 months 25 days</t>
  </si>
  <si>
    <t>Expected volatility rate</t>
  </si>
  <si>
    <t>298.82%</t>
  </si>
  <si>
    <t>Stock Subscription Agreements [Member]</t>
  </si>
  <si>
    <t>Proceeds from sale of stock</t>
  </si>
  <si>
    <t>Sale of common stock shares | shares</t>
  </si>
  <si>
    <t>Warrants [Member]</t>
  </si>
  <si>
    <t>Warrants One [Member]</t>
  </si>
  <si>
    <t>Advisor [Member]</t>
  </si>
  <si>
    <t>Warrants to purchase of common stock | shares</t>
  </si>
  <si>
    <t>Warrants to purchase, per share | $ / shares</t>
  </si>
  <si>
    <t>Advisor One [Member]</t>
  </si>
  <si>
    <t>Advisor Two [Member]</t>
  </si>
  <si>
    <t>Two Advisor [Member]</t>
  </si>
  <si>
    <t>2.76%</t>
  </si>
  <si>
    <t>2.65%</t>
  </si>
  <si>
    <t>3 years</t>
  </si>
  <si>
    <t>285.22%</t>
  </si>
  <si>
    <t>286.98%</t>
  </si>
  <si>
    <t>Expected dividend yield</t>
  </si>
  <si>
    <t>0.00%</t>
  </si>
  <si>
    <t>Investment Agreement [Member]</t>
  </si>
  <si>
    <t>Investment Agreement [Member] | Accredited Investor [Member]</t>
  </si>
  <si>
    <t>Amount invested to purchase of common stock</t>
  </si>
  <si>
    <t>Purchase price of shares, percentage</t>
  </si>
  <si>
    <t>80.00%</t>
  </si>
  <si>
    <t>Common stock, trading days | Segments</t>
  </si>
  <si>
    <t>Payments to purchase of common stock</t>
  </si>
  <si>
    <t>Weighted average purchase price</t>
  </si>
  <si>
    <t>Warrants expiration, term</t>
  </si>
  <si>
    <t>Warrants exercise price, percentage</t>
  </si>
  <si>
    <t>130.00%</t>
  </si>
  <si>
    <t>Amended Investment Agreement [Member] | Investor [Member]</t>
  </si>
  <si>
    <t>Warrants exercise prices, description</t>
  </si>
  <si>
    <t>(i) 4,000,000 shares at $0.25 per share; (ii) 2,000,000 shares at $0.50 per share; and (iii) 1,000,000 shares at $1.00 per share.</t>
  </si>
  <si>
    <t>1.74%</t>
  </si>
  <si>
    <t>1.95%</t>
  </si>
  <si>
    <t>40.00%</t>
  </si>
  <si>
    <t>Granting the investor warrants to tender</t>
  </si>
  <si>
    <t>Property, Plant, and Equipment (Details) - USD ($)</t>
  </si>
  <si>
    <t>Property, Plant and Equipment [Line Items]</t>
  </si>
  <si>
    <t>Total property, plant and equipment</t>
  </si>
  <si>
    <t>Less: accumulated depreciation</t>
  </si>
  <si>
    <t>Property, plant and equipment, net</t>
  </si>
  <si>
    <t>Medical equipment [Member]</t>
  </si>
  <si>
    <t>Telephone equipment [Member]</t>
  </si>
  <si>
    <t>Furniture, transport and office equipment [Member]</t>
  </si>
  <si>
    <t>Capital lease equipment [Member]</t>
  </si>
  <si>
    <t>Property, Plant, and Equipment (Details Textual) - USD ($)</t>
  </si>
  <si>
    <t>Property, Plant, and Equipment (Textual)</t>
  </si>
  <si>
    <t>Depreciation expense</t>
  </si>
  <si>
    <t>Goodwill and Intangible Assets (Details) - USD ($)</t>
  </si>
  <si>
    <t>Total intangible assets</t>
  </si>
  <si>
    <t>Less: accumulated amortization</t>
  </si>
  <si>
    <t>Intangible assets, net</t>
  </si>
  <si>
    <t>Plus: goodwill</t>
  </si>
  <si>
    <t>Goodwill and intangible assets, net</t>
  </si>
  <si>
    <t>Medical database [Member]</t>
  </si>
  <si>
    <t>Website [Member]</t>
  </si>
  <si>
    <t>Goodwill and Intangible Assets (Details Textual) - USD ($)</t>
  </si>
  <si>
    <t>Goodwill and Intangible Assets (Textual)</t>
  </si>
  <si>
    <t>Amortization expense</t>
  </si>
  <si>
    <t>Estimated useful life</t>
  </si>
  <si>
    <t>Notes Payable and Other Amounts Due to Related Party (Details) - USD ($)</t>
  </si>
  <si>
    <t>Due to related party:</t>
  </si>
  <si>
    <t>Total due to related party</t>
  </si>
  <si>
    <t>Notes payable to related party:</t>
  </si>
  <si>
    <t>Notes payable to Dr. Michael Dent, current portion</t>
  </si>
  <si>
    <t>Deferred compensation, Dr. Michael Dent [Member]</t>
  </si>
  <si>
    <t>Accrued interest payable to Dr. Michael Dent [Member]</t>
  </si>
  <si>
    <t>Notes payable to Dr. Michael Dent, current portion [Member]</t>
  </si>
  <si>
    <t>Notes Payable and Other Amounts Due to Related Party (Details 1) - USD ($)</t>
  </si>
  <si>
    <t>Related Party Transaction [Line Items]</t>
  </si>
  <si>
    <t>Borrower</t>
  </si>
  <si>
    <t>During the years ended December 31, 2019 and 2018, 4 and 1 convertible notes, respectively, were converted in part or in full into common shares by the holders and 8 and 15 convertible notes, respectively, were repaid in full in cash.</t>
  </si>
  <si>
    <t>Michael Dent [Member] | Notes payable to related party [Member]</t>
  </si>
  <si>
    <t>Inception Date</t>
  </si>
  <si>
    <t>Jan. 12,
		2017</t>
  </si>
  <si>
    <t>Maturity Date</t>
  </si>
  <si>
    <t>Dec. 31,
		2020</t>
  </si>
  <si>
    <t>Interest Rate</t>
  </si>
  <si>
    <t>Issuance of unsecured promissory notes, Amount</t>
  </si>
  <si>
    <t>[1]</t>
  </si>
  <si>
    <t>[2]</t>
  </si>
  <si>
    <t>Michael Dent [Member] | Notes Payable Other Payables One [Member]</t>
  </si>
  <si>
    <t>Jan. 18,
		2017</t>
  </si>
  <si>
    <t>Michael Dent [Member] | Notes Payable Other Payables Two [Member]</t>
  </si>
  <si>
    <t>Jan. 24,
		2017</t>
  </si>
  <si>
    <t>Michael Dent [Member] | Notes Payable Other Payables Three [Member]</t>
  </si>
  <si>
    <t>Feb. 9,
		2017</t>
  </si>
  <si>
    <t>Michael Dent [Member] | Notes Payable Other Payables Four [Member]</t>
  </si>
  <si>
    <t>Apr. 20,
		2017</t>
  </si>
  <si>
    <t>Michael Dent [Member] | Notes Payable Other Payables Five [Member]</t>
  </si>
  <si>
    <t>Jun. 15,
		2017</t>
  </si>
  <si>
    <t>Michael Dent [Member] | Notes Payable Other Payables Six [Member]</t>
  </si>
  <si>
    <t>Aug. 17,
		2017</t>
  </si>
  <si>
    <t>Michael Dent [Member] | Notes Payable Other Payables Seven [Member]</t>
  </si>
  <si>
    <t>Aug. 24,
		2017</t>
  </si>
  <si>
    <t>Michael Dent [Member] | Notes Payable Other Payables Eight [Member]</t>
  </si>
  <si>
    <t>Sep. 7,
		2017</t>
  </si>
  <si>
    <t>Michael Dent [Member] | Notes Payable Other Payables Nine [Member]</t>
  </si>
  <si>
    <t>Sep. 21,
		2017</t>
  </si>
  <si>
    <t>Michael Dent [Member] | Notes Payable Other Payables Ten [Member]</t>
  </si>
  <si>
    <t>Sep. 29,
		2017</t>
  </si>
  <si>
    <t>Michael Dent [Member] | Notes Payable Other Payables Eleven [Member]</t>
  </si>
  <si>
    <t>Dec. 21,
		2017</t>
  </si>
  <si>
    <t>Michael Dent [Member] | Notes Payable Other Payables Twelve [Member]</t>
  </si>
  <si>
    <t>Jan. 8,
		2018</t>
  </si>
  <si>
    <t>Michael Dent [Member] | Notes Payable Other Payables Thirteen [Member]</t>
  </si>
  <si>
    <t>Jan. 11,
		2018</t>
  </si>
  <si>
    <t>Michael Dent [Member] | Notes Payable Other Payables Fourteen [Member]</t>
  </si>
  <si>
    <t>Jan. 26,
		2018</t>
  </si>
  <si>
    <t>Michael Dent [Member] | Notes Payable Other Payables Fifteen [Member]</t>
  </si>
  <si>
    <t>Jan. 3,
		2014</t>
  </si>
  <si>
    <t>Denotes that note payable is reflected at fair value</t>
  </si>
  <si>
    <t>Denotes that note payable is carried at fair value</t>
  </si>
  <si>
    <t>Notes Payable and Other Amounts Due to Related Party (Details Textual) - USD ($)</t>
  </si>
  <si>
    <t>Oct. 03, 2018</t>
  </si>
  <si>
    <t>Jul. 18, 2018</t>
  </si>
  <si>
    <t>Jul. 03, 2018</t>
  </si>
  <si>
    <t>Aug. 28, 2019</t>
  </si>
  <si>
    <t>Mar. 28, 2018</t>
  </si>
  <si>
    <t>Feb. 12, 2018</t>
  </si>
  <si>
    <t>Dec. 31, 2017</t>
  </si>
  <si>
    <t>Notes Payable and Other Amounts Due to Related Party (Textual)</t>
  </si>
  <si>
    <t>Amount payable</t>
  </si>
  <si>
    <t>General and administrative expense</t>
  </si>
  <si>
    <t>Fair value of warrants</t>
  </si>
  <si>
    <t>Reissued debt amount</t>
  </si>
  <si>
    <t>Dr Dent [Member]</t>
  </si>
  <si>
    <t>Interest accrued</t>
  </si>
  <si>
    <t>Maturity date, description</t>
  </si>
  <si>
    <t>The maturity date on all of the above notes until December 31, 2020 in exchange for (i) a new five-year warrant to purchase 1,157,143 shares of common stock at an exercise price of $0.014 per share, and (ii) an extension of the expiration date on the 2018 Dr. Dent Warrant from February 12, 2023 to January 1, 2025.</t>
  </si>
  <si>
    <t>1.69%</t>
  </si>
  <si>
    <t>119.72%</t>
  </si>
  <si>
    <t>Warrant exercise price</t>
  </si>
  <si>
    <t>Fair value of warrant consideration</t>
  </si>
  <si>
    <t>Consulting fees</t>
  </si>
  <si>
    <t>Michael Dent [Member]</t>
  </si>
  <si>
    <t>Common stock issued for services</t>
  </si>
  <si>
    <t>Common stock issued for services, value</t>
  </si>
  <si>
    <t>In connection with a $2,000,000 private placement by a third-party investor, Dr. Dent agreed to extend the maturity date on all of the above notes until December 31, 2019.</t>
  </si>
  <si>
    <t>The maturity dates of promissory notes with an aggregate face value of $177,500, which were originally scheduled to mature before September 30, 2018, by one year from the original maturity date.</t>
  </si>
  <si>
    <t>Warrant to purchase of common stock, shares</t>
  </si>
  <si>
    <t>Description of warrants</t>
  </si>
  <si>
    <t>(i) extend the maturity dates of up to $439,450 loaned by Dr. Dent to the Company in 2017 and 2018 in the form of unsecured promissory notes, including $75,000 loaned from Dr. Dent to the Company in January 2018 to allow the Company to retire an existing convertible promissory note payable to a third party before such convertible promissory note became eligible for conversion, and (ii) provide continued loans to the Company.</t>
  </si>
  <si>
    <t>2.56%</t>
  </si>
  <si>
    <t>268.90%</t>
  </si>
  <si>
    <t>Michael Dent [Member] | Pursuant agreement [Member]</t>
  </si>
  <si>
    <t>Rent expense related to the marketing agreement</t>
  </si>
  <si>
    <t>MedOffice Direct [Member]</t>
  </si>
  <si>
    <t>Interest rate</t>
  </si>
  <si>
    <t>8.00%</t>
  </si>
  <si>
    <t>The Company and its employees for the period from January 1, 2017 through July 31, 2018.</t>
  </si>
  <si>
    <t>Semi annual fees</t>
  </si>
  <si>
    <t>Leases (Details) - USD ($)</t>
  </si>
  <si>
    <t>Lease assets</t>
  </si>
  <si>
    <t>Lease liabilities (short term)</t>
  </si>
  <si>
    <t>Lease liabilities (long term)</t>
  </si>
  <si>
    <t>Operating Leases [Member]</t>
  </si>
  <si>
    <t>Financing Leases [Member]</t>
  </si>
  <si>
    <t>Leases (Details 1)</t>
  </si>
  <si>
    <t>2020</t>
  </si>
  <si>
    <t>2021</t>
  </si>
  <si>
    <t>2022</t>
  </si>
  <si>
    <t>2023</t>
  </si>
  <si>
    <t>Total lease payments</t>
  </si>
  <si>
    <t>Less interest</t>
  </si>
  <si>
    <t>Present value of lease liabilities</t>
  </si>
  <si>
    <t>Capital Leases [Member]</t>
  </si>
  <si>
    <t>Leases (Details Textual)</t>
  </si>
  <si>
    <t>Leases (Textual)</t>
  </si>
  <si>
    <t>Operating leases, description</t>
  </si>
  <si>
    <t>The Company has two operating leases for office space and equipment that expire in July 2020 and a separate operating lease for office space that expires in May 2022. The Company's weighted-average remaining lease term relating to its operating leases is 1.4 years, with a weighted-average discount rate of 18.88%.</t>
  </si>
  <si>
    <t>Finance leases, description</t>
  </si>
  <si>
    <t>The Company is also lessee in a capital equipment finance lease for medical equipment entered into in March 2015 and expiring in March 2020. The Company's weighted-average remaining lease term relating to its financing lease is 0.2 years, with a weighted-average discount rate of 9.38%.</t>
  </si>
  <si>
    <t>Incurred lease expense</t>
  </si>
  <si>
    <t>Related to operating leases</t>
  </si>
  <si>
    <t>Related to financing leases</t>
  </si>
  <si>
    <t>Notes Payable (Details) - USD ($)</t>
  </si>
  <si>
    <t>1 Months Ended</t>
  </si>
  <si>
    <t>Jun. 01, 2018</t>
  </si>
  <si>
    <t>Dec. 20, 2017</t>
  </si>
  <si>
    <t>Notes Payable (Textual)</t>
  </si>
  <si>
    <t>Discount against the note payable</t>
  </si>
  <si>
    <t>Recognized to amortize the remaining discount</t>
  </si>
  <si>
    <t>Power Up Lending Group, Ltd. [Member] | Merchant Cash Advance Factoring Agreement [Member]</t>
  </si>
  <si>
    <t>Advance received for factoring agreement</t>
  </si>
  <si>
    <t>Description of payables in factoring agreement</t>
  </si>
  <si>
    <t>The Company was required to repay the advance at the rate of $4,048 per week until the balance of $102,000 has been repaid in November 2018.</t>
  </si>
  <si>
    <t>The Company was required to repay the advance, which acts like an ordinary note payable, at the rate of $4,048 per week until the balance of $102,000 was repaid.</t>
  </si>
  <si>
    <t>Note payable</t>
  </si>
  <si>
    <t>Installment payments</t>
  </si>
  <si>
    <t>Convertible Notes Payable (Details) - USD ($)</t>
  </si>
  <si>
    <t>Nov. 19, 2018</t>
  </si>
  <si>
    <t>$550k Note - July 2016 [Member]</t>
  </si>
  <si>
    <t>Debt Instrument [Line Items]</t>
  </si>
  <si>
    <t>$50k Note - July 2016 [Member]</t>
  </si>
  <si>
    <t>$111k Note - May 2017 [Member]</t>
  </si>
  <si>
    <t>$153k Note - November 2018 [Member]</t>
  </si>
  <si>
    <t>$357.5k Note - April 2019 [Member]</t>
  </si>
  <si>
    <t>$154k Note - June 2019 [Member]</t>
  </si>
  <si>
    <t>$136k Notes - July 2019 [Member]</t>
  </si>
  <si>
    <t>$78k Note III - July 2019 [Member]</t>
  </si>
  <si>
    <t>$230k Note - July 2019 [Member]</t>
  </si>
  <si>
    <t>$108.9k Note - August 2019 [Member]</t>
  </si>
  <si>
    <t>$142.5k Note - October 2019 [Member]</t>
  </si>
  <si>
    <t>$103k Note V - October 2019 [Member]</t>
  </si>
  <si>
    <t>$108.9k Note II - October 2019 [Member]</t>
  </si>
  <si>
    <t>$128.5k Note - October 2019 [Member]</t>
  </si>
  <si>
    <t>$103k Note VI - November 2019 [Member]</t>
  </si>
  <si>
    <t>$78.8k Note II - December 2019 [Member]</t>
  </si>
  <si>
    <t>$103k Note III - April 2019 [Member]</t>
  </si>
  <si>
    <t>$209k Notes - April 2019 [Member]</t>
  </si>
  <si>
    <t>$103k Note IV - May 2019 [Member]</t>
  </si>
  <si>
    <t>Convertible Notes Payable (Details 1) - USD ($)</t>
  </si>
  <si>
    <t>Interest Expense</t>
  </si>
  <si>
    <t>Amortization of Debt Discount</t>
  </si>
  <si>
    <t>$53k Note - July 2017 [Member]</t>
  </si>
  <si>
    <t>$35k Note - September 2017 [Member]</t>
  </si>
  <si>
    <t>$55k Note - September 2017 [Member]</t>
  </si>
  <si>
    <t>$53k Note II - October 2017 [Member]</t>
  </si>
  <si>
    <t>$171.5k Note II - October 2017 [Member]</t>
  </si>
  <si>
    <t>$57.8k Note - January 2018 [Member]</t>
  </si>
  <si>
    <t>$112.8k Note - February 2018 [Member]</t>
  </si>
  <si>
    <t>$83k Note - February 2018 [Member]</t>
  </si>
  <si>
    <t>$105k Note - March 2018 [Member]</t>
  </si>
  <si>
    <t>$63k Note I - April 2018 [Member]</t>
  </si>
  <si>
    <t>$57.8k Note II - April 2018 [Member]</t>
  </si>
  <si>
    <t>$90k Note - April 2018 [Member]</t>
  </si>
  <si>
    <t>$53k Note III - April 2018 [Member]</t>
  </si>
  <si>
    <t>$68.3k Note - May 2018 [Member]</t>
  </si>
  <si>
    <t>$37k Note - May 2018 [Member]</t>
  </si>
  <si>
    <t>$63k Note II - May 2018 [Member]</t>
  </si>
  <si>
    <t>$78.8k Note - May 2018 [Member]</t>
  </si>
  <si>
    <t>$103k Note I - October 2018 [Member]</t>
  </si>
  <si>
    <t>$103k Note II - November 2018 [Member]</t>
  </si>
  <si>
    <t>$103k Note III - December 2018 [Member]</t>
  </si>
  <si>
    <t>$78k Note I - January 2019 [Member]</t>
  </si>
  <si>
    <t>$78k Note II - January 2019 [Member]</t>
  </si>
  <si>
    <t>$104.5k Note - April 2019 [Member]</t>
  </si>
  <si>
    <t>$104.5k Note II - April 2019 [Member]</t>
  </si>
  <si>
    <t>$67.9k Note I - July 2019 [Member]</t>
  </si>
  <si>
    <t>$67.9k Note II - July 2019 [Member]</t>
  </si>
  <si>
    <t>Convertible Notes Payable (Details 2) - USD ($)</t>
  </si>
  <si>
    <t>Unamortized Discount</t>
  </si>
  <si>
    <t>$67.9k Note - July 2019 [Member]</t>
  </si>
  <si>
    <t>$103.5k Note - August 2019 [Member]</t>
  </si>
  <si>
    <t>Convertible Notes Payable (Details 3) - USD ($)</t>
  </si>
  <si>
    <t>Change in Fair Value of Debt</t>
  </si>
  <si>
    <t>Fair Value of Debt</t>
  </si>
  <si>
    <t>$111k Note [Member]</t>
  </si>
  <si>
    <t>$171.5k Note - October 2017 [Member]</t>
  </si>
  <si>
    <t>Convertible Notes Payable (Details 4) - USD ($)</t>
  </si>
  <si>
    <t>Dec. 02, 2019</t>
  </si>
  <si>
    <t>Nov. 04, 2019</t>
  </si>
  <si>
    <t>Oct. 30, 2019</t>
  </si>
  <si>
    <t>Oct. 01, 2019</t>
  </si>
  <si>
    <t>Aug. 26, 2019</t>
  </si>
  <si>
    <t>Jul. 18, 2019</t>
  </si>
  <si>
    <t>Jul. 16, 2019</t>
  </si>
  <si>
    <t>Jul. 11, 2019</t>
  </si>
  <si>
    <t>Apr. 15, 2019</t>
  </si>
  <si>
    <t>Convertible Note Payable ($357,500) – April 2019 [Member]</t>
  </si>
  <si>
    <t>Original issue discount and fees</t>
  </si>
  <si>
    <t>Embedded conversion feature</t>
  </si>
  <si>
    <t>Convertible note</t>
  </si>
  <si>
    <t>Gross proceeds</t>
  </si>
  <si>
    <t>Convertible Note Payable ($67,925) – July 2019 [Member]</t>
  </si>
  <si>
    <t>Fair value of shares recorded to equity</t>
  </si>
  <si>
    <t>Convertible Note Payable ($78,000) – July 2019 [Member]</t>
  </si>
  <si>
    <t>Convertible Note Payable ($230,000) – July 2019 [Member]</t>
  </si>
  <si>
    <t>Convertible Note Payable ($108,947) – August 2019 [Member]</t>
  </si>
  <si>
    <t>Convertible Note Payable ($142,500) – October 2019 [Member]</t>
  </si>
  <si>
    <t>Convertible Note Payable ($103,000) – October 2019 [Member]</t>
  </si>
  <si>
    <t>Convertible Note Payable ($128,500) â€“ October 2019 [Member]</t>
  </si>
  <si>
    <t>Convertible Note Payable ($103,000) – November 2019 [Member]</t>
  </si>
  <si>
    <t>Convertible Note Payable ($78,750) – December 2019 [Member]</t>
  </si>
  <si>
    <t>Convertible Notes Payable (Details Textual) - USD ($)</t>
  </si>
  <si>
    <t>Feb. 07, 2019</t>
  </si>
  <si>
    <t>Nov. 05, 2018</t>
  </si>
  <si>
    <t>Aug. 16, 2018</t>
  </si>
  <si>
    <t>May 07, 2018</t>
  </si>
  <si>
    <t>Apr. 16, 2018</t>
  </si>
  <si>
    <t>Mar. 05, 2018</t>
  </si>
  <si>
    <t>Feb. 02, 2018</t>
  </si>
  <si>
    <t>Jan. 02, 2018</t>
  </si>
  <si>
    <t>Sep. 07, 2017</t>
  </si>
  <si>
    <t>Jul. 07, 2016</t>
  </si>
  <si>
    <t>May 07, 2019</t>
  </si>
  <si>
    <t>Apr. 04, 2019</t>
  </si>
  <si>
    <t>Oct. 30, 2018</t>
  </si>
  <si>
    <t>Sep. 28, 2018</t>
  </si>
  <si>
    <t>Aug. 30, 2018</t>
  </si>
  <si>
    <t>Aug. 24, 2018</t>
  </si>
  <si>
    <t>Jul. 13, 2018</t>
  </si>
  <si>
    <t>Jul. 11, 2018</t>
  </si>
  <si>
    <t>Apr. 18, 2018</t>
  </si>
  <si>
    <t>Oct. 27, 2017</t>
  </si>
  <si>
    <t>Sep. 11, 2017</t>
  </si>
  <si>
    <t>Jul. 10, 2017</t>
  </si>
  <si>
    <t>May 22, 2017</t>
  </si>
  <si>
    <t>Sep. 30, 2018</t>
  </si>
  <si>
    <t>Nov. 12, 2018</t>
  </si>
  <si>
    <t>Oct. 18, 2018</t>
  </si>
  <si>
    <t>May 24, 2018</t>
  </si>
  <si>
    <t>May 03, 2018</t>
  </si>
  <si>
    <t>Apr. 02, 2018</t>
  </si>
  <si>
    <t>Feb. 13, 2018</t>
  </si>
  <si>
    <t>Convertible Notes Payable (Textual)</t>
  </si>
  <si>
    <t>Note convertible into common shares</t>
  </si>
  <si>
    <t>Common stock fixed price per share</t>
  </si>
  <si>
    <t>Net proceeds convertible debt</t>
  </si>
  <si>
    <t>$550k Note [Member]</t>
  </si>
  <si>
    <t>Percentage of fixed convertible secured promissory note</t>
  </si>
  <si>
    <t>6.00%</t>
  </si>
  <si>
    <t>Convertible secured promissory note face value</t>
  </si>
  <si>
    <t>Convertible secured promissory note maturity date</t>
  </si>
  <si>
    <t>Jul. 7,
		2016</t>
  </si>
  <si>
    <t>$50k Note [Member]</t>
  </si>
  <si>
    <t>May 22,
		2017</t>
  </si>
  <si>
    <t>Warrant term</t>
  </si>
  <si>
    <t>2.59%</t>
  </si>
  <si>
    <t>Fair value of warrants calculated using Black-Scholes pricing model</t>
  </si>
  <si>
    <t>Volatility</t>
  </si>
  <si>
    <t>578.45%</t>
  </si>
  <si>
    <t>$357.5k Note [Member]</t>
  </si>
  <si>
    <t>Apr. 15,
		2016</t>
  </si>
  <si>
    <t>$357.5k Note [Member] | Convertible Notes Payable [Member]</t>
  </si>
  <si>
    <t>191.68%</t>
  </si>
  <si>
    <t>Convertible note conversion features, description</t>
  </si>
  <si>
    <t>The $357.5k Note has an interest rate of 10%, matures on December 31, 2020, and may be converted into common stock of the Company by the holder at any time, subject to a 9.99% beneficial ownership limitation, at a fixed conversion price per share of $0.15 (originally $0.20), or 2,383,333 shares. At inception, the investors were also granted a five-year warrant to purchase 600,000 shares of the Company's common stock at an exercise price of $0.25 per share. Upon an event of default, 140% of the outstanding principal and any interest due amount shall be immediately due and the conversion price resets to a 40% discount to the lowest bid or trading price of the Company's common stock during the twenty (20) trading days prior to the conversion date.</t>
  </si>
  <si>
    <t>550k Note, the $50k Note and the $111k Note [Member]</t>
  </si>
  <si>
    <t>Jul. 31,
		2019</t>
  </si>
  <si>
    <t>2.66%</t>
  </si>
  <si>
    <t>287.77%</t>
  </si>
  <si>
    <t>Amendment agreement, description</t>
  </si>
  <si>
    <t>(i) the new warrant was calculated using the Black-Scholes pricing model at $220,758, (ii) the incremental fair value of the extended warrants was $395,158 and the incremental fair value of the repriced warrants was $87,351, being the excess of the fair value of the warrants immediately after the change in terms over the fair value immediately before the change in terms, (iii) the incremental fair value of the reduction in conversion price, which represented a change to the beneficial conversion feature, was $142,617, being the excess of the fair value of the conversion feature immediately after the change in terms over the fair value immediately before the change in terms, and (iv) the one-time conversion feature was valued using the Black-Scholes pricing model at $29,642. Because the fair value of consideration issued was greater than 10% of the present value of the remaining cash flows under the modified promissory notes, the transaction was treated as a debt extinguishment and reissuance of new debt instruments pursuant to the guidance of ASC 470-50. A loss on debt extinguishment was recorded in the amount of $697,722, equal to the fair value of the consideration issued of $875,526, less the excess of $177,804 of the carrying value of the existing debt instruments at the time of extinguishment over the fair value of the reissued debt instruments. As a result of the agreement, the $357.5k Note will subsequently be carried at fair value and revalued at each period end. The $550k Note, the $50k Note and the $111k Note were already carried at fair value due to previous extinguishment and reissuance transactions. There was no change in fair value of the reissued debt instruments subsequent to the reissuance date, since the extinguishment transaction occurred on December 31, 2019.</t>
  </si>
  <si>
    <t>The Company entered into an Amendment agreement related to the $550k Note, the $50k Note and the $111k Note, pursuant to which the holder agreed to extend the maturity date of the three notes until July 31, 2019 in exchange for (i) a three-year warrant to purchase 200,000 of our common shares at an exercise price of $0.25, and (ii) a three-year warrant to purchase 300,000 of our common shares at an exercise price of $0.50. The fair value of the warrants using Black/Scholes was $133,019 with the following assumptions: risk-free interest rate of 2.67%, expected life of 3 years, volatility of 287.57%, and expected dividend yield of zero. The issuance of the warrants in exchange for the maturity extension was treated as an extinguishment and reissuance of existing debt pursuant to the guidance of ASC 470-50. A loss on debt extinguishment was recorded in the amount of $90,624.</t>
  </si>
  <si>
    <t>550k Note, $50k Note, $111k Note and $357.5k Note [Member]</t>
  </si>
  <si>
    <t>The Company agreed to extend the maturity date of the $550k Note, the $50k Note, the $111k Note and the $357.5k Note until December 31, 2020 in exchange for (i) a new five-year warrant to Iconic to purchase 1,907,143 shares at an exercise price of $0.14 per share, (ii) extension of the expiration date on 12,586,111 warrants held by Iconic until January 1, 2025, (iii) repricing of the exercise price 3,508,333 warrants held by Iconic from various prices above $0.50 to $0.25, (iv) a reduction of the conversion price of the $111k Note from $0.35 to $0.15 and of the $357.5k Note from $0.20 to $0.15, and (v) the Company agreed to allow a one-time conversion of up to $30,000 on the $111k Note at a reduced conversion rate.</t>
  </si>
  <si>
    <t>Convertible Note Payable ($550,000) - July 2016 [Member]</t>
  </si>
  <si>
    <t>Original issue convertible debt discount</t>
  </si>
  <si>
    <t>Convertible Note Payable ($50,000) - July 2016 [Member]</t>
  </si>
  <si>
    <t>Convertible Note Payable ($111,000) - May 2017 [Member]</t>
  </si>
  <si>
    <t>Convertible Note Payable ($53,000) - July 2017 [Member]</t>
  </si>
  <si>
    <t>Convertible Note Payable ($35,000) - September 2017 [Member]</t>
  </si>
  <si>
    <t>Convertible Note Payable ($55,000) - September 2017 [Member]</t>
  </si>
  <si>
    <t>Convertible Note Payable ($171,500) - October 2017 [Member]</t>
  </si>
  <si>
    <t>Oct. 26,
		2018</t>
  </si>
  <si>
    <t>2.93%</t>
  </si>
  <si>
    <t>Convertible debt in to common stock</t>
  </si>
  <si>
    <t>Convertible Note Payable ($57,750) - January 2018 [Member]</t>
  </si>
  <si>
    <t>The transaction closed on January 3, 2018. The $58k Note included a $5,250 original issue discount and $2,500 fee for net proceeds of $50,000. The $58k Note had an interest rate of 10% and a default interest rate of 18% and was scheduled to mature on January 2, 2019. The $58k Note was convertible into common stock of the Company by the holder at any time after the issuance date, subject to a 4.99% beneficial ownership limitation, at a conversion price per share equal to 28% discount to the lowest bid or trading price of the Company’s common stock during the twenty (20) trading days prior to the conversion date. On June 26, 2018, the holder agreed, without consideration, to reduce the discount to 28% of the volume weighted average price of the Company’s common stock for the 10 days prior to the conversion date. During the year ended December 31, 2018, the holder converted the entire principal balance of $57,750, as well as accrued interest in the amount of $3,786, into 384,839 shares of Company common stock.</t>
  </si>
  <si>
    <t>Convertible Note Payable ($112,750) - February 2018 [Member]</t>
  </si>
  <si>
    <t>$83k Note - February 2018 [Member] | Convertible Notes Payable [Member]</t>
  </si>
  <si>
    <t>Accrued interest, for a one-time cash payment</t>
  </si>
  <si>
    <t>Warrant to purchase of common stock exercise price</t>
  </si>
  <si>
    <t>One Hundred Five Note [Member] | Convertible Notes Payable [Member]</t>
  </si>
  <si>
    <t>The Company prepaid the balance on the $105k Note, including accrued interest, for a one-time cash payment of $140,697. In connection with the repayment, the Company recognized a gain on debt extinguishment of $51,804, equal to the excess of the carrying value of the note, derivative embedded conversion feature and accrued interest over the payment amount, in the year ended December 31, 2018.</t>
  </si>
  <si>
    <t>Sixty Three Note [Member] | Convertible Notes Payable [Member]</t>
  </si>
  <si>
    <t>The Company prepaid the balance on the $63k Note II, including accrued interest, for a one-time cash payment of $89,198. In connection with the repayment, the Company recognized a gain on debt extinguishment of $26,166, equal to the excess of the carrying value of the note, derivative embedded conversion feature and accrued interest over the payment amount, in the year ended December 31, 2018.</t>
  </si>
  <si>
    <t>The Company prepaid the balance on the $63k Note, including accrued interest, for a one-time cash payment of $89,198. In connection with the repayment, the Company recognized a gain on debt extinguishment of $25,856, equal to the excess of the carrying value of the note, derivative embedded conversion feature and accrued interest over the payment amount, in the year ended December 31, 2018.</t>
  </si>
  <si>
    <t>Fifty Seven Note [Member] | Convertible Notes Payable [Member]</t>
  </si>
  <si>
    <t>The Company prepaid the balance on the $57.8k Note II, including accrued interest, for a one-time cash payment of $81,850. In connection with the repayment, the Company recognized a gain on debt extinguishment of $24,427, equal to the excess of the carrying value of the note, derivative embedded conversion feature and accrued interest over the payment amount, in the year ended December 31, 2018.</t>
  </si>
  <si>
    <t>Ninety Note [Member] | Convertible Notes Payable [Member]</t>
  </si>
  <si>
    <t>The Company prepaid the balance on the $90k Note, including accrued interest, for a one-time cash payment of $119,240. In connection with the repayment, the Company recognized a gain on debt extinguishment of $38,508, equal to the excess of the carrying value of the note, derivative embedded conversion feature and accrued interest over the payment amount, in the year ended December 31, 2018.</t>
  </si>
  <si>
    <t>$53k Note II - April 2018 [Member] | Convertible Notes Payable [Member]</t>
  </si>
  <si>
    <t>The Company prepaid the balance on the $53k Note III, including accrued interest, for a one-time cash payment of $75,039. In connection with the repayment, the Company recognized a gain on debt extinguishment of $20,945, equal to the excess of the carrying value of the note, derivative embedded conversion feature and accrued interest over the payment amount, in the year ended December 31, 2018.</t>
  </si>
  <si>
    <t>$68.3k Note - May 2018 [Member] | Convertible Notes Payable [Member]</t>
  </si>
  <si>
    <t>The Company prepaid the balance on the $68.3k Note, including accrued interest, for a one-time cash payment of $91,644. In connection with the repayment, the Company recognized a gain on debt extinguishment of $36,420, equal to the excess of the carrying value of the note, derivative embedded conversion feature and accrued interest over the payment amount, in the year ended December 31, 2018.</t>
  </si>
  <si>
    <t>$37k Note - May 2018 [Member] | Convertible Notes Payable [Member]</t>
  </si>
  <si>
    <t>The Company prepaid the balance on the $37k Note, including accrued interest, for a one-time cash payment of $49,144. In connection with the repayment, the Company recognized a gain on debt extinguishment of $18,579, equal to the excess of the carrying value of the note, derivative embedded conversion feature and accrued interest over the payment amount, in the year ended December 31, 2018.</t>
  </si>
  <si>
    <t>$78.8k Note - May 2018 [Member] | Convertible Notes Payable [Member]</t>
  </si>
  <si>
    <t>The Company prepaid the balance on the $78.8k Note, including accrued interest, for a one-time cash payment of $104,738. In connection with the repayment, the Company recognized a gain on debt extinguishment of $38,705, equal to the excess of the carrying value of the note, derivative embedded conversion feature and accrued interest over the payment amount, in the year ended December 31, 2018.</t>
  </si>
  <si>
    <t>$103k Note I - October 2018 [Member] | Convertible Notes Payable [Member]</t>
  </si>
  <si>
    <t>The Company prepaid the balance on the $103k Note II, including accrued interest, for a one-time cash payment of $134,888. In connection with the repayment, the Company recognized a gain on debt extinguishment of $23,821, equal to the excess of the carrying value of the note, derivative embedded conversion feature and accrued interest over the payment amount, in the year ended December 31, 2019.</t>
  </si>
  <si>
    <t>The Company prepaid the balance on the $103k Note I, including accrued interest, for a one-time cash payment of $134,500. In connection with the repayment, the Company recognized a gain on debt extinguishment of $28,169, equal to the excess of the carrying value of the note, derivative embedded conversion feature and accrued interest over the payment amount, in the year ended December 31, 2019.</t>
  </si>
  <si>
    <t>Convertible Notes Payable (Details Textual 1)</t>
  </si>
  <si>
    <t>Jul. 18, 2019USD ($)</t>
  </si>
  <si>
    <t>Jul. 16, 2019USD ($)</t>
  </si>
  <si>
    <t>Jul. 15, 2019</t>
  </si>
  <si>
    <t>Jul. 11, 2019USD ($)shares</t>
  </si>
  <si>
    <t>Jun. 03, 2019USD ($)shares</t>
  </si>
  <si>
    <t>Jun. 03, 2019USD ($)</t>
  </si>
  <si>
    <t>May 07, 2019USD ($)</t>
  </si>
  <si>
    <t>Apr. 11, 2019USD ($)shares</t>
  </si>
  <si>
    <t>Apr. 03, 2019USD ($)</t>
  </si>
  <si>
    <t>Jan. 14, 2019USD ($)</t>
  </si>
  <si>
    <t>Dec. 06, 2018USD ($)</t>
  </si>
  <si>
    <t>Aug. 16, 2018USD ($)$ / sharesshares</t>
  </si>
  <si>
    <t>Aug. 07, 2018USD ($)</t>
  </si>
  <si>
    <t>Jun. 06, 2018USD ($)</t>
  </si>
  <si>
    <t>Apr. 16, 2018USD ($)</t>
  </si>
  <si>
    <t>Mar. 13, 2018USD ($)</t>
  </si>
  <si>
    <t>Mar. 05, 2018USD ($)</t>
  </si>
  <si>
    <t>Feb. 02, 2018USD ($)</t>
  </si>
  <si>
    <t>Jan. 14, 2018USD ($)</t>
  </si>
  <si>
    <t>Jan. 02, 2018USD ($)</t>
  </si>
  <si>
    <t>Dec. 02, 2019USD ($)shares</t>
  </si>
  <si>
    <t>Nov. 05, 2019</t>
  </si>
  <si>
    <t>Nov. 04, 2019USD ($)</t>
  </si>
  <si>
    <t>Oct. 31, 2019USD ($)</t>
  </si>
  <si>
    <t>Oct. 30, 2019USD ($)</t>
  </si>
  <si>
    <t>Oct. 14, 2019USD ($)</t>
  </si>
  <si>
    <t>Oct. 01, 2019USD ($)</t>
  </si>
  <si>
    <t>Aug. 26, 2019USD ($)</t>
  </si>
  <si>
    <t>Jul. 24, 2019</t>
  </si>
  <si>
    <t>May 31, 2019</t>
  </si>
  <si>
    <t>Apr. 15, 2019USD ($)</t>
  </si>
  <si>
    <t>Nov. 19, 2018USD ($)shares</t>
  </si>
  <si>
    <t>Aug. 30, 2018USD ($)</t>
  </si>
  <si>
    <t>Aug. 16, 2018USD ($)$ / shares</t>
  </si>
  <si>
    <t>Jul. 13, 2018$ / sharesshares</t>
  </si>
  <si>
    <t>Mar. 28, 2018USD ($)$ / sharesshares</t>
  </si>
  <si>
    <t>Feb. 13, 2018USD ($)</t>
  </si>
  <si>
    <t>Feb. 12, 2018USD ($)shares</t>
  </si>
  <si>
    <t>Oct. 27, 2017$ / sharesshares</t>
  </si>
  <si>
    <t>May 22, 2017$ / sharesshares</t>
  </si>
  <si>
    <t>Sep. 30, 2018USD ($)</t>
  </si>
  <si>
    <t>Dec. 31, 2018USD ($)shares</t>
  </si>
  <si>
    <t>Dec. 31, 2017USD ($)</t>
  </si>
  <si>
    <t>Jan. 24, 2019USD ($)</t>
  </si>
  <si>
    <t>Dec. 03, 2018USD ($)</t>
  </si>
  <si>
    <t>Nov. 12, 2018USD ($)</t>
  </si>
  <si>
    <t>Oct. 18, 2018USD ($)</t>
  </si>
  <si>
    <t>Apr. 02, 2018USD ($)</t>
  </si>
  <si>
    <t>Jan. 24, 2018USD ($)</t>
  </si>
  <si>
    <t>Note convertible into common shares | shares</t>
  </si>
  <si>
    <t>Original issue discount</t>
  </si>
  <si>
    <t>Common stock fixed price per share | $ / shares</t>
  </si>
  <si>
    <t>Common Stock [Member]</t>
  </si>
  <si>
    <t>Warrant to purchase of common stock exercise price | $ / shares</t>
  </si>
  <si>
    <t>Warrant terms</t>
  </si>
  <si>
    <t>Warrant to purchase of common stock, shares | shares</t>
  </si>
  <si>
    <t>Convertible notes payable maturity date, description</t>
  </si>
  <si>
    <t>Med Office Direct [Member]</t>
  </si>
  <si>
    <t>$550k Note - July 2016 [Member] | $103k Note III - April 2019 [Member]</t>
  </si>
  <si>
    <t>Fee for net proceeds</t>
  </si>
  <si>
    <t>Convertible note interest rate term, description</t>
  </si>
  <si>
    <t>The $103k Note III has an interest rate of 10% and a default interest rate of 22% and matures on February 28, 2020.</t>
  </si>
  <si>
    <t>$550k Note - July 2016 [Member] | $209k Notes [Member]</t>
  </si>
  <si>
    <t>On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In connection with the $209k Notes, the Company also issued to the holder 25,000 shares of Company common stock valued at $6,250, which was recorded to equity.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550k Note - July 2016 [Member] | $357.5k Note - April 2019 [Member]</t>
  </si>
  <si>
    <t>May be converted into common stock of the Company by the holder at any time, subject to a 9.99% beneficial ownership limitation, at a fixed conversion price per share of $0.20, or 1,787,500 shares. At inception, the investors were also granted a five-year warrant to purchase 600,000 shares of the Company's common stock at an exercise price of $0.25 per share. Upon an event of default, 140% of the outstanding principal and any interest due amount shall be immediately due and the conversion price resets to a 40% discount to the lowest bid or trading price of the Company's common stock during the twenty (20) trading days prior to the conversion date.</t>
  </si>
  <si>
    <t>2.37%</t>
  </si>
  <si>
    <t>Expected life</t>
  </si>
  <si>
    <t>The $357.5k Note has an interest rate of 10%, matures on December 31, 2019,</t>
  </si>
  <si>
    <t>Warrants to purchase of common stock, description</t>
  </si>
  <si>
    <t>32,500</t>
  </si>
  <si>
    <t>$550k Note - July 2016 [Member] | $103k Note IV - May 2019 [Member]</t>
  </si>
  <si>
    <t>The $103k Note I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9 months 22 days</t>
  </si>
  <si>
    <t>180.30%</t>
  </si>
  <si>
    <t>$550k Note - July 2016 [Member] | $154k [Member]</t>
  </si>
  <si>
    <t>The $154k Note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550k Note - July 2016 [Member] | $136k Notes - July 2019 [Member]</t>
  </si>
  <si>
    <t>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In connection with the $136k Notes, the Company also issued to the holder 32,500 shares of Company common stock.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97%</t>
  </si>
  <si>
    <t>9 months</t>
  </si>
  <si>
    <t>140.57%</t>
  </si>
  <si>
    <t>$550k Note - July 2016 [Member] | $78k Note III - July 2019 [Member]</t>
  </si>
  <si>
    <t>The $78k Note I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2.00%</t>
  </si>
  <si>
    <t>9 months 14 days</t>
  </si>
  <si>
    <t>140.36%</t>
  </si>
  <si>
    <t>Net charge on embedded conversion feature</t>
  </si>
  <si>
    <t>The $78k Note III has an interest rate of 10% and a default interest rate of 22% and matures on April 30, 2020.</t>
  </si>
  <si>
    <t>$550k Note - July 2016 [Member] | $230k Note - July 2019 [Member]</t>
  </si>
  <si>
    <t>The Company by the holder at any time after the 6-month anniversary of the issuance date, subject to a 4.99% beneficial ownership limitation, at a conversion price per share equal to a 35% discount to the lowest bid or trading price of the Company's common stock during the fifteen (15) trading days prior to the conversion date. Upon an event of default, the amount of principal shall increase by between 10 and 50% depending on the nature of the default.</t>
  </si>
  <si>
    <t>1.90%</t>
  </si>
  <si>
    <t>1 year</t>
  </si>
  <si>
    <t>140.13%</t>
  </si>
  <si>
    <t>The $230k Note has an interest rate of 10% and a default interest rate of 24%, matures on July 18, 2020.</t>
  </si>
  <si>
    <t>$550k Note - July 2016 [Member] | $108,947 - August 2019 [Member]</t>
  </si>
  <si>
    <t>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75%</t>
  </si>
  <si>
    <t>130.74%</t>
  </si>
  <si>
    <t>The $103.5k Note has an interest rate of 10% and a default interest rate of 22%, matures on August 26, 2020.</t>
  </si>
  <si>
    <t>Thirty Five Note [Member]</t>
  </si>
  <si>
    <t>Thirty Five Note [Member] | Convertible Notes Payable [Member]</t>
  </si>
  <si>
    <t>One Hundred Five Note [Member]</t>
  </si>
  <si>
    <t>Net proceeds</t>
  </si>
  <si>
    <t>The $105k Note has an interest rate of 10% and a default interest rate of 24% and matures on March 5, 2019.</t>
  </si>
  <si>
    <t>One Thirteen Note [Member]</t>
  </si>
  <si>
    <t>One Thirteen Note [Member] | Convertible Notes Payable [Member]</t>
  </si>
  <si>
    <t>The $113k Note has an interest rate of 10% and a default interest rate of 24% and matures on February 2, 2019.</t>
  </si>
  <si>
    <t>Sixty Three Note [Member]</t>
  </si>
  <si>
    <t>$78k Note - January 2019 [Member]</t>
  </si>
  <si>
    <t>$78k Note - January 2019 [Member] | Convertible Notes Payable [Member]</t>
  </si>
  <si>
    <t>The Company prepaid the balance on the $78k Note, including accrued interest, for a one-time cash payment of $102,321. In connection with the repayment, the Company recognized a loss on debt extinguishment of $6,258, equal to the excess of the payment amount over the carrying value of the note, derivative embedded conversion feature and accrued interest over, in the year ended December 31, 2019.</t>
  </si>
  <si>
    <t>The Company prepaid the balance on the $78k Note II, including accrued interest, for a one-time cash payment of $102,255. In connection with the repayment, the Company recognized a gain on debt extinguishment of $11,162, equal to the excess of the carrying value of the note, derivative embedded conversion feature and accrued interest over the payment amount, in the year ended December 31, 2019.</t>
  </si>
  <si>
    <t>Fifty Five Note [Member]</t>
  </si>
  <si>
    <t>Fifty Five Note [Member] | Convertible Notes Payable [Member]</t>
  </si>
  <si>
    <t>Eight Three Note [Member]</t>
  </si>
  <si>
    <t>Eight Three Note [Member] | Convertible Notes Payable [Member]</t>
  </si>
  <si>
    <t>Fifty Eight Note [Member] | Convertible Notes Payable [Member]</t>
  </si>
  <si>
    <t>Convertible Notes Payable ($78,000) - January 2019 [Member]</t>
  </si>
  <si>
    <t>$53k Note II - April 2018 [Member]</t>
  </si>
  <si>
    <t>Fifty Three Note Two [Member]</t>
  </si>
  <si>
    <t>$103k Note III - December 2018 [Member] | Convertible Notes Payable [Member]</t>
  </si>
  <si>
    <t>The Company prepaid the balance on the $103k Note III, including accrued interest, for a one-time cash payment of $135,029. In connection with the repayment, the Company recognized a gain on debt extinguishment of $20,445, equal to the excess of the carrying value of the note, derivative embedded conversion feature and accrued interest over the payment amount, in the year ended December 31, 2019.</t>
  </si>
  <si>
    <t>The $153k Note had an interest rate of 10% and a default interest rate of 22% and was scheduled to mature on August 19, 2019. The $153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03k Note III - April 2019 [Member] | Convertible Notes Payable [Member]</t>
  </si>
  <si>
    <t>The Company prepaid the balance on the $103k Note III, including accrued interest, for a one-time cash payment of $135,099. In connection with the repayment, the Company recognized a gain on debt extinguishment of $7,728, equal to the excess of the carrying value of the note, derivative embedded conversion feature and accrued interest over the payment amount, in the year ended December 31, 2019.</t>
  </si>
  <si>
    <t>$104.5k Note - April 2019 [Member] | Convertible Notes Payable [Member]</t>
  </si>
  <si>
    <t>The $104.5k Note I has an interest rate of 10% and a default interest rate of 22%, matures on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04.5k Note II - April 2019 [Member] | Convertible Notes Payable [Member]</t>
  </si>
  <si>
    <t>The Company recognized a gain on debt extinguishment of $69,472, equal to the excess of the carrying value of the note and derivative embedded conversion feature over the payment amount, in the year ended December 31, 2019.</t>
  </si>
  <si>
    <t>The fair value of consideration issued was greater than 10% of the present value of the remaining cash flows under the modified note, the transaction was treated as a debt extinguishment and reissuance of new debt instruments pursuant to the guidance of ASC 470-50. A loss on debt extinguishment was recorded in the amount of $91,760, equal to the fair value of the consideration issued of $80,725 (comprised of the value of the modified ECF), plus the excess of $11,035 of the fair value of the reissued debt instruments over the carrying value of the existing debt instruments at the time of extinguishment.</t>
  </si>
  <si>
    <t>The $104.5k Note II has an interest rate of 10% and a default interest rate of 22%, matures on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en (10)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357.5k Note - April 2019 [Member] | Convertible Notes Payable [Member]</t>
  </si>
  <si>
    <t>Allocated to warrants</t>
  </si>
  <si>
    <t>Convertible Note Payable ($103,000) - April 2019 [Member] | Convertible Notes Payable [Member]</t>
  </si>
  <si>
    <t>The Company prepaid the balance on the $103k Note IV, including accrued interest, for a one-time cash payment of $133,900. In connection with the repayment, the Company recognized a gain on debt extinguishment of $11,549, equal to the excess of the carrying value of the note, derivative embedded conversion feature and accrued interest over the payment amount, in the year ended December 31, 2019.</t>
  </si>
  <si>
    <t>$154k Note - June 2019 [Member] | Convertible Notes Payable [Member]</t>
  </si>
  <si>
    <t>The $154k Note has an interest rate of 10% and a default interest rate of 22% and was scheduled to mature on February 28, 2020. The $154k Note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Common stock issuance, value</t>
  </si>
  <si>
    <t>Common stock issuance, shares | shares</t>
  </si>
  <si>
    <t>Convertible Note Payable ($67,925) - July 2019 [Member] | Convertible Notes Payable [Member]</t>
  </si>
  <si>
    <t>The $67.9k Note II had an interest rate of 10% and a default interest rate of 22%, a maturity date of April 11,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Convertible Note Payable ($78,000) - July 2019 [Member] | Convertible Notes Payable [Member]</t>
  </si>
  <si>
    <t>The $78k Note III has an interest rate of 10% and a default interest rate of 22% and matures on April 30, 2020. The $78k Note II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Convertible Note Payable ($230,000) - July 2019 [Member] | Convertible Notes Payable [Member]</t>
  </si>
  <si>
    <t>The $230k Note has an interest rate of 10% and a default interest rate of 24%, matures on July 18, 2020, and may be converted into common stock of the Company by the holder at any time after the 6-month anniversary of the issuance date, subject to a 4.99% beneficial ownership limitation, at a conversion price per share equal to a 35% discount to the lowest bid or trading price of the Company's common stock during the fifteen (15) trading days prior to the conversion date. Upon an event of default, the amount of principal shall increase by between 10 and 50% depending on the nature of the default.</t>
  </si>
  <si>
    <t>Convertible Note Payable ($108,947) - August 2019 [Member] | Convertible Notes Payable [Member]</t>
  </si>
  <si>
    <t>The $108.9k Note has an interest rate of 10% and a default interest rate of 22%, matures on August 26,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Convertible Note Payable ($142,500) - October 2019 [Member] | Convertible Notes Payable [Member]</t>
  </si>
  <si>
    <t>The $142.5k Note has an interest rate of 10% and a default interest rate of 20%, matures on October 1, 2020, and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125% of the outstanding principal and any interest due amount shall be immediately due and the conversion discount shall increase by 10%.</t>
  </si>
  <si>
    <t>1.73%</t>
  </si>
  <si>
    <t>119.04%</t>
  </si>
  <si>
    <t>Convertible Note Payable ($103,000) - October 2019 [Member] | Convertible Notes Payable [Member]</t>
  </si>
  <si>
    <t>The $103k Note V has an interest rate of 10% and a default interest rate of 22% and matures on August 15, 2020. The $103k Note V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0 months 14 days</t>
  </si>
  <si>
    <t>Convertible Note Payable ($108,947) - October 2019 [Member] | Convertible Notes Payable [Member]</t>
  </si>
  <si>
    <t xml:space="preserve"> The $108.9k Note II has an interest rate of 10% and a default interest rate of 22%, matures on October 30, 2020, and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59%</t>
  </si>
  <si>
    <t>121.92%</t>
  </si>
  <si>
    <t>The $128.5k Note has an interest rate of 10% and a default interest rate of 18% and matures on October 30, 2020. The $128.5k Note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2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Convertible Note Payable ($103,000) - November 2019 [Member] | Convertible Notes Payable [Member]</t>
  </si>
  <si>
    <t>The $103k Note VI has an interest rate of 10% and a default interest rate of 22% and matures on August 15, 2020. The $103k Note VI may be converted into common stock of the Company by the holder at any time after the 6-month anniversary of the issuance date, subject to a 4.99% beneficial ownership limitation, at a conversion price per share equal to a 39% discount to the lowest bid or trading price of the Company's common stock during the fifteen (15)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56%</t>
  </si>
  <si>
    <t>122.02%</t>
  </si>
  <si>
    <t>Convertible Note Payable ($78,750) - December 2019 [Member] | Convertible Notes Payable [Member]</t>
  </si>
  <si>
    <t>The $78.8k Note has an interest rate of 10% and a default interest rate of 22% and matures on December 2, 2020. The $78.8k Note may be converted into common stock of the Company by the holder at any time after the 6-month anniversary of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1.60%</t>
  </si>
  <si>
    <t>Derivative Financial Instruments (Details) - USD ($)</t>
  </si>
  <si>
    <t>Balance, beginning of period</t>
  </si>
  <si>
    <t>Inception of derivative financial instruments related to issuance of convertible notes payable</t>
  </si>
  <si>
    <t>Inception of derivative financial instruments related to extinguishment and reissuance of convertible notes payable</t>
  </si>
  <si>
    <t>Conversion or extinguishment of derivative financial instruments</t>
  </si>
  <si>
    <t>Balance, end of period</t>
  </si>
  <si>
    <t>Derivative Financial Instruments (Details Textual)</t>
  </si>
  <si>
    <t>Derivative Financial Instruments (Textual)</t>
  </si>
  <si>
    <t>Convertible notes, description</t>
  </si>
  <si>
    <t>1.55%</t>
  </si>
  <si>
    <t>1 month 9 days</t>
  </si>
  <si>
    <t>2.73%</t>
  </si>
  <si>
    <t>293.97%</t>
  </si>
  <si>
    <t>Shareholders' Deficit (Details) - USD ($)</t>
  </si>
  <si>
    <t>Common stock issuable, Amount</t>
  </si>
  <si>
    <t>Common stock issuable, Shares</t>
  </si>
  <si>
    <t>Shares issuable pursuant to consulting agreements [Member]</t>
  </si>
  <si>
    <t>Shares issuable to employees [Member]</t>
  </si>
  <si>
    <t>Shares issuable pursuant to stock subscriptions received [Member]</t>
  </si>
  <si>
    <t>Shareholders' Deficit (Details 1) - Warrant [Member] - $ / shares</t>
  </si>
  <si>
    <t>Share-based Compensation Arrangement by Share-based Payment Award, Options, Outstanding [Roll Forward]</t>
  </si>
  <si>
    <t>Outstanding at beginning of the period</t>
  </si>
  <si>
    <t>Granted during the period</t>
  </si>
  <si>
    <t>Exercised during the period</t>
  </si>
  <si>
    <t>Terminated during the period</t>
  </si>
  <si>
    <t>Outstanding at end of the period</t>
  </si>
  <si>
    <t>Exercisable at end of the period</t>
  </si>
  <si>
    <t>Weighted Average Exercise Price, Outstanding at beginning of the period</t>
  </si>
  <si>
    <t>Weighted Average Exercise Price, Granted during the period</t>
  </si>
  <si>
    <t>Weighted Average Exercise Price, Exercised during the period</t>
  </si>
  <si>
    <t>Weighted Average Exercise Price, Terminated during the period</t>
  </si>
  <si>
    <t>Weighted Average Exercise Price, Outstanding at end of the period</t>
  </si>
  <si>
    <t>Weighted Average Exercise Price, Exercisable at end of the period</t>
  </si>
  <si>
    <t>Weighted average remaining life</t>
  </si>
  <si>
    <t>3 years 9 months 18 days</t>
  </si>
  <si>
    <t>Shareholders' Deficit (Details 2) - Warrant [Member] - $ / shares</t>
  </si>
  <si>
    <t>Share-based Compensation Arrangement by Share-based Payment Award [Line Items]</t>
  </si>
  <si>
    <t>Warrants/Options Outstanding, Weighted - Average Remaining Contractual Life (years)</t>
  </si>
  <si>
    <t>0.0001 to 0.09 [Member]</t>
  </si>
  <si>
    <t>Warrants/Options Outstanding, Number Outstanding</t>
  </si>
  <si>
    <t>4 years 10 months 25 days</t>
  </si>
  <si>
    <t>Warrants/Options Outstanding, Weighted-Average Exercise Price</t>
  </si>
  <si>
    <t>Warrants/Options Exercisable, Number Exercisable</t>
  </si>
  <si>
    <t>Warrants/Options Exercisable, Weighted Average Exercise Price</t>
  </si>
  <si>
    <t>0.10 to 0.24 [Member]</t>
  </si>
  <si>
    <t>3 years 4 months 24 days</t>
  </si>
  <si>
    <t>0.25 to 0.49 [Member]</t>
  </si>
  <si>
    <t>4 years 4 months 24 days</t>
  </si>
  <si>
    <t>0.50 to 1.00 [Member]</t>
  </si>
  <si>
    <t>2 years 2 months 12 days</t>
  </si>
  <si>
    <t>0.05 to 1.00 [Member]</t>
  </si>
  <si>
    <t>4 years</t>
  </si>
  <si>
    <t>Maximum [Member] | 0.0001 to 0.09 [Member]</t>
  </si>
  <si>
    <t>Warrants Outstanding, Exercise Prices</t>
  </si>
  <si>
    <t>Maximum [Member] | 0.10 to 0.24 [Member]</t>
  </si>
  <si>
    <t>Maximum [Member] | 0.25 to 0.49 [Member]</t>
  </si>
  <si>
    <t>Maximum [Member] | 0.50 to 1.00 [Member]</t>
  </si>
  <si>
    <t>Maximum [Member] | 0.05 to 1.00 [Member]</t>
  </si>
  <si>
    <t>Minimum [Member] | 0.0001 to 0.09 [Member]</t>
  </si>
  <si>
    <t>Minimum [Member] | 0.10 to 0.24 [Member]</t>
  </si>
  <si>
    <t>Minimum [Member] | 0.25 to 0.49 [Member]</t>
  </si>
  <si>
    <t>Minimum [Member] | 0.50 to 1.00 [Member]</t>
  </si>
  <si>
    <t>Minimum [Member] | 0.05 to 1.00 [Member]</t>
  </si>
  <si>
    <t>Shareholders' Deficit (Details 3) - EIP [Member] - $ / shares</t>
  </si>
  <si>
    <t>Shares vested at period-end</t>
  </si>
  <si>
    <t>Weighted average grant date fair value of shares granted during the period</t>
  </si>
  <si>
    <t>Aggregate grant date fair value of shares granted during the period</t>
  </si>
  <si>
    <t>Shares available for grant pursuant to EIP at period-end</t>
  </si>
  <si>
    <t>Shareholders' Deficit (Details 4) - EIP [Member] - $ / shares</t>
  </si>
  <si>
    <t>Nonvested at beginning of period</t>
  </si>
  <si>
    <t>Granted</t>
  </si>
  <si>
    <t>Vested</t>
  </si>
  <si>
    <t>Forfeited</t>
  </si>
  <si>
    <t>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Shareholders' Deficit (Details 5) - Employee Stock Option [Member] - $ / shares</t>
  </si>
  <si>
    <t>Forfeited during the period</t>
  </si>
  <si>
    <t>Weighted Average Exercise Price, Forfeited during the period</t>
  </si>
  <si>
    <t>Options exercisable at period-end</t>
  </si>
  <si>
    <t>Weighted average remaining life (in years)</t>
  </si>
  <si>
    <t>7 years 8 months 12 days</t>
  </si>
  <si>
    <t>8 years 1 month 6 days</t>
  </si>
  <si>
    <t>Weighted average grant date fair value of options granted during the period</t>
  </si>
  <si>
    <t>Options available for grant at period-end</t>
  </si>
  <si>
    <t>Shareholders' Deficit (Details 6) - Stock options [Member]</t>
  </si>
  <si>
    <t>Dec. 31, 2019$ / sharesshares</t>
  </si>
  <si>
    <t>— to 0.10</t>
  </si>
  <si>
    <t>Options Outstanding, Number Outstanding | shares</t>
  </si>
  <si>
    <t>6 years</t>
  </si>
  <si>
    <t>Options Outstanding, Weighted-Average Exercise Price</t>
  </si>
  <si>
    <t>Options Exercisable, Number Exercisable | shares</t>
  </si>
  <si>
    <t>Options Exercisable, Weighted Average Exercise Price</t>
  </si>
  <si>
    <t>— to 0.10 | Maximum [Member]</t>
  </si>
  <si>
    <t>Options Outstanding, Exercise Prices</t>
  </si>
  <si>
    <t>0.11 to 0.31 [Member]</t>
  </si>
  <si>
    <t>8 years 10 months 25 days</t>
  </si>
  <si>
    <t>0.11 to 0.31 [Member] | Maximum [Member]</t>
  </si>
  <si>
    <t>0.11 to 0.31 [Member] | Minimum [Member]</t>
  </si>
  <si>
    <t>0.08 to 0.31 [Member]</t>
  </si>
  <si>
    <t>0.08 to 0.31 [Member] | Maximum [Member]</t>
  </si>
  <si>
    <t>0.08 to 0.31 [Member] | Minimum [Member]</t>
  </si>
  <si>
    <t>Shareholders' Deficit (Details 7) - Employee Stock Option [Member] - $ / shares</t>
  </si>
  <si>
    <t>Shareholders' Deficit (Details Textual)</t>
  </si>
  <si>
    <t>Jul. 16, 2018</t>
  </si>
  <si>
    <t>Jun. 06, 2018USD ($)Individuals$ / sharesshares</t>
  </si>
  <si>
    <t>Jul. 18, 2019shares</t>
  </si>
  <si>
    <t>Mar. 31, 2019USD ($)Consultants$ / sharesshares</t>
  </si>
  <si>
    <t>Dec. 31, 2018USD ($)Consultants$ / sharesshares</t>
  </si>
  <si>
    <t>Sep. 21, 2018USD ($)</t>
  </si>
  <si>
    <t>Aug. 31, 2018USD ($)$ / sharesshares</t>
  </si>
  <si>
    <t>Jul. 18, 2018USD ($)$ / sharesshares</t>
  </si>
  <si>
    <t>Dec. 31, 2019USD ($)Transactions$ / sharesshares</t>
  </si>
  <si>
    <t>Dec. 31, 2018USD ($)Transactions$ / sharesshares</t>
  </si>
  <si>
    <t>Jul. 13, 2018$ / shares</t>
  </si>
  <si>
    <t>Jan. 03, 2018shares</t>
  </si>
  <si>
    <t>Oct. 27, 2017$ / shares</t>
  </si>
  <si>
    <t>May 22, 2017$ / shares</t>
  </si>
  <si>
    <t>Jan. 01, 2016shares</t>
  </si>
  <si>
    <t>Sep. 04, 2014shares</t>
  </si>
  <si>
    <t>Sep. 02, 2014shares</t>
  </si>
  <si>
    <t>Shareholders' Deficit (Textual)</t>
  </si>
  <si>
    <t>Grants per share | $ / shares</t>
  </si>
  <si>
    <t>Aggregate grant date fair value of warrants issued</t>
  </si>
  <si>
    <t>Repricing date, description</t>
  </si>
  <si>
    <t>(1) the exercise price of the Series A Warrants issued to the investors and the placement agent was reduced from $0.25 to $0.2233, and (2) the number of Series B Warrants issuable was set at 2,745,757 for the investors and 219,660 for the placement agent.</t>
  </si>
  <si>
    <t>Legal fees</t>
  </si>
  <si>
    <t>Placement agent fees</t>
  </si>
  <si>
    <t>Authorized shares of common stock | shares</t>
  </si>
  <si>
    <t>Preferred shares | shares</t>
  </si>
  <si>
    <t>Fair value of warrant</t>
  </si>
  <si>
    <t>Proceeds from warrants excercise</t>
  </si>
  <si>
    <t>Iconic [Member]</t>
  </si>
  <si>
    <t>Stock warrants maturity date, description</t>
  </si>
  <si>
    <t>Company agreed to extend the maturity date of the $550k Note, the $50k Note, the $111k Note and the $357.5k Note until December 31, 2020 in exchange for (i) a new five-year warrant to Iconic to purchase 1,907,143 shares at an exercise price of $0.14 per share, (ii) extension of the expiration date on 12,586,111 warrants held by Iconic until January 1, 2025, (iii) repricing of the exercise price 3,508,333 warrants held by Iconic from various prices above $0.50 to $0.25, (iv) a reduction of the conversion price of the $111k Note from $0.35 to $0.15 and of the $357.5k Note from $0.20 to $0.15, and (v) the Company agreed to allow a one-time conversion of up to $30,000 on the $111k Note at a reduced conversion rate.</t>
  </si>
  <si>
    <t>Dr. Dent [Member]</t>
  </si>
  <si>
    <t>Exercise price | $ / shares</t>
  </si>
  <si>
    <t>Private Placement [Member]</t>
  </si>
  <si>
    <t>Common shares, issued | shares</t>
  </si>
  <si>
    <t>Sale of stock, shares | shares</t>
  </si>
  <si>
    <t>Warrants to purchase shares of common stock | shares</t>
  </si>
  <si>
    <t>Number of private placement transactions | Transactions</t>
  </si>
  <si>
    <t>Securities purchase agreement, description</t>
  </si>
  <si>
    <t>(1) an aggregate of 3,900,000 shares of the Company's common stock, par value $0.0001 per share, (2) Pre-Funded Warrants to purchase an aggregate of 4,100,000 shares of Company common stock with an exercise price of $0.0001 and a five-year life, (3) Series A Warrants to purchase 8,000,000 shares of Company common stock with an exercise price of $0.25 per share, subject to anti-dilution and other adjustment as described below, and a term of five years, and (4) Series B Warrants to purchase up to a maximum of 17,000,000 shares of Company common stock, subject to adjustment as described below, at a fixed exercise price of $0.0001.</t>
  </si>
  <si>
    <t>Six Separate Private Placement [Member]</t>
  </si>
  <si>
    <t>Eight Separate Private Placement [Member]</t>
  </si>
  <si>
    <t>Common stock issued for services, shares | shares</t>
  </si>
  <si>
    <t>Unrecognized stock compensation</t>
  </si>
  <si>
    <t>Stock based compensation recognized for grants</t>
  </si>
  <si>
    <t>1.54%</t>
  </si>
  <si>
    <t>2.32%</t>
  </si>
  <si>
    <t>118.60%</t>
  </si>
  <si>
    <t>261.18%</t>
  </si>
  <si>
    <t>Minimum [Member] | Private Placement [Member]</t>
  </si>
  <si>
    <t>Sale of stock, per share | $ / shares</t>
  </si>
  <si>
    <t>Minimum [Member] | Six Separate Private Placement [Member]</t>
  </si>
  <si>
    <t>Minimum [Member] | Eight Separate Private Placement [Member]</t>
  </si>
  <si>
    <t>2.52%</t>
  </si>
  <si>
    <t>216.35%</t>
  </si>
  <si>
    <t>308.60%</t>
  </si>
  <si>
    <t>Maximum [Member] | Private Placement [Member]</t>
  </si>
  <si>
    <t>Maximum [Member] | Six Separate Private Placement [Member]</t>
  </si>
  <si>
    <t>Maximum [Member] | Eight Separate Private Placement [Member]</t>
  </si>
  <si>
    <t>Series A and Series B Warrants [Member]</t>
  </si>
  <si>
    <t>Loss on change in fair value of derivative liabilities</t>
  </si>
  <si>
    <t>Series A Warrants [Member]</t>
  </si>
  <si>
    <t>Issued warrants | shares</t>
  </si>
  <si>
    <t>2.77%</t>
  </si>
  <si>
    <t>288.00%</t>
  </si>
  <si>
    <t>Placement agent warrants issued | shares</t>
  </si>
  <si>
    <t>Warrants, description</t>
  </si>
  <si>
    <t>(1) because the Series A Warrants were not settled at a fixed price, these instruments did not qualify for equity classification and were recorded as derivative financial instruments with an inception date fair value of $1,984,722, (2) because the Series B Warrants were not settled into a fixed number of shares, these instruments did not qualify for equity classification and were recorded as derivative financial instruments with an inception date fair value of $412,794, (3) the Pre-Funded Warrants were settled into a fixed number of shares at a fixed price and were classified as equity with an inception date fair value of $942,988.</t>
  </si>
  <si>
    <t>Warrants exercised | shares</t>
  </si>
  <si>
    <t>Common Stock Issuable [Member]</t>
  </si>
  <si>
    <t>Additional Paid-in Capital [Member]</t>
  </si>
  <si>
    <t>Series B Warrants [Member]</t>
  </si>
  <si>
    <t>Derivative liabilities</t>
  </si>
  <si>
    <t>Five-year warrants [Member]</t>
  </si>
  <si>
    <t>Number of individuals | Individuals</t>
  </si>
  <si>
    <t>Five-year warrants [Member] | Consulting Service [Member]</t>
  </si>
  <si>
    <t>Three-year warrants [Member] | Consulting Service [Member]</t>
  </si>
  <si>
    <t>Number of consultants | Consultants</t>
  </si>
  <si>
    <t>Warrant Three [Member] | Eight Separate Private Placement [Member]</t>
  </si>
  <si>
    <t>Common Stock, description</t>
  </si>
  <si>
    <t>The funds were received and shares were issued in January and February 2020.</t>
  </si>
  <si>
    <t>Obligated to issue shares of common stock</t>
  </si>
  <si>
    <t>Stock subscription agreements</t>
  </si>
  <si>
    <t>Common Stock [Member] | Investment Agreement [Member]</t>
  </si>
  <si>
    <t>Common Stock [Member] | Employee Equity Incentives Plans [Member]</t>
  </si>
  <si>
    <t>Common Stock [Member] | Minimum [Member]</t>
  </si>
  <si>
    <t>Common Stock [Member] | Maximum [Member]</t>
  </si>
  <si>
    <t>Series A Convertible Preferred Stock [Member]</t>
  </si>
  <si>
    <t>Commitments and Contingencies (Details)</t>
  </si>
  <si>
    <t>Income Taxes (Details) - USD ($)</t>
  </si>
  <si>
    <t>Pre-tax loss</t>
  </si>
  <si>
    <t>Statutory rate - Tax Law Change 2017</t>
  </si>
  <si>
    <t>21.00%</t>
  </si>
  <si>
    <t>Income tax benefit at statutory rate</t>
  </si>
  <si>
    <t>Permanent and other differences</t>
  </si>
  <si>
    <t>Change in valuation allowance</t>
  </si>
  <si>
    <t>Income Taxes (Details 1) - USD ($)</t>
  </si>
  <si>
    <t>Net operating loss carryforwards</t>
  </si>
  <si>
    <t>Stock based compensation expense</t>
  </si>
  <si>
    <t>Total deferred tax assets</t>
  </si>
  <si>
    <t>Valuation allowance</t>
  </si>
  <si>
    <t>Net deferred tax assets</t>
  </si>
  <si>
    <t>Income Taxes (Details Textual)</t>
  </si>
  <si>
    <t>Corporate tax rate</t>
  </si>
  <si>
    <t>Corporate tax rate, description</t>
  </si>
  <si>
    <t>The act replaced the prior-law graduated corporate tax rate, which taxed income over $10 million at 35%, with a flat rate of 21%.</t>
  </si>
  <si>
    <t>Segment Reporting (Details) - USD ($)</t>
  </si>
  <si>
    <t>Other Segment Information</t>
  </si>
  <si>
    <t>Amortization of original issue and debt discounts on convertible notes</t>
  </si>
  <si>
    <t>Identifiable assets</t>
  </si>
  <si>
    <t>Health Services [Member]</t>
  </si>
  <si>
    <t>Digital Healthcare [Member]</t>
  </si>
  <si>
    <t>Segment Reporting (Details Textual)</t>
  </si>
  <si>
    <t>Dec. 31, 2019USD ($)Segments</t>
  </si>
  <si>
    <t>Dec. 31, 2018USD ($)</t>
  </si>
  <si>
    <t>Segment Reporting (Textual)</t>
  </si>
  <si>
    <t>Number of reportable segments | Segments</t>
  </si>
  <si>
    <t>Subscription revenue billed and paid | $</t>
  </si>
  <si>
    <t>Fair Value of Financial Instruments (Details) - USD ($)</t>
  </si>
  <si>
    <t>Fair value on a recurring basis</t>
  </si>
  <si>
    <t>Derivative financial instruments [Member]</t>
  </si>
  <si>
    <t>Fair Value, Inputs, Level 1 [Member]</t>
  </si>
  <si>
    <t>Fair Value, Inputs, Level 1 [Member] | Derivative financial instruments [Member]</t>
  </si>
  <si>
    <t>Fair Value, Inputs, Level 2 [Member]</t>
  </si>
  <si>
    <t>Fair Value, Inputs, Level 2 [Member] | Derivative financial instruments [Member]</t>
  </si>
  <si>
    <t>Fair Value, Inputs, Level 3 [Member] | Derivative financial instruments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Notes payable to related party [Member]</t>
  </si>
  <si>
    <t>Notes payable to related party [Member] | Fair Value, Inputs, Level 1 [Member]</t>
  </si>
  <si>
    <t>Notes payable to related party [Member] | Fair Value, Inputs, Level 2 [Member]</t>
  </si>
  <si>
    <t>Notes payable to related party [Member] | Fair Value, Inputs, Level 3 [Member]</t>
  </si>
  <si>
    <t>Subsequent Events (Details) - USD ($)</t>
  </si>
  <si>
    <t>Mar. 13, 2020</t>
  </si>
  <si>
    <t>Mar. 10, 2020</t>
  </si>
  <si>
    <t>Feb. 06, 2020</t>
  </si>
  <si>
    <t>Feb. 05, 2020</t>
  </si>
  <si>
    <t>Jan. 23, 2020</t>
  </si>
  <si>
    <t>Jan. 16, 2020</t>
  </si>
  <si>
    <t>Jan. 13, 2020</t>
  </si>
  <si>
    <t>Jan. 08, 2020</t>
  </si>
  <si>
    <t>Jan. 07, 2020</t>
  </si>
  <si>
    <t>Mar. 20, 2020</t>
  </si>
  <si>
    <t>Feb. 29, 2020</t>
  </si>
  <si>
    <t>Feb. 24, 2020</t>
  </si>
  <si>
    <t>Feb. 19, 2020</t>
  </si>
  <si>
    <t>Jan. 31, 2020</t>
  </si>
  <si>
    <t>Jan. 24, 2020</t>
  </si>
  <si>
    <t>Jan. 14, 2020</t>
  </si>
  <si>
    <t>Subsequent Events (Textual)</t>
  </si>
  <si>
    <t>Warrants issued</t>
  </si>
  <si>
    <t>Exercise price</t>
  </si>
  <si>
    <t>Subsequent Event [Member]</t>
  </si>
  <si>
    <t>Accrued interest</t>
  </si>
  <si>
    <t>Principal amount</t>
  </si>
  <si>
    <t>Common stock shares</t>
  </si>
  <si>
    <t>Subsequent Event [Member] | HLYK Florida, LLC [Member]</t>
  </si>
  <si>
    <t>Merger agreement, description</t>
  </si>
  <si>
    <t>(i) $437,500 payable at the closing; (ii) common shares of the Company equal to an aggregate value of $875,000 based on the average volume weighted average price (VWAP) of the five (5) business days prior to the closing; (iii) "earn-out" payments in the aggregate amount of $437,500 to be paid over four (4) years, subject to certain revenue and profit targets; and (iv) cash, if any, representing any excess over $25,000 of accounts receivable of the Target immediately prior to the closing. If the accounts receivable balance is below $25,000 at the closing, the difference shall be paid by the Sellers.</t>
  </si>
  <si>
    <t>Subsequent Event [Member] | Common Stock [Member]</t>
  </si>
  <si>
    <t>Shares issued common stock</t>
  </si>
  <si>
    <t>Warrants term</t>
  </si>
  <si>
    <t>Subsequent Event [Member] | Warrant [Member]</t>
  </si>
  <si>
    <t>Subsequent Event [Member] | January 2020 MCA [Member]</t>
  </si>
  <si>
    <t>Note payable interest rate</t>
  </si>
  <si>
    <t>Repayment of notes payable</t>
  </si>
  <si>
    <t>Received in advance before closing fees</t>
  </si>
  <si>
    <t>Subsequent Event [Member] | 111k Note converted [Member]</t>
  </si>
  <si>
    <t>Subsequent Event [Member] | Convertible Notes Payable ($131,250) - January 2020 [Member] | Securities Purchase Agreement [Member]</t>
  </si>
  <si>
    <t>Default interest rate</t>
  </si>
  <si>
    <t>22.00%</t>
  </si>
  <si>
    <t>Mature date</t>
  </si>
  <si>
    <t>Jan. 13,
		2021</t>
  </si>
  <si>
    <t>Beneficial ownership, percentage</t>
  </si>
  <si>
    <t>4.99%</t>
  </si>
  <si>
    <t>Conversion price per share, percentage</t>
  </si>
  <si>
    <t>25.00%</t>
  </si>
  <si>
    <t>Outstanding principal and interest, percentage</t>
  </si>
  <si>
    <t>300.00%</t>
  </si>
  <si>
    <t>Percentage of outstanding principal and any interest incase of a default</t>
  </si>
  <si>
    <t>150.00%</t>
  </si>
  <si>
    <t>Face value</t>
  </si>
  <si>
    <t>Subsequent Event [Member] | Convertible Notes Payable ($78,750) - January 2020 [Member] | Securities Purchase Agreement [Member]</t>
  </si>
  <si>
    <t>Oct. 15,
		2020</t>
  </si>
  <si>
    <t>39.00%</t>
  </si>
  <si>
    <t>Conversion price</t>
  </si>
  <si>
    <t>Subsequent Event [Member] | $67.9k Note I [Member]</t>
  </si>
  <si>
    <t>Subsequent Event [Member] | $230k Note [Member]</t>
  </si>
  <si>
    <t>Subsequent Event [Member] | $154k Note [Member]</t>
  </si>
  <si>
    <t>Subsequent Event [Member] | $67.9k Note [Member]</t>
  </si>
  <si>
    <t>Subsequent Event [Member] | $157.5k Note [Member]</t>
  </si>
  <si>
    <t>Description of securities purchase agreement</t>
  </si>
  <si>
    <t>The Company entered into a securities purchase agreement for the sale of a $157,500 convertible note (the “$157.5k Note”). The $157.5k Note included $11,000 fees for net proceeds of $146,500. The $157.5k Note has an interest rate of 10% and a default interest rate of 22% and matures on March 10, 2021. The $157.5k Note may be converted into common stock of the Company by the holder at any time after the issuance date, subject to a 4.99% beneficial ownership limitation, at a conversion price per share equal to a 25% discount to the lowest bid or trading price of the Company’s common stock during the thirteen (13) trading days prior to the conversion date.  Upon an event of default caused by the Company’s failure to deliver shares upon a conversion pursuant to the terms of the note, 300% of the outstanding principal and any interest due amount shall be immediately due. Upon an event of default caused by the Company’s breach of any other events of default specified in the note, 150% of the outstanding principal and any interest due amount shall be immediately due.</t>
  </si>
  <si>
    <t>Subsequent Event [Member] | $78k Note III [Member]</t>
  </si>
  <si>
    <t>One-time cash payment</t>
  </si>
  <si>
    <t>Subsequent Event [Member] | $67.9k Note II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B20" s="4" t="s">
        <v>26</v>
      </c>
    </row>
    <row r="21" spans="1:4">
      <c r="A21" s="4" t="s">
        <v>35</v>
      </c>
      <c r="B21" s="4" t="s">
        <v>36</v>
      </c>
    </row>
    <row r="22" spans="1:4">
      <c r="A22" s="4" t="s">
        <v>37</v>
      </c>
      <c r="D22" s="5" t="n">
        <v>10048055</v>
      </c>
    </row>
    <row r="23" spans="1:4">
      <c r="A23" s="4" t="s">
        <v>38</v>
      </c>
      <c r="C23" s="6" t="n">
        <v>11888716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10441</v>
      </c>
      <c r="C3" s="5" t="n">
        <v>135778</v>
      </c>
    </row>
    <row r="4" spans="1:3">
      <c r="A4" s="4" t="s">
        <v>45</v>
      </c>
      <c r="B4" s="6" t="n">
        <v>83251</v>
      </c>
      <c r="C4" s="6" t="n">
        <v>114884</v>
      </c>
    </row>
    <row r="5" spans="1:3">
      <c r="A5" s="4" t="s">
        <v>46</v>
      </c>
      <c r="B5" s="6" t="n">
        <v>70460</v>
      </c>
      <c r="C5" s="4" t="s">
        <v>47</v>
      </c>
    </row>
    <row r="6" spans="1:3">
      <c r="A6" s="4" t="s">
        <v>48</v>
      </c>
      <c r="B6" s="6" t="n">
        <v>119328</v>
      </c>
      <c r="C6" s="6" t="n">
        <v>28542</v>
      </c>
    </row>
    <row r="7" spans="1:3">
      <c r="A7" s="4" t="s">
        <v>49</v>
      </c>
      <c r="B7" s="6" t="n">
        <v>19203</v>
      </c>
      <c r="C7" s="6" t="n">
        <v>96022</v>
      </c>
    </row>
    <row r="8" spans="1:3">
      <c r="A8" s="4" t="s">
        <v>50</v>
      </c>
      <c r="B8" s="6" t="n">
        <v>402683</v>
      </c>
      <c r="C8" s="6" t="n">
        <v>375226</v>
      </c>
    </row>
    <row r="9" spans="1:3">
      <c r="A9" s="4" t="s">
        <v>51</v>
      </c>
      <c r="B9" s="6" t="n">
        <v>513788</v>
      </c>
      <c r="C9" s="6" t="n">
        <v>42597</v>
      </c>
    </row>
    <row r="10" spans="1:3">
      <c r="A10" s="4" t="s">
        <v>52</v>
      </c>
      <c r="B10" s="6" t="n">
        <v>1336958</v>
      </c>
      <c r="C10" s="4" t="s">
        <v>47</v>
      </c>
    </row>
    <row r="11" spans="1:3">
      <c r="A11" s="4" t="s">
        <v>53</v>
      </c>
      <c r="B11" s="6" t="n">
        <v>293125</v>
      </c>
      <c r="C11" s="6" t="n">
        <v>9540</v>
      </c>
    </row>
    <row r="12" spans="1:3">
      <c r="A12" s="4" t="s">
        <v>54</v>
      </c>
      <c r="B12" s="6" t="n">
        <v>2546554</v>
      </c>
      <c r="C12" s="6" t="n">
        <v>427363</v>
      </c>
    </row>
    <row r="13" spans="1:3">
      <c r="A13" s="3" t="s">
        <v>55</v>
      </c>
    </row>
    <row r="14" spans="1:3">
      <c r="A14" s="4" t="s">
        <v>56</v>
      </c>
      <c r="B14" s="6" t="n">
        <v>836465</v>
      </c>
      <c r="C14" s="6" t="n">
        <v>394333</v>
      </c>
    </row>
    <row r="15" spans="1:3">
      <c r="A15" s="4" t="s">
        <v>57</v>
      </c>
      <c r="B15" s="4" t="s">
        <v>47</v>
      </c>
      <c r="C15" s="6" t="n">
        <v>19877</v>
      </c>
    </row>
    <row r="16" spans="1:3">
      <c r="A16" s="4" t="s">
        <v>58</v>
      </c>
      <c r="B16" s="6" t="n">
        <v>201523</v>
      </c>
      <c r="C16" s="4" t="s">
        <v>47</v>
      </c>
    </row>
    <row r="17" spans="1:3">
      <c r="A17" s="4" t="s">
        <v>59</v>
      </c>
      <c r="B17" s="6" t="n">
        <v>493457</v>
      </c>
      <c r="C17" s="6" t="n">
        <v>429717</v>
      </c>
    </row>
    <row r="18" spans="1:3">
      <c r="A18" s="4" t="s">
        <v>60</v>
      </c>
      <c r="B18" s="6" t="n">
        <v>743955</v>
      </c>
      <c r="C18" s="6" t="n">
        <v>672471</v>
      </c>
    </row>
    <row r="19" spans="1:3">
      <c r="A19" s="4" t="s">
        <v>61</v>
      </c>
      <c r="B19" s="6" t="n">
        <v>1542036</v>
      </c>
      <c r="C19" s="6" t="n">
        <v>1042314</v>
      </c>
    </row>
    <row r="20" spans="1:3">
      <c r="A20" s="4" t="s">
        <v>62</v>
      </c>
      <c r="B20" s="6" t="n">
        <v>500000</v>
      </c>
      <c r="C20" s="4" t="s">
        <v>47</v>
      </c>
    </row>
    <row r="21" spans="1:3">
      <c r="A21" s="4" t="s">
        <v>63</v>
      </c>
      <c r="B21" s="6" t="n">
        <v>991288</v>
      </c>
      <c r="C21" s="6" t="n">
        <v>800440</v>
      </c>
    </row>
    <row r="22" spans="1:3">
      <c r="A22" s="4" t="s">
        <v>64</v>
      </c>
      <c r="B22" s="6" t="n">
        <v>5308724</v>
      </c>
      <c r="C22" s="6" t="n">
        <v>3359152</v>
      </c>
    </row>
    <row r="23" spans="1:3">
      <c r="A23" s="3" t="s">
        <v>65</v>
      </c>
    </row>
    <row r="24" spans="1:3">
      <c r="A24" s="4" t="s">
        <v>66</v>
      </c>
      <c r="B24" s="4" t="s">
        <v>47</v>
      </c>
      <c r="C24" s="6" t="n">
        <v>3058</v>
      </c>
    </row>
    <row r="25" spans="1:3">
      <c r="A25" s="4" t="s">
        <v>67</v>
      </c>
      <c r="B25" s="6" t="n">
        <v>80510</v>
      </c>
      <c r="C25" s="4" t="s">
        <v>47</v>
      </c>
    </row>
    <row r="26" spans="1:3">
      <c r="A26" s="4" t="s">
        <v>68</v>
      </c>
      <c r="B26" s="6" t="n">
        <v>5389234</v>
      </c>
      <c r="C26" s="6" t="n">
        <v>3362210</v>
      </c>
    </row>
    <row r="27" spans="1:3">
      <c r="A27" s="3" t="s">
        <v>69</v>
      </c>
    </row>
    <row r="28" spans="1:3">
      <c r="A28" s="4" t="s">
        <v>70</v>
      </c>
      <c r="B28" s="6" t="n">
        <v>10990</v>
      </c>
      <c r="C28" s="6" t="n">
        <v>8518</v>
      </c>
    </row>
    <row r="29" spans="1:3">
      <c r="A29" s="4" t="s">
        <v>71</v>
      </c>
      <c r="B29" s="6" t="n">
        <v>159538</v>
      </c>
      <c r="C29" s="6" t="n">
        <v>26137</v>
      </c>
    </row>
    <row r="30" spans="1:3">
      <c r="A30" s="4" t="s">
        <v>72</v>
      </c>
      <c r="B30" s="6" t="n">
        <v>13016446</v>
      </c>
      <c r="C30" s="6" t="n">
        <v>7531553</v>
      </c>
    </row>
    <row r="31" spans="1:3">
      <c r="A31" s="4" t="s">
        <v>73</v>
      </c>
      <c r="B31" s="6" t="n">
        <v>-16029654</v>
      </c>
      <c r="C31" s="6" t="n">
        <v>-10501055</v>
      </c>
    </row>
    <row r="32" spans="1:3">
      <c r="A32" s="4" t="s">
        <v>74</v>
      </c>
      <c r="B32" s="6" t="n">
        <v>-2842680</v>
      </c>
      <c r="C32" s="6" t="n">
        <v>-2934847</v>
      </c>
    </row>
    <row r="33" spans="1:3">
      <c r="A33" s="4" t="s">
        <v>75</v>
      </c>
      <c r="B33" s="5" t="n">
        <v>2546554</v>
      </c>
      <c r="C33" s="5" t="n">
        <v>427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37</v>
      </c>
      <c r="B10" s="4" t="s">
        <v>288</v>
      </c>
    </row>
    <row r="11" spans="1:2">
      <c r="A11" s="4" t="s">
        <v>46</v>
      </c>
      <c r="B11" s="4" t="s">
        <v>289</v>
      </c>
    </row>
    <row r="12" spans="1:2">
      <c r="A12" s="4" t="s">
        <v>229</v>
      </c>
      <c r="B12" s="4" t="s">
        <v>290</v>
      </c>
    </row>
    <row r="13" spans="1:2">
      <c r="A13" s="4" t="s">
        <v>291</v>
      </c>
      <c r="B13" s="4" t="s">
        <v>292</v>
      </c>
    </row>
    <row r="14" spans="1:2">
      <c r="A14" s="4" t="s">
        <v>293</v>
      </c>
      <c r="B14" s="4" t="s">
        <v>294</v>
      </c>
    </row>
    <row r="15" spans="1:2">
      <c r="A15" s="4" t="s">
        <v>295</v>
      </c>
      <c r="B15" s="4" t="s">
        <v>296</v>
      </c>
    </row>
    <row r="16" spans="1:2">
      <c r="A16" s="4" t="s">
        <v>248</v>
      </c>
      <c r="B16" s="4" t="s">
        <v>297</v>
      </c>
    </row>
    <row r="17" spans="1:2">
      <c r="A17" s="4" t="s">
        <v>298</v>
      </c>
      <c r="B17" s="4" t="s">
        <v>299</v>
      </c>
    </row>
    <row r="18" spans="1:2">
      <c r="A18" s="4" t="s">
        <v>300</v>
      </c>
      <c r="B18" s="4" t="s">
        <v>301</v>
      </c>
    </row>
    <row r="19" spans="1:2">
      <c r="A19" s="4" t="s">
        <v>259</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42</v>
      </c>
    </row>
    <row r="2" spans="1:3">
      <c r="A2" s="3" t="s">
        <v>77</v>
      </c>
    </row>
    <row r="3" spans="1:3">
      <c r="A3" s="4" t="s">
        <v>78</v>
      </c>
      <c r="B3" s="5" t="n">
        <v>13972</v>
      </c>
      <c r="C3" s="5" t="n">
        <v>13972</v>
      </c>
    </row>
    <row r="4" spans="1:3">
      <c r="A4" s="4" t="s">
        <v>79</v>
      </c>
      <c r="B4" s="6" t="n">
        <v>749316</v>
      </c>
      <c r="C4" s="6" t="n">
        <v>752173</v>
      </c>
    </row>
    <row r="5" spans="1:3">
      <c r="A5" s="4" t="s">
        <v>80</v>
      </c>
      <c r="B5" s="6" t="n">
        <v>5908</v>
      </c>
      <c r="C5" s="6" t="n">
        <v>0</v>
      </c>
    </row>
    <row r="6" spans="1:3">
      <c r="A6" s="4" t="s">
        <v>81</v>
      </c>
      <c r="B6" s="5" t="n">
        <v>777668</v>
      </c>
      <c r="C6" s="5" t="n">
        <v>386473</v>
      </c>
    </row>
    <row r="7" spans="1:3">
      <c r="A7" s="4" t="s">
        <v>82</v>
      </c>
      <c r="B7" s="7" t="n">
        <v>0.0001</v>
      </c>
      <c r="C7" s="7" t="n">
        <v>0.0001</v>
      </c>
    </row>
    <row r="8" spans="1:3">
      <c r="A8" s="4" t="s">
        <v>83</v>
      </c>
      <c r="B8" s="6" t="n">
        <v>500000000</v>
      </c>
      <c r="C8" s="6" t="n">
        <v>500000000</v>
      </c>
    </row>
    <row r="9" spans="1:3">
      <c r="A9" s="4" t="s">
        <v>84</v>
      </c>
      <c r="B9" s="6" t="n">
        <v>109894490</v>
      </c>
      <c r="C9" s="6" t="n">
        <v>85178902</v>
      </c>
    </row>
    <row r="10" spans="1:3">
      <c r="A10" s="4" t="s">
        <v>85</v>
      </c>
      <c r="B10" s="6" t="n">
        <v>109894490</v>
      </c>
      <c r="C10" s="6" t="n">
        <v>85178902</v>
      </c>
    </row>
    <row r="11" spans="1:3">
      <c r="A11" s="4" t="s">
        <v>86</v>
      </c>
      <c r="B11" s="7" t="n">
        <v>0.0001</v>
      </c>
      <c r="C11" s="7" t="n">
        <v>0.0001</v>
      </c>
    </row>
    <row r="12" spans="1:3">
      <c r="A12" s="4" t="s">
        <v>87</v>
      </c>
      <c r="B12" s="6" t="n">
        <v>1047904</v>
      </c>
      <c r="C12" s="6" t="n">
        <v>114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3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row>
    <row r="9" spans="1:2">
      <c r="A9" s="3" t="s">
        <v>341</v>
      </c>
    </row>
    <row r="10" spans="1:2">
      <c r="A10" s="4" t="s">
        <v>348</v>
      </c>
      <c r="B10" s="4" t="s">
        <v>351</v>
      </c>
    </row>
    <row r="11" spans="1:2">
      <c r="A11" s="4" t="s">
        <v>352</v>
      </c>
    </row>
    <row r="12" spans="1:2">
      <c r="A12" s="3" t="s">
        <v>341</v>
      </c>
    </row>
    <row r="13" spans="1:2">
      <c r="A13" s="4" t="s">
        <v>348</v>
      </c>
      <c r="B13" s="4" t="s">
        <v>353</v>
      </c>
    </row>
    <row r="14" spans="1:2">
      <c r="A14" s="4" t="s">
        <v>354</v>
      </c>
    </row>
    <row r="15" spans="1:2">
      <c r="A15" s="3" t="s">
        <v>341</v>
      </c>
    </row>
    <row r="16" spans="1:2">
      <c r="A16" s="4" t="s">
        <v>348</v>
      </c>
      <c r="B16" s="4" t="s">
        <v>353</v>
      </c>
    </row>
    <row r="17" spans="1:2">
      <c r="A17" s="4" t="s">
        <v>355</v>
      </c>
    </row>
    <row r="18" spans="1:2">
      <c r="A18" s="3" t="s">
        <v>341</v>
      </c>
    </row>
    <row r="19" spans="1:2">
      <c r="A19" s="4" t="s">
        <v>348</v>
      </c>
      <c r="B19" s="4" t="s">
        <v>356</v>
      </c>
    </row>
    <row r="20" spans="1:2">
      <c r="A20" s="4" t="s">
        <v>357</v>
      </c>
    </row>
    <row r="21" spans="1:2">
      <c r="A21" s="3" t="s">
        <v>341</v>
      </c>
    </row>
    <row r="22" spans="1:2">
      <c r="A22" s="4" t="s">
        <v>348</v>
      </c>
      <c r="B22" s="4" t="s">
        <v>358</v>
      </c>
    </row>
    <row r="23" spans="1:2">
      <c r="A23" s="4" t="s">
        <v>359</v>
      </c>
    </row>
    <row r="24" spans="1:2">
      <c r="A24" s="3" t="s">
        <v>341</v>
      </c>
    </row>
    <row r="25" spans="1:2">
      <c r="A25" s="4" t="s">
        <v>348</v>
      </c>
      <c r="B25" s="4" t="s">
        <v>360</v>
      </c>
    </row>
    <row r="26" spans="1:2">
      <c r="A26" s="4" t="s">
        <v>361</v>
      </c>
    </row>
    <row r="27" spans="1:2">
      <c r="A27" s="3" t="s">
        <v>341</v>
      </c>
    </row>
    <row r="28" spans="1:2">
      <c r="A28" s="4" t="s">
        <v>348</v>
      </c>
      <c r="B28" s="4" t="s">
        <v>362</v>
      </c>
    </row>
    <row r="29" spans="1:2">
      <c r="A29" s="4" t="s">
        <v>363</v>
      </c>
    </row>
    <row r="30" spans="1:2">
      <c r="A30" s="3" t="s">
        <v>341</v>
      </c>
    </row>
    <row r="31" spans="1:2">
      <c r="A31" s="4" t="s">
        <v>348</v>
      </c>
      <c r="B31" s="4" t="s">
        <v>364</v>
      </c>
    </row>
    <row r="32" spans="1:2">
      <c r="A32" s="4" t="s">
        <v>365</v>
      </c>
    </row>
    <row r="33" spans="1:2">
      <c r="A33" s="3" t="s">
        <v>341</v>
      </c>
    </row>
    <row r="34" spans="1:2">
      <c r="A34" s="4" t="s">
        <v>348</v>
      </c>
      <c r="B34" s="4" t="s">
        <v>366</v>
      </c>
    </row>
    <row r="35" spans="1:2">
      <c r="A35" s="4" t="s">
        <v>367</v>
      </c>
    </row>
    <row r="36" spans="1:2">
      <c r="A36" s="3" t="s">
        <v>341</v>
      </c>
    </row>
    <row r="37" spans="1:2">
      <c r="A37" s="4" t="s">
        <v>348</v>
      </c>
      <c r="B37" s="4" t="s">
        <v>368</v>
      </c>
    </row>
    <row r="38" spans="1:2">
      <c r="A38" s="4" t="s">
        <v>369</v>
      </c>
    </row>
    <row r="39" spans="1:2">
      <c r="A39" s="3" t="s">
        <v>341</v>
      </c>
    </row>
    <row r="40" spans="1:2">
      <c r="A40" s="4" t="s">
        <v>348</v>
      </c>
      <c r="B40" s="4" t="s">
        <v>370</v>
      </c>
    </row>
    <row r="41" spans="1:2">
      <c r="A41" s="4" t="s">
        <v>371</v>
      </c>
    </row>
    <row r="42" spans="1:2">
      <c r="A42" s="3" t="s">
        <v>341</v>
      </c>
    </row>
    <row r="43" spans="1:2">
      <c r="A43" s="4" t="s">
        <v>348</v>
      </c>
      <c r="B43"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row>
    <row r="9" spans="1:2">
      <c r="A9" s="3" t="s">
        <v>377</v>
      </c>
    </row>
    <row r="10" spans="1:2">
      <c r="A10" s="4" t="s">
        <v>384</v>
      </c>
      <c r="B10" s="4" t="s">
        <v>387</v>
      </c>
    </row>
    <row r="11" spans="1:2">
      <c r="A11" s="4" t="s">
        <v>388</v>
      </c>
    </row>
    <row r="12" spans="1:2">
      <c r="A12" s="3" t="s">
        <v>377</v>
      </c>
    </row>
    <row r="13" spans="1:2">
      <c r="A13" s="4" t="s">
        <v>382</v>
      </c>
      <c r="B13" s="4" t="s">
        <v>389</v>
      </c>
    </row>
    <row r="14" spans="1:2">
      <c r="A14" s="4" t="s">
        <v>390</v>
      </c>
      <c r="B14" s="4" t="s">
        <v>391</v>
      </c>
    </row>
    <row r="15" spans="1:2">
      <c r="A15" s="4" t="s">
        <v>392</v>
      </c>
    </row>
    <row r="16" spans="1:2">
      <c r="A16" s="3" t="s">
        <v>377</v>
      </c>
    </row>
    <row r="17" spans="1:2">
      <c r="A17" s="4" t="s">
        <v>393</v>
      </c>
      <c r="B17"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56</v>
      </c>
    </row>
    <row r="4" spans="1:2">
      <c r="A4" s="4" t="s">
        <v>396</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4" t="s">
        <v>406</v>
      </c>
      <c r="B3" s="4" t="s">
        <v>407</v>
      </c>
    </row>
    <row r="4" spans="1:2">
      <c r="A4" s="4" t="s">
        <v>408</v>
      </c>
    </row>
    <row r="5" spans="1:2">
      <c r="A5" s="4" t="s">
        <v>406</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0</v>
      </c>
      <c r="B1" s="2" t="s">
        <v>411</v>
      </c>
      <c r="C1" s="2" t="s">
        <v>412</v>
      </c>
      <c r="D1" s="2" t="s">
        <v>413</v>
      </c>
    </row>
    <row r="2" spans="1:4">
      <c r="A2" s="3" t="s">
        <v>414</v>
      </c>
    </row>
    <row r="3" spans="1:4">
      <c r="A3" s="4" t="s">
        <v>415</v>
      </c>
      <c r="D3" s="6" t="n">
        <v>250000000</v>
      </c>
    </row>
    <row r="4" spans="1:4">
      <c r="A4" s="4" t="s">
        <v>416</v>
      </c>
      <c r="D4" s="6" t="n">
        <v>230000000</v>
      </c>
    </row>
    <row r="5" spans="1:4">
      <c r="A5" s="4" t="s">
        <v>417</v>
      </c>
      <c r="D5" s="6" t="n">
        <v>20000000</v>
      </c>
    </row>
    <row r="6" spans="1:4">
      <c r="A6" s="4" t="s">
        <v>418</v>
      </c>
      <c r="C6" s="6" t="n">
        <v>500000000</v>
      </c>
    </row>
    <row r="7" spans="1:4">
      <c r="A7" s="4" t="s">
        <v>419</v>
      </c>
    </row>
    <row r="8" spans="1:4">
      <c r="A8" s="3" t="s">
        <v>414</v>
      </c>
    </row>
    <row r="9" spans="1:4">
      <c r="A9" s="4" t="s">
        <v>420</v>
      </c>
      <c r="B9" s="4" t="s">
        <v>421</v>
      </c>
    </row>
    <row r="10" spans="1:4">
      <c r="A10" s="4" t="s">
        <v>422</v>
      </c>
      <c r="B10" s="6" t="n">
        <v>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3</v>
      </c>
      <c r="B1" s="2" t="s">
        <v>1</v>
      </c>
    </row>
    <row r="2" spans="1:3">
      <c r="B2" s="2" t="s">
        <v>2</v>
      </c>
      <c r="C2" s="2" t="s">
        <v>42</v>
      </c>
    </row>
    <row r="3" spans="1:3">
      <c r="A3" s="3" t="s">
        <v>424</v>
      </c>
    </row>
    <row r="4" spans="1:3">
      <c r="A4" s="4" t="s">
        <v>425</v>
      </c>
      <c r="B4" s="4" t="s">
        <v>426</v>
      </c>
    </row>
    <row r="5" spans="1:3">
      <c r="A5" s="4" t="s">
        <v>427</v>
      </c>
      <c r="B5" s="5" t="n">
        <v>174531</v>
      </c>
      <c r="C5" s="5" t="n">
        <v>244956</v>
      </c>
    </row>
    <row r="6" spans="1:3">
      <c r="A6" s="4" t="s">
        <v>428</v>
      </c>
      <c r="B6" s="5" t="n">
        <v>83251</v>
      </c>
      <c r="C6" s="6" t="n">
        <v>114884</v>
      </c>
    </row>
    <row r="7" spans="1:3">
      <c r="A7" s="4" t="s">
        <v>429</v>
      </c>
      <c r="B7" s="4" t="s">
        <v>430</v>
      </c>
    </row>
    <row r="8" spans="1:3">
      <c r="A8" s="4" t="s">
        <v>431</v>
      </c>
      <c r="B8" s="5" t="n">
        <v>13972</v>
      </c>
      <c r="C8" s="5" t="n">
        <v>13972</v>
      </c>
    </row>
    <row r="9" spans="1:3">
      <c r="A9" s="4" t="s">
        <v>432</v>
      </c>
      <c r="B9" s="6" t="n">
        <v>277678</v>
      </c>
    </row>
    <row r="10" spans="1:3">
      <c r="A10" s="4" t="s">
        <v>433</v>
      </c>
      <c r="B10" s="5" t="n">
        <v>282033</v>
      </c>
    </row>
    <row r="11" spans="1:3">
      <c r="A11" s="4" t="s">
        <v>434</v>
      </c>
    </row>
    <row r="12" spans="1:3">
      <c r="A12" s="3" t="s">
        <v>424</v>
      </c>
    </row>
    <row r="13" spans="1:3">
      <c r="A13" s="4" t="s">
        <v>435</v>
      </c>
      <c r="B13" s="4" t="s">
        <v>436</v>
      </c>
    </row>
    <row r="14" spans="1:3">
      <c r="A14" s="4" t="s">
        <v>437</v>
      </c>
    </row>
    <row r="15" spans="1:3">
      <c r="A15" s="3" t="s">
        <v>424</v>
      </c>
    </row>
    <row r="16" spans="1:3">
      <c r="A16" s="4" t="s">
        <v>435</v>
      </c>
      <c r="B16" s="4" t="s">
        <v>438</v>
      </c>
    </row>
    <row r="17" spans="1:3">
      <c r="A17" s="4" t="s">
        <v>439</v>
      </c>
    </row>
    <row r="18" spans="1:3">
      <c r="A18" s="3" t="s">
        <v>424</v>
      </c>
    </row>
    <row r="19" spans="1:3">
      <c r="A19" s="4" t="s">
        <v>440</v>
      </c>
      <c r="B19" s="6" t="n">
        <v>23210423</v>
      </c>
      <c r="C19" s="6" t="n">
        <v>15517111</v>
      </c>
    </row>
    <row r="20" spans="1:3">
      <c r="A20" s="4" t="s">
        <v>441</v>
      </c>
    </row>
    <row r="21" spans="1:3">
      <c r="A21" s="3" t="s">
        <v>424</v>
      </c>
    </row>
    <row r="22" spans="1:3">
      <c r="A22" s="4" t="s">
        <v>440</v>
      </c>
      <c r="B22" s="6" t="n">
        <v>3269250</v>
      </c>
      <c r="C22" s="6" t="n">
        <v>3707996</v>
      </c>
    </row>
    <row r="23" spans="1:3">
      <c r="A23" s="4" t="s">
        <v>386</v>
      </c>
    </row>
    <row r="24" spans="1:3">
      <c r="A24" s="3" t="s">
        <v>424</v>
      </c>
    </row>
    <row r="25" spans="1:3">
      <c r="A25" s="4" t="s">
        <v>440</v>
      </c>
      <c r="B25" s="6" t="n">
        <v>47056293</v>
      </c>
      <c r="C25" s="6" t="n">
        <v>46161463</v>
      </c>
    </row>
    <row r="26" spans="1:3">
      <c r="A26" s="4" t="s">
        <v>442</v>
      </c>
    </row>
    <row r="27" spans="1:3">
      <c r="A27" s="3" t="s">
        <v>424</v>
      </c>
    </row>
    <row r="28" spans="1:3">
      <c r="A28" s="4" t="s">
        <v>440</v>
      </c>
      <c r="B28" s="6" t="n">
        <v>332500</v>
      </c>
      <c r="C28" s="6" t="n">
        <v>54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42</v>
      </c>
    </row>
    <row r="3" spans="1:3">
      <c r="A3" s="3" t="s">
        <v>89</v>
      </c>
    </row>
    <row r="4" spans="1:3">
      <c r="A4" s="4" t="s">
        <v>90</v>
      </c>
      <c r="B4" s="5" t="n">
        <v>4018818</v>
      </c>
      <c r="C4" s="5" t="n">
        <v>2259002</v>
      </c>
    </row>
    <row r="5" spans="1:3">
      <c r="A5" s="3" t="s">
        <v>91</v>
      </c>
    </row>
    <row r="6" spans="1:3">
      <c r="A6" s="4" t="s">
        <v>92</v>
      </c>
      <c r="B6" s="6" t="n">
        <v>2393954</v>
      </c>
      <c r="C6" s="6" t="n">
        <v>1446243</v>
      </c>
    </row>
    <row r="7" spans="1:3">
      <c r="A7" s="4" t="s">
        <v>93</v>
      </c>
      <c r="B7" s="6" t="n">
        <v>1845070</v>
      </c>
      <c r="C7" s="6" t="n">
        <v>916408</v>
      </c>
    </row>
    <row r="8" spans="1:3">
      <c r="A8" s="4" t="s">
        <v>94</v>
      </c>
      <c r="B8" s="6" t="n">
        <v>2915419</v>
      </c>
      <c r="C8" s="6" t="n">
        <v>2844715</v>
      </c>
    </row>
    <row r="9" spans="1:3">
      <c r="A9" s="4" t="s">
        <v>95</v>
      </c>
      <c r="B9" s="6" t="n">
        <v>73385</v>
      </c>
      <c r="C9" s="6" t="n">
        <v>23782</v>
      </c>
    </row>
    <row r="10" spans="1:3">
      <c r="A10" s="4" t="s">
        <v>96</v>
      </c>
      <c r="B10" s="6" t="n">
        <v>7227828</v>
      </c>
      <c r="C10" s="6" t="n">
        <v>5231148</v>
      </c>
    </row>
    <row r="11" spans="1:3">
      <c r="A11" s="4" t="s">
        <v>97</v>
      </c>
      <c r="B11" s="6" t="n">
        <v>-3209010</v>
      </c>
      <c r="C11" s="6" t="n">
        <v>-2972146</v>
      </c>
    </row>
    <row r="12" spans="1:3">
      <c r="A12" s="3" t="s">
        <v>98</v>
      </c>
    </row>
    <row r="13" spans="1:3">
      <c r="A13" s="4" t="s">
        <v>99</v>
      </c>
      <c r="B13" s="6" t="n">
        <v>-1229777</v>
      </c>
      <c r="C13" s="6" t="n">
        <v>-393123</v>
      </c>
    </row>
    <row r="14" spans="1:3">
      <c r="A14" s="4" t="s">
        <v>100</v>
      </c>
      <c r="B14" s="6" t="n">
        <v>-121508</v>
      </c>
      <c r="C14" s="6" t="n">
        <v>-140789</v>
      </c>
    </row>
    <row r="15" spans="1:3">
      <c r="A15" s="4" t="s">
        <v>101</v>
      </c>
      <c r="B15" s="6" t="n">
        <v>-135528</v>
      </c>
      <c r="C15" s="6" t="n">
        <v>-1221911</v>
      </c>
    </row>
    <row r="16" spans="1:3">
      <c r="A16" s="4" t="s">
        <v>102</v>
      </c>
      <c r="B16" s="6" t="n">
        <v>-1260513</v>
      </c>
      <c r="C16" s="6" t="n">
        <v>-763616</v>
      </c>
    </row>
    <row r="17" spans="1:3">
      <c r="A17" s="4" t="s">
        <v>103</v>
      </c>
      <c r="B17" s="6" t="n">
        <v>671822</v>
      </c>
      <c r="C17" s="6" t="n">
        <v>-106141</v>
      </c>
    </row>
    <row r="18" spans="1:3">
      <c r="A18" s="4" t="s">
        <v>104</v>
      </c>
      <c r="B18" s="6" t="n">
        <v>-244085</v>
      </c>
      <c r="C18" s="6" t="n">
        <v>-193109</v>
      </c>
    </row>
    <row r="19" spans="1:3">
      <c r="A19" s="4" t="s">
        <v>105</v>
      </c>
      <c r="B19" s="6" t="n">
        <v>-2319589</v>
      </c>
      <c r="C19" s="6" t="n">
        <v>-2818689</v>
      </c>
    </row>
    <row r="20" spans="1:3">
      <c r="A20" s="4" t="s">
        <v>106</v>
      </c>
      <c r="B20" s="6" t="n">
        <v>-5528599</v>
      </c>
      <c r="C20" s="6" t="n">
        <v>-5790835</v>
      </c>
    </row>
    <row r="21" spans="1:3">
      <c r="A21" s="4" t="s">
        <v>107</v>
      </c>
      <c r="B21" s="4" t="s">
        <v>47</v>
      </c>
      <c r="C21" s="4" t="s">
        <v>47</v>
      </c>
    </row>
    <row r="22" spans="1:3">
      <c r="A22" s="4" t="s">
        <v>108</v>
      </c>
      <c r="B22" s="5" t="n">
        <v>-5528599</v>
      </c>
      <c r="C22" s="5" t="n">
        <v>-5790835</v>
      </c>
    </row>
    <row r="23" spans="1:3">
      <c r="A23" s="3" t="s">
        <v>109</v>
      </c>
    </row>
    <row r="24" spans="1:3">
      <c r="A24" s="4" t="s">
        <v>110</v>
      </c>
      <c r="B24" s="8" t="n">
        <v>-0.06</v>
      </c>
      <c r="C24" s="8" t="n">
        <v>-0.07000000000000001</v>
      </c>
    </row>
    <row r="25" spans="1:3">
      <c r="A25" s="4" t="s">
        <v>111</v>
      </c>
      <c r="B25" s="8" t="n">
        <v>-0.06</v>
      </c>
      <c r="C25" s="8" t="n">
        <v>-0.07000000000000001</v>
      </c>
    </row>
    <row r="26" spans="1:3">
      <c r="A26" s="3" t="s">
        <v>112</v>
      </c>
    </row>
    <row r="27" spans="1:3">
      <c r="A27" s="4" t="s">
        <v>110</v>
      </c>
      <c r="B27" s="6" t="n">
        <v>99059677</v>
      </c>
      <c r="C27" s="6" t="n">
        <v>78816272</v>
      </c>
    </row>
    <row r="28" spans="1:3">
      <c r="A28" s="4" t="s">
        <v>111</v>
      </c>
      <c r="B28" s="6" t="n">
        <v>99059677</v>
      </c>
      <c r="C28" s="6" t="n">
        <v>78816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3</v>
      </c>
      <c r="B1" s="2" t="s">
        <v>1</v>
      </c>
    </row>
    <row r="2" spans="1:3">
      <c r="B2" s="2" t="s">
        <v>2</v>
      </c>
      <c r="C2" s="2" t="s">
        <v>42</v>
      </c>
    </row>
    <row r="3" spans="1:3">
      <c r="A3" s="3" t="s">
        <v>444</v>
      </c>
    </row>
    <row r="4" spans="1:3">
      <c r="A4" s="4" t="s">
        <v>445</v>
      </c>
      <c r="B4" s="5" t="n">
        <v>4906041</v>
      </c>
    </row>
    <row r="5" spans="1:3">
      <c r="A5" s="4" t="s">
        <v>73</v>
      </c>
      <c r="B5" s="6" t="n">
        <v>-16029654</v>
      </c>
      <c r="C5" s="5" t="n">
        <v>-10501055</v>
      </c>
    </row>
    <row r="6" spans="1:3">
      <c r="A6" s="4" t="s">
        <v>108</v>
      </c>
      <c r="B6" s="6" t="n">
        <v>-5528599</v>
      </c>
      <c r="C6" s="6" t="n">
        <v>-5790835</v>
      </c>
    </row>
    <row r="7" spans="1:3">
      <c r="A7" s="4" t="s">
        <v>446</v>
      </c>
      <c r="B7" s="6" t="n">
        <v>-2362851</v>
      </c>
      <c r="C7" s="6" t="n">
        <v>-2356186</v>
      </c>
    </row>
    <row r="8" spans="1:3">
      <c r="A8" s="4" t="s">
        <v>171</v>
      </c>
      <c r="B8" s="6" t="n">
        <v>-475056</v>
      </c>
      <c r="C8" s="6" t="n">
        <v>-3002</v>
      </c>
    </row>
    <row r="9" spans="1:3">
      <c r="A9" s="4" t="s">
        <v>183</v>
      </c>
      <c r="B9" s="6" t="n">
        <v>2812570</v>
      </c>
      <c r="C9" s="6" t="n">
        <v>2444960</v>
      </c>
    </row>
    <row r="10" spans="1:3">
      <c r="A10" s="4" t="s">
        <v>173</v>
      </c>
      <c r="B10" s="6" t="n">
        <v>1658986</v>
      </c>
      <c r="C10" s="6" t="n">
        <v>2632956</v>
      </c>
    </row>
    <row r="11" spans="1:3">
      <c r="A11" s="4" t="s">
        <v>447</v>
      </c>
      <c r="B11" s="6" t="n">
        <v>2175000</v>
      </c>
      <c r="C11" s="6" t="n">
        <v>1255500</v>
      </c>
    </row>
    <row r="12" spans="1:3">
      <c r="A12" s="4" t="s">
        <v>448</v>
      </c>
      <c r="B12" s="4" t="s">
        <v>47</v>
      </c>
      <c r="C12" s="5" t="n">
        <v>1014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49</v>
      </c>
      <c r="B1" s="2" t="s">
        <v>450</v>
      </c>
    </row>
    <row r="2" spans="1:2">
      <c r="A2" s="3" t="s">
        <v>218</v>
      </c>
    </row>
    <row r="3" spans="1:2">
      <c r="A3" s="4" t="s">
        <v>44</v>
      </c>
      <c r="B3" s="5" t="n">
        <v>500000</v>
      </c>
    </row>
    <row r="4" spans="1:2">
      <c r="A4" s="4" t="s">
        <v>451</v>
      </c>
      <c r="B4" s="6" t="n">
        <v>1000000</v>
      </c>
    </row>
    <row r="5" spans="1:2">
      <c r="A5" s="4" t="s">
        <v>452</v>
      </c>
      <c r="B5" s="6" t="n">
        <v>500000</v>
      </c>
    </row>
    <row r="6" spans="1:2">
      <c r="A6" s="4" t="s">
        <v>453</v>
      </c>
      <c r="B6" s="5"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54</v>
      </c>
      <c r="B1" s="2" t="s">
        <v>2</v>
      </c>
      <c r="C1" s="2" t="s">
        <v>455</v>
      </c>
      <c r="D1" s="2" t="s">
        <v>42</v>
      </c>
    </row>
    <row r="2" spans="1:4">
      <c r="A2" s="3" t="s">
        <v>218</v>
      </c>
    </row>
    <row r="3" spans="1:4">
      <c r="A3" s="4" t="s">
        <v>44</v>
      </c>
      <c r="C3" s="5" t="n">
        <v>35000</v>
      </c>
    </row>
    <row r="4" spans="1:4">
      <c r="A4" s="4" t="s">
        <v>456</v>
      </c>
      <c r="C4" s="6" t="n">
        <v>452289</v>
      </c>
    </row>
    <row r="5" spans="1:4">
      <c r="A5" s="4" t="s">
        <v>457</v>
      </c>
      <c r="C5" s="6" t="n">
        <v>29940</v>
      </c>
    </row>
    <row r="6" spans="1:4">
      <c r="A6" s="4" t="s">
        <v>458</v>
      </c>
      <c r="C6" s="6" t="n">
        <v>19739</v>
      </c>
    </row>
    <row r="7" spans="1:4">
      <c r="A7" s="4" t="s">
        <v>459</v>
      </c>
      <c r="C7" s="6" t="n">
        <v>23052</v>
      </c>
    </row>
    <row r="8" spans="1:4">
      <c r="A8" s="4" t="s">
        <v>46</v>
      </c>
      <c r="C8" s="6" t="n">
        <v>72114</v>
      </c>
    </row>
    <row r="9" spans="1:4">
      <c r="A9" s="4" t="s">
        <v>460</v>
      </c>
      <c r="C9" s="6" t="n">
        <v>25000</v>
      </c>
    </row>
    <row r="10" spans="1:4">
      <c r="A10" s="4" t="s">
        <v>461</v>
      </c>
      <c r="C10" s="6" t="n">
        <v>41000</v>
      </c>
    </row>
    <row r="11" spans="1:4">
      <c r="A11" s="4" t="s">
        <v>462</v>
      </c>
      <c r="C11" s="6" t="n">
        <v>1230000</v>
      </c>
    </row>
    <row r="12" spans="1:4">
      <c r="A12" s="4" t="s">
        <v>463</v>
      </c>
      <c r="B12" s="5" t="n">
        <v>71866</v>
      </c>
      <c r="C12" s="6" t="n">
        <v>71866</v>
      </c>
      <c r="D12" s="4" t="s">
        <v>47</v>
      </c>
    </row>
    <row r="13" spans="1:4">
      <c r="A13" s="4" t="s">
        <v>464</v>
      </c>
      <c r="C13" s="5"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65</v>
      </c>
      <c r="B1" s="2" t="s">
        <v>1</v>
      </c>
    </row>
    <row r="2" spans="1:2">
      <c r="B2" s="2" t="s">
        <v>466</v>
      </c>
    </row>
    <row r="3" spans="1:2">
      <c r="A3" s="3" t="s">
        <v>218</v>
      </c>
    </row>
    <row r="4" spans="1:2">
      <c r="A4" s="4" t="s">
        <v>89</v>
      </c>
      <c r="B4" s="5" t="n">
        <v>2061032</v>
      </c>
    </row>
    <row r="5" spans="1:2">
      <c r="A5" s="4" t="s">
        <v>467</v>
      </c>
      <c r="B5" s="5" t="n">
        <v>1529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68</v>
      </c>
      <c r="B1" s="2" t="s">
        <v>1</v>
      </c>
    </row>
    <row r="2" spans="1:3">
      <c r="B2" s="2" t="s">
        <v>2</v>
      </c>
      <c r="C2" s="2" t="s">
        <v>42</v>
      </c>
    </row>
    <row r="3" spans="1:3">
      <c r="A3" s="3" t="s">
        <v>218</v>
      </c>
    </row>
    <row r="4" spans="1:3">
      <c r="A4" s="4" t="s">
        <v>89</v>
      </c>
      <c r="B4" s="5" t="n">
        <v>3741591</v>
      </c>
      <c r="C4" s="5" t="n">
        <v>5282346</v>
      </c>
    </row>
    <row r="5" spans="1:3">
      <c r="A5" s="4" t="s">
        <v>108</v>
      </c>
      <c r="B5" s="5" t="n">
        <v>-2994648</v>
      </c>
      <c r="C5" s="5" t="n">
        <v>-55641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69</v>
      </c>
      <c r="B1" s="2" t="s">
        <v>455</v>
      </c>
      <c r="C1" s="2" t="s">
        <v>2</v>
      </c>
      <c r="D1" s="2" t="s">
        <v>42</v>
      </c>
    </row>
    <row r="2" spans="1:4">
      <c r="A2" s="4" t="s">
        <v>44</v>
      </c>
      <c r="B2" s="5" t="n">
        <v>500000</v>
      </c>
    </row>
    <row r="3" spans="1:4">
      <c r="A3" s="4" t="s">
        <v>470</v>
      </c>
      <c r="B3" s="6" t="n">
        <v>3968254</v>
      </c>
    </row>
    <row r="4" spans="1:4">
      <c r="A4" s="4" t="s">
        <v>471</v>
      </c>
      <c r="B4" s="5" t="n">
        <v>2000000</v>
      </c>
    </row>
    <row r="5" spans="1:4">
      <c r="A5" s="4" t="s">
        <v>463</v>
      </c>
      <c r="B5" s="5" t="n">
        <v>71866</v>
      </c>
      <c r="C5" s="5" t="n">
        <v>71866</v>
      </c>
      <c r="D5" s="4" t="s">
        <v>47</v>
      </c>
    </row>
    <row r="6" spans="1:4">
      <c r="A6" s="4" t="s">
        <v>472</v>
      </c>
      <c r="B6" s="4" t="s">
        <v>473</v>
      </c>
    </row>
    <row r="7" spans="1:4">
      <c r="A7" s="4" t="s">
        <v>474</v>
      </c>
      <c r="B7" s="5" t="n">
        <v>41000</v>
      </c>
    </row>
    <row r="8" spans="1:4">
      <c r="A8" s="4" t="s">
        <v>475</v>
      </c>
      <c r="B8" s="5" t="n">
        <v>1230000</v>
      </c>
    </row>
    <row r="9" spans="1:4">
      <c r="A9" s="4" t="s">
        <v>476</v>
      </c>
    </row>
    <row r="10" spans="1:4">
      <c r="A10" s="4" t="s">
        <v>477</v>
      </c>
      <c r="B10" s="4" t="s">
        <v>421</v>
      </c>
    </row>
    <row r="11" spans="1:4">
      <c r="A11" s="4" t="s">
        <v>470</v>
      </c>
      <c r="B11" s="6" t="n">
        <v>3968254</v>
      </c>
    </row>
    <row r="12" spans="1:4">
      <c r="A12" s="4" t="s">
        <v>472</v>
      </c>
      <c r="B12" s="4" t="s">
        <v>478</v>
      </c>
    </row>
    <row r="13" spans="1:4">
      <c r="A13" s="4" t="s">
        <v>479</v>
      </c>
      <c r="B13" s="4" t="s">
        <v>480</v>
      </c>
    </row>
    <row r="14" spans="1:4">
      <c r="A14" s="4" t="s">
        <v>481</v>
      </c>
    </row>
    <row r="15" spans="1:4">
      <c r="A15" s="4" t="s">
        <v>470</v>
      </c>
      <c r="B15" s="6" t="n">
        <v>39682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37"/>
    <col customWidth="1" max="5" min="5" width="80"/>
    <col customWidth="1" max="6" min="6" width="39"/>
    <col customWidth="1" max="7" min="7" width="25"/>
    <col customWidth="1" max="8" min="8" width="37"/>
    <col customWidth="1" max="9" min="9" width="31"/>
  </cols>
  <sheetData>
    <row r="1" spans="1:9">
      <c r="A1" s="1" t="s">
        <v>482</v>
      </c>
      <c r="B1" s="2" t="s">
        <v>483</v>
      </c>
      <c r="C1" s="2" t="s">
        <v>484</v>
      </c>
      <c r="D1" s="2" t="s">
        <v>485</v>
      </c>
      <c r="E1" s="2" t="s">
        <v>486</v>
      </c>
      <c r="F1" s="2" t="s">
        <v>487</v>
      </c>
      <c r="G1" s="2" t="s">
        <v>488</v>
      </c>
      <c r="H1" s="2" t="s">
        <v>489</v>
      </c>
      <c r="I1" s="2" t="s">
        <v>490</v>
      </c>
    </row>
    <row r="2" spans="1:9">
      <c r="A2" s="3" t="s">
        <v>491</v>
      </c>
    </row>
    <row r="3" spans="1:9">
      <c r="A3" s="4" t="s">
        <v>492</v>
      </c>
      <c r="H3" s="7" t="n">
        <v>0.0001</v>
      </c>
      <c r="I3" s="7" t="n">
        <v>0.0001</v>
      </c>
    </row>
    <row r="4" spans="1:9">
      <c r="A4" s="4" t="s">
        <v>493</v>
      </c>
      <c r="H4" s="5" t="n">
        <v>54257</v>
      </c>
      <c r="I4" s="5" t="n">
        <v>130306</v>
      </c>
    </row>
    <row r="5" spans="1:9">
      <c r="A5" s="4" t="s">
        <v>494</v>
      </c>
      <c r="G5" s="4" t="s">
        <v>495</v>
      </c>
    </row>
    <row r="6" spans="1:9">
      <c r="A6" s="4" t="s">
        <v>496</v>
      </c>
      <c r="G6" s="4" t="s">
        <v>497</v>
      </c>
    </row>
    <row r="7" spans="1:9">
      <c r="A7" s="4" t="s">
        <v>498</v>
      </c>
      <c r="G7" s="4" t="s">
        <v>499</v>
      </c>
    </row>
    <row r="8" spans="1:9">
      <c r="A8" s="4" t="s">
        <v>94</v>
      </c>
      <c r="H8" s="6" t="n">
        <v>2915419</v>
      </c>
      <c r="I8" s="6" t="n">
        <v>2844715</v>
      </c>
    </row>
    <row r="9" spans="1:9">
      <c r="A9" s="4" t="s">
        <v>500</v>
      </c>
    </row>
    <row r="10" spans="1:9">
      <c r="A10" s="3" t="s">
        <v>491</v>
      </c>
    </row>
    <row r="11" spans="1:9">
      <c r="A11" s="4" t="s">
        <v>501</v>
      </c>
      <c r="H11" s="5" t="n">
        <v>59000</v>
      </c>
    </row>
    <row r="12" spans="1:9">
      <c r="A12" s="4" t="s">
        <v>502</v>
      </c>
      <c r="H12" s="6" t="n">
        <v>479762</v>
      </c>
    </row>
    <row r="13" spans="1:9">
      <c r="A13" s="4" t="s">
        <v>503</v>
      </c>
    </row>
    <row r="14" spans="1:9">
      <c r="A14" s="3" t="s">
        <v>491</v>
      </c>
    </row>
    <row r="15" spans="1:9">
      <c r="A15" s="4" t="s">
        <v>94</v>
      </c>
      <c r="H15" s="5" t="n">
        <v>25612</v>
      </c>
      <c r="I15" s="6" t="n">
        <v>9850</v>
      </c>
    </row>
    <row r="16" spans="1:9">
      <c r="A16" s="4" t="s">
        <v>504</v>
      </c>
    </row>
    <row r="17" spans="1:9">
      <c r="A17" s="3" t="s">
        <v>491</v>
      </c>
    </row>
    <row r="18" spans="1:9">
      <c r="A18" s="4" t="s">
        <v>94</v>
      </c>
      <c r="H18" s="6" t="n">
        <v>0</v>
      </c>
      <c r="I18" s="6" t="n">
        <v>94844</v>
      </c>
    </row>
    <row r="19" spans="1:9">
      <c r="A19" s="4" t="s">
        <v>505</v>
      </c>
    </row>
    <row r="20" spans="1:9">
      <c r="A20" s="3" t="s">
        <v>491</v>
      </c>
    </row>
    <row r="21" spans="1:9">
      <c r="A21" s="4" t="s">
        <v>506</v>
      </c>
      <c r="D21" s="6" t="n">
        <v>200000</v>
      </c>
    </row>
    <row r="22" spans="1:9">
      <c r="A22" s="4" t="s">
        <v>507</v>
      </c>
      <c r="D22" s="8" t="n">
        <v>0.25</v>
      </c>
    </row>
    <row r="23" spans="1:9">
      <c r="A23" s="4" t="s">
        <v>508</v>
      </c>
    </row>
    <row r="24" spans="1:9">
      <c r="A24" s="3" t="s">
        <v>491</v>
      </c>
    </row>
    <row r="25" spans="1:9">
      <c r="A25" s="4" t="s">
        <v>506</v>
      </c>
      <c r="D25" s="6" t="n">
        <v>100000</v>
      </c>
    </row>
    <row r="26" spans="1:9">
      <c r="A26" s="4" t="s">
        <v>507</v>
      </c>
      <c r="D26" s="8" t="n">
        <v>0.5</v>
      </c>
    </row>
    <row r="27" spans="1:9">
      <c r="A27" s="4" t="s">
        <v>509</v>
      </c>
    </row>
    <row r="28" spans="1:9">
      <c r="A28" s="3" t="s">
        <v>491</v>
      </c>
    </row>
    <row r="29" spans="1:9">
      <c r="A29" s="4" t="s">
        <v>506</v>
      </c>
      <c r="D29" s="6" t="n">
        <v>50000</v>
      </c>
    </row>
    <row r="30" spans="1:9">
      <c r="A30" s="4" t="s">
        <v>507</v>
      </c>
      <c r="D30" s="5" t="n">
        <v>1</v>
      </c>
    </row>
    <row r="31" spans="1:9">
      <c r="A31" s="4" t="s">
        <v>510</v>
      </c>
    </row>
    <row r="32" spans="1:9">
      <c r="A32" s="3" t="s">
        <v>491</v>
      </c>
    </row>
    <row r="33" spans="1:9">
      <c r="A33" s="4" t="s">
        <v>493</v>
      </c>
      <c r="B33" s="5" t="n">
        <v>35462</v>
      </c>
      <c r="C33" s="5" t="n">
        <v>94844</v>
      </c>
    </row>
    <row r="34" spans="1:9">
      <c r="A34" s="4" t="s">
        <v>494</v>
      </c>
      <c r="B34" s="4" t="s">
        <v>511</v>
      </c>
      <c r="C34" s="4" t="s">
        <v>512</v>
      </c>
    </row>
    <row r="35" spans="1:9">
      <c r="A35" s="4" t="s">
        <v>496</v>
      </c>
      <c r="B35" s="4" t="s">
        <v>513</v>
      </c>
      <c r="C35" s="4" t="s">
        <v>513</v>
      </c>
    </row>
    <row r="36" spans="1:9">
      <c r="A36" s="4" t="s">
        <v>498</v>
      </c>
      <c r="B36" s="4" t="s">
        <v>514</v>
      </c>
      <c r="C36" s="4" t="s">
        <v>515</v>
      </c>
    </row>
    <row r="37" spans="1:9">
      <c r="A37" s="4" t="s">
        <v>516</v>
      </c>
      <c r="B37" s="4" t="s">
        <v>517</v>
      </c>
      <c r="C37" s="4" t="s">
        <v>517</v>
      </c>
    </row>
    <row r="38" spans="1:9">
      <c r="A38" s="4" t="s">
        <v>506</v>
      </c>
      <c r="B38" s="6" t="n">
        <v>240000</v>
      </c>
      <c r="C38" s="6" t="n">
        <v>600000</v>
      </c>
    </row>
    <row r="39" spans="1:9">
      <c r="A39" s="4" t="s">
        <v>507</v>
      </c>
      <c r="B39" s="8" t="n">
        <v>0.2</v>
      </c>
      <c r="C39" s="8" t="n">
        <v>0.15</v>
      </c>
    </row>
    <row r="40" spans="1:9">
      <c r="A40" s="4" t="s">
        <v>518</v>
      </c>
    </row>
    <row r="41" spans="1:9">
      <c r="A41" s="3" t="s">
        <v>491</v>
      </c>
    </row>
    <row r="42" spans="1:9">
      <c r="A42" s="4" t="s">
        <v>94</v>
      </c>
      <c r="H42" s="5" t="n">
        <v>51208</v>
      </c>
      <c r="I42" s="5" t="n">
        <v>51208</v>
      </c>
    </row>
    <row r="43" spans="1:9">
      <c r="A43" s="4" t="s">
        <v>519</v>
      </c>
    </row>
    <row r="44" spans="1:9">
      <c r="A44" s="3" t="s">
        <v>491</v>
      </c>
    </row>
    <row r="45" spans="1:9">
      <c r="A45" s="4" t="s">
        <v>520</v>
      </c>
      <c r="F45" s="5" t="n">
        <v>3000000</v>
      </c>
    </row>
    <row r="46" spans="1:9">
      <c r="A46" s="4" t="s">
        <v>492</v>
      </c>
      <c r="F46" s="7" t="n">
        <v>0.0001</v>
      </c>
    </row>
    <row r="47" spans="1:9">
      <c r="A47" s="4" t="s">
        <v>521</v>
      </c>
      <c r="F47" s="4" t="s">
        <v>522</v>
      </c>
    </row>
    <row r="48" spans="1:9">
      <c r="A48" s="4" t="s">
        <v>523</v>
      </c>
      <c r="F48" s="6" t="n">
        <v>5</v>
      </c>
    </row>
    <row r="49" spans="1:9">
      <c r="A49" s="4" t="s">
        <v>524</v>
      </c>
      <c r="F49" s="5" t="n">
        <v>50000</v>
      </c>
    </row>
    <row r="50" spans="1:9">
      <c r="A50" s="4" t="s">
        <v>525</v>
      </c>
      <c r="F50" s="5" t="n">
        <v>50000</v>
      </c>
    </row>
    <row r="51" spans="1:9">
      <c r="A51" s="4" t="s">
        <v>526</v>
      </c>
      <c r="F51" s="4" t="s">
        <v>436</v>
      </c>
    </row>
    <row r="52" spans="1:9">
      <c r="A52" s="4" t="s">
        <v>527</v>
      </c>
      <c r="F52" s="4" t="s">
        <v>528</v>
      </c>
    </row>
    <row r="53" spans="1:9">
      <c r="A53" s="4" t="s">
        <v>529</v>
      </c>
    </row>
    <row r="54" spans="1:9">
      <c r="A54" s="3" t="s">
        <v>491</v>
      </c>
    </row>
    <row r="55" spans="1:9">
      <c r="A55" s="4" t="s">
        <v>530</v>
      </c>
      <c r="E55" s="4" t="s">
        <v>531</v>
      </c>
    </row>
    <row r="56" spans="1:9">
      <c r="A56" s="4" t="s">
        <v>493</v>
      </c>
      <c r="D56" s="5" t="n">
        <v>96990</v>
      </c>
      <c r="E56" s="5" t="n">
        <v>56635</v>
      </c>
    </row>
    <row r="57" spans="1:9">
      <c r="A57" s="4" t="s">
        <v>494</v>
      </c>
      <c r="D57" s="4" t="s">
        <v>532</v>
      </c>
      <c r="E57" s="4" t="s">
        <v>533</v>
      </c>
    </row>
    <row r="58" spans="1:9">
      <c r="A58" s="4" t="s">
        <v>496</v>
      </c>
      <c r="D58" s="4" t="s">
        <v>436</v>
      </c>
      <c r="E58" s="4" t="s">
        <v>436</v>
      </c>
    </row>
    <row r="59" spans="1:9">
      <c r="A59" s="4" t="s">
        <v>498</v>
      </c>
      <c r="D59" s="4" t="s">
        <v>534</v>
      </c>
      <c r="E59" s="4" t="s">
        <v>534</v>
      </c>
    </row>
    <row r="60" spans="1:9">
      <c r="A60" s="4" t="s">
        <v>516</v>
      </c>
      <c r="D60" s="4" t="s">
        <v>517</v>
      </c>
      <c r="E60" s="4" t="s">
        <v>517</v>
      </c>
    </row>
    <row r="61" spans="1:9">
      <c r="A61" s="4" t="s">
        <v>535</v>
      </c>
      <c r="E61" s="5" t="n">
        <v>50000</v>
      </c>
    </row>
    <row r="62" spans="1:9">
      <c r="A62" s="4" t="s">
        <v>506</v>
      </c>
      <c r="E62" s="6" t="n">
        <v>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6</v>
      </c>
      <c r="B1" s="2" t="s">
        <v>2</v>
      </c>
      <c r="C1" s="2" t="s">
        <v>42</v>
      </c>
    </row>
    <row r="2" spans="1:3">
      <c r="A2" s="3" t="s">
        <v>537</v>
      </c>
    </row>
    <row r="3" spans="1:3">
      <c r="A3" s="4" t="s">
        <v>538</v>
      </c>
      <c r="B3" s="5" t="n">
        <v>1263104</v>
      </c>
      <c r="C3" s="5" t="n">
        <v>794770</v>
      </c>
    </row>
    <row r="4" spans="1:3">
      <c r="A4" s="4" t="s">
        <v>539</v>
      </c>
      <c r="B4" s="6" t="n">
        <v>-749316</v>
      </c>
      <c r="C4" s="6" t="n">
        <v>-752173</v>
      </c>
    </row>
    <row r="5" spans="1:3">
      <c r="A5" s="4" t="s">
        <v>540</v>
      </c>
      <c r="B5" s="6" t="n">
        <v>513788</v>
      </c>
      <c r="C5" s="6" t="n">
        <v>42597</v>
      </c>
    </row>
    <row r="6" spans="1:3">
      <c r="A6" s="4" t="s">
        <v>541</v>
      </c>
    </row>
    <row r="7" spans="1:3">
      <c r="A7" s="3" t="s">
        <v>537</v>
      </c>
    </row>
    <row r="8" spans="1:3">
      <c r="A8" s="4" t="s">
        <v>538</v>
      </c>
      <c r="B8" s="6" t="n">
        <v>482229</v>
      </c>
      <c r="C8" s="4" t="s">
        <v>47</v>
      </c>
    </row>
    <row r="9" spans="1:3">
      <c r="A9" s="4" t="s">
        <v>542</v>
      </c>
    </row>
    <row r="10" spans="1:3">
      <c r="A10" s="3" t="s">
        <v>537</v>
      </c>
    </row>
    <row r="11" spans="1:3">
      <c r="A11" s="4" t="s">
        <v>538</v>
      </c>
      <c r="B11" s="6" t="n">
        <v>12308</v>
      </c>
      <c r="C11" s="6" t="n">
        <v>12308</v>
      </c>
    </row>
    <row r="12" spans="1:3">
      <c r="A12" s="4" t="s">
        <v>543</v>
      </c>
    </row>
    <row r="13" spans="1:3">
      <c r="A13" s="3" t="s">
        <v>537</v>
      </c>
    </row>
    <row r="14" spans="1:3">
      <c r="A14" s="4" t="s">
        <v>538</v>
      </c>
      <c r="B14" s="6" t="n">
        <v>516815</v>
      </c>
      <c r="C14" s="6" t="n">
        <v>438970</v>
      </c>
    </row>
    <row r="15" spans="1:3">
      <c r="A15" s="4" t="s">
        <v>544</v>
      </c>
    </row>
    <row r="16" spans="1:3">
      <c r="A16" s="3" t="s">
        <v>537</v>
      </c>
    </row>
    <row r="17" spans="1:3">
      <c r="A17" s="4" t="s">
        <v>538</v>
      </c>
      <c r="B17" s="5" t="n">
        <v>251752</v>
      </c>
      <c r="C17" s="5" t="n">
        <v>343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5</v>
      </c>
      <c r="B1" s="2" t="s">
        <v>1</v>
      </c>
    </row>
    <row r="2" spans="1:3">
      <c r="B2" s="2" t="s">
        <v>2</v>
      </c>
      <c r="C2" s="2" t="s">
        <v>42</v>
      </c>
    </row>
    <row r="3" spans="1:3">
      <c r="A3" s="3" t="s">
        <v>546</v>
      </c>
    </row>
    <row r="4" spans="1:3">
      <c r="A4" s="4" t="s">
        <v>547</v>
      </c>
      <c r="B4" s="5" t="n">
        <v>73385</v>
      </c>
      <c r="C4" s="5" t="n">
        <v>237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48</v>
      </c>
      <c r="B1" s="2" t="s">
        <v>2</v>
      </c>
      <c r="C1" s="2" t="s">
        <v>455</v>
      </c>
      <c r="D1" s="2" t="s">
        <v>42</v>
      </c>
    </row>
    <row r="2" spans="1:4">
      <c r="A2" s="4" t="s">
        <v>549</v>
      </c>
      <c r="B2" s="5" t="n">
        <v>1271000</v>
      </c>
      <c r="D2" s="4" t="s">
        <v>47</v>
      </c>
    </row>
    <row r="3" spans="1:4">
      <c r="A3" s="4" t="s">
        <v>550</v>
      </c>
      <c r="B3" s="6" t="n">
        <v>-5908</v>
      </c>
      <c r="D3" s="6" t="n">
        <v>0</v>
      </c>
    </row>
    <row r="4" spans="1:4">
      <c r="A4" s="4" t="s">
        <v>551</v>
      </c>
      <c r="B4" s="6" t="n">
        <v>1265092</v>
      </c>
      <c r="D4" s="4" t="s">
        <v>47</v>
      </c>
    </row>
    <row r="5" spans="1:4">
      <c r="A5" s="4" t="s">
        <v>552</v>
      </c>
      <c r="B5" s="6" t="n">
        <v>71866</v>
      </c>
      <c r="C5" s="5" t="n">
        <v>71866</v>
      </c>
      <c r="D5" s="4" t="s">
        <v>47</v>
      </c>
    </row>
    <row r="6" spans="1:4">
      <c r="A6" s="4" t="s">
        <v>553</v>
      </c>
      <c r="B6" s="6" t="n">
        <v>1336958</v>
      </c>
      <c r="D6" s="4" t="s">
        <v>47</v>
      </c>
    </row>
    <row r="7" spans="1:4">
      <c r="A7" s="4" t="s">
        <v>554</v>
      </c>
    </row>
    <row r="8" spans="1:4">
      <c r="A8" s="4" t="s">
        <v>549</v>
      </c>
      <c r="B8" s="6" t="n">
        <v>1230000</v>
      </c>
      <c r="D8" s="4" t="s">
        <v>47</v>
      </c>
    </row>
    <row r="9" spans="1:4">
      <c r="A9" s="4" t="s">
        <v>555</v>
      </c>
    </row>
    <row r="10" spans="1:4">
      <c r="A10" s="4" t="s">
        <v>549</v>
      </c>
      <c r="B10" s="5" t="n">
        <v>41000</v>
      </c>
      <c r="D10"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113</v>
      </c>
      <c r="B1" s="2" t="s">
        <v>114</v>
      </c>
      <c r="C1" s="2" t="s">
        <v>115</v>
      </c>
      <c r="D1" s="2" t="s">
        <v>116</v>
      </c>
      <c r="E1" s="2" t="s">
        <v>117</v>
      </c>
      <c r="F1" s="2" t="s">
        <v>118</v>
      </c>
    </row>
    <row r="2" spans="1:6">
      <c r="A2" s="4" t="s">
        <v>119</v>
      </c>
      <c r="B2" s="5" t="n">
        <v>7230</v>
      </c>
      <c r="C2" s="5" t="n">
        <v>8276</v>
      </c>
      <c r="D2" s="5" t="n">
        <v>2638311</v>
      </c>
      <c r="E2" s="5" t="n">
        <v>-4705230</v>
      </c>
      <c r="F2" s="5" t="n">
        <v>-2051413</v>
      </c>
    </row>
    <row r="3" spans="1:6">
      <c r="A3" s="4" t="s">
        <v>120</v>
      </c>
      <c r="B3" s="6" t="n">
        <v>72302937</v>
      </c>
    </row>
    <row r="4" spans="1:6">
      <c r="A4" s="4" t="s">
        <v>121</v>
      </c>
      <c r="B4" s="5" t="n">
        <v>988</v>
      </c>
      <c r="C4" s="4" t="s">
        <v>47</v>
      </c>
      <c r="D4" s="6" t="n">
        <v>2450180</v>
      </c>
      <c r="E4" s="4" t="s">
        <v>47</v>
      </c>
      <c r="F4" s="6" t="n">
        <v>2451168</v>
      </c>
    </row>
    <row r="5" spans="1:6">
      <c r="A5" s="4" t="s">
        <v>122</v>
      </c>
      <c r="B5" s="6" t="n">
        <v>9875228</v>
      </c>
    </row>
    <row r="6" spans="1:6">
      <c r="A6" s="4" t="s">
        <v>123</v>
      </c>
      <c r="B6" s="4" t="s">
        <v>47</v>
      </c>
      <c r="C6" s="4" t="s">
        <v>47</v>
      </c>
      <c r="D6" s="6" t="n">
        <v>181788</v>
      </c>
      <c r="E6" s="4" t="s">
        <v>47</v>
      </c>
      <c r="F6" s="6" t="n">
        <v>181788</v>
      </c>
    </row>
    <row r="7" spans="1:6">
      <c r="A7" s="4" t="s">
        <v>124</v>
      </c>
      <c r="B7" s="5" t="n">
        <v>4</v>
      </c>
      <c r="C7" s="4" t="s">
        <v>47</v>
      </c>
      <c r="D7" s="6" t="n">
        <v>5593</v>
      </c>
      <c r="E7" s="4" t="s">
        <v>47</v>
      </c>
      <c r="F7" s="6" t="n">
        <v>5597</v>
      </c>
    </row>
    <row r="8" spans="1:6">
      <c r="A8" s="4" t="s">
        <v>125</v>
      </c>
      <c r="B8" s="6" t="n">
        <v>35000</v>
      </c>
    </row>
    <row r="9" spans="1:6">
      <c r="A9" s="4" t="s">
        <v>126</v>
      </c>
      <c r="B9" s="4" t="s">
        <v>47</v>
      </c>
      <c r="C9" s="4" t="s">
        <v>47</v>
      </c>
      <c r="D9" s="6" t="n">
        <v>229900</v>
      </c>
      <c r="E9" s="4" t="s">
        <v>47</v>
      </c>
      <c r="F9" s="6" t="n">
        <v>229900</v>
      </c>
    </row>
    <row r="10" spans="1:6">
      <c r="A10" s="4" t="s">
        <v>127</v>
      </c>
      <c r="B10" s="4" t="s">
        <v>47</v>
      </c>
      <c r="C10" s="4" t="s">
        <v>47</v>
      </c>
      <c r="D10" s="6" t="n">
        <v>143014</v>
      </c>
      <c r="E10" s="4" t="s">
        <v>47</v>
      </c>
      <c r="F10" s="6" t="n">
        <v>143014</v>
      </c>
    </row>
    <row r="11" spans="1:6">
      <c r="A11" s="4" t="s">
        <v>128</v>
      </c>
      <c r="B11" s="5" t="n">
        <v>38</v>
      </c>
      <c r="C11" s="4" t="s">
        <v>47</v>
      </c>
      <c r="D11" s="6" t="n">
        <v>42173</v>
      </c>
      <c r="E11" s="4" t="s">
        <v>47</v>
      </c>
      <c r="F11" s="6" t="n">
        <v>42211</v>
      </c>
    </row>
    <row r="12" spans="1:6">
      <c r="A12" s="4" t="s">
        <v>129</v>
      </c>
      <c r="B12" s="6" t="n">
        <v>384839</v>
      </c>
    </row>
    <row r="13" spans="1:6">
      <c r="A13" s="4" t="s">
        <v>130</v>
      </c>
      <c r="B13" s="4" t="s">
        <v>47</v>
      </c>
      <c r="C13" s="4" t="s">
        <v>47</v>
      </c>
      <c r="D13" s="6" t="n">
        <v>2846921</v>
      </c>
      <c r="E13" s="4" t="s">
        <v>47</v>
      </c>
      <c r="F13" s="6" t="n">
        <v>2846921</v>
      </c>
    </row>
    <row r="14" spans="1:6">
      <c r="A14" s="4" t="s">
        <v>131</v>
      </c>
      <c r="B14" s="4" t="s">
        <v>47</v>
      </c>
      <c r="C14" s="4" t="s">
        <v>47</v>
      </c>
      <c r="D14" s="6" t="n">
        <v>296447</v>
      </c>
      <c r="E14" s="4" t="s">
        <v>47</v>
      </c>
      <c r="F14" s="6" t="n">
        <v>296447</v>
      </c>
    </row>
    <row r="15" spans="1:6">
      <c r="A15" s="4" t="s">
        <v>132</v>
      </c>
      <c r="B15" s="5" t="n">
        <v>28</v>
      </c>
      <c r="C15" s="6" t="n">
        <v>17869</v>
      </c>
      <c r="D15" s="6" t="n">
        <v>31659</v>
      </c>
      <c r="E15" s="4" t="s">
        <v>47</v>
      </c>
      <c r="F15" s="6" t="n">
        <v>49556</v>
      </c>
    </row>
    <row r="16" spans="1:6">
      <c r="A16" s="4" t="s">
        <v>133</v>
      </c>
      <c r="B16" s="6" t="n">
        <v>277147</v>
      </c>
    </row>
    <row r="17" spans="1:6">
      <c r="A17" s="4" t="s">
        <v>134</v>
      </c>
      <c r="B17" s="4" t="s">
        <v>47</v>
      </c>
      <c r="C17" s="4" t="s">
        <v>47</v>
      </c>
      <c r="D17" s="6" t="n">
        <v>337467</v>
      </c>
      <c r="E17" s="4" t="s">
        <v>47</v>
      </c>
      <c r="F17" s="6" t="n">
        <v>337467</v>
      </c>
    </row>
    <row r="18" spans="1:6">
      <c r="A18" s="4" t="s">
        <v>135</v>
      </c>
      <c r="B18" s="5" t="n">
        <v>40</v>
      </c>
      <c r="C18" s="6" t="n">
        <v>-8</v>
      </c>
      <c r="D18" s="6" t="n">
        <v>102598</v>
      </c>
      <c r="E18" s="4" t="s">
        <v>47</v>
      </c>
      <c r="F18" s="6" t="n">
        <v>102630</v>
      </c>
    </row>
    <row r="19" spans="1:6">
      <c r="A19" s="4" t="s">
        <v>136</v>
      </c>
      <c r="B19" s="6" t="n">
        <v>403750</v>
      </c>
    </row>
    <row r="20" spans="1:6">
      <c r="A20" s="4" t="s">
        <v>137</v>
      </c>
      <c r="B20" s="4" t="s">
        <v>47</v>
      </c>
      <c r="C20" s="4" t="s">
        <v>47</v>
      </c>
      <c r="D20" s="6" t="n">
        <v>-1774298</v>
      </c>
      <c r="E20" s="4" t="s">
        <v>47</v>
      </c>
      <c r="F20" s="6" t="n">
        <v>-1774298</v>
      </c>
    </row>
    <row r="21" spans="1:6">
      <c r="A21" s="4" t="s">
        <v>138</v>
      </c>
      <c r="B21" s="5" t="n">
        <v>200</v>
      </c>
      <c r="C21" s="4" t="s">
        <v>47</v>
      </c>
      <c r="D21" s="6" t="n">
        <v>-200</v>
      </c>
      <c r="E21" s="4" t="s">
        <v>47</v>
      </c>
      <c r="F21" s="4" t="s">
        <v>47</v>
      </c>
    </row>
    <row r="22" spans="1:6">
      <c r="A22" s="4" t="s">
        <v>139</v>
      </c>
      <c r="B22" s="6" t="n">
        <v>2000001</v>
      </c>
    </row>
    <row r="23" spans="1:6">
      <c r="A23" s="4" t="s">
        <v>140</v>
      </c>
      <c r="B23" s="5" t="n">
        <v>-10</v>
      </c>
      <c r="C23" s="4" t="s">
        <v>47</v>
      </c>
      <c r="D23" s="4" t="s">
        <v>47</v>
      </c>
      <c r="E23" s="6" t="n">
        <v>-4990</v>
      </c>
      <c r="F23" s="6" t="n">
        <v>-5000</v>
      </c>
    </row>
    <row r="24" spans="1:6">
      <c r="A24" s="4" t="s">
        <v>141</v>
      </c>
      <c r="B24" s="6" t="n">
        <v>-100000</v>
      </c>
    </row>
    <row r="25" spans="1:6">
      <c r="A25" s="4" t="s">
        <v>108</v>
      </c>
      <c r="B25" s="4" t="s">
        <v>47</v>
      </c>
      <c r="C25" s="4" t="s">
        <v>47</v>
      </c>
      <c r="D25" s="4" t="s">
        <v>47</v>
      </c>
      <c r="E25" s="6" t="n">
        <v>-5790835</v>
      </c>
      <c r="F25" s="6" t="n">
        <v>-5790835</v>
      </c>
    </row>
    <row r="26" spans="1:6">
      <c r="A26" s="4" t="s">
        <v>142</v>
      </c>
      <c r="B26" s="5" t="n">
        <v>8518</v>
      </c>
      <c r="C26" s="6" t="n">
        <v>26137</v>
      </c>
      <c r="D26" s="6" t="n">
        <v>7531553</v>
      </c>
      <c r="E26" s="6" t="n">
        <v>-10501055</v>
      </c>
      <c r="F26" s="6" t="n">
        <v>-2934847</v>
      </c>
    </row>
    <row r="27" spans="1:6">
      <c r="A27" s="4" t="s">
        <v>143</v>
      </c>
      <c r="B27" s="6" t="n">
        <v>85178902</v>
      </c>
    </row>
    <row r="28" spans="1:6">
      <c r="A28" s="4" t="s">
        <v>144</v>
      </c>
      <c r="B28" s="5" t="n">
        <v>397</v>
      </c>
      <c r="C28" s="4" t="s">
        <v>47</v>
      </c>
      <c r="D28" s="6" t="n">
        <v>999603</v>
      </c>
      <c r="E28" s="4" t="s">
        <v>47</v>
      </c>
      <c r="F28" s="6" t="n">
        <v>1000000</v>
      </c>
    </row>
    <row r="29" spans="1:6">
      <c r="A29" s="4" t="s">
        <v>145</v>
      </c>
      <c r="B29" s="6" t="n">
        <v>3968254</v>
      </c>
    </row>
    <row r="30" spans="1:6">
      <c r="A30" s="4" t="s">
        <v>121</v>
      </c>
      <c r="B30" s="5" t="n">
        <v>832</v>
      </c>
      <c r="C30" s="6" t="n">
        <v>59000</v>
      </c>
      <c r="D30" s="6" t="n">
        <v>1444504</v>
      </c>
      <c r="E30" s="4" t="s">
        <v>47</v>
      </c>
      <c r="F30" s="6" t="n">
        <v>1504336</v>
      </c>
    </row>
    <row r="31" spans="1:6">
      <c r="A31" s="4" t="s">
        <v>122</v>
      </c>
      <c r="B31" s="6" t="n">
        <v>8313992</v>
      </c>
    </row>
    <row r="32" spans="1:6">
      <c r="A32" s="4" t="s">
        <v>123</v>
      </c>
      <c r="B32" s="4" t="s">
        <v>47</v>
      </c>
      <c r="C32" s="4" t="s">
        <v>47</v>
      </c>
      <c r="D32" s="6" t="n">
        <v>154650</v>
      </c>
      <c r="E32" s="4" t="s">
        <v>47</v>
      </c>
      <c r="F32" s="6" t="n">
        <v>154650</v>
      </c>
    </row>
    <row r="33" spans="1:6">
      <c r="A33" s="4" t="s">
        <v>146</v>
      </c>
      <c r="B33" s="5" t="n">
        <v>14</v>
      </c>
      <c r="C33" s="4" t="s">
        <v>47</v>
      </c>
      <c r="D33" s="6" t="n">
        <v>28303</v>
      </c>
      <c r="E33" s="4" t="s">
        <v>47</v>
      </c>
      <c r="F33" s="6" t="n">
        <v>28317</v>
      </c>
    </row>
    <row r="34" spans="1:6">
      <c r="A34" s="4" t="s">
        <v>147</v>
      </c>
      <c r="B34" s="6" t="n">
        <v>140500</v>
      </c>
    </row>
    <row r="35" spans="1:6">
      <c r="A35" s="4" t="s">
        <v>148</v>
      </c>
      <c r="B35" s="4" t="s">
        <v>47</v>
      </c>
      <c r="C35" s="4" t="s">
        <v>47</v>
      </c>
      <c r="D35" s="6" t="n">
        <v>225323</v>
      </c>
      <c r="E35" s="4" t="s">
        <v>47</v>
      </c>
      <c r="F35" s="6" t="n">
        <v>225323</v>
      </c>
    </row>
    <row r="36" spans="1:6">
      <c r="A36" s="4" t="s">
        <v>149</v>
      </c>
      <c r="B36" s="4" t="s">
        <v>47</v>
      </c>
      <c r="C36" s="4" t="s">
        <v>47</v>
      </c>
      <c r="D36" s="6" t="n">
        <v>1046399</v>
      </c>
      <c r="E36" s="4" t="s">
        <v>47</v>
      </c>
      <c r="F36" s="6" t="n">
        <v>1046399</v>
      </c>
    </row>
    <row r="37" spans="1:6">
      <c r="A37" s="4" t="s">
        <v>128</v>
      </c>
      <c r="B37" s="5" t="n">
        <v>633</v>
      </c>
      <c r="C37" s="4" t="s">
        <v>47</v>
      </c>
      <c r="D37" s="6" t="n">
        <v>1218922</v>
      </c>
      <c r="E37" s="4" t="s">
        <v>47</v>
      </c>
      <c r="F37" s="6" t="n">
        <v>1219555</v>
      </c>
    </row>
    <row r="38" spans="1:6">
      <c r="A38" s="4" t="s">
        <v>129</v>
      </c>
      <c r="B38" s="6" t="n">
        <v>6332893</v>
      </c>
    </row>
    <row r="39" spans="1:6">
      <c r="A39" s="4" t="s">
        <v>131</v>
      </c>
      <c r="B39" s="4" t="s">
        <v>47</v>
      </c>
      <c r="C39" s="4" t="s">
        <v>47</v>
      </c>
      <c r="D39" s="6" t="n">
        <v>54257</v>
      </c>
      <c r="E39" s="4" t="s">
        <v>47</v>
      </c>
      <c r="F39" s="6" t="n">
        <v>54257</v>
      </c>
    </row>
    <row r="40" spans="1:6">
      <c r="A40" s="4" t="s">
        <v>132</v>
      </c>
      <c r="B40" s="5" t="n">
        <v>56</v>
      </c>
      <c r="C40" s="6" t="n">
        <v>67240</v>
      </c>
      <c r="D40" s="6" t="n">
        <v>108026</v>
      </c>
      <c r="E40" s="4" t="s">
        <v>47</v>
      </c>
      <c r="F40" s="6" t="n">
        <v>175322</v>
      </c>
    </row>
    <row r="41" spans="1:6">
      <c r="A41" s="4" t="s">
        <v>133</v>
      </c>
      <c r="B41" s="6" t="n">
        <v>560000</v>
      </c>
    </row>
    <row r="42" spans="1:6">
      <c r="A42" s="4" t="s">
        <v>135</v>
      </c>
      <c r="B42" s="5" t="n">
        <v>35</v>
      </c>
      <c r="C42" s="6" t="n">
        <v>7161</v>
      </c>
      <c r="D42" s="6" t="n">
        <v>206336</v>
      </c>
      <c r="E42" s="4" t="s">
        <v>47</v>
      </c>
      <c r="F42" s="6" t="n">
        <v>213532</v>
      </c>
    </row>
    <row r="43" spans="1:6">
      <c r="A43" s="4" t="s">
        <v>136</v>
      </c>
      <c r="B43" s="6" t="n">
        <v>349063</v>
      </c>
    </row>
    <row r="44" spans="1:6">
      <c r="A44" s="4" t="s">
        <v>150</v>
      </c>
      <c r="B44" s="5" t="n">
        <v>11</v>
      </c>
      <c r="C44" s="4" t="s">
        <v>47</v>
      </c>
      <c r="D44" s="6" t="n">
        <v>-11</v>
      </c>
      <c r="E44" s="4" t="s">
        <v>47</v>
      </c>
      <c r="F44" s="4" t="s">
        <v>47</v>
      </c>
    </row>
    <row r="45" spans="1:6">
      <c r="A45" s="4" t="s">
        <v>151</v>
      </c>
      <c r="B45" s="6" t="n">
        <v>113141</v>
      </c>
    </row>
    <row r="46" spans="1:6">
      <c r="A46" s="4" t="s">
        <v>138</v>
      </c>
      <c r="B46" s="5" t="n">
        <v>494</v>
      </c>
      <c r="C46" s="4" t="s">
        <v>47</v>
      </c>
      <c r="D46" s="6" t="n">
        <v>-219</v>
      </c>
      <c r="E46" s="4" t="s">
        <v>47</v>
      </c>
      <c r="F46" s="6" t="n">
        <v>275</v>
      </c>
    </row>
    <row r="47" spans="1:6">
      <c r="A47" s="4" t="s">
        <v>139</v>
      </c>
      <c r="B47" s="6" t="n">
        <v>4937745</v>
      </c>
    </row>
    <row r="48" spans="1:6">
      <c r="A48" s="4" t="s">
        <v>152</v>
      </c>
      <c r="B48" s="4" t="s">
        <v>47</v>
      </c>
      <c r="C48" s="4" t="s">
        <v>47</v>
      </c>
      <c r="D48" s="6" t="n">
        <v>-1200</v>
      </c>
      <c r="E48" s="4" t="s">
        <v>47</v>
      </c>
      <c r="F48" s="6" t="n">
        <v>-1200</v>
      </c>
    </row>
    <row r="49" spans="1:6">
      <c r="A49" s="4" t="s">
        <v>108</v>
      </c>
      <c r="B49" s="4" t="s">
        <v>47</v>
      </c>
      <c r="C49" s="4" t="s">
        <v>47</v>
      </c>
      <c r="D49" s="4" t="s">
        <v>47</v>
      </c>
      <c r="E49" s="6" t="n">
        <v>-5528599</v>
      </c>
      <c r="F49" s="6" t="n">
        <v>-5528599</v>
      </c>
    </row>
    <row r="50" spans="1:6">
      <c r="A50" s="4" t="s">
        <v>153</v>
      </c>
      <c r="B50" s="5" t="n">
        <v>10990</v>
      </c>
      <c r="C50" s="5" t="n">
        <v>159538</v>
      </c>
      <c r="D50" s="5" t="n">
        <v>13016446</v>
      </c>
      <c r="E50" s="5" t="n">
        <v>-16029654</v>
      </c>
      <c r="F50" s="5" t="n">
        <v>-2842680</v>
      </c>
    </row>
    <row r="51" spans="1:6">
      <c r="A51" s="4" t="s">
        <v>154</v>
      </c>
      <c r="B51" s="6" t="n">
        <v>109894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6</v>
      </c>
      <c r="B1" s="2" t="s">
        <v>1</v>
      </c>
    </row>
    <row r="2" spans="1:3">
      <c r="B2" s="2" t="s">
        <v>2</v>
      </c>
      <c r="C2" s="2" t="s">
        <v>42</v>
      </c>
    </row>
    <row r="3" spans="1:3">
      <c r="A3" s="3" t="s">
        <v>557</v>
      </c>
    </row>
    <row r="4" spans="1:3">
      <c r="A4" s="4" t="s">
        <v>558</v>
      </c>
      <c r="B4" s="5" t="n">
        <v>5908</v>
      </c>
      <c r="C4" s="5" t="n">
        <v>0</v>
      </c>
    </row>
    <row r="5" spans="1:3">
      <c r="A5" s="4" t="s">
        <v>559</v>
      </c>
      <c r="B5" s="4" t="s">
        <v>4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0</v>
      </c>
      <c r="B1" s="2" t="s">
        <v>2</v>
      </c>
      <c r="C1" s="2" t="s">
        <v>42</v>
      </c>
    </row>
    <row r="2" spans="1:3">
      <c r="A2" s="3" t="s">
        <v>561</v>
      </c>
    </row>
    <row r="3" spans="1:3">
      <c r="A3" s="4" t="s">
        <v>562</v>
      </c>
      <c r="B3" s="5" t="n">
        <v>493457</v>
      </c>
      <c r="C3" s="5" t="n">
        <v>429717</v>
      </c>
    </row>
    <row r="4" spans="1:3">
      <c r="A4" s="3" t="s">
        <v>563</v>
      </c>
    </row>
    <row r="5" spans="1:3">
      <c r="A5" s="4" t="s">
        <v>564</v>
      </c>
      <c r="B5" s="6" t="n">
        <v>743955</v>
      </c>
      <c r="C5" s="6" t="n">
        <v>672471</v>
      </c>
    </row>
    <row r="6" spans="1:3">
      <c r="A6" s="4" t="s">
        <v>565</v>
      </c>
    </row>
    <row r="7" spans="1:3">
      <c r="A7" s="3" t="s">
        <v>561</v>
      </c>
    </row>
    <row r="8" spans="1:3">
      <c r="A8" s="4" t="s">
        <v>562</v>
      </c>
      <c r="B8" s="6" t="n">
        <v>300600</v>
      </c>
      <c r="C8" s="6" t="n">
        <v>300600</v>
      </c>
    </row>
    <row r="9" spans="1:3">
      <c r="A9" s="4" t="s">
        <v>566</v>
      </c>
    </row>
    <row r="10" spans="1:3">
      <c r="A10" s="3" t="s">
        <v>561</v>
      </c>
    </row>
    <row r="11" spans="1:3">
      <c r="A11" s="4" t="s">
        <v>562</v>
      </c>
      <c r="B11" s="6" t="n">
        <v>192857</v>
      </c>
      <c r="C11" s="6" t="n">
        <v>129117</v>
      </c>
    </row>
    <row r="12" spans="1:3">
      <c r="A12" s="4" t="s">
        <v>567</v>
      </c>
    </row>
    <row r="13" spans="1:3">
      <c r="A13" s="3" t="s">
        <v>563</v>
      </c>
    </row>
    <row r="14" spans="1:3">
      <c r="A14" s="4" t="s">
        <v>564</v>
      </c>
      <c r="B14" s="5" t="n">
        <v>743955</v>
      </c>
      <c r="C14" s="5" t="n">
        <v>672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s>
  <sheetData>
    <row r="1" spans="1:5">
      <c r="A1" s="1" t="s">
        <v>568</v>
      </c>
      <c r="B1" s="2" t="s">
        <v>1</v>
      </c>
    </row>
    <row r="2" spans="1:5">
      <c r="B2" s="2" t="s">
        <v>2</v>
      </c>
      <c r="D2" s="2" t="s">
        <v>42</v>
      </c>
    </row>
    <row r="3" spans="1:5">
      <c r="A3" s="3" t="s">
        <v>569</v>
      </c>
    </row>
    <row r="4" spans="1:5">
      <c r="A4" s="4" t="s">
        <v>570</v>
      </c>
      <c r="B4" s="4" t="s">
        <v>571</v>
      </c>
    </row>
    <row r="5" spans="1:5">
      <c r="A5" s="4" t="s">
        <v>572</v>
      </c>
    </row>
    <row r="6" spans="1:5">
      <c r="A6" s="3" t="s">
        <v>569</v>
      </c>
    </row>
    <row r="7" spans="1:5">
      <c r="A7" s="4" t="s">
        <v>573</v>
      </c>
      <c r="B7" s="4" t="s">
        <v>574</v>
      </c>
    </row>
    <row r="8" spans="1:5">
      <c r="A8" s="4" t="s">
        <v>575</v>
      </c>
      <c r="B8" s="4" t="s">
        <v>576</v>
      </c>
    </row>
    <row r="9" spans="1:5">
      <c r="A9" s="4" t="s">
        <v>577</v>
      </c>
      <c r="B9" s="4" t="s">
        <v>430</v>
      </c>
    </row>
    <row r="10" spans="1:5">
      <c r="A10" s="4" t="s">
        <v>578</v>
      </c>
      <c r="B10" s="5" t="n">
        <v>38378</v>
      </c>
      <c r="C10" s="4" t="s">
        <v>579</v>
      </c>
      <c r="D10" s="5" t="n">
        <v>40560</v>
      </c>
      <c r="E10" s="4" t="s">
        <v>580</v>
      </c>
    </row>
    <row r="11" spans="1:5">
      <c r="A11" s="4" t="s">
        <v>581</v>
      </c>
    </row>
    <row r="12" spans="1:5">
      <c r="A12" s="3" t="s">
        <v>569</v>
      </c>
    </row>
    <row r="13" spans="1:5">
      <c r="A13" s="4" t="s">
        <v>573</v>
      </c>
      <c r="B13" s="4" t="s">
        <v>582</v>
      </c>
    </row>
    <row r="14" spans="1:5">
      <c r="A14" s="4" t="s">
        <v>575</v>
      </c>
      <c r="B14" s="4" t="s">
        <v>576</v>
      </c>
    </row>
    <row r="15" spans="1:5">
      <c r="A15" s="4" t="s">
        <v>577</v>
      </c>
      <c r="B15" s="4" t="s">
        <v>430</v>
      </c>
    </row>
    <row r="16" spans="1:5">
      <c r="A16" s="4" t="s">
        <v>578</v>
      </c>
      <c r="B16" s="5" t="n">
        <v>21904</v>
      </c>
      <c r="C16" s="4" t="s">
        <v>579</v>
      </c>
      <c r="D16" s="6" t="n">
        <v>23165</v>
      </c>
      <c r="E16" s="4" t="s">
        <v>580</v>
      </c>
    </row>
    <row r="17" spans="1:5">
      <c r="A17" s="4" t="s">
        <v>583</v>
      </c>
    </row>
    <row r="18" spans="1:5">
      <c r="A18" s="3" t="s">
        <v>569</v>
      </c>
    </row>
    <row r="19" spans="1:5">
      <c r="A19" s="4" t="s">
        <v>573</v>
      </c>
      <c r="B19" s="4" t="s">
        <v>584</v>
      </c>
    </row>
    <row r="20" spans="1:5">
      <c r="A20" s="4" t="s">
        <v>575</v>
      </c>
      <c r="B20" s="4" t="s">
        <v>576</v>
      </c>
    </row>
    <row r="21" spans="1:5">
      <c r="A21" s="4" t="s">
        <v>577</v>
      </c>
      <c r="B21" s="4" t="s">
        <v>430</v>
      </c>
    </row>
    <row r="22" spans="1:5">
      <c r="A22" s="4" t="s">
        <v>578</v>
      </c>
      <c r="B22" s="5" t="n">
        <v>54696</v>
      </c>
      <c r="C22" s="4" t="s">
        <v>579</v>
      </c>
      <c r="D22" s="6" t="n">
        <v>57839</v>
      </c>
      <c r="E22" s="4" t="s">
        <v>580</v>
      </c>
    </row>
    <row r="23" spans="1:5">
      <c r="A23" s="4" t="s">
        <v>585</v>
      </c>
    </row>
    <row r="24" spans="1:5">
      <c r="A24" s="3" t="s">
        <v>569</v>
      </c>
    </row>
    <row r="25" spans="1:5">
      <c r="A25" s="4" t="s">
        <v>573</v>
      </c>
      <c r="B25" s="4" t="s">
        <v>586</v>
      </c>
    </row>
    <row r="26" spans="1:5">
      <c r="A26" s="4" t="s">
        <v>575</v>
      </c>
      <c r="B26" s="4" t="s">
        <v>576</v>
      </c>
    </row>
    <row r="27" spans="1:5">
      <c r="A27" s="4" t="s">
        <v>577</v>
      </c>
      <c r="B27" s="4" t="s">
        <v>430</v>
      </c>
    </row>
    <row r="28" spans="1:5">
      <c r="A28" s="4" t="s">
        <v>578</v>
      </c>
      <c r="B28" s="5" t="n">
        <v>32715</v>
      </c>
      <c r="C28" s="4" t="s">
        <v>579</v>
      </c>
      <c r="D28" s="6" t="n">
        <v>34586</v>
      </c>
      <c r="E28" s="4" t="s">
        <v>580</v>
      </c>
    </row>
    <row r="29" spans="1:5">
      <c r="A29" s="4" t="s">
        <v>587</v>
      </c>
    </row>
    <row r="30" spans="1:5">
      <c r="A30" s="3" t="s">
        <v>569</v>
      </c>
    </row>
    <row r="31" spans="1:5">
      <c r="A31" s="4" t="s">
        <v>573</v>
      </c>
      <c r="B31" s="4" t="s">
        <v>588</v>
      </c>
    </row>
    <row r="32" spans="1:5">
      <c r="A32" s="4" t="s">
        <v>575</v>
      </c>
      <c r="B32" s="4" t="s">
        <v>576</v>
      </c>
    </row>
    <row r="33" spans="1:5">
      <c r="A33" s="4" t="s">
        <v>577</v>
      </c>
      <c r="B33" s="4" t="s">
        <v>430</v>
      </c>
    </row>
    <row r="34" spans="1:5">
      <c r="A34" s="4" t="s">
        <v>578</v>
      </c>
      <c r="B34" s="5" t="n">
        <v>10754</v>
      </c>
      <c r="C34" s="4" t="s">
        <v>579</v>
      </c>
      <c r="D34" s="6" t="n">
        <v>11357</v>
      </c>
      <c r="E34" s="4" t="s">
        <v>580</v>
      </c>
    </row>
    <row r="35" spans="1:5">
      <c r="A35" s="4" t="s">
        <v>589</v>
      </c>
    </row>
    <row r="36" spans="1:5">
      <c r="A36" s="3" t="s">
        <v>569</v>
      </c>
    </row>
    <row r="37" spans="1:5">
      <c r="A37" s="4" t="s">
        <v>573</v>
      </c>
      <c r="B37" s="4" t="s">
        <v>590</v>
      </c>
    </row>
    <row r="38" spans="1:5">
      <c r="A38" s="4" t="s">
        <v>575</v>
      </c>
      <c r="B38" s="4" t="s">
        <v>576</v>
      </c>
    </row>
    <row r="39" spans="1:5">
      <c r="A39" s="4" t="s">
        <v>577</v>
      </c>
      <c r="B39" s="4" t="s">
        <v>430</v>
      </c>
    </row>
    <row r="40" spans="1:5">
      <c r="A40" s="4" t="s">
        <v>578</v>
      </c>
      <c r="B40" s="5" t="n">
        <v>34560</v>
      </c>
      <c r="C40" s="4" t="s">
        <v>579</v>
      </c>
      <c r="D40" s="6" t="n">
        <v>36464</v>
      </c>
      <c r="E40" s="4" t="s">
        <v>580</v>
      </c>
    </row>
    <row r="41" spans="1:5">
      <c r="A41" s="4" t="s">
        <v>591</v>
      </c>
    </row>
    <row r="42" spans="1:5">
      <c r="A42" s="3" t="s">
        <v>569</v>
      </c>
    </row>
    <row r="43" spans="1:5">
      <c r="A43" s="4" t="s">
        <v>573</v>
      </c>
      <c r="B43" s="4" t="s">
        <v>592</v>
      </c>
    </row>
    <row r="44" spans="1:5">
      <c r="A44" s="4" t="s">
        <v>575</v>
      </c>
      <c r="B44" s="4" t="s">
        <v>576</v>
      </c>
    </row>
    <row r="45" spans="1:5">
      <c r="A45" s="4" t="s">
        <v>577</v>
      </c>
      <c r="B45" s="4" t="s">
        <v>430</v>
      </c>
    </row>
    <row r="46" spans="1:5">
      <c r="A46" s="4" t="s">
        <v>578</v>
      </c>
      <c r="B46" s="5" t="n">
        <v>20997</v>
      </c>
      <c r="C46" s="4" t="s">
        <v>579</v>
      </c>
      <c r="D46" s="6" t="n">
        <v>20000</v>
      </c>
    </row>
    <row r="47" spans="1:5">
      <c r="A47" s="4" t="s">
        <v>593</v>
      </c>
    </row>
    <row r="48" spans="1:5">
      <c r="A48" s="3" t="s">
        <v>569</v>
      </c>
    </row>
    <row r="49" spans="1:5">
      <c r="A49" s="4" t="s">
        <v>573</v>
      </c>
      <c r="B49" s="4" t="s">
        <v>594</v>
      </c>
    </row>
    <row r="50" spans="1:5">
      <c r="A50" s="4" t="s">
        <v>575</v>
      </c>
      <c r="B50" s="4" t="s">
        <v>576</v>
      </c>
    </row>
    <row r="51" spans="1:5">
      <c r="A51" s="4" t="s">
        <v>577</v>
      </c>
      <c r="B51" s="4" t="s">
        <v>430</v>
      </c>
    </row>
    <row r="52" spans="1:5">
      <c r="A52" s="4" t="s">
        <v>578</v>
      </c>
      <c r="B52" s="5" t="n">
        <v>39312</v>
      </c>
      <c r="C52" s="4" t="s">
        <v>579</v>
      </c>
      <c r="D52" s="6" t="n">
        <v>37500</v>
      </c>
    </row>
    <row r="53" spans="1:5">
      <c r="A53" s="4" t="s">
        <v>595</v>
      </c>
    </row>
    <row r="54" spans="1:5">
      <c r="A54" s="3" t="s">
        <v>569</v>
      </c>
    </row>
    <row r="55" spans="1:5">
      <c r="A55" s="4" t="s">
        <v>573</v>
      </c>
      <c r="B55" s="4" t="s">
        <v>596</v>
      </c>
    </row>
    <row r="56" spans="1:5">
      <c r="A56" s="4" t="s">
        <v>575</v>
      </c>
      <c r="B56" s="4" t="s">
        <v>576</v>
      </c>
    </row>
    <row r="57" spans="1:5">
      <c r="A57" s="4" t="s">
        <v>577</v>
      </c>
      <c r="B57" s="4" t="s">
        <v>430</v>
      </c>
    </row>
    <row r="58" spans="1:5">
      <c r="A58" s="4" t="s">
        <v>578</v>
      </c>
      <c r="B58" s="5" t="n">
        <v>36586</v>
      </c>
      <c r="C58" s="4" t="s">
        <v>579</v>
      </c>
      <c r="D58" s="6" t="n">
        <v>35000</v>
      </c>
    </row>
    <row r="59" spans="1:5">
      <c r="A59" s="4" t="s">
        <v>597</v>
      </c>
    </row>
    <row r="60" spans="1:5">
      <c r="A60" s="3" t="s">
        <v>569</v>
      </c>
    </row>
    <row r="61" spans="1:5">
      <c r="A61" s="4" t="s">
        <v>573</v>
      </c>
      <c r="B61" s="4" t="s">
        <v>598</v>
      </c>
    </row>
    <row r="62" spans="1:5">
      <c r="A62" s="4" t="s">
        <v>575</v>
      </c>
      <c r="B62" s="4" t="s">
        <v>576</v>
      </c>
    </row>
    <row r="63" spans="1:5">
      <c r="A63" s="4" t="s">
        <v>577</v>
      </c>
      <c r="B63" s="4" t="s">
        <v>430</v>
      </c>
    </row>
    <row r="64" spans="1:5">
      <c r="A64" s="4" t="s">
        <v>578</v>
      </c>
      <c r="B64" s="5" t="n">
        <v>27621</v>
      </c>
      <c r="C64" s="4" t="s">
        <v>579</v>
      </c>
      <c r="D64" s="6" t="n">
        <v>26500</v>
      </c>
    </row>
    <row r="65" spans="1:5">
      <c r="A65" s="4" t="s">
        <v>599</v>
      </c>
    </row>
    <row r="66" spans="1:5">
      <c r="A66" s="3" t="s">
        <v>569</v>
      </c>
    </row>
    <row r="67" spans="1:5">
      <c r="A67" s="4" t="s">
        <v>573</v>
      </c>
      <c r="B67" s="4" t="s">
        <v>600</v>
      </c>
    </row>
    <row r="68" spans="1:5">
      <c r="A68" s="4" t="s">
        <v>575</v>
      </c>
      <c r="B68" s="4" t="s">
        <v>576</v>
      </c>
    </row>
    <row r="69" spans="1:5">
      <c r="A69" s="4" t="s">
        <v>577</v>
      </c>
      <c r="B69" s="4" t="s">
        <v>430</v>
      </c>
    </row>
    <row r="70" spans="1:5">
      <c r="A70" s="4" t="s">
        <v>578</v>
      </c>
      <c r="B70" s="5" t="n">
        <v>12487</v>
      </c>
      <c r="C70" s="4" t="s">
        <v>579</v>
      </c>
      <c r="D70" s="6" t="n">
        <v>12000</v>
      </c>
    </row>
    <row r="71" spans="1:5">
      <c r="A71" s="4" t="s">
        <v>601</v>
      </c>
    </row>
    <row r="72" spans="1:5">
      <c r="A72" s="3" t="s">
        <v>569</v>
      </c>
    </row>
    <row r="73" spans="1:5">
      <c r="A73" s="4" t="s">
        <v>573</v>
      </c>
      <c r="B73" s="4" t="s">
        <v>602</v>
      </c>
    </row>
    <row r="74" spans="1:5">
      <c r="A74" s="4" t="s">
        <v>575</v>
      </c>
      <c r="B74" s="4" t="s">
        <v>576</v>
      </c>
    </row>
    <row r="75" spans="1:5">
      <c r="A75" s="4" t="s">
        <v>577</v>
      </c>
      <c r="B75" s="4" t="s">
        <v>430</v>
      </c>
    </row>
    <row r="76" spans="1:5">
      <c r="A76" s="4" t="s">
        <v>578</v>
      </c>
      <c r="B76" s="5" t="n">
        <v>14318</v>
      </c>
      <c r="C76" s="4" t="s">
        <v>579</v>
      </c>
      <c r="D76" s="6" t="n">
        <v>14000</v>
      </c>
    </row>
    <row r="77" spans="1:5">
      <c r="A77" s="4" t="s">
        <v>603</v>
      </c>
    </row>
    <row r="78" spans="1:5">
      <c r="A78" s="3" t="s">
        <v>569</v>
      </c>
    </row>
    <row r="79" spans="1:5">
      <c r="A79" s="4" t="s">
        <v>573</v>
      </c>
      <c r="B79" s="4" t="s">
        <v>604</v>
      </c>
    </row>
    <row r="80" spans="1:5">
      <c r="A80" s="4" t="s">
        <v>575</v>
      </c>
      <c r="B80" s="4" t="s">
        <v>576</v>
      </c>
    </row>
    <row r="81" spans="1:5">
      <c r="A81" s="4" t="s">
        <v>577</v>
      </c>
      <c r="B81" s="4" t="s">
        <v>430</v>
      </c>
    </row>
    <row r="82" spans="1:5">
      <c r="A82" s="4" t="s">
        <v>578</v>
      </c>
      <c r="B82" s="5" t="n">
        <v>76415</v>
      </c>
      <c r="C82" s="4" t="s">
        <v>579</v>
      </c>
      <c r="D82" s="6" t="n">
        <v>75000</v>
      </c>
    </row>
    <row r="83" spans="1:5">
      <c r="A83" s="4" t="s">
        <v>605</v>
      </c>
    </row>
    <row r="84" spans="1:5">
      <c r="A84" s="3" t="s">
        <v>569</v>
      </c>
    </row>
    <row r="85" spans="1:5">
      <c r="A85" s="4" t="s">
        <v>573</v>
      </c>
      <c r="B85" s="4" t="s">
        <v>606</v>
      </c>
    </row>
    <row r="86" spans="1:5">
      <c r="A86" s="4" t="s">
        <v>575</v>
      </c>
      <c r="B86" s="4" t="s">
        <v>576</v>
      </c>
    </row>
    <row r="87" spans="1:5">
      <c r="A87" s="4" t="s">
        <v>577</v>
      </c>
      <c r="B87" s="4" t="s">
        <v>430</v>
      </c>
    </row>
    <row r="88" spans="1:5">
      <c r="A88" s="4" t="s">
        <v>578</v>
      </c>
      <c r="B88" s="5" t="n">
        <v>9164</v>
      </c>
      <c r="C88" s="4" t="s">
        <v>579</v>
      </c>
      <c r="D88" s="6" t="n">
        <v>9000</v>
      </c>
    </row>
    <row r="89" spans="1:5">
      <c r="A89" s="4" t="s">
        <v>607</v>
      </c>
    </row>
    <row r="90" spans="1:5">
      <c r="A90" s="3" t="s">
        <v>569</v>
      </c>
    </row>
    <row r="91" spans="1:5">
      <c r="A91" s="4" t="s">
        <v>573</v>
      </c>
      <c r="B91" s="4" t="s">
        <v>608</v>
      </c>
    </row>
    <row r="92" spans="1:5">
      <c r="A92" s="4" t="s">
        <v>575</v>
      </c>
      <c r="B92" s="4" t="s">
        <v>576</v>
      </c>
    </row>
    <row r="93" spans="1:5">
      <c r="A93" s="4" t="s">
        <v>577</v>
      </c>
      <c r="B93" s="4" t="s">
        <v>430</v>
      </c>
    </row>
    <row r="94" spans="1:5">
      <c r="A94" s="4" t="s">
        <v>578</v>
      </c>
      <c r="B94" s="5" t="n">
        <v>17712</v>
      </c>
      <c r="C94" s="4" t="s">
        <v>579</v>
      </c>
      <c r="D94" s="6" t="n">
        <v>17450</v>
      </c>
    </row>
    <row r="95" spans="1:5">
      <c r="A95" s="4" t="s">
        <v>609</v>
      </c>
    </row>
    <row r="96" spans="1:5">
      <c r="A96" s="3" t="s">
        <v>569</v>
      </c>
    </row>
    <row r="97" spans="1:5">
      <c r="A97" s="4" t="s">
        <v>573</v>
      </c>
      <c r="B97" s="4" t="s">
        <v>610</v>
      </c>
    </row>
    <row r="98" spans="1:5">
      <c r="A98" s="4" t="s">
        <v>575</v>
      </c>
      <c r="B98" s="4" t="s">
        <v>576</v>
      </c>
    </row>
    <row r="99" spans="1:5">
      <c r="A99" s="4" t="s">
        <v>577</v>
      </c>
      <c r="B99" s="4" t="s">
        <v>430</v>
      </c>
    </row>
    <row r="100" spans="1:5">
      <c r="A100" s="4" t="s">
        <v>578</v>
      </c>
      <c r="B100" s="5" t="n">
        <v>296336</v>
      </c>
      <c r="C100" s="4" t="s">
        <v>579</v>
      </c>
      <c r="D100" s="5" t="n">
        <v>222050</v>
      </c>
    </row>
    <row r="101" spans="1:5"/>
    <row r="102" spans="1:5">
      <c r="A102" s="4" t="s">
        <v>579</v>
      </c>
      <c r="B102" s="4" t="s">
        <v>611</v>
      </c>
    </row>
    <row r="103" spans="1:5">
      <c r="A103" s="4" t="s">
        <v>580</v>
      </c>
      <c r="B103" s="4" t="s">
        <v>612</v>
      </c>
    </row>
  </sheetData>
  <mergeCells count="7">
    <mergeCell ref="A1:A2"/>
    <mergeCell ref="B1:E1"/>
    <mergeCell ref="B2:C2"/>
    <mergeCell ref="D2:E2"/>
    <mergeCell ref="A101:E101"/>
    <mergeCell ref="B102:E102"/>
    <mergeCell ref="B103:E10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25"/>
    <col customWidth="1" max="7" min="7" width="80"/>
    <col customWidth="1" max="8" min="8" width="80"/>
    <col customWidth="1" max="9" min="9" width="80"/>
    <col customWidth="1" max="10" min="10" width="14"/>
    <col customWidth="1" max="11" min="11" width="80"/>
  </cols>
  <sheetData>
    <row r="1" spans="1:11">
      <c r="A1" s="1" t="s">
        <v>613</v>
      </c>
      <c r="B1" s="2" t="s">
        <v>614</v>
      </c>
      <c r="C1" s="2" t="s">
        <v>615</v>
      </c>
      <c r="D1" s="2" t="s">
        <v>616</v>
      </c>
      <c r="E1" s="2" t="s">
        <v>617</v>
      </c>
      <c r="F1" s="2" t="s">
        <v>488</v>
      </c>
      <c r="G1" s="2" t="s">
        <v>618</v>
      </c>
      <c r="H1" s="2" t="s">
        <v>619</v>
      </c>
      <c r="I1" s="2" t="s">
        <v>2</v>
      </c>
      <c r="J1" s="2" t="s">
        <v>42</v>
      </c>
      <c r="K1" s="2" t="s">
        <v>620</v>
      </c>
    </row>
    <row r="2" spans="1:11">
      <c r="A2" s="3" t="s">
        <v>621</v>
      </c>
    </row>
    <row r="3" spans="1:11">
      <c r="A3" s="4" t="s">
        <v>622</v>
      </c>
      <c r="I3" s="5" t="n">
        <v>493457</v>
      </c>
      <c r="J3" s="5" t="n">
        <v>429717</v>
      </c>
    </row>
    <row r="4" spans="1:11">
      <c r="A4" s="4" t="s">
        <v>623</v>
      </c>
      <c r="I4" s="6" t="n">
        <v>2915419</v>
      </c>
      <c r="J4" s="6" t="n">
        <v>2844715</v>
      </c>
    </row>
    <row r="5" spans="1:11">
      <c r="A5" s="4" t="s">
        <v>624</v>
      </c>
      <c r="I5" s="6" t="n">
        <v>54257</v>
      </c>
      <c r="J5" s="6" t="n">
        <v>130306</v>
      </c>
    </row>
    <row r="6" spans="1:11">
      <c r="A6" s="4" t="s">
        <v>494</v>
      </c>
      <c r="F6" s="4" t="s">
        <v>495</v>
      </c>
    </row>
    <row r="7" spans="1:11">
      <c r="A7" s="4" t="s">
        <v>496</v>
      </c>
      <c r="F7" s="4" t="s">
        <v>497</v>
      </c>
    </row>
    <row r="8" spans="1:11">
      <c r="A8" s="4" t="s">
        <v>498</v>
      </c>
      <c r="F8" s="4" t="s">
        <v>499</v>
      </c>
    </row>
    <row r="9" spans="1:11">
      <c r="A9" s="4" t="s">
        <v>625</v>
      </c>
      <c r="I9" s="6" t="n">
        <v>-121508</v>
      </c>
      <c r="J9" s="6" t="n">
        <v>-140789</v>
      </c>
    </row>
    <row r="10" spans="1:11">
      <c r="A10" s="4" t="s">
        <v>161</v>
      </c>
      <c r="I10" s="6" t="n">
        <v>-1229777</v>
      </c>
      <c r="J10" s="6" t="n">
        <v>-393123</v>
      </c>
    </row>
    <row r="11" spans="1:11">
      <c r="A11" s="4" t="s">
        <v>626</v>
      </c>
    </row>
    <row r="12" spans="1:11">
      <c r="A12" s="3" t="s">
        <v>621</v>
      </c>
    </row>
    <row r="13" spans="1:11">
      <c r="A13" s="4" t="s">
        <v>627</v>
      </c>
      <c r="I13" s="5" t="n">
        <v>192888</v>
      </c>
      <c r="J13" s="6" t="n">
        <v>129117</v>
      </c>
    </row>
    <row r="14" spans="1:11">
      <c r="A14" s="4" t="s">
        <v>628</v>
      </c>
      <c r="I14" s="4" t="s">
        <v>629</v>
      </c>
    </row>
    <row r="15" spans="1:11">
      <c r="A15" s="4" t="s">
        <v>624</v>
      </c>
      <c r="I15" s="5" t="n">
        <v>133943</v>
      </c>
      <c r="J15" s="6" t="n">
        <v>66572</v>
      </c>
    </row>
    <row r="16" spans="1:11">
      <c r="A16" s="4" t="s">
        <v>494</v>
      </c>
      <c r="I16" s="4" t="s">
        <v>630</v>
      </c>
    </row>
    <row r="17" spans="1:11">
      <c r="A17" s="4" t="s">
        <v>496</v>
      </c>
      <c r="I17" s="4" t="s">
        <v>436</v>
      </c>
    </row>
    <row r="18" spans="1:11">
      <c r="A18" s="4" t="s">
        <v>498</v>
      </c>
      <c r="I18" s="4" t="s">
        <v>631</v>
      </c>
    </row>
    <row r="19" spans="1:11">
      <c r="A19" s="4" t="s">
        <v>516</v>
      </c>
      <c r="I19" s="4" t="s">
        <v>517</v>
      </c>
    </row>
    <row r="20" spans="1:11">
      <c r="A20" s="4" t="s">
        <v>625</v>
      </c>
      <c r="I20" s="5" t="n">
        <v>47356</v>
      </c>
    </row>
    <row r="21" spans="1:11">
      <c r="A21" s="4" t="s">
        <v>161</v>
      </c>
      <c r="I21" s="6" t="n">
        <v>247871</v>
      </c>
    </row>
    <row r="22" spans="1:11">
      <c r="A22" s="4" t="s">
        <v>100</v>
      </c>
      <c r="I22" s="5" t="n">
        <v>24098</v>
      </c>
      <c r="J22" s="6" t="n">
        <v>15029</v>
      </c>
    </row>
    <row r="23" spans="1:11">
      <c r="A23" s="4" t="s">
        <v>632</v>
      </c>
      <c r="I23" s="9" t="n">
        <v>0.065</v>
      </c>
    </row>
    <row r="24" spans="1:11">
      <c r="A24" s="4" t="s">
        <v>633</v>
      </c>
      <c r="I24" s="5" t="n">
        <v>200515</v>
      </c>
    </row>
    <row r="25" spans="1:11">
      <c r="A25" s="4" t="s">
        <v>634</v>
      </c>
      <c r="I25" s="6" t="n">
        <v>139423</v>
      </c>
      <c r="J25" s="6" t="n">
        <v>150577</v>
      </c>
    </row>
    <row r="26" spans="1:11">
      <c r="A26" s="4" t="s">
        <v>635</v>
      </c>
    </row>
    <row r="27" spans="1:11">
      <c r="A27" s="3" t="s">
        <v>621</v>
      </c>
    </row>
    <row r="28" spans="1:11">
      <c r="A28" s="4" t="s">
        <v>636</v>
      </c>
      <c r="B28" s="6" t="n">
        <v>100000</v>
      </c>
      <c r="E28" s="6" t="n">
        <v>15000</v>
      </c>
    </row>
    <row r="29" spans="1:11">
      <c r="A29" s="4" t="s">
        <v>637</v>
      </c>
      <c r="B29" s="5" t="n">
        <v>5000</v>
      </c>
      <c r="E29" s="5" t="n">
        <v>1200</v>
      </c>
    </row>
    <row r="30" spans="1:11">
      <c r="A30" s="4" t="s">
        <v>628</v>
      </c>
      <c r="C30" s="4" t="s">
        <v>638</v>
      </c>
      <c r="G30" s="4" t="s">
        <v>639</v>
      </c>
    </row>
    <row r="31" spans="1:11">
      <c r="A31" s="4" t="s">
        <v>640</v>
      </c>
      <c r="H31" s="6" t="n">
        <v>6678462</v>
      </c>
    </row>
    <row r="32" spans="1:11">
      <c r="A32" s="4" t="s">
        <v>641</v>
      </c>
      <c r="H32" s="4" t="s">
        <v>642</v>
      </c>
    </row>
    <row r="33" spans="1:11">
      <c r="A33" s="4" t="s">
        <v>624</v>
      </c>
      <c r="G33" s="5" t="n">
        <v>337466</v>
      </c>
      <c r="H33" s="5" t="n">
        <v>337466</v>
      </c>
    </row>
    <row r="34" spans="1:11">
      <c r="A34" s="4" t="s">
        <v>494</v>
      </c>
      <c r="H34" s="4" t="s">
        <v>643</v>
      </c>
    </row>
    <row r="35" spans="1:11">
      <c r="A35" s="4" t="s">
        <v>496</v>
      </c>
      <c r="H35" s="4" t="s">
        <v>436</v>
      </c>
    </row>
    <row r="36" spans="1:11">
      <c r="A36" s="4" t="s">
        <v>498</v>
      </c>
      <c r="H36" s="4" t="s">
        <v>644</v>
      </c>
    </row>
    <row r="37" spans="1:11">
      <c r="A37" s="4" t="s">
        <v>516</v>
      </c>
      <c r="H37" s="4" t="s">
        <v>517</v>
      </c>
    </row>
    <row r="38" spans="1:11">
      <c r="A38" s="4" t="s">
        <v>625</v>
      </c>
      <c r="G38" s="5" t="n">
        <v>11472</v>
      </c>
    </row>
    <row r="39" spans="1:11">
      <c r="A39" s="4" t="s">
        <v>161</v>
      </c>
      <c r="H39" s="5" t="n">
        <v>348938</v>
      </c>
    </row>
    <row r="40" spans="1:11">
      <c r="A40" s="4" t="s">
        <v>645</v>
      </c>
    </row>
    <row r="41" spans="1:11">
      <c r="A41" s="3" t="s">
        <v>621</v>
      </c>
    </row>
    <row r="42" spans="1:11">
      <c r="A42" s="4" t="s">
        <v>646</v>
      </c>
      <c r="I42" s="6" t="n">
        <v>0</v>
      </c>
      <c r="J42" s="6" t="n">
        <v>18360</v>
      </c>
    </row>
    <row r="43" spans="1:11">
      <c r="A43" s="4" t="s">
        <v>647</v>
      </c>
    </row>
    <row r="44" spans="1:11">
      <c r="A44" s="3" t="s">
        <v>621</v>
      </c>
    </row>
    <row r="45" spans="1:11">
      <c r="A45" s="4" t="s">
        <v>648</v>
      </c>
      <c r="D45" s="4" t="s">
        <v>649</v>
      </c>
    </row>
    <row r="46" spans="1:11">
      <c r="A46" s="4" t="s">
        <v>628</v>
      </c>
      <c r="K46" s="4" t="s">
        <v>650</v>
      </c>
    </row>
    <row r="47" spans="1:11">
      <c r="A47" s="4" t="s">
        <v>651</v>
      </c>
      <c r="K47" s="5" t="n">
        <v>25000</v>
      </c>
    </row>
    <row r="48" spans="1:11">
      <c r="A48" s="4" t="s">
        <v>623</v>
      </c>
      <c r="I48" s="5" t="n">
        <v>0</v>
      </c>
      <c r="J48" s="5" t="n">
        <v>1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652</v>
      </c>
      <c r="B1" s="2" t="s">
        <v>2</v>
      </c>
      <c r="C1" s="2" t="s">
        <v>42</v>
      </c>
    </row>
    <row r="2" spans="1:3">
      <c r="A2" s="4" t="s">
        <v>653</v>
      </c>
      <c r="B2" s="5" t="n">
        <v>277678</v>
      </c>
    </row>
    <row r="3" spans="1:3">
      <c r="A3" s="4" t="s">
        <v>654</v>
      </c>
      <c r="B3" s="6" t="n">
        <v>201523</v>
      </c>
      <c r="C3" s="4" t="s">
        <v>47</v>
      </c>
    </row>
    <row r="4" spans="1:3">
      <c r="A4" s="4" t="s">
        <v>655</v>
      </c>
      <c r="B4" s="6" t="n">
        <v>80510</v>
      </c>
      <c r="C4" s="4" t="s">
        <v>47</v>
      </c>
    </row>
    <row r="5" spans="1:3">
      <c r="A5" s="4" t="s">
        <v>433</v>
      </c>
      <c r="B5" s="6" t="n">
        <v>282033</v>
      </c>
    </row>
    <row r="6" spans="1:3">
      <c r="A6" s="4" t="s">
        <v>656</v>
      </c>
    </row>
    <row r="7" spans="1:3">
      <c r="A7" s="4" t="s">
        <v>653</v>
      </c>
      <c r="B7" s="6" t="n">
        <v>273196</v>
      </c>
    </row>
    <row r="8" spans="1:3">
      <c r="A8" s="4" t="s">
        <v>654</v>
      </c>
      <c r="B8" s="6" t="n">
        <v>197041</v>
      </c>
    </row>
    <row r="9" spans="1:3">
      <c r="A9" s="4" t="s">
        <v>655</v>
      </c>
      <c r="B9" s="6" t="n">
        <v>80510</v>
      </c>
    </row>
    <row r="10" spans="1:3">
      <c r="A10" s="4" t="s">
        <v>433</v>
      </c>
      <c r="B10" s="6" t="n">
        <v>277551</v>
      </c>
    </row>
    <row r="11" spans="1:3">
      <c r="A11" s="4" t="s">
        <v>657</v>
      </c>
    </row>
    <row r="12" spans="1:3">
      <c r="A12" s="4" t="s">
        <v>653</v>
      </c>
      <c r="B12" s="6" t="n">
        <v>4482</v>
      </c>
    </row>
    <row r="13" spans="1:3">
      <c r="A13" s="4" t="s">
        <v>654</v>
      </c>
      <c r="B13" s="6" t="n">
        <v>4482</v>
      </c>
    </row>
    <row r="14" spans="1:3">
      <c r="A14" s="4" t="s">
        <v>655</v>
      </c>
      <c r="B14" s="4" t="s">
        <v>47</v>
      </c>
    </row>
    <row r="15" spans="1:3">
      <c r="A15" s="4" t="s">
        <v>433</v>
      </c>
      <c r="B15" s="5" t="n">
        <v>4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5"/>
    <col customWidth="1" max="2" min="2" width="21"/>
  </cols>
  <sheetData>
    <row r="1" spans="1:2">
      <c r="A1" s="1" t="s">
        <v>658</v>
      </c>
      <c r="B1" s="2" t="s">
        <v>466</v>
      </c>
    </row>
    <row r="2" spans="1:2">
      <c r="A2" s="4" t="s">
        <v>659</v>
      </c>
      <c r="B2" s="5" t="n">
        <v>239478</v>
      </c>
    </row>
    <row r="3" spans="1:2">
      <c r="A3" s="4" t="s">
        <v>660</v>
      </c>
      <c r="B3" s="6" t="n">
        <v>75019</v>
      </c>
    </row>
    <row r="4" spans="1:2">
      <c r="A4" s="4" t="s">
        <v>661</v>
      </c>
      <c r="B4" s="6" t="n">
        <v>28443</v>
      </c>
    </row>
    <row r="5" spans="1:2">
      <c r="A5" s="4" t="s">
        <v>662</v>
      </c>
      <c r="B5" s="4" t="s">
        <v>47</v>
      </c>
    </row>
    <row r="6" spans="1:2">
      <c r="A6" s="4" t="s">
        <v>663</v>
      </c>
      <c r="B6" s="6" t="n">
        <v>342940</v>
      </c>
    </row>
    <row r="7" spans="1:2">
      <c r="A7" s="4" t="s">
        <v>664</v>
      </c>
      <c r="B7" s="6" t="n">
        <v>-60907</v>
      </c>
    </row>
    <row r="8" spans="1:2">
      <c r="A8" s="4" t="s">
        <v>665</v>
      </c>
      <c r="B8" s="6" t="n">
        <v>282033</v>
      </c>
    </row>
    <row r="9" spans="1:2">
      <c r="A9" s="4" t="s">
        <v>656</v>
      </c>
    </row>
    <row r="10" spans="1:2">
      <c r="A10" s="4" t="s">
        <v>659</v>
      </c>
      <c r="B10" s="6" t="n">
        <v>234891</v>
      </c>
    </row>
    <row r="11" spans="1:2">
      <c r="A11" s="4" t="s">
        <v>660</v>
      </c>
      <c r="B11" s="6" t="n">
        <v>75019</v>
      </c>
    </row>
    <row r="12" spans="1:2">
      <c r="A12" s="4" t="s">
        <v>661</v>
      </c>
      <c r="B12" s="6" t="n">
        <v>28443</v>
      </c>
    </row>
    <row r="13" spans="1:2">
      <c r="A13" s="4" t="s">
        <v>662</v>
      </c>
      <c r="B13" s="4" t="s">
        <v>47</v>
      </c>
    </row>
    <row r="14" spans="1:2">
      <c r="A14" s="4" t="s">
        <v>663</v>
      </c>
      <c r="B14" s="6" t="n">
        <v>338353</v>
      </c>
    </row>
    <row r="15" spans="1:2">
      <c r="A15" s="4" t="s">
        <v>664</v>
      </c>
      <c r="B15" s="6" t="n">
        <v>-60802</v>
      </c>
    </row>
    <row r="16" spans="1:2">
      <c r="A16" s="4" t="s">
        <v>665</v>
      </c>
      <c r="B16" s="6" t="n">
        <v>277551</v>
      </c>
    </row>
    <row r="17" spans="1:2">
      <c r="A17" s="4" t="s">
        <v>666</v>
      </c>
    </row>
    <row r="18" spans="1:2">
      <c r="A18" s="4" t="s">
        <v>659</v>
      </c>
      <c r="B18" s="6" t="n">
        <v>4587</v>
      </c>
    </row>
    <row r="19" spans="1:2">
      <c r="A19" s="4" t="s">
        <v>660</v>
      </c>
      <c r="B19" s="4" t="s">
        <v>47</v>
      </c>
    </row>
    <row r="20" spans="1:2">
      <c r="A20" s="4" t="s">
        <v>661</v>
      </c>
      <c r="B20" s="4" t="s">
        <v>47</v>
      </c>
    </row>
    <row r="21" spans="1:2">
      <c r="A21" s="4" t="s">
        <v>662</v>
      </c>
      <c r="B21" s="4" t="s">
        <v>47</v>
      </c>
    </row>
    <row r="22" spans="1:2">
      <c r="A22" s="4" t="s">
        <v>663</v>
      </c>
      <c r="B22" s="6" t="n">
        <v>4587</v>
      </c>
    </row>
    <row r="23" spans="1:2">
      <c r="A23" s="4" t="s">
        <v>664</v>
      </c>
      <c r="B23" s="6" t="n">
        <v>-105</v>
      </c>
    </row>
    <row r="24" spans="1:2">
      <c r="A24" s="4" t="s">
        <v>665</v>
      </c>
      <c r="B24" s="5" t="n">
        <v>44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80"/>
  </cols>
  <sheetData>
    <row r="1" spans="1:2">
      <c r="A1" s="1" t="s">
        <v>667</v>
      </c>
      <c r="B1" s="2" t="s">
        <v>1</v>
      </c>
    </row>
    <row r="2" spans="1:2">
      <c r="B2" s="2" t="s">
        <v>466</v>
      </c>
    </row>
    <row r="3" spans="1:2">
      <c r="A3" s="3" t="s">
        <v>668</v>
      </c>
    </row>
    <row r="4" spans="1:2">
      <c r="A4" s="4" t="s">
        <v>669</v>
      </c>
      <c r="B4" s="4" t="s">
        <v>670</v>
      </c>
    </row>
    <row r="5" spans="1:2">
      <c r="A5" s="4" t="s">
        <v>671</v>
      </c>
      <c r="B5" s="4" t="s">
        <v>672</v>
      </c>
    </row>
    <row r="6" spans="1:2">
      <c r="A6" s="4" t="s">
        <v>673</v>
      </c>
      <c r="B6" s="5" t="n">
        <v>343894</v>
      </c>
    </row>
    <row r="7" spans="1:2">
      <c r="A7" s="4" t="s">
        <v>674</v>
      </c>
      <c r="B7" s="6" t="n">
        <v>325546</v>
      </c>
    </row>
    <row r="8" spans="1:2">
      <c r="A8" s="4" t="s">
        <v>675</v>
      </c>
      <c r="B8" s="5" t="n">
        <v>183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676</v>
      </c>
      <c r="B1" s="2" t="s">
        <v>677</v>
      </c>
      <c r="D1" s="2" t="s">
        <v>1</v>
      </c>
    </row>
    <row r="2" spans="1:5">
      <c r="B2" s="2" t="s">
        <v>678</v>
      </c>
      <c r="C2" s="2" t="s">
        <v>679</v>
      </c>
      <c r="D2" s="2" t="s">
        <v>42</v>
      </c>
      <c r="E2" s="2" t="s">
        <v>2</v>
      </c>
    </row>
    <row r="3" spans="1:5">
      <c r="A3" s="3" t="s">
        <v>680</v>
      </c>
    </row>
    <row r="4" spans="1:5">
      <c r="A4" s="4" t="s">
        <v>681</v>
      </c>
      <c r="D4" s="5" t="n">
        <v>386473</v>
      </c>
      <c r="E4" s="5" t="n">
        <v>777668</v>
      </c>
    </row>
    <row r="5" spans="1:5">
      <c r="A5" s="4" t="s">
        <v>682</v>
      </c>
      <c r="D5" s="6" t="n">
        <v>28500</v>
      </c>
    </row>
    <row r="6" spans="1:5">
      <c r="A6" s="4" t="s">
        <v>683</v>
      </c>
    </row>
    <row r="7" spans="1:5">
      <c r="A7" s="3" t="s">
        <v>680</v>
      </c>
    </row>
    <row r="8" spans="1:5">
      <c r="A8" s="4" t="s">
        <v>684</v>
      </c>
      <c r="B8" s="5" t="n">
        <v>75000</v>
      </c>
      <c r="C8" s="5" t="n">
        <v>75000</v>
      </c>
    </row>
    <row r="9" spans="1:5">
      <c r="A9" s="4" t="s">
        <v>685</v>
      </c>
      <c r="B9" s="4" t="s">
        <v>686</v>
      </c>
      <c r="C9" s="4" t="s">
        <v>687</v>
      </c>
    </row>
    <row r="10" spans="1:5">
      <c r="A10" s="4" t="s">
        <v>681</v>
      </c>
      <c r="B10" s="5" t="n">
        <v>28500</v>
      </c>
      <c r="C10" s="5" t="n">
        <v>28500</v>
      </c>
    </row>
    <row r="11" spans="1:5">
      <c r="A11" s="4" t="s">
        <v>682</v>
      </c>
      <c r="D11" s="6" t="n">
        <v>26881</v>
      </c>
    </row>
    <row r="12" spans="1:5">
      <c r="A12" s="4" t="s">
        <v>688</v>
      </c>
      <c r="B12" s="5" t="n">
        <v>102000</v>
      </c>
      <c r="C12" s="6" t="n">
        <v>102000</v>
      </c>
    </row>
    <row r="13" spans="1:5">
      <c r="A13" s="4" t="s">
        <v>689</v>
      </c>
      <c r="C13" s="5" t="n">
        <v>89048</v>
      </c>
      <c r="D13" s="5" t="n">
        <v>22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90</v>
      </c>
      <c r="B1" s="2" t="s">
        <v>2</v>
      </c>
      <c r="C1" s="2" t="s">
        <v>42</v>
      </c>
      <c r="D1" s="2" t="s">
        <v>691</v>
      </c>
    </row>
    <row r="2" spans="1:4">
      <c r="A2" s="4" t="s">
        <v>692</v>
      </c>
    </row>
    <row r="3" spans="1:4">
      <c r="A3" s="3" t="s">
        <v>693</v>
      </c>
    </row>
    <row r="4" spans="1:4">
      <c r="A4" s="4" t="s">
        <v>118</v>
      </c>
      <c r="B4" s="5" t="n">
        <v>550000</v>
      </c>
      <c r="C4" s="5" t="n">
        <v>550000</v>
      </c>
    </row>
    <row r="5" spans="1:4">
      <c r="A5" s="4" t="s">
        <v>694</v>
      </c>
    </row>
    <row r="6" spans="1:4">
      <c r="A6" s="3" t="s">
        <v>693</v>
      </c>
    </row>
    <row r="7" spans="1:4">
      <c r="A7" s="4" t="s">
        <v>118</v>
      </c>
      <c r="B7" s="6" t="n">
        <v>50000</v>
      </c>
      <c r="C7" s="6" t="n">
        <v>50000</v>
      </c>
    </row>
    <row r="8" spans="1:4">
      <c r="A8" s="4" t="s">
        <v>695</v>
      </c>
    </row>
    <row r="9" spans="1:4">
      <c r="A9" s="3" t="s">
        <v>693</v>
      </c>
    </row>
    <row r="10" spans="1:4">
      <c r="A10" s="4" t="s">
        <v>118</v>
      </c>
      <c r="B10" s="6" t="n">
        <v>111000</v>
      </c>
      <c r="C10" s="6" t="n">
        <v>111000</v>
      </c>
    </row>
    <row r="11" spans="1:4">
      <c r="A11" s="4" t="s">
        <v>696</v>
      </c>
    </row>
    <row r="12" spans="1:4">
      <c r="A12" s="3" t="s">
        <v>693</v>
      </c>
    </row>
    <row r="13" spans="1:4">
      <c r="A13" s="4" t="s">
        <v>118</v>
      </c>
      <c r="D13" s="5" t="n">
        <v>153000</v>
      </c>
    </row>
    <row r="14" spans="1:4">
      <c r="A14" s="4" t="s">
        <v>697</v>
      </c>
    </row>
    <row r="15" spans="1:4">
      <c r="A15" s="3" t="s">
        <v>693</v>
      </c>
    </row>
    <row r="16" spans="1:4">
      <c r="A16" s="4" t="s">
        <v>118</v>
      </c>
      <c r="B16" s="6" t="n">
        <v>357500</v>
      </c>
      <c r="C16" s="6" t="n">
        <v>357500</v>
      </c>
    </row>
    <row r="17" spans="1:4">
      <c r="A17" s="4" t="s">
        <v>698</v>
      </c>
    </row>
    <row r="18" spans="1:4">
      <c r="A18" s="3" t="s">
        <v>693</v>
      </c>
    </row>
    <row r="19" spans="1:4">
      <c r="A19" s="4" t="s">
        <v>118</v>
      </c>
      <c r="B19" s="6" t="n">
        <v>50000</v>
      </c>
      <c r="C19" s="4" t="s">
        <v>47</v>
      </c>
    </row>
    <row r="20" spans="1:4">
      <c r="A20" s="4" t="s">
        <v>699</v>
      </c>
    </row>
    <row r="21" spans="1:4">
      <c r="A21" s="3" t="s">
        <v>693</v>
      </c>
    </row>
    <row r="22" spans="1:4">
      <c r="A22" s="4" t="s">
        <v>118</v>
      </c>
      <c r="B22" s="6" t="n">
        <v>135850</v>
      </c>
      <c r="C22" s="4" t="s">
        <v>47</v>
      </c>
    </row>
    <row r="23" spans="1:4">
      <c r="A23" s="4" t="s">
        <v>700</v>
      </c>
    </row>
    <row r="24" spans="1:4">
      <c r="A24" s="3" t="s">
        <v>693</v>
      </c>
    </row>
    <row r="25" spans="1:4">
      <c r="A25" s="4" t="s">
        <v>118</v>
      </c>
      <c r="B25" s="6" t="n">
        <v>78000</v>
      </c>
      <c r="C25" s="4" t="s">
        <v>47</v>
      </c>
    </row>
    <row r="26" spans="1:4">
      <c r="A26" s="4" t="s">
        <v>701</v>
      </c>
    </row>
    <row r="27" spans="1:4">
      <c r="A27" s="3" t="s">
        <v>693</v>
      </c>
    </row>
    <row r="28" spans="1:4">
      <c r="A28" s="4" t="s">
        <v>118</v>
      </c>
      <c r="B28" s="6" t="n">
        <v>230000</v>
      </c>
      <c r="C28" s="4" t="s">
        <v>47</v>
      </c>
    </row>
    <row r="29" spans="1:4">
      <c r="A29" s="4" t="s">
        <v>702</v>
      </c>
    </row>
    <row r="30" spans="1:4">
      <c r="A30" s="3" t="s">
        <v>693</v>
      </c>
    </row>
    <row r="31" spans="1:4">
      <c r="A31" s="4" t="s">
        <v>118</v>
      </c>
      <c r="B31" s="6" t="n">
        <v>108947</v>
      </c>
      <c r="C31" s="4" t="s">
        <v>47</v>
      </c>
    </row>
    <row r="32" spans="1:4">
      <c r="A32" s="4" t="s">
        <v>703</v>
      </c>
    </row>
    <row r="33" spans="1:4">
      <c r="A33" s="3" t="s">
        <v>693</v>
      </c>
    </row>
    <row r="34" spans="1:4">
      <c r="A34" s="4" t="s">
        <v>118</v>
      </c>
      <c r="B34" s="6" t="n">
        <v>142500</v>
      </c>
      <c r="C34" s="4" t="s">
        <v>47</v>
      </c>
    </row>
    <row r="35" spans="1:4">
      <c r="A35" s="4" t="s">
        <v>704</v>
      </c>
    </row>
    <row r="36" spans="1:4">
      <c r="A36" s="3" t="s">
        <v>693</v>
      </c>
    </row>
    <row r="37" spans="1:4">
      <c r="A37" s="4" t="s">
        <v>118</v>
      </c>
      <c r="B37" s="6" t="n">
        <v>103000</v>
      </c>
      <c r="C37" s="4" t="s">
        <v>47</v>
      </c>
    </row>
    <row r="38" spans="1:4">
      <c r="A38" s="4" t="s">
        <v>705</v>
      </c>
    </row>
    <row r="39" spans="1:4">
      <c r="A39" s="3" t="s">
        <v>693</v>
      </c>
    </row>
    <row r="40" spans="1:4">
      <c r="A40" s="4" t="s">
        <v>118</v>
      </c>
      <c r="B40" s="6" t="n">
        <v>108947</v>
      </c>
      <c r="C40" s="4" t="s">
        <v>47</v>
      </c>
    </row>
    <row r="41" spans="1:4">
      <c r="A41" s="4" t="s">
        <v>706</v>
      </c>
    </row>
    <row r="42" spans="1:4">
      <c r="A42" s="3" t="s">
        <v>693</v>
      </c>
    </row>
    <row r="43" spans="1:4">
      <c r="A43" s="4" t="s">
        <v>118</v>
      </c>
      <c r="B43" s="6" t="n">
        <v>128500</v>
      </c>
      <c r="C43" s="4" t="s">
        <v>47</v>
      </c>
    </row>
    <row r="44" spans="1:4">
      <c r="A44" s="4" t="s">
        <v>707</v>
      </c>
    </row>
    <row r="45" spans="1:4">
      <c r="A45" s="3" t="s">
        <v>693</v>
      </c>
    </row>
    <row r="46" spans="1:4">
      <c r="A46" s="4" t="s">
        <v>118</v>
      </c>
      <c r="B46" s="6" t="n">
        <v>103000</v>
      </c>
      <c r="C46" s="4" t="s">
        <v>47</v>
      </c>
    </row>
    <row r="47" spans="1:4">
      <c r="A47" s="4" t="s">
        <v>708</v>
      </c>
    </row>
    <row r="48" spans="1:4">
      <c r="A48" s="3" t="s">
        <v>693</v>
      </c>
    </row>
    <row r="49" spans="1:4">
      <c r="A49" s="4" t="s">
        <v>118</v>
      </c>
      <c r="B49" s="5" t="n">
        <v>78750</v>
      </c>
      <c r="C49" s="4" t="s">
        <v>47</v>
      </c>
    </row>
    <row r="50" spans="1:4">
      <c r="A50" s="4" t="s">
        <v>709</v>
      </c>
    </row>
    <row r="51" spans="1:4">
      <c r="A51" s="3" t="s">
        <v>693</v>
      </c>
    </row>
    <row r="52" spans="1:4">
      <c r="A52" s="4" t="s">
        <v>118</v>
      </c>
      <c r="C52" s="4" t="s">
        <v>47</v>
      </c>
    </row>
    <row r="53" spans="1:4">
      <c r="A53" s="4" t="s">
        <v>710</v>
      </c>
    </row>
    <row r="54" spans="1:4">
      <c r="A54" s="3" t="s">
        <v>693</v>
      </c>
    </row>
    <row r="55" spans="1:4">
      <c r="A55" s="4" t="s">
        <v>118</v>
      </c>
      <c r="C55" s="4" t="s">
        <v>47</v>
      </c>
    </row>
    <row r="56" spans="1:4">
      <c r="A56" s="4" t="s">
        <v>711</v>
      </c>
    </row>
    <row r="57" spans="1:4">
      <c r="A57" s="3" t="s">
        <v>693</v>
      </c>
    </row>
    <row r="58" spans="1:4">
      <c r="A58" s="4" t="s">
        <v>118</v>
      </c>
      <c r="C58" s="4" t="s">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2</v>
      </c>
      <c r="B1" s="2" t="s">
        <v>1</v>
      </c>
    </row>
    <row r="2" spans="1:3">
      <c r="B2" s="2" t="s">
        <v>2</v>
      </c>
      <c r="C2" s="2" t="s">
        <v>42</v>
      </c>
    </row>
    <row r="3" spans="1:3">
      <c r="A3" s="4" t="s">
        <v>713</v>
      </c>
      <c r="B3" s="5" t="n">
        <v>178464</v>
      </c>
      <c r="C3" s="5" t="n">
        <v>124090</v>
      </c>
    </row>
    <row r="4" spans="1:3">
      <c r="A4" s="4" t="s">
        <v>714</v>
      </c>
      <c r="B4" s="6" t="n">
        <v>1260513</v>
      </c>
      <c r="C4" s="6" t="n">
        <v>708235</v>
      </c>
    </row>
    <row r="5" spans="1:3">
      <c r="A5" s="4" t="s">
        <v>692</v>
      </c>
    </row>
    <row r="6" spans="1:3">
      <c r="A6" s="4" t="s">
        <v>713</v>
      </c>
      <c r="B6" s="6" t="n">
        <v>33000</v>
      </c>
      <c r="C6" s="6" t="n">
        <v>33090</v>
      </c>
    </row>
    <row r="7" spans="1:3">
      <c r="A7" s="4" t="s">
        <v>714</v>
      </c>
      <c r="B7" s="4" t="s">
        <v>47</v>
      </c>
      <c r="C7" s="4" t="s">
        <v>47</v>
      </c>
    </row>
    <row r="8" spans="1:3">
      <c r="A8" s="4" t="s">
        <v>694</v>
      </c>
    </row>
    <row r="9" spans="1:3">
      <c r="A9" s="4" t="s">
        <v>713</v>
      </c>
      <c r="B9" s="6" t="n">
        <v>5000</v>
      </c>
      <c r="C9" s="6" t="n">
        <v>5014</v>
      </c>
    </row>
    <row r="10" spans="1:3">
      <c r="A10" s="4" t="s">
        <v>714</v>
      </c>
      <c r="B10" s="4" t="s">
        <v>47</v>
      </c>
      <c r="C10" s="4" t="s">
        <v>47</v>
      </c>
    </row>
    <row r="11" spans="1:3">
      <c r="A11" s="4" t="s">
        <v>695</v>
      </c>
    </row>
    <row r="12" spans="1:3">
      <c r="A12" s="4" t="s">
        <v>713</v>
      </c>
      <c r="B12" s="6" t="n">
        <v>16537</v>
      </c>
      <c r="C12" s="6" t="n">
        <v>16537</v>
      </c>
    </row>
    <row r="13" spans="1:3">
      <c r="A13" s="4" t="s">
        <v>714</v>
      </c>
      <c r="B13" s="4" t="s">
        <v>47</v>
      </c>
      <c r="C13" s="6" t="n">
        <v>6931</v>
      </c>
    </row>
    <row r="14" spans="1:3">
      <c r="A14" s="4" t="s">
        <v>715</v>
      </c>
    </row>
    <row r="15" spans="1:3">
      <c r="A15" s="4" t="s">
        <v>713</v>
      </c>
      <c r="B15" s="4" t="s">
        <v>47</v>
      </c>
      <c r="C15" s="6" t="n">
        <v>116</v>
      </c>
    </row>
    <row r="16" spans="1:3">
      <c r="A16" s="4" t="s">
        <v>714</v>
      </c>
      <c r="B16" s="4" t="s">
        <v>47</v>
      </c>
      <c r="C16" s="6" t="n">
        <v>1520</v>
      </c>
    </row>
    <row r="17" spans="1:3">
      <c r="A17" s="4" t="s">
        <v>716</v>
      </c>
    </row>
    <row r="18" spans="1:3">
      <c r="A18" s="4" t="s">
        <v>713</v>
      </c>
      <c r="B18" s="4" t="s">
        <v>47</v>
      </c>
      <c r="C18" s="6" t="n">
        <v>614</v>
      </c>
    </row>
    <row r="19" spans="1:3">
      <c r="A19" s="4" t="s">
        <v>714</v>
      </c>
      <c r="B19" s="4" t="s">
        <v>47</v>
      </c>
      <c r="C19" s="6" t="n">
        <v>7972</v>
      </c>
    </row>
    <row r="20" spans="1:3">
      <c r="A20" s="4" t="s">
        <v>717</v>
      </c>
    </row>
    <row r="21" spans="1:3">
      <c r="A21" s="4" t="s">
        <v>713</v>
      </c>
      <c r="B21" s="4" t="s">
        <v>47</v>
      </c>
      <c r="C21" s="6" t="n">
        <v>1085</v>
      </c>
    </row>
    <row r="22" spans="1:3">
      <c r="A22" s="4" t="s">
        <v>714</v>
      </c>
      <c r="B22" s="4" t="s">
        <v>47</v>
      </c>
      <c r="C22" s="6" t="n">
        <v>10849</v>
      </c>
    </row>
    <row r="23" spans="1:3">
      <c r="A23" s="4" t="s">
        <v>718</v>
      </c>
    </row>
    <row r="24" spans="1:3">
      <c r="A24" s="4" t="s">
        <v>713</v>
      </c>
      <c r="B24" s="4" t="s">
        <v>47</v>
      </c>
      <c r="C24" s="6" t="n">
        <v>1568</v>
      </c>
    </row>
    <row r="25" spans="1:3">
      <c r="A25" s="4" t="s">
        <v>714</v>
      </c>
      <c r="B25" s="4" t="s">
        <v>47</v>
      </c>
      <c r="C25" s="6" t="n">
        <v>20443</v>
      </c>
    </row>
    <row r="26" spans="1:3">
      <c r="A26" s="4" t="s">
        <v>719</v>
      </c>
    </row>
    <row r="27" spans="1:3">
      <c r="A27" s="4" t="s">
        <v>713</v>
      </c>
      <c r="B27" s="6" t="n">
        <v>1786</v>
      </c>
      <c r="C27" s="6" t="n">
        <v>17150</v>
      </c>
    </row>
    <row r="28" spans="1:3">
      <c r="A28" s="4" t="s">
        <v>714</v>
      </c>
      <c r="B28" s="4" t="s">
        <v>47</v>
      </c>
      <c r="C28" s="6" t="n">
        <v>140875</v>
      </c>
    </row>
    <row r="29" spans="1:3">
      <c r="A29" s="4" t="s">
        <v>720</v>
      </c>
    </row>
    <row r="30" spans="1:3">
      <c r="A30" s="4" t="s">
        <v>713</v>
      </c>
      <c r="B30" s="4" t="s">
        <v>47</v>
      </c>
      <c r="C30" s="6" t="n">
        <v>3786</v>
      </c>
    </row>
    <row r="31" spans="1:3">
      <c r="A31" s="4" t="s">
        <v>714</v>
      </c>
      <c r="B31" s="4" t="s">
        <v>47</v>
      </c>
      <c r="C31" s="6" t="n">
        <v>37925</v>
      </c>
    </row>
    <row r="32" spans="1:3">
      <c r="A32" s="4" t="s">
        <v>721</v>
      </c>
    </row>
    <row r="33" spans="1:3">
      <c r="A33" s="4" t="s">
        <v>713</v>
      </c>
      <c r="B33" s="4" t="s">
        <v>47</v>
      </c>
      <c r="C33" s="6" t="n">
        <v>5746</v>
      </c>
    </row>
    <row r="34" spans="1:3">
      <c r="A34" s="4" t="s">
        <v>714</v>
      </c>
      <c r="B34" s="4" t="s">
        <v>47</v>
      </c>
      <c r="C34" s="6" t="n">
        <v>57456</v>
      </c>
    </row>
    <row r="35" spans="1:3">
      <c r="A35" s="4" t="s">
        <v>722</v>
      </c>
    </row>
    <row r="36" spans="1:3">
      <c r="A36" s="4" t="s">
        <v>713</v>
      </c>
      <c r="B36" s="4" t="s">
        <v>47</v>
      </c>
      <c r="C36" s="6" t="n">
        <v>4184</v>
      </c>
    </row>
    <row r="37" spans="1:3">
      <c r="A37" s="4" t="s">
        <v>714</v>
      </c>
      <c r="B37" s="4" t="s">
        <v>47</v>
      </c>
      <c r="C37" s="6" t="n">
        <v>41841</v>
      </c>
    </row>
    <row r="38" spans="1:3">
      <c r="A38" s="4" t="s">
        <v>723</v>
      </c>
    </row>
    <row r="39" spans="1:3">
      <c r="A39" s="4" t="s">
        <v>713</v>
      </c>
      <c r="B39" s="4" t="s">
        <v>47</v>
      </c>
      <c r="C39" s="6" t="n">
        <v>5121</v>
      </c>
    </row>
    <row r="40" spans="1:3">
      <c r="A40" s="4" t="s">
        <v>714</v>
      </c>
      <c r="B40" s="4" t="s">
        <v>47</v>
      </c>
      <c r="C40" s="6" t="n">
        <v>51205</v>
      </c>
    </row>
    <row r="41" spans="1:3">
      <c r="A41" s="4" t="s">
        <v>724</v>
      </c>
    </row>
    <row r="42" spans="1:3">
      <c r="A42" s="4" t="s">
        <v>713</v>
      </c>
      <c r="B42" s="4" t="s">
        <v>47</v>
      </c>
      <c r="C42" s="6" t="n">
        <v>3124</v>
      </c>
    </row>
    <row r="43" spans="1:3">
      <c r="A43" s="4" t="s">
        <v>714</v>
      </c>
      <c r="B43" s="4" t="s">
        <v>47</v>
      </c>
      <c r="C43" s="6" t="n">
        <v>39594</v>
      </c>
    </row>
    <row r="44" spans="1:3">
      <c r="A44" s="4" t="s">
        <v>725</v>
      </c>
    </row>
    <row r="45" spans="1:3">
      <c r="A45" s="4" t="s">
        <v>713</v>
      </c>
      <c r="B45" s="4" t="s">
        <v>47</v>
      </c>
      <c r="C45" s="6" t="n">
        <v>2895</v>
      </c>
    </row>
    <row r="46" spans="1:3">
      <c r="A46" s="4" t="s">
        <v>714</v>
      </c>
      <c r="B46" s="4" t="s">
        <v>47</v>
      </c>
      <c r="C46" s="6" t="n">
        <v>28954</v>
      </c>
    </row>
    <row r="47" spans="1:3">
      <c r="A47" s="4" t="s">
        <v>726</v>
      </c>
    </row>
    <row r="48" spans="1:3">
      <c r="A48" s="4" t="s">
        <v>713</v>
      </c>
      <c r="B48" s="4" t="s">
        <v>47</v>
      </c>
      <c r="C48" s="6" t="n">
        <v>3156</v>
      </c>
    </row>
    <row r="49" spans="1:3">
      <c r="A49" s="4" t="s">
        <v>714</v>
      </c>
      <c r="B49" s="4" t="s">
        <v>47</v>
      </c>
      <c r="C49" s="6" t="n">
        <v>31562</v>
      </c>
    </row>
    <row r="50" spans="1:3">
      <c r="A50" s="4" t="s">
        <v>727</v>
      </c>
    </row>
    <row r="51" spans="1:3">
      <c r="A51" s="4" t="s">
        <v>713</v>
      </c>
      <c r="B51" s="4" t="s">
        <v>47</v>
      </c>
      <c r="C51" s="6" t="n">
        <v>2657</v>
      </c>
    </row>
    <row r="52" spans="1:3">
      <c r="A52" s="4" t="s">
        <v>714</v>
      </c>
      <c r="B52" s="4" t="s">
        <v>47</v>
      </c>
      <c r="C52" s="6" t="n">
        <v>33794</v>
      </c>
    </row>
    <row r="53" spans="1:3">
      <c r="A53" s="4" t="s">
        <v>728</v>
      </c>
    </row>
    <row r="54" spans="1:3">
      <c r="A54" s="4" t="s">
        <v>713</v>
      </c>
      <c r="B54" s="4" t="s">
        <v>47</v>
      </c>
      <c r="C54" s="6" t="n">
        <v>3366</v>
      </c>
    </row>
    <row r="55" spans="1:3">
      <c r="A55" s="4" t="s">
        <v>714</v>
      </c>
      <c r="B55" s="4" t="s">
        <v>47</v>
      </c>
      <c r="C55" s="6" t="n">
        <v>33566</v>
      </c>
    </row>
    <row r="56" spans="1:3">
      <c r="A56" s="4" t="s">
        <v>729</v>
      </c>
    </row>
    <row r="57" spans="1:3">
      <c r="A57" s="4" t="s">
        <v>713</v>
      </c>
      <c r="B57" s="4" t="s">
        <v>47</v>
      </c>
      <c r="C57" s="6" t="n">
        <v>1815</v>
      </c>
    </row>
    <row r="58" spans="1:3">
      <c r="A58" s="4" t="s">
        <v>714</v>
      </c>
      <c r="B58" s="4" t="s">
        <v>47</v>
      </c>
      <c r="C58" s="6" t="n">
        <v>18145</v>
      </c>
    </row>
    <row r="59" spans="1:3">
      <c r="A59" s="4" t="s">
        <v>730</v>
      </c>
    </row>
    <row r="60" spans="1:3">
      <c r="A60" s="4" t="s">
        <v>713</v>
      </c>
      <c r="B60" s="4" t="s">
        <v>47</v>
      </c>
      <c r="C60" s="6" t="n">
        <v>3107</v>
      </c>
    </row>
    <row r="61" spans="1:3">
      <c r="A61" s="4" t="s">
        <v>714</v>
      </c>
      <c r="B61" s="4" t="s">
        <v>47</v>
      </c>
      <c r="C61" s="6" t="n">
        <v>31240</v>
      </c>
    </row>
    <row r="62" spans="1:3">
      <c r="A62" s="4" t="s">
        <v>731</v>
      </c>
    </row>
    <row r="63" spans="1:3">
      <c r="A63" s="4" t="s">
        <v>713</v>
      </c>
      <c r="B63" s="4" t="s">
        <v>47</v>
      </c>
      <c r="C63" s="6" t="n">
        <v>3938</v>
      </c>
    </row>
    <row r="64" spans="1:3">
      <c r="A64" s="4" t="s">
        <v>714</v>
      </c>
      <c r="B64" s="4" t="s">
        <v>47</v>
      </c>
      <c r="C64" s="6" t="n">
        <v>38836</v>
      </c>
    </row>
    <row r="65" spans="1:3">
      <c r="A65" s="4" t="s">
        <v>732</v>
      </c>
    </row>
    <row r="66" spans="1:3">
      <c r="A66" s="4" t="s">
        <v>713</v>
      </c>
      <c r="B66" s="6" t="n">
        <v>2653</v>
      </c>
      <c r="C66" s="6" t="n">
        <v>2088</v>
      </c>
    </row>
    <row r="67" spans="1:3">
      <c r="A67" s="4" t="s">
        <v>714</v>
      </c>
      <c r="B67" s="6" t="n">
        <v>33972</v>
      </c>
      <c r="C67" s="6" t="n">
        <v>26744</v>
      </c>
    </row>
    <row r="68" spans="1:3">
      <c r="A68" s="4" t="s">
        <v>733</v>
      </c>
    </row>
    <row r="69" spans="1:3">
      <c r="A69" s="4" t="s">
        <v>713</v>
      </c>
      <c r="B69" s="6" t="n">
        <v>3584</v>
      </c>
      <c r="C69" s="6" t="n">
        <v>1383</v>
      </c>
    </row>
    <row r="70" spans="1:3">
      <c r="A70" s="4" t="s">
        <v>714</v>
      </c>
      <c r="B70" s="6" t="n">
        <v>44952</v>
      </c>
      <c r="C70" s="6" t="n">
        <v>17344</v>
      </c>
    </row>
    <row r="71" spans="1:3">
      <c r="A71" s="4" t="s">
        <v>696</v>
      </c>
    </row>
    <row r="72" spans="1:3">
      <c r="A72" s="4" t="s">
        <v>713</v>
      </c>
      <c r="B72" s="6" t="n">
        <v>7008</v>
      </c>
      <c r="C72" s="6" t="n">
        <v>1761</v>
      </c>
    </row>
    <row r="73" spans="1:3">
      <c r="A73" s="4" t="s">
        <v>714</v>
      </c>
      <c r="B73" s="6" t="n">
        <v>91451</v>
      </c>
      <c r="C73" s="6" t="n">
        <v>23538</v>
      </c>
    </row>
    <row r="74" spans="1:3">
      <c r="A74" s="4" t="s">
        <v>734</v>
      </c>
    </row>
    <row r="75" spans="1:3">
      <c r="A75" s="4" t="s">
        <v>713</v>
      </c>
      <c r="B75" s="6" t="n">
        <v>4261</v>
      </c>
      <c r="C75" s="6" t="n">
        <v>790</v>
      </c>
    </row>
    <row r="76" spans="1:3">
      <c r="A76" s="4" t="s">
        <v>714</v>
      </c>
      <c r="B76" s="6" t="n">
        <v>42611</v>
      </c>
      <c r="C76" s="6" t="n">
        <v>7901</v>
      </c>
    </row>
    <row r="77" spans="1:3">
      <c r="A77" s="4" t="s">
        <v>735</v>
      </c>
    </row>
    <row r="78" spans="1:3">
      <c r="A78" s="4" t="s">
        <v>713</v>
      </c>
      <c r="B78" s="6" t="n">
        <v>3889</v>
      </c>
      <c r="C78" s="4" t="s">
        <v>47</v>
      </c>
    </row>
    <row r="79" spans="1:3">
      <c r="A79" s="4" t="s">
        <v>714</v>
      </c>
      <c r="B79" s="6" t="n">
        <v>52000</v>
      </c>
      <c r="C79" s="4" t="s">
        <v>47</v>
      </c>
    </row>
    <row r="80" spans="1:3">
      <c r="A80" s="4" t="s">
        <v>736</v>
      </c>
    </row>
    <row r="81" spans="1:3">
      <c r="A81" s="4" t="s">
        <v>713</v>
      </c>
      <c r="B81" s="6" t="n">
        <v>3868</v>
      </c>
      <c r="C81" s="4" t="s">
        <v>47</v>
      </c>
    </row>
    <row r="82" spans="1:3">
      <c r="A82" s="4" t="s">
        <v>714</v>
      </c>
      <c r="B82" s="6" t="n">
        <v>47858</v>
      </c>
      <c r="C82" s="4" t="s">
        <v>47</v>
      </c>
    </row>
    <row r="83" spans="1:3">
      <c r="A83" s="4" t="s">
        <v>709</v>
      </c>
    </row>
    <row r="84" spans="1:3">
      <c r="A84" s="4" t="s">
        <v>713</v>
      </c>
      <c r="B84" s="6" t="n">
        <v>5108</v>
      </c>
      <c r="C84" s="4" t="s">
        <v>47</v>
      </c>
    </row>
    <row r="85" spans="1:3">
      <c r="A85" s="4" t="s">
        <v>714</v>
      </c>
      <c r="B85" s="6" t="n">
        <v>56323</v>
      </c>
      <c r="C85" s="4" t="s">
        <v>47</v>
      </c>
    </row>
    <row r="86" spans="1:3">
      <c r="A86" s="4" t="s">
        <v>737</v>
      </c>
    </row>
    <row r="87" spans="1:3">
      <c r="A87" s="4" t="s">
        <v>713</v>
      </c>
      <c r="B87" s="6" t="n">
        <v>5768</v>
      </c>
      <c r="C87" s="4" t="s">
        <v>47</v>
      </c>
    </row>
    <row r="88" spans="1:3">
      <c r="A88" s="4" t="s">
        <v>714</v>
      </c>
      <c r="B88" s="6" t="n">
        <v>58246</v>
      </c>
      <c r="C88" s="4" t="s">
        <v>47</v>
      </c>
    </row>
    <row r="89" spans="1:3">
      <c r="A89" s="4" t="s">
        <v>738</v>
      </c>
    </row>
    <row r="90" spans="1:3">
      <c r="A90" s="4" t="s">
        <v>713</v>
      </c>
      <c r="B90" s="6" t="n">
        <v>5325</v>
      </c>
      <c r="C90" s="4" t="s">
        <v>47</v>
      </c>
    </row>
    <row r="91" spans="1:3">
      <c r="A91" s="4" t="s">
        <v>714</v>
      </c>
      <c r="B91" s="6" t="n">
        <v>53107</v>
      </c>
      <c r="C91" s="4" t="s">
        <v>47</v>
      </c>
    </row>
    <row r="92" spans="1:3">
      <c r="A92" s="4" t="s">
        <v>697</v>
      </c>
    </row>
    <row r="93" spans="1:3">
      <c r="A93" s="4" t="s">
        <v>713</v>
      </c>
      <c r="B93" s="6" t="n">
        <v>33550</v>
      </c>
      <c r="C93" s="4" t="s">
        <v>47</v>
      </c>
    </row>
    <row r="94" spans="1:3">
      <c r="A94" s="4" t="s">
        <v>714</v>
      </c>
      <c r="B94" s="6" t="n">
        <v>257821</v>
      </c>
      <c r="C94" s="4" t="s">
        <v>47</v>
      </c>
    </row>
    <row r="95" spans="1:3">
      <c r="A95" s="4" t="s">
        <v>711</v>
      </c>
    </row>
    <row r="96" spans="1:3">
      <c r="A96" s="4" t="s">
        <v>713</v>
      </c>
      <c r="B96" s="6" t="n">
        <v>4120</v>
      </c>
      <c r="C96" s="4" t="s">
        <v>47</v>
      </c>
    </row>
    <row r="97" spans="1:3">
      <c r="A97" s="4" t="s">
        <v>714</v>
      </c>
      <c r="B97" s="6" t="n">
        <v>63118</v>
      </c>
      <c r="C97" s="4" t="s">
        <v>47</v>
      </c>
    </row>
    <row r="98" spans="1:3">
      <c r="A98" s="4" t="s">
        <v>698</v>
      </c>
    </row>
    <row r="99" spans="1:3">
      <c r="A99" s="4" t="s">
        <v>713</v>
      </c>
      <c r="B99" s="6" t="n">
        <v>8526</v>
      </c>
      <c r="C99" s="4" t="s">
        <v>47</v>
      </c>
    </row>
    <row r="100" spans="1:3">
      <c r="A100" s="4" t="s">
        <v>714</v>
      </c>
      <c r="B100" s="6" t="n">
        <v>85027</v>
      </c>
      <c r="C100" s="4" t="s">
        <v>47</v>
      </c>
    </row>
    <row r="101" spans="1:3">
      <c r="A101" s="4" t="s">
        <v>739</v>
      </c>
    </row>
    <row r="102" spans="1:3">
      <c r="A102" s="4" t="s">
        <v>713</v>
      </c>
      <c r="B102" s="6" t="n">
        <v>3220</v>
      </c>
      <c r="C102" s="4" t="s">
        <v>47</v>
      </c>
    </row>
    <row r="103" spans="1:3">
      <c r="A103" s="4" t="s">
        <v>714</v>
      </c>
      <c r="B103" s="6" t="n">
        <v>34765</v>
      </c>
      <c r="C103" s="4" t="s">
        <v>47</v>
      </c>
    </row>
    <row r="104" spans="1:3">
      <c r="A104" s="4" t="s">
        <v>740</v>
      </c>
    </row>
    <row r="105" spans="1:3">
      <c r="A105" s="4" t="s">
        <v>713</v>
      </c>
      <c r="B105" s="6" t="n">
        <v>3220</v>
      </c>
      <c r="C105" s="4" t="s">
        <v>47</v>
      </c>
    </row>
    <row r="106" spans="1:3">
      <c r="A106" s="4" t="s">
        <v>714</v>
      </c>
      <c r="B106" s="6" t="n">
        <v>34765</v>
      </c>
      <c r="C106" s="4" t="s">
        <v>47</v>
      </c>
    </row>
    <row r="107" spans="1:3">
      <c r="A107" s="4" t="s">
        <v>700</v>
      </c>
    </row>
    <row r="108" spans="1:3">
      <c r="A108" s="4" t="s">
        <v>713</v>
      </c>
      <c r="B108" s="6" t="n">
        <v>3590</v>
      </c>
      <c r="C108" s="4" t="s">
        <v>47</v>
      </c>
    </row>
    <row r="109" spans="1:3">
      <c r="A109" s="4" t="s">
        <v>714</v>
      </c>
      <c r="B109" s="6" t="n">
        <v>45343</v>
      </c>
      <c r="C109" s="4" t="s">
        <v>47</v>
      </c>
    </row>
    <row r="110" spans="1:3">
      <c r="A110" s="4" t="s">
        <v>701</v>
      </c>
    </row>
    <row r="111" spans="1:3">
      <c r="A111" s="4" t="s">
        <v>713</v>
      </c>
      <c r="B111" s="6" t="n">
        <v>10460</v>
      </c>
      <c r="C111" s="4" t="s">
        <v>47</v>
      </c>
    </row>
    <row r="112" spans="1:3">
      <c r="A112" s="4" t="s">
        <v>714</v>
      </c>
      <c r="B112" s="6" t="n">
        <v>104317</v>
      </c>
      <c r="C112" s="4" t="s">
        <v>47</v>
      </c>
    </row>
    <row r="113" spans="1:3">
      <c r="A113" s="4" t="s">
        <v>702</v>
      </c>
    </row>
    <row r="114" spans="1:3">
      <c r="A114" s="4" t="s">
        <v>713</v>
      </c>
      <c r="B114" s="6" t="n">
        <v>3791</v>
      </c>
      <c r="C114" s="4" t="s">
        <v>47</v>
      </c>
    </row>
    <row r="115" spans="1:3">
      <c r="A115" s="4" t="s">
        <v>714</v>
      </c>
      <c r="B115" s="6" t="n">
        <v>31560</v>
      </c>
      <c r="C115" s="4" t="s">
        <v>47</v>
      </c>
    </row>
    <row r="116" spans="1:3">
      <c r="A116" s="4" t="s">
        <v>703</v>
      </c>
    </row>
    <row r="117" spans="1:3">
      <c r="A117" s="4" t="s">
        <v>713</v>
      </c>
      <c r="B117" s="6" t="n">
        <v>1366</v>
      </c>
      <c r="C117" s="4" t="s">
        <v>47</v>
      </c>
    </row>
    <row r="118" spans="1:3">
      <c r="A118" s="4" t="s">
        <v>714</v>
      </c>
      <c r="B118" s="6" t="n">
        <v>35430</v>
      </c>
      <c r="C118" s="4" t="s">
        <v>47</v>
      </c>
    </row>
    <row r="119" spans="1:3">
      <c r="A119" s="4" t="s">
        <v>704</v>
      </c>
    </row>
    <row r="120" spans="1:3">
      <c r="A120" s="4" t="s">
        <v>713</v>
      </c>
      <c r="B120" s="6" t="n">
        <v>2568</v>
      </c>
      <c r="C120" s="4" t="s">
        <v>47</v>
      </c>
    </row>
    <row r="121" spans="1:3">
      <c r="A121" s="4" t="s">
        <v>714</v>
      </c>
      <c r="B121" s="6" t="n">
        <v>28213</v>
      </c>
      <c r="C121" s="4" t="s">
        <v>47</v>
      </c>
    </row>
    <row r="122" spans="1:3">
      <c r="A122" s="4" t="s">
        <v>705</v>
      </c>
    </row>
    <row r="123" spans="1:3">
      <c r="A123" s="4" t="s">
        <v>713</v>
      </c>
      <c r="B123" s="6" t="n">
        <v>1851</v>
      </c>
      <c r="C123" s="4" t="s">
        <v>47</v>
      </c>
    </row>
    <row r="124" spans="1:3">
      <c r="A124" s="4" t="s">
        <v>714</v>
      </c>
      <c r="B124" s="6" t="n">
        <v>14805</v>
      </c>
      <c r="C124" s="4" t="s">
        <v>47</v>
      </c>
    </row>
    <row r="125" spans="1:3">
      <c r="A125" s="4" t="s">
        <v>706</v>
      </c>
    </row>
    <row r="126" spans="1:3">
      <c r="A126" s="4" t="s">
        <v>713</v>
      </c>
      <c r="B126" s="6" t="n">
        <v>2183</v>
      </c>
      <c r="C126" s="4" t="s">
        <v>47</v>
      </c>
    </row>
    <row r="127" spans="1:3">
      <c r="A127" s="4" t="s">
        <v>714</v>
      </c>
      <c r="B127" s="6" t="n">
        <v>21768</v>
      </c>
      <c r="C127" s="4" t="s">
        <v>47</v>
      </c>
    </row>
    <row r="128" spans="1:3">
      <c r="A128" s="4" t="s">
        <v>707</v>
      </c>
    </row>
    <row r="129" spans="1:3">
      <c r="A129" s="4" t="s">
        <v>713</v>
      </c>
      <c r="B129" s="6" t="n">
        <v>1609</v>
      </c>
      <c r="C129" s="4" t="s">
        <v>47</v>
      </c>
    </row>
    <row r="130" spans="1:3">
      <c r="A130" s="4" t="s">
        <v>714</v>
      </c>
      <c r="B130" s="6" t="n">
        <v>17989</v>
      </c>
      <c r="C130" s="4" t="s">
        <v>47</v>
      </c>
    </row>
    <row r="131" spans="1:3">
      <c r="A131" s="4" t="s">
        <v>708</v>
      </c>
    </row>
    <row r="132" spans="1:3">
      <c r="A132" s="4" t="s">
        <v>713</v>
      </c>
      <c r="B132" s="6" t="n">
        <v>626</v>
      </c>
      <c r="C132" s="4" t="s">
        <v>47</v>
      </c>
    </row>
    <row r="133" spans="1:3">
      <c r="A133" s="4" t="s">
        <v>714</v>
      </c>
      <c r="B133" s="5" t="n">
        <v>5072</v>
      </c>
      <c r="C133"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42</v>
      </c>
    </row>
    <row r="3" spans="1:3">
      <c r="A3" s="3" t="s">
        <v>156</v>
      </c>
    </row>
    <row r="4" spans="1:3">
      <c r="A4" s="4" t="s">
        <v>108</v>
      </c>
      <c r="B4" s="5" t="n">
        <v>-5528599</v>
      </c>
      <c r="C4" s="5" t="n">
        <v>-5790835</v>
      </c>
    </row>
    <row r="5" spans="1:3">
      <c r="A5" s="3" t="s">
        <v>157</v>
      </c>
    </row>
    <row r="6" spans="1:3">
      <c r="A6" s="4" t="s">
        <v>95</v>
      </c>
      <c r="B6" s="6" t="n">
        <v>73385</v>
      </c>
      <c r="C6" s="6" t="n">
        <v>23782</v>
      </c>
    </row>
    <row r="7" spans="1:3">
      <c r="A7" s="4" t="s">
        <v>158</v>
      </c>
      <c r="B7" s="6" t="n">
        <v>519930</v>
      </c>
      <c r="C7" s="6" t="n">
        <v>474231</v>
      </c>
    </row>
    <row r="8" spans="1:3">
      <c r="A8" s="4" t="s">
        <v>159</v>
      </c>
      <c r="B8" s="6" t="n">
        <v>1260513</v>
      </c>
      <c r="C8" s="6" t="n">
        <v>763616</v>
      </c>
    </row>
    <row r="9" spans="1:3">
      <c r="A9" s="4" t="s">
        <v>101</v>
      </c>
      <c r="B9" s="6" t="n">
        <v>135528</v>
      </c>
      <c r="C9" s="6" t="n">
        <v>1221911</v>
      </c>
    </row>
    <row r="10" spans="1:3">
      <c r="A10" s="4" t="s">
        <v>160</v>
      </c>
      <c r="B10" s="6" t="n">
        <v>-671822</v>
      </c>
      <c r="C10" s="6" t="n">
        <v>106141</v>
      </c>
    </row>
    <row r="11" spans="1:3">
      <c r="A11" s="4" t="s">
        <v>161</v>
      </c>
      <c r="B11" s="6" t="n">
        <v>1229777</v>
      </c>
      <c r="C11" s="6" t="n">
        <v>393123</v>
      </c>
    </row>
    <row r="12" spans="1:3">
      <c r="A12" s="4" t="s">
        <v>100</v>
      </c>
      <c r="B12" s="6" t="n">
        <v>121508</v>
      </c>
      <c r="C12" s="6" t="n">
        <v>140789</v>
      </c>
    </row>
    <row r="13" spans="1:3">
      <c r="A13" s="3" t="s">
        <v>162</v>
      </c>
    </row>
    <row r="14" spans="1:3">
      <c r="A14" s="4" t="s">
        <v>163</v>
      </c>
      <c r="B14" s="6" t="n">
        <v>31633</v>
      </c>
      <c r="C14" s="6" t="n">
        <v>-1535</v>
      </c>
    </row>
    <row r="15" spans="1:3">
      <c r="A15" s="4" t="s">
        <v>46</v>
      </c>
      <c r="B15" s="6" t="n">
        <v>1654</v>
      </c>
      <c r="C15" s="4" t="s">
        <v>47</v>
      </c>
    </row>
    <row r="16" spans="1:3">
      <c r="A16" s="4" t="s">
        <v>164</v>
      </c>
      <c r="B16" s="6" t="n">
        <v>-96696</v>
      </c>
      <c r="C16" s="6" t="n">
        <v>53350</v>
      </c>
    </row>
    <row r="17" spans="1:3">
      <c r="A17" s="4" t="s">
        <v>165</v>
      </c>
      <c r="B17" s="6" t="n">
        <v>282372</v>
      </c>
      <c r="C17" s="4" t="s">
        <v>47</v>
      </c>
    </row>
    <row r="18" spans="1:3">
      <c r="A18" s="4" t="s">
        <v>56</v>
      </c>
      <c r="B18" s="6" t="n">
        <v>492212</v>
      </c>
      <c r="C18" s="6" t="n">
        <v>193400</v>
      </c>
    </row>
    <row r="19" spans="1:3">
      <c r="A19" s="4" t="s">
        <v>166</v>
      </c>
      <c r="B19" s="6" t="n">
        <v>-278017</v>
      </c>
      <c r="C19" s="4" t="s">
        <v>47</v>
      </c>
    </row>
    <row r="20" spans="1:3">
      <c r="A20" s="4" t="s">
        <v>59</v>
      </c>
      <c r="B20" s="6" t="n">
        <v>63771</v>
      </c>
      <c r="C20" s="6" t="n">
        <v>65841</v>
      </c>
    </row>
    <row r="21" spans="1:3">
      <c r="A21" s="4" t="s">
        <v>167</v>
      </c>
      <c r="B21" s="6" t="n">
        <v>-2362851</v>
      </c>
      <c r="C21" s="6" t="n">
        <v>-2356186</v>
      </c>
    </row>
    <row r="22" spans="1:3">
      <c r="A22" s="3" t="s">
        <v>168</v>
      </c>
    </row>
    <row r="23" spans="1:3">
      <c r="A23" s="4" t="s">
        <v>169</v>
      </c>
      <c r="B23" s="6" t="n">
        <v>-10056</v>
      </c>
      <c r="C23" s="6" t="n">
        <v>-3002</v>
      </c>
    </row>
    <row r="24" spans="1:3">
      <c r="A24" s="4" t="s">
        <v>170</v>
      </c>
      <c r="B24" s="6" t="n">
        <v>-465000</v>
      </c>
      <c r="C24" s="4" t="s">
        <v>47</v>
      </c>
    </row>
    <row r="25" spans="1:3">
      <c r="A25" s="4" t="s">
        <v>171</v>
      </c>
      <c r="B25" s="6" t="n">
        <v>-475056</v>
      </c>
      <c r="C25" s="6" t="n">
        <v>-3002</v>
      </c>
    </row>
    <row r="26" spans="1:3">
      <c r="A26" s="3" t="s">
        <v>172</v>
      </c>
    </row>
    <row r="27" spans="1:3">
      <c r="A27" s="4" t="s">
        <v>173</v>
      </c>
      <c r="B27" s="6" t="n">
        <v>1658986</v>
      </c>
      <c r="C27" s="6" t="n">
        <v>2632956</v>
      </c>
    </row>
    <row r="28" spans="1:3">
      <c r="A28" s="4" t="s">
        <v>174</v>
      </c>
      <c r="B28" s="6" t="n">
        <v>275</v>
      </c>
      <c r="C28" s="4" t="s">
        <v>47</v>
      </c>
    </row>
    <row r="29" spans="1:3">
      <c r="A29" s="4" t="s">
        <v>175</v>
      </c>
      <c r="B29" s="6" t="n">
        <v>2175000</v>
      </c>
      <c r="C29" s="6" t="n">
        <v>1255500</v>
      </c>
    </row>
    <row r="30" spans="1:3">
      <c r="A30" s="4" t="s">
        <v>176</v>
      </c>
      <c r="B30" s="6" t="n">
        <v>-1020491</v>
      </c>
      <c r="C30" s="6" t="n">
        <v>-1388560</v>
      </c>
    </row>
    <row r="31" spans="1:3">
      <c r="A31" s="4" t="s">
        <v>177</v>
      </c>
      <c r="B31" s="4" t="s">
        <v>47</v>
      </c>
      <c r="C31" s="6" t="n">
        <v>101450</v>
      </c>
    </row>
    <row r="32" spans="1:3">
      <c r="A32" s="4" t="s">
        <v>178</v>
      </c>
      <c r="B32" s="4" t="s">
        <v>47</v>
      </c>
      <c r="C32" s="6" t="n">
        <v>-9000</v>
      </c>
    </row>
    <row r="33" spans="1:3">
      <c r="A33" s="4" t="s">
        <v>179</v>
      </c>
      <c r="B33" s="4" t="s">
        <v>47</v>
      </c>
      <c r="C33" s="6" t="n">
        <v>73500</v>
      </c>
    </row>
    <row r="34" spans="1:3">
      <c r="A34" s="4" t="s">
        <v>180</v>
      </c>
      <c r="B34" s="4" t="s">
        <v>47</v>
      </c>
      <c r="C34" s="6" t="n">
        <v>-199067</v>
      </c>
    </row>
    <row r="35" spans="1:3">
      <c r="A35" s="4" t="s">
        <v>181</v>
      </c>
      <c r="B35" s="4" t="s">
        <v>47</v>
      </c>
      <c r="C35" s="6" t="n">
        <v>-16819</v>
      </c>
    </row>
    <row r="36" spans="1:3">
      <c r="A36" s="4" t="s">
        <v>182</v>
      </c>
      <c r="B36" s="6" t="n">
        <v>-1200</v>
      </c>
      <c r="C36" s="6" t="n">
        <v>-5000</v>
      </c>
    </row>
    <row r="37" spans="1:3">
      <c r="A37" s="4" t="s">
        <v>183</v>
      </c>
      <c r="B37" s="6" t="n">
        <v>2812570</v>
      </c>
      <c r="C37" s="6" t="n">
        <v>2444960</v>
      </c>
    </row>
    <row r="38" spans="1:3">
      <c r="A38" s="4" t="s">
        <v>184</v>
      </c>
      <c r="B38" s="6" t="n">
        <v>-25337</v>
      </c>
      <c r="C38" s="6" t="n">
        <v>85772</v>
      </c>
    </row>
    <row r="39" spans="1:3">
      <c r="A39" s="4" t="s">
        <v>185</v>
      </c>
      <c r="B39" s="6" t="n">
        <v>135778</v>
      </c>
      <c r="C39" s="6" t="n">
        <v>50006</v>
      </c>
    </row>
    <row r="40" spans="1:3">
      <c r="A40" s="4" t="s">
        <v>186</v>
      </c>
      <c r="B40" s="6" t="n">
        <v>110441</v>
      </c>
      <c r="C40" s="6" t="n">
        <v>135778</v>
      </c>
    </row>
    <row r="41" spans="1:3">
      <c r="A41" s="3" t="s">
        <v>187</v>
      </c>
    </row>
    <row r="42" spans="1:3">
      <c r="A42" s="4" t="s">
        <v>188</v>
      </c>
      <c r="B42" s="6" t="n">
        <v>38126</v>
      </c>
      <c r="C42" s="6" t="n">
        <v>79844</v>
      </c>
    </row>
    <row r="43" spans="1:3">
      <c r="A43" s="4" t="s">
        <v>189</v>
      </c>
      <c r="B43" s="4" t="s">
        <v>47</v>
      </c>
      <c r="C43" s="4" t="s">
        <v>47</v>
      </c>
    </row>
    <row r="44" spans="1:3">
      <c r="A44" s="3" t="s">
        <v>190</v>
      </c>
    </row>
    <row r="45" spans="1:3">
      <c r="A45" s="4" t="s">
        <v>191</v>
      </c>
      <c r="B45" s="6" t="n">
        <v>1870234</v>
      </c>
      <c r="C45" s="6" t="n">
        <v>1848098</v>
      </c>
    </row>
    <row r="46" spans="1:3">
      <c r="A46" s="4" t="s">
        <v>192</v>
      </c>
      <c r="B46" s="6" t="n">
        <v>35</v>
      </c>
      <c r="C46" s="6" t="n">
        <v>13799</v>
      </c>
    </row>
    <row r="47" spans="1:3">
      <c r="A47" s="4" t="s">
        <v>193</v>
      </c>
      <c r="B47" s="6" t="n">
        <v>54257</v>
      </c>
      <c r="C47" s="6" t="n">
        <v>130306</v>
      </c>
    </row>
    <row r="48" spans="1:3">
      <c r="A48" s="4" t="s">
        <v>194</v>
      </c>
      <c r="B48" s="6" t="n">
        <v>1219555</v>
      </c>
      <c r="C48" s="6" t="n">
        <v>62036</v>
      </c>
    </row>
    <row r="49" spans="1:3">
      <c r="A49" s="4" t="s">
        <v>195</v>
      </c>
      <c r="B49" s="6" t="n">
        <v>28318</v>
      </c>
      <c r="C49" s="6" t="n">
        <v>5593</v>
      </c>
    </row>
    <row r="50" spans="1:3">
      <c r="A50" s="4" t="s">
        <v>196</v>
      </c>
      <c r="B50" s="6" t="n">
        <v>230</v>
      </c>
      <c r="C50" s="6" t="n">
        <v>200</v>
      </c>
    </row>
    <row r="51" spans="1:3">
      <c r="A51" s="4" t="s">
        <v>197</v>
      </c>
      <c r="B51" s="6" t="n">
        <v>560050</v>
      </c>
      <c r="C51" s="4" t="s">
        <v>47</v>
      </c>
    </row>
    <row r="52" spans="1:3">
      <c r="A52" s="4" t="s">
        <v>198</v>
      </c>
      <c r="B52" s="6" t="n">
        <v>1000000</v>
      </c>
      <c r="C52" s="4" t="s">
        <v>47</v>
      </c>
    </row>
    <row r="53" spans="1:3">
      <c r="A53" s="4" t="s">
        <v>199</v>
      </c>
      <c r="B53" s="6" t="n">
        <v>500000</v>
      </c>
      <c r="C53" s="4" t="s">
        <v>47</v>
      </c>
    </row>
    <row r="54" spans="1:3">
      <c r="A54" s="4" t="s">
        <v>149</v>
      </c>
      <c r="B54" s="6" t="n">
        <v>703267</v>
      </c>
      <c r="C54" s="6" t="n">
        <v>229902</v>
      </c>
    </row>
    <row r="55" spans="1:3">
      <c r="A55" s="4" t="s">
        <v>134</v>
      </c>
      <c r="B55" s="6" t="n">
        <v>274801</v>
      </c>
      <c r="C55" s="6" t="n">
        <v>337466</v>
      </c>
    </row>
    <row r="56" spans="1:3">
      <c r="A56" s="4" t="s">
        <v>200</v>
      </c>
      <c r="B56" s="4" t="s">
        <v>47</v>
      </c>
      <c r="C56" s="6" t="n">
        <v>143014</v>
      </c>
    </row>
    <row r="57" spans="1:3">
      <c r="A57" s="4" t="s">
        <v>201</v>
      </c>
      <c r="B57" s="6" t="n">
        <v>608390</v>
      </c>
      <c r="C57" s="6" t="n">
        <v>1102882</v>
      </c>
    </row>
    <row r="58" spans="1:3">
      <c r="A58" s="4" t="s">
        <v>202</v>
      </c>
      <c r="B58" s="4" t="s">
        <v>47</v>
      </c>
      <c r="C58" s="6" t="n">
        <v>2783372</v>
      </c>
    </row>
    <row r="59" spans="1:3">
      <c r="A59" s="4" t="s">
        <v>203</v>
      </c>
      <c r="B59" s="4" t="s">
        <v>47</v>
      </c>
      <c r="C59" s="6" t="n">
        <v>63549</v>
      </c>
    </row>
    <row r="60" spans="1:3">
      <c r="A60" s="4" t="s">
        <v>204</v>
      </c>
      <c r="B60" s="5" t="n">
        <v>225323</v>
      </c>
      <c r="C60"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41</v>
      </c>
      <c r="B1" s="2" t="s">
        <v>2</v>
      </c>
      <c r="C1" s="2" t="s">
        <v>42</v>
      </c>
    </row>
    <row r="2" spans="1:3">
      <c r="A2" s="4" t="s">
        <v>742</v>
      </c>
      <c r="B2" s="5" t="n">
        <v>777668</v>
      </c>
      <c r="C2" s="5" t="n">
        <v>386473</v>
      </c>
    </row>
    <row r="3" spans="1:3">
      <c r="A3" s="4" t="s">
        <v>732</v>
      </c>
    </row>
    <row r="4" spans="1:3">
      <c r="A4" s="4" t="s">
        <v>742</v>
      </c>
      <c r="B4" s="4" t="s">
        <v>47</v>
      </c>
      <c r="C4" s="6" t="n">
        <v>76256</v>
      </c>
    </row>
    <row r="5" spans="1:3">
      <c r="A5" s="4" t="s">
        <v>733</v>
      </c>
    </row>
    <row r="6" spans="1:3">
      <c r="A6" s="4" t="s">
        <v>742</v>
      </c>
      <c r="B6" s="4" t="s">
        <v>47</v>
      </c>
      <c r="C6" s="6" t="n">
        <v>85656</v>
      </c>
    </row>
    <row r="7" spans="1:3">
      <c r="A7" s="4" t="s">
        <v>696</v>
      </c>
    </row>
    <row r="8" spans="1:3">
      <c r="A8" s="4" t="s">
        <v>742</v>
      </c>
      <c r="B8" s="4" t="s">
        <v>47</v>
      </c>
      <c r="C8" s="6" t="n">
        <v>129462</v>
      </c>
    </row>
    <row r="9" spans="1:3">
      <c r="A9" s="4" t="s">
        <v>734</v>
      </c>
    </row>
    <row r="10" spans="1:3">
      <c r="A10" s="4" t="s">
        <v>742</v>
      </c>
      <c r="B10" s="4" t="s">
        <v>47</v>
      </c>
      <c r="C10" s="6" t="n">
        <v>95099</v>
      </c>
    </row>
    <row r="11" spans="1:3">
      <c r="A11" s="4" t="s">
        <v>698</v>
      </c>
    </row>
    <row r="12" spans="1:3">
      <c r="A12" s="4" t="s">
        <v>742</v>
      </c>
      <c r="B12" s="6" t="n">
        <v>21175</v>
      </c>
      <c r="C12" s="4" t="s">
        <v>47</v>
      </c>
    </row>
    <row r="13" spans="1:3">
      <c r="A13" s="4" t="s">
        <v>743</v>
      </c>
    </row>
    <row r="14" spans="1:3">
      <c r="A14" s="4" t="s">
        <v>742</v>
      </c>
      <c r="B14" s="6" t="n">
        <v>20497</v>
      </c>
      <c r="C14" s="4" t="s">
        <v>47</v>
      </c>
    </row>
    <row r="15" spans="1:3">
      <c r="A15" s="4" t="s">
        <v>740</v>
      </c>
    </row>
    <row r="16" spans="1:3">
      <c r="A16" s="4" t="s">
        <v>742</v>
      </c>
      <c r="B16" s="6" t="n">
        <v>20497</v>
      </c>
      <c r="C16" s="4" t="s">
        <v>47</v>
      </c>
    </row>
    <row r="17" spans="1:3">
      <c r="A17" s="4" t="s">
        <v>700</v>
      </c>
    </row>
    <row r="18" spans="1:3">
      <c r="A18" s="4" t="s">
        <v>742</v>
      </c>
      <c r="B18" s="6" t="n">
        <v>32657</v>
      </c>
      <c r="C18" s="4" t="s">
        <v>47</v>
      </c>
    </row>
    <row r="19" spans="1:3">
      <c r="A19" s="4" t="s">
        <v>701</v>
      </c>
    </row>
    <row r="20" spans="1:3">
      <c r="A20" s="4" t="s">
        <v>742</v>
      </c>
      <c r="B20" s="6" t="n">
        <v>125684</v>
      </c>
      <c r="C20" s="4" t="s">
        <v>47</v>
      </c>
    </row>
    <row r="21" spans="1:3">
      <c r="A21" s="4" t="s">
        <v>744</v>
      </c>
    </row>
    <row r="22" spans="1:3">
      <c r="A22" s="4" t="s">
        <v>742</v>
      </c>
      <c r="B22" s="6" t="n">
        <v>59392</v>
      </c>
      <c r="C22" s="4" t="s">
        <v>47</v>
      </c>
    </row>
    <row r="23" spans="1:3">
      <c r="A23" s="4" t="s">
        <v>703</v>
      </c>
    </row>
    <row r="24" spans="1:3">
      <c r="A24" s="4" t="s">
        <v>742</v>
      </c>
      <c r="B24" s="6" t="n">
        <v>107070</v>
      </c>
      <c r="C24" s="4" t="s">
        <v>47</v>
      </c>
    </row>
    <row r="25" spans="1:3">
      <c r="A25" s="4" t="s">
        <v>704</v>
      </c>
    </row>
    <row r="26" spans="1:3">
      <c r="A26" s="4" t="s">
        <v>742</v>
      </c>
      <c r="B26" s="6" t="n">
        <v>70686</v>
      </c>
      <c r="C26" s="4" t="s">
        <v>47</v>
      </c>
    </row>
    <row r="27" spans="1:3">
      <c r="A27" s="4" t="s">
        <v>705</v>
      </c>
    </row>
    <row r="28" spans="1:3">
      <c r="A28" s="4" t="s">
        <v>742</v>
      </c>
      <c r="B28" s="6" t="n">
        <v>72592</v>
      </c>
      <c r="C28" s="4" t="s">
        <v>47</v>
      </c>
    </row>
    <row r="29" spans="1:3">
      <c r="A29" s="4" t="s">
        <v>706</v>
      </c>
    </row>
    <row r="30" spans="1:3">
      <c r="A30" s="4" t="s">
        <v>742</v>
      </c>
      <c r="B30" s="6" t="n">
        <v>106732</v>
      </c>
      <c r="C30" s="4" t="s">
        <v>47</v>
      </c>
    </row>
    <row r="31" spans="1:3">
      <c r="A31" s="4" t="s">
        <v>707</v>
      </c>
    </row>
    <row r="32" spans="1:3">
      <c r="A32" s="4" t="s">
        <v>742</v>
      </c>
      <c r="B32" s="6" t="n">
        <v>81740</v>
      </c>
      <c r="C32" s="4" t="s">
        <v>47</v>
      </c>
    </row>
    <row r="33" spans="1:3">
      <c r="A33" s="4" t="s">
        <v>708</v>
      </c>
    </row>
    <row r="34" spans="1:3">
      <c r="A34" s="4" t="s">
        <v>742</v>
      </c>
      <c r="B34" s="5" t="n">
        <v>58946</v>
      </c>
      <c r="C34" s="4" t="s">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5</v>
      </c>
      <c r="B1" s="2" t="s">
        <v>1</v>
      </c>
    </row>
    <row r="2" spans="1:3">
      <c r="B2" s="2" t="s">
        <v>2</v>
      </c>
      <c r="C2" s="2" t="s">
        <v>42</v>
      </c>
    </row>
    <row r="3" spans="1:3">
      <c r="A3" s="4" t="s">
        <v>746</v>
      </c>
      <c r="B3" s="5" t="n">
        <v>97411</v>
      </c>
      <c r="C3" s="5" t="n">
        <v>125759</v>
      </c>
    </row>
    <row r="4" spans="1:3">
      <c r="A4" s="4" t="s">
        <v>747</v>
      </c>
      <c r="B4" s="6" t="n">
        <v>723482</v>
      </c>
      <c r="C4" s="6" t="n">
        <v>966787</v>
      </c>
    </row>
    <row r="5" spans="1:3">
      <c r="A5" s="4" t="s">
        <v>692</v>
      </c>
    </row>
    <row r="6" spans="1:3">
      <c r="A6" s="4" t="s">
        <v>746</v>
      </c>
      <c r="B6" s="6" t="n">
        <v>70285</v>
      </c>
      <c r="C6" s="6" t="n">
        <v>96787</v>
      </c>
    </row>
    <row r="7" spans="1:3">
      <c r="A7" s="4" t="s">
        <v>747</v>
      </c>
      <c r="B7" s="6" t="n">
        <v>548010</v>
      </c>
      <c r="C7" s="6" t="n">
        <v>594813</v>
      </c>
    </row>
    <row r="8" spans="1:3">
      <c r="A8" s="4" t="s">
        <v>694</v>
      </c>
    </row>
    <row r="9" spans="1:3">
      <c r="A9" s="4" t="s">
        <v>746</v>
      </c>
      <c r="B9" s="6" t="n">
        <v>7125</v>
      </c>
      <c r="C9" s="6" t="n">
        <v>13257</v>
      </c>
    </row>
    <row r="10" spans="1:3">
      <c r="A10" s="4" t="s">
        <v>747</v>
      </c>
      <c r="B10" s="6" t="n">
        <v>56866</v>
      </c>
      <c r="C10" s="6" t="n">
        <v>60312</v>
      </c>
    </row>
    <row r="11" spans="1:3">
      <c r="A11" s="4" t="s">
        <v>748</v>
      </c>
    </row>
    <row r="12" spans="1:3">
      <c r="A12" s="4" t="s">
        <v>746</v>
      </c>
      <c r="B12" s="6" t="n">
        <v>14789</v>
      </c>
      <c r="C12" s="6" t="n">
        <v>10474</v>
      </c>
    </row>
    <row r="13" spans="1:3">
      <c r="A13" s="4" t="s">
        <v>747</v>
      </c>
      <c r="B13" s="6" t="n">
        <v>118606</v>
      </c>
      <c r="C13" s="6" t="n">
        <v>125190</v>
      </c>
    </row>
    <row r="14" spans="1:3">
      <c r="A14" s="4" t="s">
        <v>749</v>
      </c>
    </row>
    <row r="15" spans="1:3">
      <c r="A15" s="4" t="s">
        <v>746</v>
      </c>
      <c r="B15" s="6" t="n">
        <v>1781</v>
      </c>
      <c r="C15" s="6" t="n">
        <v>5241</v>
      </c>
    </row>
    <row r="16" spans="1:3">
      <c r="A16" s="4" t="s">
        <v>747</v>
      </c>
      <c r="B16" s="4" t="s">
        <v>47</v>
      </c>
      <c r="C16" s="6" t="n">
        <v>186472</v>
      </c>
    </row>
    <row r="17" spans="1:3">
      <c r="A17" s="4" t="s">
        <v>749</v>
      </c>
    </row>
    <row r="18" spans="1:3">
      <c r="A18" s="4" t="s">
        <v>746</v>
      </c>
      <c r="C18" s="4" t="s">
        <v>47</v>
      </c>
    </row>
    <row r="19" spans="1:3">
      <c r="A19" s="4" t="s">
        <v>747</v>
      </c>
      <c r="C19" s="4" t="s">
        <v>47</v>
      </c>
    </row>
    <row r="20" spans="1:3">
      <c r="A20" s="4" t="s">
        <v>738</v>
      </c>
    </row>
    <row r="21" spans="1:3">
      <c r="A21" s="4" t="s">
        <v>746</v>
      </c>
      <c r="B21" s="6" t="n">
        <v>3431</v>
      </c>
      <c r="C21" s="4" t="s">
        <v>47</v>
      </c>
    </row>
    <row r="22" spans="1:3">
      <c r="A22" s="4" t="s">
        <v>747</v>
      </c>
      <c r="B22" s="4" t="s">
        <v>47</v>
      </c>
      <c r="C22" s="4" t="s">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0</v>
      </c>
      <c r="B1" s="2" t="s">
        <v>751</v>
      </c>
      <c r="C1" s="2" t="s">
        <v>752</v>
      </c>
      <c r="D1" s="2" t="s">
        <v>753</v>
      </c>
      <c r="E1" s="2" t="s">
        <v>754</v>
      </c>
      <c r="F1" s="2" t="s">
        <v>755</v>
      </c>
      <c r="G1" s="2" t="s">
        <v>756</v>
      </c>
      <c r="H1" s="2" t="s">
        <v>757</v>
      </c>
      <c r="I1" s="2" t="s">
        <v>758</v>
      </c>
      <c r="J1" s="2" t="s">
        <v>759</v>
      </c>
    </row>
    <row r="2" spans="1:10">
      <c r="A2" s="4" t="s">
        <v>760</v>
      </c>
    </row>
    <row r="3" spans="1:10">
      <c r="A3" s="4" t="s">
        <v>761</v>
      </c>
      <c r="J3" s="5" t="n">
        <v>32500</v>
      </c>
    </row>
    <row r="4" spans="1:10">
      <c r="A4" s="4" t="s">
        <v>309</v>
      </c>
      <c r="J4" s="6" t="n">
        <v>96411</v>
      </c>
    </row>
    <row r="5" spans="1:10">
      <c r="A5" s="4" t="s">
        <v>762</v>
      </c>
      <c r="J5" s="6" t="n">
        <v>128911</v>
      </c>
    </row>
    <row r="6" spans="1:10">
      <c r="A6" s="4" t="s">
        <v>763</v>
      </c>
      <c r="J6" s="6" t="n">
        <v>99678</v>
      </c>
    </row>
    <row r="7" spans="1:10">
      <c r="A7" s="4" t="s">
        <v>764</v>
      </c>
      <c r="J7" s="5" t="n">
        <v>357500</v>
      </c>
    </row>
    <row r="8" spans="1:10">
      <c r="A8" s="4" t="s">
        <v>765</v>
      </c>
    </row>
    <row r="9" spans="1:10">
      <c r="A9" s="4" t="s">
        <v>761</v>
      </c>
      <c r="I9" s="5" t="n">
        <v>2925</v>
      </c>
    </row>
    <row r="10" spans="1:10">
      <c r="A10" s="4" t="s">
        <v>762</v>
      </c>
      <c r="I10" s="6" t="n">
        <v>48866</v>
      </c>
    </row>
    <row r="11" spans="1:10">
      <c r="A11" s="4" t="s">
        <v>763</v>
      </c>
      <c r="I11" s="6" t="n">
        <v>12663</v>
      </c>
    </row>
    <row r="12" spans="1:10">
      <c r="A12" s="4" t="s">
        <v>766</v>
      </c>
      <c r="I12" s="6" t="n">
        <v>3471</v>
      </c>
    </row>
    <row r="13" spans="1:10">
      <c r="A13" s="4" t="s">
        <v>764</v>
      </c>
      <c r="I13" s="6" t="n">
        <v>67925</v>
      </c>
    </row>
    <row r="14" spans="1:10">
      <c r="A14" s="4" t="s">
        <v>765</v>
      </c>
    </row>
    <row r="15" spans="1:10">
      <c r="A15" s="4" t="s">
        <v>761</v>
      </c>
      <c r="I15" s="6" t="n">
        <v>2925</v>
      </c>
    </row>
    <row r="16" spans="1:10">
      <c r="A16" s="4" t="s">
        <v>762</v>
      </c>
      <c r="I16" s="6" t="n">
        <v>48866</v>
      </c>
    </row>
    <row r="17" spans="1:10">
      <c r="A17" s="4" t="s">
        <v>763</v>
      </c>
      <c r="I17" s="6" t="n">
        <v>12663</v>
      </c>
    </row>
    <row r="18" spans="1:10">
      <c r="A18" s="4" t="s">
        <v>766</v>
      </c>
      <c r="I18" s="6" t="n">
        <v>3471</v>
      </c>
    </row>
    <row r="19" spans="1:10">
      <c r="A19" s="4" t="s">
        <v>764</v>
      </c>
      <c r="I19" s="5" t="n">
        <v>67925</v>
      </c>
    </row>
    <row r="20" spans="1:10">
      <c r="A20" s="4" t="s">
        <v>767</v>
      </c>
    </row>
    <row r="21" spans="1:10">
      <c r="A21" s="4" t="s">
        <v>761</v>
      </c>
      <c r="H21" s="5" t="n">
        <v>3000</v>
      </c>
    </row>
    <row r="22" spans="1:10">
      <c r="A22" s="4" t="s">
        <v>101</v>
      </c>
      <c r="H22" s="6" t="n">
        <v>-1763</v>
      </c>
    </row>
    <row r="23" spans="1:10">
      <c r="A23" s="4" t="s">
        <v>762</v>
      </c>
      <c r="H23" s="6" t="n">
        <v>76763</v>
      </c>
    </row>
    <row r="24" spans="1:10">
      <c r="A24" s="4" t="s">
        <v>763</v>
      </c>
      <c r="H24" s="4" t="s">
        <v>47</v>
      </c>
    </row>
    <row r="25" spans="1:10">
      <c r="A25" s="4" t="s">
        <v>764</v>
      </c>
      <c r="H25" s="5" t="n">
        <v>78000</v>
      </c>
    </row>
    <row r="26" spans="1:10">
      <c r="A26" s="4" t="s">
        <v>768</v>
      </c>
    </row>
    <row r="27" spans="1:10">
      <c r="A27" s="4" t="s">
        <v>761</v>
      </c>
      <c r="G27" s="5" t="n">
        <v>20000</v>
      </c>
    </row>
    <row r="28" spans="1:10">
      <c r="A28" s="4" t="s">
        <v>101</v>
      </c>
      <c r="G28" s="6" t="n">
        <v>-10246</v>
      </c>
    </row>
    <row r="29" spans="1:10">
      <c r="A29" s="4" t="s">
        <v>762</v>
      </c>
      <c r="G29" s="6" t="n">
        <v>220246</v>
      </c>
    </row>
    <row r="30" spans="1:10">
      <c r="A30" s="4" t="s">
        <v>763</v>
      </c>
      <c r="G30" s="4" t="s">
        <v>47</v>
      </c>
    </row>
    <row r="31" spans="1:10">
      <c r="A31" s="4" t="s">
        <v>764</v>
      </c>
      <c r="G31" s="5" t="n">
        <v>230000</v>
      </c>
    </row>
    <row r="32" spans="1:10">
      <c r="A32" s="4" t="s">
        <v>769</v>
      </c>
    </row>
    <row r="33" spans="1:10">
      <c r="A33" s="4" t="s">
        <v>761</v>
      </c>
      <c r="D33" s="5" t="n">
        <v>8947</v>
      </c>
      <c r="F33" s="5" t="n">
        <v>8947</v>
      </c>
    </row>
    <row r="34" spans="1:10">
      <c r="A34" s="4" t="s">
        <v>762</v>
      </c>
      <c r="D34" s="6" t="n">
        <v>78450</v>
      </c>
      <c r="F34" s="6" t="n">
        <v>82004</v>
      </c>
    </row>
    <row r="35" spans="1:10">
      <c r="A35" s="4" t="s">
        <v>763</v>
      </c>
      <c r="D35" s="6" t="n">
        <v>21550</v>
      </c>
      <c r="F35" s="6" t="n">
        <v>17996</v>
      </c>
    </row>
    <row r="36" spans="1:10">
      <c r="A36" s="4" t="s">
        <v>764</v>
      </c>
      <c r="D36" s="6" t="n">
        <v>108947</v>
      </c>
      <c r="F36" s="5" t="n">
        <v>108947</v>
      </c>
    </row>
    <row r="37" spans="1:10">
      <c r="A37" s="4" t="s">
        <v>770</v>
      </c>
    </row>
    <row r="38" spans="1:10">
      <c r="A38" s="4" t="s">
        <v>761</v>
      </c>
      <c r="E38" s="5" t="n">
        <v>7500</v>
      </c>
    </row>
    <row r="39" spans="1:10">
      <c r="A39" s="4" t="s">
        <v>101</v>
      </c>
      <c r="E39" s="6" t="n">
        <v>-2205</v>
      </c>
    </row>
    <row r="40" spans="1:10">
      <c r="A40" s="4" t="s">
        <v>762</v>
      </c>
      <c r="E40" s="6" t="n">
        <v>137205</v>
      </c>
    </row>
    <row r="41" spans="1:10">
      <c r="A41" s="4" t="s">
        <v>763</v>
      </c>
      <c r="E41" s="4" t="s">
        <v>47</v>
      </c>
    </row>
    <row r="42" spans="1:10">
      <c r="A42" s="4" t="s">
        <v>764</v>
      </c>
      <c r="E42" s="6" t="n">
        <v>142500</v>
      </c>
    </row>
    <row r="43" spans="1:10">
      <c r="A43" s="4" t="s">
        <v>771</v>
      </c>
    </row>
    <row r="44" spans="1:10">
      <c r="A44" s="4" t="s">
        <v>761</v>
      </c>
      <c r="E44" s="6" t="n">
        <v>3000</v>
      </c>
    </row>
    <row r="45" spans="1:10">
      <c r="A45" s="4" t="s">
        <v>762</v>
      </c>
      <c r="E45" s="6" t="n">
        <v>95899</v>
      </c>
    </row>
    <row r="46" spans="1:10">
      <c r="A46" s="4" t="s">
        <v>763</v>
      </c>
      <c r="E46" s="6" t="n">
        <v>4101</v>
      </c>
    </row>
    <row r="47" spans="1:10">
      <c r="A47" s="4" t="s">
        <v>764</v>
      </c>
      <c r="E47" s="5" t="n">
        <v>103000</v>
      </c>
    </row>
    <row r="48" spans="1:10">
      <c r="A48" s="4" t="s">
        <v>772</v>
      </c>
    </row>
    <row r="49" spans="1:10">
      <c r="A49" s="4" t="s">
        <v>761</v>
      </c>
      <c r="D49" s="6" t="n">
        <v>3500</v>
      </c>
    </row>
    <row r="50" spans="1:10">
      <c r="A50" s="4" t="s">
        <v>101</v>
      </c>
      <c r="D50" s="6" t="n">
        <v>-80</v>
      </c>
    </row>
    <row r="51" spans="1:10">
      <c r="A51" s="4" t="s">
        <v>762</v>
      </c>
      <c r="D51" s="6" t="n">
        <v>125080</v>
      </c>
    </row>
    <row r="52" spans="1:10">
      <c r="A52" s="4" t="s">
        <v>763</v>
      </c>
      <c r="D52" s="4" t="s">
        <v>47</v>
      </c>
    </row>
    <row r="53" spans="1:10">
      <c r="A53" s="4" t="s">
        <v>764</v>
      </c>
      <c r="D53" s="5" t="n">
        <v>128500</v>
      </c>
    </row>
    <row r="54" spans="1:10">
      <c r="A54" s="4" t="s">
        <v>773</v>
      </c>
    </row>
    <row r="55" spans="1:10">
      <c r="A55" s="4" t="s">
        <v>761</v>
      </c>
      <c r="C55" s="5" t="n">
        <v>3000</v>
      </c>
    </row>
    <row r="56" spans="1:10">
      <c r="A56" s="4" t="s">
        <v>762</v>
      </c>
      <c r="C56" s="6" t="n">
        <v>96730</v>
      </c>
    </row>
    <row r="57" spans="1:10">
      <c r="A57" s="4" t="s">
        <v>763</v>
      </c>
      <c r="C57" s="6" t="n">
        <v>3270</v>
      </c>
    </row>
    <row r="58" spans="1:10">
      <c r="A58" s="4" t="s">
        <v>764</v>
      </c>
      <c r="C58" s="5" t="n">
        <v>103000</v>
      </c>
    </row>
    <row r="59" spans="1:10">
      <c r="A59" s="4" t="s">
        <v>774</v>
      </c>
    </row>
    <row r="60" spans="1:10">
      <c r="A60" s="4" t="s">
        <v>761</v>
      </c>
      <c r="B60" s="5" t="n">
        <v>3750</v>
      </c>
    </row>
    <row r="61" spans="1:10">
      <c r="A61" s="4" t="s">
        <v>762</v>
      </c>
      <c r="B61" s="6" t="n">
        <v>56068</v>
      </c>
    </row>
    <row r="62" spans="1:10">
      <c r="A62" s="4" t="s">
        <v>763</v>
      </c>
      <c r="B62" s="6" t="n">
        <v>14732</v>
      </c>
    </row>
    <row r="63" spans="1:10">
      <c r="A63" s="4" t="s">
        <v>766</v>
      </c>
      <c r="B63" s="6" t="n">
        <v>4200</v>
      </c>
    </row>
    <row r="64" spans="1:10">
      <c r="A64" s="4" t="s">
        <v>764</v>
      </c>
      <c r="B64" s="5" t="n">
        <v>78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J177"/>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80"/>
    <col customWidth="1" max="6" min="6" width="80"/>
    <col customWidth="1" max="7" min="7" width="14"/>
    <col customWidth="1" max="8" min="8" width="14"/>
    <col customWidth="1" max="9" min="9" width="80"/>
    <col customWidth="1" max="10" min="10" width="14"/>
    <col customWidth="1" max="11" min="11" width="16"/>
    <col customWidth="1" max="12" min="12" width="80"/>
    <col customWidth="1" max="13" min="13" width="80"/>
    <col customWidth="1" max="14" min="14" width="80"/>
    <col customWidth="1" max="15" min="15" width="80"/>
    <col customWidth="1" max="16" min="16" width="80"/>
    <col customWidth="1" max="17" min="17" width="25"/>
    <col customWidth="1" max="18" min="18" width="80"/>
    <col customWidth="1" max="19" min="19" width="80"/>
    <col customWidth="1" max="20" min="20" width="80"/>
    <col customWidth="1" max="21" min="21" width="80"/>
    <col customWidth="1" max="22" min="22" width="80"/>
    <col customWidth="1" max="23" min="23" width="14"/>
    <col customWidth="1" max="24" min="24" width="16"/>
    <col customWidth="1" max="25" min="25" width="14"/>
    <col customWidth="1" max="26" min="26" width="14"/>
    <col customWidth="1" max="27" min="27" width="16"/>
    <col customWidth="1" max="28" min="28" width="14"/>
    <col customWidth="1" max="29" min="29" width="80"/>
    <col customWidth="1" max="30" min="30" width="16"/>
    <col customWidth="1" max="31" min="31" width="14"/>
    <col customWidth="1" max="32" min="32" width="14"/>
    <col customWidth="1" max="33" min="33" width="13"/>
    <col customWidth="1" max="34" min="34" width="13"/>
    <col customWidth="1" max="35" min="35" width="14"/>
    <col customWidth="1" max="36" min="36" width="14"/>
  </cols>
  <sheetData>
    <row r="1" spans="1:36">
      <c r="A1" s="1" t="s">
        <v>775</v>
      </c>
      <c r="B1" s="2" t="s">
        <v>776</v>
      </c>
      <c r="C1" s="2" t="s">
        <v>777</v>
      </c>
      <c r="D1" s="2" t="s">
        <v>778</v>
      </c>
      <c r="E1" s="2" t="s">
        <v>779</v>
      </c>
      <c r="F1" s="2" t="s">
        <v>780</v>
      </c>
      <c r="G1" s="2" t="s">
        <v>781</v>
      </c>
      <c r="H1" s="2" t="s">
        <v>782</v>
      </c>
      <c r="I1" s="2" t="s">
        <v>783</v>
      </c>
      <c r="J1" s="2" t="s">
        <v>784</v>
      </c>
      <c r="K1" s="2" t="s">
        <v>785</v>
      </c>
      <c r="L1" s="2" t="s">
        <v>786</v>
      </c>
      <c r="M1" s="2" t="s">
        <v>759</v>
      </c>
      <c r="N1" s="2" t="s">
        <v>787</v>
      </c>
      <c r="O1" s="2" t="s">
        <v>788</v>
      </c>
      <c r="P1" s="2" t="s">
        <v>789</v>
      </c>
      <c r="Q1" s="2" t="s">
        <v>488</v>
      </c>
      <c r="R1" s="2" t="s">
        <v>790</v>
      </c>
      <c r="S1" s="2" t="s">
        <v>791</v>
      </c>
      <c r="T1" s="2" t="s">
        <v>792</v>
      </c>
      <c r="U1" s="2" t="s">
        <v>793</v>
      </c>
      <c r="V1" s="2" t="s">
        <v>794</v>
      </c>
      <c r="W1" s="2" t="s">
        <v>618</v>
      </c>
      <c r="X1" s="2" t="s">
        <v>795</v>
      </c>
      <c r="Y1" s="2" t="s">
        <v>796</v>
      </c>
      <c r="Z1" s="2" t="s">
        <v>797</v>
      </c>
      <c r="AA1" s="2" t="s">
        <v>798</v>
      </c>
      <c r="AB1" s="2" t="s">
        <v>799</v>
      </c>
      <c r="AC1" s="2" t="s">
        <v>2</v>
      </c>
      <c r="AD1" s="2" t="s">
        <v>42</v>
      </c>
      <c r="AE1" s="2" t="s">
        <v>800</v>
      </c>
      <c r="AF1" s="2" t="s">
        <v>801</v>
      </c>
      <c r="AG1" s="2" t="s">
        <v>802</v>
      </c>
      <c r="AH1" s="2" t="s">
        <v>803</v>
      </c>
      <c r="AI1" s="2" t="s">
        <v>804</v>
      </c>
      <c r="AJ1" s="2" t="s">
        <v>805</v>
      </c>
    </row>
    <row r="2" spans="1:36">
      <c r="A2" s="3" t="s">
        <v>806</v>
      </c>
    </row>
    <row r="3" spans="1:36">
      <c r="A3" s="4" t="s">
        <v>161</v>
      </c>
      <c r="AC3" s="5" t="n">
        <v>-1229777</v>
      </c>
      <c r="AD3" s="5" t="n">
        <v>-393123</v>
      </c>
    </row>
    <row r="4" spans="1:36">
      <c r="A4" s="4" t="s">
        <v>494</v>
      </c>
      <c r="Q4" s="4" t="s">
        <v>495</v>
      </c>
    </row>
    <row r="5" spans="1:36">
      <c r="A5" s="4" t="s">
        <v>496</v>
      </c>
      <c r="Q5" s="4" t="s">
        <v>497</v>
      </c>
    </row>
    <row r="6" spans="1:36">
      <c r="A6" s="4" t="s">
        <v>807</v>
      </c>
      <c r="T6" s="6" t="n">
        <v>175000</v>
      </c>
      <c r="X6" s="6" t="n">
        <v>25000</v>
      </c>
      <c r="AA6" s="6" t="n">
        <v>133333</v>
      </c>
    </row>
    <row r="7" spans="1:36">
      <c r="A7" s="4" t="s">
        <v>808</v>
      </c>
      <c r="T7" s="8" t="n">
        <v>0.5</v>
      </c>
      <c r="X7" s="8" t="n">
        <v>0.5</v>
      </c>
      <c r="AA7" s="8" t="n">
        <v>0.75</v>
      </c>
    </row>
    <row r="8" spans="1:36">
      <c r="A8" s="4" t="s">
        <v>809</v>
      </c>
      <c r="I8" s="5" t="n">
        <v>50000</v>
      </c>
    </row>
    <row r="9" spans="1:36">
      <c r="A9" s="4" t="s">
        <v>447</v>
      </c>
      <c r="AC9" s="5" t="n">
        <v>2175000</v>
      </c>
      <c r="AD9" s="5" t="n">
        <v>1255500</v>
      </c>
    </row>
    <row r="10" spans="1:36">
      <c r="A10" s="4" t="s">
        <v>810</v>
      </c>
    </row>
    <row r="11" spans="1:36">
      <c r="A11" s="3" t="s">
        <v>806</v>
      </c>
    </row>
    <row r="12" spans="1:36">
      <c r="A12" s="4" t="s">
        <v>811</v>
      </c>
      <c r="AC12" s="4" t="s">
        <v>812</v>
      </c>
      <c r="AD12" s="4" t="s">
        <v>812</v>
      </c>
    </row>
    <row r="13" spans="1:36">
      <c r="A13" s="4" t="s">
        <v>813</v>
      </c>
      <c r="AC13" s="5" t="n">
        <v>550000</v>
      </c>
      <c r="AD13" s="5" t="n">
        <v>550000</v>
      </c>
    </row>
    <row r="14" spans="1:36">
      <c r="A14" s="4" t="s">
        <v>814</v>
      </c>
      <c r="AC14" s="4" t="s">
        <v>815</v>
      </c>
      <c r="AD14" s="4" t="s">
        <v>815</v>
      </c>
    </row>
    <row r="15" spans="1:36">
      <c r="A15" s="4" t="s">
        <v>816</v>
      </c>
    </row>
    <row r="16" spans="1:36">
      <c r="A16" s="3" t="s">
        <v>806</v>
      </c>
    </row>
    <row r="17" spans="1:36">
      <c r="A17" s="4" t="s">
        <v>811</v>
      </c>
      <c r="AC17" s="4" t="s">
        <v>430</v>
      </c>
      <c r="AD17" s="4" t="s">
        <v>430</v>
      </c>
    </row>
    <row r="18" spans="1:36">
      <c r="A18" s="4" t="s">
        <v>813</v>
      </c>
      <c r="AC18" s="5" t="n">
        <v>50000</v>
      </c>
      <c r="AD18" s="5" t="n">
        <v>50000</v>
      </c>
    </row>
    <row r="19" spans="1:36">
      <c r="A19" s="4" t="s">
        <v>814</v>
      </c>
      <c r="AC19" s="4" t="s">
        <v>815</v>
      </c>
      <c r="AD19" s="4" t="s">
        <v>815</v>
      </c>
    </row>
    <row r="20" spans="1:36">
      <c r="A20" s="4" t="s">
        <v>748</v>
      </c>
    </row>
    <row r="21" spans="1:36">
      <c r="A21" s="3" t="s">
        <v>806</v>
      </c>
    </row>
    <row r="22" spans="1:36">
      <c r="A22" s="4" t="s">
        <v>811</v>
      </c>
      <c r="AC22" s="4" t="s">
        <v>430</v>
      </c>
      <c r="AD22" s="4" t="s">
        <v>430</v>
      </c>
    </row>
    <row r="23" spans="1:36">
      <c r="A23" s="4" t="s">
        <v>813</v>
      </c>
      <c r="AC23" s="5" t="n">
        <v>111000</v>
      </c>
      <c r="AD23" s="5" t="n">
        <v>111000</v>
      </c>
    </row>
    <row r="24" spans="1:36">
      <c r="A24" s="4" t="s">
        <v>814</v>
      </c>
      <c r="AC24" s="4" t="s">
        <v>817</v>
      </c>
      <c r="AD24" s="4" t="s">
        <v>817</v>
      </c>
    </row>
    <row r="25" spans="1:36">
      <c r="A25" s="4" t="s">
        <v>818</v>
      </c>
      <c r="W25" s="4" t="s">
        <v>436</v>
      </c>
    </row>
    <row r="26" spans="1:36">
      <c r="A26" s="4" t="s">
        <v>161</v>
      </c>
      <c r="W26" s="5" t="n">
        <v>19014</v>
      </c>
    </row>
    <row r="27" spans="1:36">
      <c r="A27" s="4" t="s">
        <v>494</v>
      </c>
      <c r="W27" s="4" t="s">
        <v>819</v>
      </c>
    </row>
    <row r="28" spans="1:36">
      <c r="A28" s="4" t="s">
        <v>516</v>
      </c>
      <c r="W28" s="6" t="n">
        <v>0</v>
      </c>
    </row>
    <row r="29" spans="1:36">
      <c r="A29" s="4" t="s">
        <v>807</v>
      </c>
      <c r="W29" s="6" t="n">
        <v>125000</v>
      </c>
    </row>
    <row r="30" spans="1:36">
      <c r="A30" s="4" t="s">
        <v>808</v>
      </c>
      <c r="W30" s="8" t="n">
        <v>0.05</v>
      </c>
    </row>
    <row r="31" spans="1:36">
      <c r="A31" s="4" t="s">
        <v>820</v>
      </c>
      <c r="W31" s="5" t="n">
        <v>10199</v>
      </c>
    </row>
    <row r="32" spans="1:36">
      <c r="A32" s="4" t="s">
        <v>821</v>
      </c>
      <c r="W32" s="4" t="s">
        <v>822</v>
      </c>
    </row>
    <row r="33" spans="1:36">
      <c r="A33" s="4" t="s">
        <v>823</v>
      </c>
    </row>
    <row r="34" spans="1:36">
      <c r="A34" s="3" t="s">
        <v>806</v>
      </c>
    </row>
    <row r="35" spans="1:36">
      <c r="A35" s="4" t="s">
        <v>811</v>
      </c>
      <c r="AC35" s="4" t="s">
        <v>430</v>
      </c>
      <c r="AD35" s="4" t="s">
        <v>430</v>
      </c>
    </row>
    <row r="36" spans="1:36">
      <c r="A36" s="4" t="s">
        <v>813</v>
      </c>
      <c r="AC36" s="5" t="n">
        <v>357500</v>
      </c>
      <c r="AD36" s="5" t="n">
        <v>357500</v>
      </c>
    </row>
    <row r="37" spans="1:36">
      <c r="A37" s="4" t="s">
        <v>814</v>
      </c>
      <c r="AC37" s="4" t="s">
        <v>824</v>
      </c>
      <c r="AD37" s="4" t="s">
        <v>824</v>
      </c>
    </row>
    <row r="38" spans="1:36">
      <c r="A38" s="4" t="s">
        <v>807</v>
      </c>
      <c r="AC38" s="6" t="n">
        <v>1907143</v>
      </c>
    </row>
    <row r="39" spans="1:36">
      <c r="A39" s="4" t="s">
        <v>825</v>
      </c>
    </row>
    <row r="40" spans="1:36">
      <c r="A40" s="3" t="s">
        <v>806</v>
      </c>
    </row>
    <row r="41" spans="1:36">
      <c r="A41" s="4" t="s">
        <v>813</v>
      </c>
      <c r="M41" s="5" t="n">
        <v>357500</v>
      </c>
    </row>
    <row r="42" spans="1:36">
      <c r="A42" s="4" t="s">
        <v>516</v>
      </c>
      <c r="M42" s="6" t="n">
        <v>0</v>
      </c>
    </row>
    <row r="43" spans="1:36">
      <c r="A43" s="4" t="s">
        <v>820</v>
      </c>
      <c r="M43" s="5" t="n">
        <v>150782</v>
      </c>
    </row>
    <row r="44" spans="1:36">
      <c r="A44" s="4" t="s">
        <v>821</v>
      </c>
      <c r="M44" s="4" t="s">
        <v>826</v>
      </c>
    </row>
    <row r="45" spans="1:36">
      <c r="A45" s="4" t="s">
        <v>447</v>
      </c>
      <c r="M45" s="5" t="n">
        <v>325000</v>
      </c>
    </row>
    <row r="46" spans="1:36">
      <c r="A46" s="4" t="s">
        <v>827</v>
      </c>
      <c r="M46" s="4" t="s">
        <v>828</v>
      </c>
    </row>
    <row r="47" spans="1:36">
      <c r="A47" s="4" t="s">
        <v>829</v>
      </c>
    </row>
    <row r="48" spans="1:36">
      <c r="A48" s="3" t="s">
        <v>806</v>
      </c>
    </row>
    <row r="49" spans="1:36">
      <c r="A49" s="4" t="s">
        <v>814</v>
      </c>
      <c r="T49" s="4" t="s">
        <v>15</v>
      </c>
      <c r="U49" s="4" t="s">
        <v>830</v>
      </c>
    </row>
    <row r="50" spans="1:36">
      <c r="A50" s="4" t="s">
        <v>161</v>
      </c>
      <c r="T50" s="5" t="n">
        <v>42777</v>
      </c>
    </row>
    <row r="51" spans="1:36">
      <c r="A51" s="4" t="s">
        <v>494</v>
      </c>
      <c r="T51" s="4" t="s">
        <v>831</v>
      </c>
    </row>
    <row r="52" spans="1:36">
      <c r="A52" s="4" t="s">
        <v>496</v>
      </c>
      <c r="T52" s="4" t="s">
        <v>513</v>
      </c>
    </row>
    <row r="53" spans="1:36">
      <c r="A53" s="4" t="s">
        <v>807</v>
      </c>
      <c r="T53" s="6" t="n">
        <v>175000</v>
      </c>
    </row>
    <row r="54" spans="1:36">
      <c r="A54" s="4" t="s">
        <v>808</v>
      </c>
      <c r="T54" s="8" t="n">
        <v>0.25</v>
      </c>
    </row>
    <row r="55" spans="1:36">
      <c r="A55" s="4" t="s">
        <v>820</v>
      </c>
      <c r="T55" s="5" t="n">
        <v>60401</v>
      </c>
    </row>
    <row r="56" spans="1:36">
      <c r="A56" s="4" t="s">
        <v>821</v>
      </c>
      <c r="T56" s="4" t="s">
        <v>832</v>
      </c>
    </row>
    <row r="57" spans="1:36">
      <c r="A57" s="4" t="s">
        <v>833</v>
      </c>
      <c r="T57" s="4" t="s">
        <v>834</v>
      </c>
      <c r="U57" s="4" t="s">
        <v>835</v>
      </c>
    </row>
    <row r="58" spans="1:36">
      <c r="A58" s="4" t="s">
        <v>836</v>
      </c>
    </row>
    <row r="59" spans="1:36">
      <c r="A59" s="3" t="s">
        <v>806</v>
      </c>
    </row>
    <row r="60" spans="1:36">
      <c r="A60" s="4" t="s">
        <v>813</v>
      </c>
      <c r="AC60" s="5" t="n">
        <v>142617</v>
      </c>
    </row>
    <row r="61" spans="1:36">
      <c r="A61" s="4" t="s">
        <v>814</v>
      </c>
      <c r="AC61" s="4" t="s">
        <v>576</v>
      </c>
    </row>
    <row r="62" spans="1:36">
      <c r="A62" s="4" t="s">
        <v>807</v>
      </c>
      <c r="AC62" s="6" t="n">
        <v>1907143</v>
      </c>
    </row>
    <row r="63" spans="1:36">
      <c r="A63" s="4" t="s">
        <v>808</v>
      </c>
      <c r="AC63" s="8" t="n">
        <v>0.14</v>
      </c>
    </row>
    <row r="64" spans="1:36">
      <c r="A64" s="4" t="s">
        <v>833</v>
      </c>
      <c r="AC64" s="4" t="s">
        <v>837</v>
      </c>
    </row>
    <row r="65" spans="1:36">
      <c r="A65" s="4" t="s">
        <v>838</v>
      </c>
    </row>
    <row r="66" spans="1:36">
      <c r="A66" s="3" t="s">
        <v>806</v>
      </c>
    </row>
    <row r="67" spans="1:36">
      <c r="A67" s="4" t="s">
        <v>811</v>
      </c>
      <c r="K67" s="4" t="s">
        <v>812</v>
      </c>
    </row>
    <row r="68" spans="1:36">
      <c r="A68" s="4" t="s">
        <v>813</v>
      </c>
      <c r="K68" s="5" t="n">
        <v>550000</v>
      </c>
    </row>
    <row r="69" spans="1:36">
      <c r="A69" s="4" t="s">
        <v>814</v>
      </c>
      <c r="K69" s="4" t="s">
        <v>576</v>
      </c>
    </row>
    <row r="70" spans="1:36">
      <c r="A70" s="4" t="s">
        <v>807</v>
      </c>
      <c r="K70" s="6" t="n">
        <v>6875000</v>
      </c>
    </row>
    <row r="71" spans="1:36">
      <c r="A71" s="4" t="s">
        <v>808</v>
      </c>
      <c r="K71" s="8" t="n">
        <v>0.08</v>
      </c>
    </row>
    <row r="72" spans="1:36">
      <c r="A72" s="4" t="s">
        <v>809</v>
      </c>
      <c r="K72" s="5" t="n">
        <v>500000</v>
      </c>
    </row>
    <row r="73" spans="1:36">
      <c r="A73" s="4" t="s">
        <v>839</v>
      </c>
      <c r="K73" s="5" t="n">
        <v>50000</v>
      </c>
    </row>
    <row r="74" spans="1:36">
      <c r="A74" s="4" t="s">
        <v>840</v>
      </c>
    </row>
    <row r="75" spans="1:36">
      <c r="A75" s="3" t="s">
        <v>806</v>
      </c>
    </row>
    <row r="76" spans="1:36">
      <c r="A76" s="4" t="s">
        <v>811</v>
      </c>
      <c r="K76" s="4" t="s">
        <v>430</v>
      </c>
    </row>
    <row r="77" spans="1:36">
      <c r="A77" s="4" t="s">
        <v>813</v>
      </c>
      <c r="K77" s="5" t="n">
        <v>50000</v>
      </c>
    </row>
    <row r="78" spans="1:36">
      <c r="A78" s="4" t="s">
        <v>814</v>
      </c>
      <c r="K78" s="4" t="s">
        <v>576</v>
      </c>
    </row>
    <row r="79" spans="1:36">
      <c r="A79" s="4" t="s">
        <v>807</v>
      </c>
      <c r="K79" s="6" t="n">
        <v>500000</v>
      </c>
    </row>
    <row r="80" spans="1:36">
      <c r="A80" s="4" t="s">
        <v>808</v>
      </c>
      <c r="K80" s="8" t="n">
        <v>0.1</v>
      </c>
    </row>
    <row r="81" spans="1:36">
      <c r="A81" s="4" t="s">
        <v>841</v>
      </c>
    </row>
    <row r="82" spans="1:36">
      <c r="A82" s="3" t="s">
        <v>806</v>
      </c>
    </row>
    <row r="83" spans="1:36">
      <c r="A83" s="4" t="s">
        <v>811</v>
      </c>
      <c r="AA83" s="4" t="s">
        <v>430</v>
      </c>
    </row>
    <row r="84" spans="1:36">
      <c r="A84" s="4" t="s">
        <v>813</v>
      </c>
      <c r="AA84" s="5" t="n">
        <v>111000</v>
      </c>
    </row>
    <row r="85" spans="1:36">
      <c r="A85" s="4" t="s">
        <v>814</v>
      </c>
      <c r="AA85" s="4" t="s">
        <v>576</v>
      </c>
    </row>
    <row r="86" spans="1:36">
      <c r="A86" s="4" t="s">
        <v>807</v>
      </c>
      <c r="AA86" s="6" t="n">
        <v>740000</v>
      </c>
    </row>
    <row r="87" spans="1:36">
      <c r="A87" s="4" t="s">
        <v>808</v>
      </c>
      <c r="AA87" s="8" t="n">
        <v>0.15</v>
      </c>
    </row>
    <row r="88" spans="1:36">
      <c r="A88" s="4" t="s">
        <v>809</v>
      </c>
      <c r="AA88" s="5" t="n">
        <v>100000</v>
      </c>
    </row>
    <row r="89" spans="1:36">
      <c r="A89" s="4" t="s">
        <v>839</v>
      </c>
      <c r="AA89" s="5" t="n">
        <v>11000</v>
      </c>
    </row>
    <row r="90" spans="1:36">
      <c r="A90" s="4" t="s">
        <v>842</v>
      </c>
    </row>
    <row r="91" spans="1:36">
      <c r="A91" s="3" t="s">
        <v>806</v>
      </c>
    </row>
    <row r="92" spans="1:36">
      <c r="A92" s="4" t="s">
        <v>813</v>
      </c>
      <c r="Z92" s="5" t="n">
        <v>74922</v>
      </c>
    </row>
    <row r="93" spans="1:36">
      <c r="A93" s="4" t="s">
        <v>161</v>
      </c>
      <c r="Z93" s="5" t="n">
        <v>16188</v>
      </c>
    </row>
    <row r="94" spans="1:36">
      <c r="A94" s="4" t="s">
        <v>807</v>
      </c>
      <c r="Z94" s="6" t="n">
        <v>53000</v>
      </c>
    </row>
    <row r="95" spans="1:36">
      <c r="A95" s="4" t="s">
        <v>843</v>
      </c>
    </row>
    <row r="96" spans="1:36">
      <c r="A96" s="3" t="s">
        <v>806</v>
      </c>
    </row>
    <row r="97" spans="1:36">
      <c r="A97" s="4" t="s">
        <v>813</v>
      </c>
      <c r="J97" s="5" t="n">
        <v>35000</v>
      </c>
    </row>
    <row r="98" spans="1:36">
      <c r="A98" s="4" t="s">
        <v>161</v>
      </c>
      <c r="J98" s="6" t="n">
        <v>11778</v>
      </c>
    </row>
    <row r="99" spans="1:36">
      <c r="A99" s="4" t="s">
        <v>809</v>
      </c>
      <c r="J99" s="5" t="n">
        <v>49502</v>
      </c>
    </row>
    <row r="100" spans="1:36">
      <c r="A100" s="4" t="s">
        <v>844</v>
      </c>
    </row>
    <row r="101" spans="1:36">
      <c r="A101" s="3" t="s">
        <v>806</v>
      </c>
    </row>
    <row r="102" spans="1:36">
      <c r="A102" s="4" t="s">
        <v>813</v>
      </c>
      <c r="Y102" s="5" t="n">
        <v>55000</v>
      </c>
    </row>
    <row r="103" spans="1:36">
      <c r="A103" s="4" t="s">
        <v>161</v>
      </c>
      <c r="Y103" s="6" t="n">
        <v>14763</v>
      </c>
    </row>
    <row r="104" spans="1:36">
      <c r="A104" s="4" t="s">
        <v>809</v>
      </c>
      <c r="Y104" s="5" t="n">
        <v>85258</v>
      </c>
    </row>
    <row r="105" spans="1:36">
      <c r="A105" s="4" t="s">
        <v>845</v>
      </c>
    </row>
    <row r="106" spans="1:36">
      <c r="A106" s="3" t="s">
        <v>806</v>
      </c>
    </row>
    <row r="107" spans="1:36">
      <c r="A107" s="4" t="s">
        <v>813</v>
      </c>
      <c r="X107" s="5" t="n">
        <v>171500</v>
      </c>
    </row>
    <row r="108" spans="1:36">
      <c r="A108" s="4" t="s">
        <v>814</v>
      </c>
      <c r="X108" s="4" t="s">
        <v>846</v>
      </c>
    </row>
    <row r="109" spans="1:36">
      <c r="A109" s="4" t="s">
        <v>161</v>
      </c>
      <c r="B109" s="5" t="n">
        <v>139798</v>
      </c>
    </row>
    <row r="110" spans="1:36">
      <c r="A110" s="4" t="s">
        <v>494</v>
      </c>
      <c r="X110" s="4" t="s">
        <v>847</v>
      </c>
    </row>
    <row r="111" spans="1:36">
      <c r="A111" s="4" t="s">
        <v>496</v>
      </c>
      <c r="X111" s="4" t="s">
        <v>513</v>
      </c>
    </row>
    <row r="112" spans="1:36">
      <c r="A112" s="4" t="s">
        <v>516</v>
      </c>
      <c r="X112" s="10" t="n">
        <v>2.9152</v>
      </c>
    </row>
    <row r="113" spans="1:36">
      <c r="A113" s="4" t="s">
        <v>807</v>
      </c>
      <c r="B113" s="6" t="n">
        <v>2512821</v>
      </c>
      <c r="X113" s="6" t="n">
        <v>75000</v>
      </c>
    </row>
    <row r="114" spans="1:36">
      <c r="A114" s="4" t="s">
        <v>808</v>
      </c>
      <c r="X114" s="8" t="n">
        <v>0.25</v>
      </c>
    </row>
    <row r="115" spans="1:36">
      <c r="A115" s="4" t="s">
        <v>820</v>
      </c>
      <c r="X115" s="5" t="n">
        <v>26282</v>
      </c>
    </row>
    <row r="116" spans="1:36">
      <c r="A116" s="4" t="s">
        <v>809</v>
      </c>
      <c r="X116" s="6" t="n">
        <v>150000</v>
      </c>
    </row>
    <row r="117" spans="1:36">
      <c r="A117" s="4" t="s">
        <v>839</v>
      </c>
      <c r="X117" s="5" t="n">
        <v>21500</v>
      </c>
    </row>
    <row r="118" spans="1:36">
      <c r="A118" s="4" t="s">
        <v>848</v>
      </c>
      <c r="B118" s="6" t="n">
        <v>171500</v>
      </c>
    </row>
    <row r="119" spans="1:36">
      <c r="A119" s="4" t="s">
        <v>849</v>
      </c>
    </row>
    <row r="120" spans="1:36">
      <c r="A120" s="3" t="s">
        <v>806</v>
      </c>
    </row>
    <row r="121" spans="1:36">
      <c r="A121" s="4" t="s">
        <v>813</v>
      </c>
      <c r="I121" s="5" t="n">
        <v>57750</v>
      </c>
    </row>
    <row r="122" spans="1:36">
      <c r="A122" s="4" t="s">
        <v>833</v>
      </c>
      <c r="I122" s="4" t="s">
        <v>850</v>
      </c>
    </row>
    <row r="123" spans="1:36">
      <c r="A123" s="4" t="s">
        <v>809</v>
      </c>
      <c r="I123" s="5" t="n">
        <v>2500</v>
      </c>
    </row>
    <row r="124" spans="1:36">
      <c r="A124" s="4" t="s">
        <v>839</v>
      </c>
      <c r="I124" s="5" t="n">
        <v>5250</v>
      </c>
    </row>
    <row r="125" spans="1:36">
      <c r="A125" s="4" t="s">
        <v>851</v>
      </c>
    </row>
    <row r="126" spans="1:36">
      <c r="A126" s="3" t="s">
        <v>806</v>
      </c>
    </row>
    <row r="127" spans="1:36">
      <c r="A127" s="4" t="s">
        <v>813</v>
      </c>
      <c r="H127" s="5" t="n">
        <v>112750</v>
      </c>
    </row>
    <row r="128" spans="1:36">
      <c r="A128" s="4" t="s">
        <v>161</v>
      </c>
      <c r="H128" s="5" t="n">
        <v>2014</v>
      </c>
    </row>
    <row r="129" spans="1:36">
      <c r="A129" s="4" t="s">
        <v>807</v>
      </c>
      <c r="H129" s="6" t="n">
        <v>100000</v>
      </c>
    </row>
    <row r="130" spans="1:36">
      <c r="A130" s="4" t="s">
        <v>808</v>
      </c>
      <c r="H130" s="8" t="n">
        <v>0.25</v>
      </c>
    </row>
    <row r="131" spans="1:36">
      <c r="A131" s="4" t="s">
        <v>820</v>
      </c>
      <c r="H131" s="5" t="n">
        <v>50614</v>
      </c>
    </row>
    <row r="132" spans="1:36">
      <c r="A132" s="4" t="s">
        <v>809</v>
      </c>
      <c r="H132" s="5" t="n">
        <v>151536</v>
      </c>
    </row>
    <row r="133" spans="1:36">
      <c r="A133" s="4" t="s">
        <v>852</v>
      </c>
    </row>
    <row r="134" spans="1:36">
      <c r="A134" s="3" t="s">
        <v>806</v>
      </c>
    </row>
    <row r="135" spans="1:36">
      <c r="A135" s="4" t="s">
        <v>813</v>
      </c>
      <c r="AJ135" s="5" t="n">
        <v>83000</v>
      </c>
    </row>
    <row r="136" spans="1:36">
      <c r="A136" s="4" t="s">
        <v>818</v>
      </c>
      <c r="D136" s="4" t="s">
        <v>436</v>
      </c>
    </row>
    <row r="137" spans="1:36">
      <c r="A137" s="4" t="s">
        <v>820</v>
      </c>
      <c r="D137" s="5" t="n">
        <v>92400</v>
      </c>
      <c r="AC137" s="5" t="n">
        <v>51251</v>
      </c>
    </row>
    <row r="138" spans="1:36">
      <c r="A138" s="4" t="s">
        <v>853</v>
      </c>
      <c r="D138" s="5" t="n">
        <v>111596</v>
      </c>
    </row>
    <row r="139" spans="1:36">
      <c r="A139" s="4" t="s">
        <v>640</v>
      </c>
      <c r="D139" s="6" t="n">
        <v>237143</v>
      </c>
    </row>
    <row r="140" spans="1:36">
      <c r="A140" s="4" t="s">
        <v>854</v>
      </c>
      <c r="D140" s="8" t="n">
        <v>0.35</v>
      </c>
    </row>
    <row r="141" spans="1:36">
      <c r="A141" s="4" t="s">
        <v>855</v>
      </c>
    </row>
    <row r="142" spans="1:36">
      <c r="A142" s="3" t="s">
        <v>806</v>
      </c>
    </row>
    <row r="143" spans="1:36">
      <c r="A143" s="4" t="s">
        <v>813</v>
      </c>
      <c r="G143" s="5" t="n">
        <v>105000</v>
      </c>
    </row>
    <row r="144" spans="1:36">
      <c r="A144" s="4" t="s">
        <v>161</v>
      </c>
      <c r="AB144" s="5" t="n">
        <v>51804</v>
      </c>
    </row>
    <row r="145" spans="1:36">
      <c r="A145" s="4" t="s">
        <v>447</v>
      </c>
      <c r="G145" s="5" t="n">
        <v>100000</v>
      </c>
    </row>
    <row r="146" spans="1:36">
      <c r="A146" s="4" t="s">
        <v>827</v>
      </c>
      <c r="R146" s="4" t="s">
        <v>856</v>
      </c>
    </row>
    <row r="147" spans="1:36">
      <c r="A147" s="4" t="s">
        <v>857</v>
      </c>
    </row>
    <row r="148" spans="1:36">
      <c r="A148" s="3" t="s">
        <v>806</v>
      </c>
    </row>
    <row r="149" spans="1:36">
      <c r="A149" s="4" t="s">
        <v>813</v>
      </c>
      <c r="AI149" s="5" t="n">
        <v>63000</v>
      </c>
    </row>
    <row r="150" spans="1:36">
      <c r="A150" s="4" t="s">
        <v>827</v>
      </c>
      <c r="C150" s="4" t="s">
        <v>858</v>
      </c>
      <c r="P150" s="4" t="s">
        <v>859</v>
      </c>
    </row>
    <row r="151" spans="1:36">
      <c r="A151" s="4" t="s">
        <v>860</v>
      </c>
    </row>
    <row r="152" spans="1:36">
      <c r="A152" s="3" t="s">
        <v>806</v>
      </c>
    </row>
    <row r="153" spans="1:36">
      <c r="A153" s="4" t="s">
        <v>813</v>
      </c>
      <c r="F153" s="5" t="n">
        <v>57750</v>
      </c>
    </row>
    <row r="154" spans="1:36">
      <c r="A154" s="4" t="s">
        <v>827</v>
      </c>
      <c r="F154" s="4" t="s">
        <v>861</v>
      </c>
    </row>
    <row r="155" spans="1:36">
      <c r="A155" s="4" t="s">
        <v>862</v>
      </c>
    </row>
    <row r="156" spans="1:36">
      <c r="A156" s="3" t="s">
        <v>806</v>
      </c>
    </row>
    <row r="157" spans="1:36">
      <c r="A157" s="4" t="s">
        <v>813</v>
      </c>
      <c r="V157" s="5" t="n">
        <v>90000</v>
      </c>
    </row>
    <row r="158" spans="1:36">
      <c r="A158" s="4" t="s">
        <v>827</v>
      </c>
      <c r="S158" s="4" t="s">
        <v>863</v>
      </c>
    </row>
    <row r="159" spans="1:36">
      <c r="A159" s="4" t="s">
        <v>864</v>
      </c>
    </row>
    <row r="160" spans="1:36">
      <c r="A160" s="3" t="s">
        <v>806</v>
      </c>
    </row>
    <row r="161" spans="1:36">
      <c r="A161" s="4" t="s">
        <v>827</v>
      </c>
      <c r="V161" s="4" t="s">
        <v>865</v>
      </c>
    </row>
    <row r="162" spans="1:36">
      <c r="A162" s="4" t="s">
        <v>866</v>
      </c>
    </row>
    <row r="163" spans="1:36">
      <c r="A163" s="3" t="s">
        <v>806</v>
      </c>
    </row>
    <row r="164" spans="1:36">
      <c r="A164" s="4" t="s">
        <v>813</v>
      </c>
      <c r="AH164" s="5" t="n">
        <v>68250</v>
      </c>
    </row>
    <row r="165" spans="1:36">
      <c r="A165" s="4" t="s">
        <v>827</v>
      </c>
      <c r="O165" s="4" t="s">
        <v>867</v>
      </c>
    </row>
    <row r="166" spans="1:36">
      <c r="A166" s="4" t="s">
        <v>868</v>
      </c>
    </row>
    <row r="167" spans="1:36">
      <c r="A167" s="3" t="s">
        <v>806</v>
      </c>
    </row>
    <row r="168" spans="1:36">
      <c r="A168" s="4" t="s">
        <v>813</v>
      </c>
      <c r="E168" s="5" t="n">
        <v>37000</v>
      </c>
    </row>
    <row r="169" spans="1:36">
      <c r="A169" s="4" t="s">
        <v>827</v>
      </c>
      <c r="E169" s="4" t="s">
        <v>869</v>
      </c>
    </row>
    <row r="170" spans="1:36">
      <c r="A170" s="4" t="s">
        <v>870</v>
      </c>
    </row>
    <row r="171" spans="1:36">
      <c r="A171" s="3" t="s">
        <v>806</v>
      </c>
    </row>
    <row r="172" spans="1:36">
      <c r="A172" s="4" t="s">
        <v>813</v>
      </c>
      <c r="AG172" s="5" t="n">
        <v>78750</v>
      </c>
    </row>
    <row r="173" spans="1:36">
      <c r="A173" s="4" t="s">
        <v>827</v>
      </c>
      <c r="C173" s="4" t="s">
        <v>871</v>
      </c>
    </row>
    <row r="174" spans="1:36">
      <c r="A174" s="4" t="s">
        <v>872</v>
      </c>
    </row>
    <row r="175" spans="1:36">
      <c r="A175" s="3" t="s">
        <v>806</v>
      </c>
    </row>
    <row r="176" spans="1:36">
      <c r="A176" s="4" t="s">
        <v>813</v>
      </c>
      <c r="AE176" s="5" t="n">
        <v>103000</v>
      </c>
      <c r="AF176" s="5" t="n">
        <v>103000</v>
      </c>
    </row>
    <row r="177" spans="1:36">
      <c r="A177" s="4" t="s">
        <v>827</v>
      </c>
      <c r="L177" s="4" t="s">
        <v>873</v>
      </c>
      <c r="N177" s="4" t="s">
        <v>8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M4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21"/>
    <col customWidth="1" max="12" min="12" width="21"/>
    <col customWidth="1" max="13" min="13" width="80"/>
    <col customWidth="1" max="14" min="14" width="37"/>
    <col customWidth="1" max="15" min="15" width="21"/>
    <col customWidth="1" max="16" min="16" width="80"/>
    <col customWidth="1" max="17" min="17" width="21"/>
    <col customWidth="1" max="18" min="18" width="80"/>
    <col customWidth="1" max="19" min="19" width="21"/>
    <col customWidth="1" max="20" min="20" width="80"/>
    <col customWidth="1" max="21" min="21" width="80"/>
    <col customWidth="1" max="22" min="22" width="21"/>
    <col customWidth="1" max="23" min="23" width="21"/>
    <col customWidth="1" max="24" min="24" width="80"/>
    <col customWidth="1" max="25" min="25" width="80"/>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80"/>
    <col customWidth="1" max="35" min="35" width="80"/>
    <col customWidth="1" max="36" min="36" width="80"/>
    <col customWidth="1" max="37" min="37" width="80"/>
    <col customWidth="1" max="38" min="38" width="80"/>
    <col customWidth="1" max="39" min="39" width="80"/>
    <col customWidth="1" max="40" min="40" width="80"/>
    <col customWidth="1" max="41" min="41" width="80"/>
    <col customWidth="1" max="42" min="42" width="80"/>
    <col customWidth="1" max="43" min="43" width="80"/>
    <col customWidth="1" max="44" min="44" width="80"/>
    <col customWidth="1" max="45" min="45" width="21"/>
    <col customWidth="1" max="46" min="46" width="80"/>
    <col customWidth="1" max="47" min="47" width="31"/>
    <col customWidth="1" max="48" min="48" width="30"/>
    <col customWidth="1" max="49" min="49" width="80"/>
    <col customWidth="1" max="50" min="50" width="80"/>
    <col customWidth="1" max="51" min="51" width="21"/>
    <col customWidth="1" max="52" min="52" width="27"/>
    <col customWidth="1" max="53" min="53" width="30"/>
    <col customWidth="1" max="54" min="54" width="29"/>
    <col customWidth="1" max="55" min="55" width="21"/>
    <col customWidth="1" max="56" min="56" width="21"/>
    <col customWidth="1" max="57" min="57" width="80"/>
    <col customWidth="1" max="58" min="58" width="27"/>
    <col customWidth="1" max="59" min="59" width="80"/>
    <col customWidth="1" max="60" min="60" width="21"/>
    <col customWidth="1" max="61" min="61" width="21"/>
    <col customWidth="1" max="62" min="62" width="21"/>
    <col customWidth="1" max="63" min="63" width="21"/>
    <col customWidth="1" max="64" min="64" width="21"/>
    <col customWidth="1" max="65" min="65" width="21"/>
  </cols>
  <sheetData>
    <row r="1" spans="1:65">
      <c r="A1" s="1" t="s">
        <v>875</v>
      </c>
      <c r="B1" s="2" t="s">
        <v>876</v>
      </c>
      <c r="C1" s="2" t="s">
        <v>877</v>
      </c>
      <c r="D1" s="2" t="s">
        <v>878</v>
      </c>
      <c r="E1" s="2" t="s">
        <v>879</v>
      </c>
      <c r="F1" s="2" t="s">
        <v>880</v>
      </c>
      <c r="G1" s="2" t="s">
        <v>881</v>
      </c>
      <c r="H1" s="2" t="s">
        <v>882</v>
      </c>
      <c r="I1" s="2" t="s">
        <v>883</v>
      </c>
      <c r="J1" s="2" t="s">
        <v>884</v>
      </c>
      <c r="K1" s="2" t="s">
        <v>885</v>
      </c>
      <c r="L1" s="2" t="s">
        <v>886</v>
      </c>
      <c r="M1" s="2" t="s">
        <v>777</v>
      </c>
      <c r="N1" s="2" t="s">
        <v>887</v>
      </c>
      <c r="O1" s="2" t="s">
        <v>888</v>
      </c>
      <c r="P1" s="2" t="s">
        <v>615</v>
      </c>
      <c r="Q1" s="2" t="s">
        <v>889</v>
      </c>
      <c r="R1" s="2" t="s">
        <v>890</v>
      </c>
      <c r="S1" s="2" t="s">
        <v>891</v>
      </c>
      <c r="T1" s="2" t="s">
        <v>892</v>
      </c>
      <c r="U1" s="2" t="s">
        <v>893</v>
      </c>
      <c r="V1" s="2" t="s">
        <v>894</v>
      </c>
      <c r="W1" s="2" t="s">
        <v>895</v>
      </c>
      <c r="X1" s="2" t="s">
        <v>896</v>
      </c>
      <c r="Y1" s="2" t="s">
        <v>897</v>
      </c>
      <c r="Z1" s="2" t="s">
        <v>898</v>
      </c>
      <c r="AA1" s="2" t="s">
        <v>899</v>
      </c>
      <c r="AB1" s="2" t="s">
        <v>900</v>
      </c>
      <c r="AC1" s="2" t="s">
        <v>901</v>
      </c>
      <c r="AD1" s="2" t="s">
        <v>902</v>
      </c>
      <c r="AE1" s="2" t="s">
        <v>903</v>
      </c>
      <c r="AF1" s="2" t="s">
        <v>903</v>
      </c>
      <c r="AG1" s="2" t="s">
        <v>904</v>
      </c>
      <c r="AH1" s="2" t="s">
        <v>876</v>
      </c>
      <c r="AI1" s="2" t="s">
        <v>877</v>
      </c>
      <c r="AJ1" s="2" t="s">
        <v>879</v>
      </c>
      <c r="AK1" s="2" t="s">
        <v>905</v>
      </c>
      <c r="AL1" s="2" t="s">
        <v>882</v>
      </c>
      <c r="AM1" s="2" t="s">
        <v>906</v>
      </c>
      <c r="AN1" s="2" t="s">
        <v>906</v>
      </c>
      <c r="AO1" s="2" t="s">
        <v>883</v>
      </c>
      <c r="AP1" s="2" t="s">
        <v>787</v>
      </c>
      <c r="AQ1" s="2" t="s">
        <v>907</v>
      </c>
      <c r="AR1" s="2" t="s">
        <v>789</v>
      </c>
      <c r="AS1" s="2" t="s">
        <v>908</v>
      </c>
      <c r="AT1" s="2" t="s">
        <v>790</v>
      </c>
      <c r="AU1" s="2" t="s">
        <v>909</v>
      </c>
      <c r="AV1" s="2" t="s">
        <v>910</v>
      </c>
      <c r="AW1" s="2" t="s">
        <v>794</v>
      </c>
      <c r="AX1" s="2" t="s">
        <v>911</v>
      </c>
      <c r="AY1" s="2" t="s">
        <v>912</v>
      </c>
      <c r="AZ1" s="2" t="s">
        <v>913</v>
      </c>
      <c r="BA1" s="2" t="s">
        <v>914</v>
      </c>
      <c r="BB1" s="2" t="s">
        <v>915</v>
      </c>
      <c r="BC1" s="2" t="s">
        <v>916</v>
      </c>
      <c r="BD1" s="2" t="s">
        <v>916</v>
      </c>
      <c r="BE1" s="2" t="s">
        <v>489</v>
      </c>
      <c r="BF1" s="2" t="s">
        <v>917</v>
      </c>
      <c r="BG1" s="2" t="s">
        <v>918</v>
      </c>
      <c r="BH1" s="2" t="s">
        <v>919</v>
      </c>
      <c r="BI1" s="2" t="s">
        <v>920</v>
      </c>
      <c r="BJ1" s="2" t="s">
        <v>921</v>
      </c>
      <c r="BK1" s="2" t="s">
        <v>922</v>
      </c>
      <c r="BL1" s="2" t="s">
        <v>923</v>
      </c>
      <c r="BM1" s="2" t="s">
        <v>924</v>
      </c>
    </row>
    <row r="2" spans="1:65">
      <c r="A2" s="3" t="s">
        <v>693</v>
      </c>
    </row>
    <row r="3" spans="1:65">
      <c r="A3" s="4" t="s">
        <v>175</v>
      </c>
      <c r="BE3" s="5" t="n">
        <v>2175000</v>
      </c>
      <c r="BF3" s="5" t="n">
        <v>1255500</v>
      </c>
    </row>
    <row r="4" spans="1:65">
      <c r="A4" s="4" t="s">
        <v>925</v>
      </c>
      <c r="AV4" s="6" t="n">
        <v>175000</v>
      </c>
      <c r="BA4" s="6" t="n">
        <v>25000</v>
      </c>
      <c r="BB4" s="6" t="n">
        <v>133333</v>
      </c>
    </row>
    <row r="5" spans="1:65">
      <c r="A5" s="4" t="s">
        <v>161</v>
      </c>
      <c r="BE5" s="6" t="n">
        <v>-1229777</v>
      </c>
      <c r="BF5" s="6" t="n">
        <v>-393123</v>
      </c>
    </row>
    <row r="6" spans="1:65">
      <c r="A6" s="4" t="s">
        <v>926</v>
      </c>
      <c r="BE6" s="6" t="n">
        <v>777668</v>
      </c>
      <c r="BF6" s="6" t="n">
        <v>386473</v>
      </c>
    </row>
    <row r="7" spans="1:65">
      <c r="A7" s="4" t="s">
        <v>927</v>
      </c>
      <c r="AV7" s="8" t="n">
        <v>0.5</v>
      </c>
      <c r="BA7" s="8" t="n">
        <v>0.5</v>
      </c>
      <c r="BB7" s="8" t="n">
        <v>0.75</v>
      </c>
    </row>
    <row r="8" spans="1:65">
      <c r="A8" s="4" t="s">
        <v>101</v>
      </c>
      <c r="BE8" s="6" t="n">
        <v>135528</v>
      </c>
      <c r="BF8" s="6" t="n">
        <v>1221911</v>
      </c>
    </row>
    <row r="9" spans="1:65">
      <c r="A9" s="4" t="s">
        <v>104</v>
      </c>
      <c r="BE9" s="6" t="n">
        <v>178464</v>
      </c>
      <c r="BF9" s="6" t="n">
        <v>124090</v>
      </c>
    </row>
    <row r="10" spans="1:65">
      <c r="A10" s="4" t="s">
        <v>180</v>
      </c>
      <c r="BD10" s="5" t="n">
        <v>-165876</v>
      </c>
      <c r="BE10" s="4" t="s">
        <v>47</v>
      </c>
      <c r="BF10" s="6" t="n">
        <v>-199067</v>
      </c>
    </row>
    <row r="11" spans="1:65">
      <c r="A11" s="4" t="s">
        <v>493</v>
      </c>
      <c r="BE11" s="5" t="n">
        <v>54257</v>
      </c>
      <c r="BF11" s="5" t="n">
        <v>130306</v>
      </c>
    </row>
    <row r="12" spans="1:65">
      <c r="A12" s="4" t="s">
        <v>928</v>
      </c>
    </row>
    <row r="13" spans="1:65">
      <c r="A13" s="3" t="s">
        <v>693</v>
      </c>
    </row>
    <row r="14" spans="1:65">
      <c r="A14" s="4" t="s">
        <v>925</v>
      </c>
      <c r="BE14" s="6" t="n">
        <v>6332893</v>
      </c>
      <c r="BF14" s="6" t="n">
        <v>384839</v>
      </c>
    </row>
    <row r="15" spans="1:65">
      <c r="A15" s="4" t="s">
        <v>386</v>
      </c>
    </row>
    <row r="16" spans="1:65">
      <c r="A16" s="3" t="s">
        <v>693</v>
      </c>
    </row>
    <row r="17" spans="1:65">
      <c r="A17" s="4" t="s">
        <v>929</v>
      </c>
      <c r="BE17" s="8" t="n">
        <v>0.5</v>
      </c>
    </row>
    <row r="18" spans="1:65">
      <c r="A18" s="4" t="s">
        <v>930</v>
      </c>
      <c r="BE18" s="4" t="s">
        <v>513</v>
      </c>
    </row>
    <row r="19" spans="1:65">
      <c r="A19" s="4" t="s">
        <v>493</v>
      </c>
      <c r="BE19" s="5" t="n">
        <v>920668</v>
      </c>
      <c r="BF19" s="5" t="n">
        <v>4645446</v>
      </c>
      <c r="BG19" s="5" t="n">
        <v>4645446</v>
      </c>
    </row>
    <row r="20" spans="1:65">
      <c r="A20" s="4" t="s">
        <v>510</v>
      </c>
    </row>
    <row r="21" spans="1:65">
      <c r="A21" s="3" t="s">
        <v>693</v>
      </c>
    </row>
    <row r="22" spans="1:65">
      <c r="A22" s="4" t="s">
        <v>493</v>
      </c>
      <c r="L22" s="5" t="n">
        <v>35462</v>
      </c>
      <c r="Q22" s="5" t="n">
        <v>94844</v>
      </c>
    </row>
    <row r="23" spans="1:65">
      <c r="A23" s="4" t="s">
        <v>635</v>
      </c>
    </row>
    <row r="24" spans="1:65">
      <c r="A24" s="3" t="s">
        <v>693</v>
      </c>
    </row>
    <row r="25" spans="1:65">
      <c r="A25" s="4" t="s">
        <v>161</v>
      </c>
      <c r="AZ25" s="5" t="n">
        <v>348938</v>
      </c>
    </row>
    <row r="26" spans="1:65">
      <c r="A26" s="4" t="s">
        <v>931</v>
      </c>
      <c r="AZ26" s="6" t="n">
        <v>6678462</v>
      </c>
    </row>
    <row r="27" spans="1:65">
      <c r="A27" s="4" t="s">
        <v>493</v>
      </c>
      <c r="AX27" s="5" t="n">
        <v>337466</v>
      </c>
      <c r="AZ27" s="5" t="n">
        <v>337466</v>
      </c>
    </row>
    <row r="28" spans="1:65">
      <c r="A28" s="4" t="s">
        <v>932</v>
      </c>
      <c r="P28" s="4" t="s">
        <v>638</v>
      </c>
      <c r="AX28" s="4" t="s">
        <v>639</v>
      </c>
    </row>
    <row r="29" spans="1:65">
      <c r="A29" s="4" t="s">
        <v>626</v>
      </c>
    </row>
    <row r="30" spans="1:65">
      <c r="A30" s="3" t="s">
        <v>693</v>
      </c>
    </row>
    <row r="31" spans="1:65">
      <c r="A31" s="4" t="s">
        <v>161</v>
      </c>
      <c r="BE31" s="5" t="n">
        <v>247871</v>
      </c>
    </row>
    <row r="32" spans="1:65">
      <c r="A32" s="4" t="s">
        <v>929</v>
      </c>
      <c r="BE32" s="9" t="n">
        <v>0.065</v>
      </c>
    </row>
    <row r="33" spans="1:65">
      <c r="A33" s="4" t="s">
        <v>627</v>
      </c>
      <c r="BE33" s="5" t="n">
        <v>192888</v>
      </c>
      <c r="BF33" s="6" t="n">
        <v>129117</v>
      </c>
    </row>
    <row r="34" spans="1:65">
      <c r="A34" s="4" t="s">
        <v>493</v>
      </c>
      <c r="BE34" s="5" t="n">
        <v>133943</v>
      </c>
      <c r="BF34" s="5" t="n">
        <v>66572</v>
      </c>
    </row>
    <row r="35" spans="1:65">
      <c r="A35" s="4" t="s">
        <v>932</v>
      </c>
      <c r="BE35" s="4" t="s">
        <v>629</v>
      </c>
    </row>
    <row r="36" spans="1:65">
      <c r="A36" s="4" t="s">
        <v>933</v>
      </c>
    </row>
    <row r="37" spans="1:65">
      <c r="A37" s="3" t="s">
        <v>693</v>
      </c>
    </row>
    <row r="38" spans="1:65">
      <c r="A38" s="4" t="s">
        <v>932</v>
      </c>
      <c r="BG38" s="4" t="s">
        <v>650</v>
      </c>
    </row>
    <row r="39" spans="1:65">
      <c r="A39" s="4" t="s">
        <v>692</v>
      </c>
    </row>
    <row r="40" spans="1:65">
      <c r="A40" s="3" t="s">
        <v>693</v>
      </c>
    </row>
    <row r="41" spans="1:65">
      <c r="A41" s="4" t="s">
        <v>811</v>
      </c>
      <c r="BE41" s="4" t="s">
        <v>812</v>
      </c>
      <c r="BF41" s="4" t="s">
        <v>812</v>
      </c>
    </row>
    <row r="42" spans="1:65">
      <c r="A42" s="4" t="s">
        <v>813</v>
      </c>
      <c r="BE42" s="5" t="n">
        <v>550000</v>
      </c>
      <c r="BF42" s="5" t="n">
        <v>550000</v>
      </c>
    </row>
    <row r="43" spans="1:65">
      <c r="A43" s="4" t="s">
        <v>934</v>
      </c>
    </row>
    <row r="44" spans="1:65">
      <c r="A44" s="3" t="s">
        <v>693</v>
      </c>
    </row>
    <row r="45" spans="1:65">
      <c r="A45" s="4" t="s">
        <v>813</v>
      </c>
      <c r="J45" s="5" t="n">
        <v>103000</v>
      </c>
    </row>
    <row r="46" spans="1:65">
      <c r="A46" s="4" t="s">
        <v>175</v>
      </c>
      <c r="J46" s="6" t="n">
        <v>100000</v>
      </c>
    </row>
    <row r="47" spans="1:65">
      <c r="A47" s="4" t="s">
        <v>935</v>
      </c>
      <c r="J47" s="5" t="n">
        <v>3000</v>
      </c>
    </row>
    <row r="48" spans="1:65">
      <c r="A48" s="4" t="s">
        <v>936</v>
      </c>
      <c r="J48" s="4" t="s">
        <v>937</v>
      </c>
    </row>
    <row r="49" spans="1:65">
      <c r="A49" s="4" t="s">
        <v>938</v>
      </c>
    </row>
    <row r="50" spans="1:65">
      <c r="A50" s="3" t="s">
        <v>693</v>
      </c>
    </row>
    <row r="51" spans="1:65">
      <c r="A51" s="4" t="s">
        <v>175</v>
      </c>
      <c r="I51" s="5" t="n">
        <v>200000</v>
      </c>
    </row>
    <row r="52" spans="1:65">
      <c r="A52" s="4" t="s">
        <v>827</v>
      </c>
      <c r="I52" s="4" t="s">
        <v>939</v>
      </c>
    </row>
    <row r="53" spans="1:65">
      <c r="A53" s="4" t="s">
        <v>925</v>
      </c>
      <c r="I53" s="6" t="n">
        <v>50000</v>
      </c>
    </row>
    <row r="54" spans="1:65">
      <c r="A54" s="4" t="s">
        <v>516</v>
      </c>
      <c r="I54" s="6" t="n">
        <v>0</v>
      </c>
    </row>
    <row r="55" spans="1:65">
      <c r="A55" s="4" t="s">
        <v>940</v>
      </c>
    </row>
    <row r="56" spans="1:65">
      <c r="A56" s="3" t="s">
        <v>693</v>
      </c>
    </row>
    <row r="57" spans="1:65">
      <c r="A57" s="4" t="s">
        <v>813</v>
      </c>
      <c r="AM57" s="5" t="n">
        <v>325000</v>
      </c>
      <c r="AN57" s="5" t="n">
        <v>325000</v>
      </c>
    </row>
    <row r="58" spans="1:65">
      <c r="A58" s="4" t="s">
        <v>175</v>
      </c>
      <c r="AM58" s="5" t="n">
        <v>150782</v>
      </c>
    </row>
    <row r="59" spans="1:65">
      <c r="A59" s="4" t="s">
        <v>827</v>
      </c>
      <c r="AM59" s="4" t="s">
        <v>941</v>
      </c>
    </row>
    <row r="60" spans="1:65">
      <c r="A60" s="4" t="s">
        <v>494</v>
      </c>
      <c r="AM60" s="4" t="s">
        <v>942</v>
      </c>
    </row>
    <row r="61" spans="1:65">
      <c r="A61" s="4" t="s">
        <v>943</v>
      </c>
      <c r="AM61" s="4" t="s">
        <v>436</v>
      </c>
    </row>
    <row r="62" spans="1:65">
      <c r="A62" s="4" t="s">
        <v>821</v>
      </c>
      <c r="AM62" s="4" t="s">
        <v>826</v>
      </c>
    </row>
    <row r="63" spans="1:65">
      <c r="A63" s="4" t="s">
        <v>516</v>
      </c>
      <c r="AM63" s="6" t="n">
        <v>0</v>
      </c>
    </row>
    <row r="64" spans="1:65">
      <c r="A64" s="4" t="s">
        <v>936</v>
      </c>
      <c r="AM64" s="4" t="s">
        <v>944</v>
      </c>
    </row>
    <row r="65" spans="1:65">
      <c r="A65" s="4" t="s">
        <v>762</v>
      </c>
      <c r="AM65" s="5" t="n">
        <v>128911</v>
      </c>
      <c r="AN65" s="6" t="n">
        <v>128911</v>
      </c>
    </row>
    <row r="66" spans="1:65">
      <c r="A66" s="4" t="s">
        <v>945</v>
      </c>
      <c r="AM66" s="4" t="s">
        <v>946</v>
      </c>
    </row>
    <row r="67" spans="1:65">
      <c r="A67" s="4" t="s">
        <v>947</v>
      </c>
    </row>
    <row r="68" spans="1:65">
      <c r="A68" s="3" t="s">
        <v>693</v>
      </c>
    </row>
    <row r="69" spans="1:65">
      <c r="A69" s="4" t="s">
        <v>813</v>
      </c>
      <c r="H69" s="5" t="n">
        <v>103000</v>
      </c>
      <c r="AL69" s="5" t="n">
        <v>103000</v>
      </c>
    </row>
    <row r="70" spans="1:65">
      <c r="A70" s="4" t="s">
        <v>175</v>
      </c>
      <c r="H70" s="6" t="n">
        <v>100000</v>
      </c>
    </row>
    <row r="71" spans="1:65">
      <c r="A71" s="4" t="s">
        <v>935</v>
      </c>
      <c r="H71" s="5" t="n">
        <v>3000</v>
      </c>
      <c r="AL71" s="5" t="n">
        <v>3000</v>
      </c>
    </row>
    <row r="72" spans="1:65">
      <c r="A72" s="4" t="s">
        <v>827</v>
      </c>
      <c r="H72" s="4" t="s">
        <v>948</v>
      </c>
    </row>
    <row r="73" spans="1:65">
      <c r="A73" s="4" t="s">
        <v>820</v>
      </c>
      <c r="H73" s="5" t="n">
        <v>115729</v>
      </c>
    </row>
    <row r="74" spans="1:65">
      <c r="A74" s="4" t="s">
        <v>494</v>
      </c>
      <c r="H74" s="4" t="s">
        <v>942</v>
      </c>
    </row>
    <row r="75" spans="1:65">
      <c r="A75" s="4" t="s">
        <v>943</v>
      </c>
      <c r="H75" s="4" t="s">
        <v>949</v>
      </c>
    </row>
    <row r="76" spans="1:65">
      <c r="A76" s="4" t="s">
        <v>821</v>
      </c>
      <c r="H76" s="4" t="s">
        <v>950</v>
      </c>
    </row>
    <row r="77" spans="1:65">
      <c r="A77" s="4" t="s">
        <v>516</v>
      </c>
      <c r="H77" s="6" t="n">
        <v>0</v>
      </c>
    </row>
    <row r="78" spans="1:65">
      <c r="A78" s="4" t="s">
        <v>951</v>
      </c>
    </row>
    <row r="79" spans="1:65">
      <c r="A79" s="3" t="s">
        <v>693</v>
      </c>
    </row>
    <row r="80" spans="1:65">
      <c r="A80" s="4" t="s">
        <v>813</v>
      </c>
      <c r="F80" s="5" t="n">
        <v>154000</v>
      </c>
      <c r="G80" s="5" t="n">
        <v>154000</v>
      </c>
    </row>
    <row r="81" spans="1:65">
      <c r="A81" s="4" t="s">
        <v>175</v>
      </c>
      <c r="G81" s="6" t="n">
        <v>150000</v>
      </c>
    </row>
    <row r="82" spans="1:65">
      <c r="A82" s="4" t="s">
        <v>935</v>
      </c>
      <c r="F82" s="6" t="n">
        <v>4000</v>
      </c>
      <c r="G82" s="5" t="n">
        <v>4000</v>
      </c>
    </row>
    <row r="83" spans="1:65">
      <c r="A83" s="4" t="s">
        <v>827</v>
      </c>
      <c r="G83" s="4" t="s">
        <v>952</v>
      </c>
    </row>
    <row r="84" spans="1:65">
      <c r="A84" s="4" t="s">
        <v>953</v>
      </c>
    </row>
    <row r="85" spans="1:65">
      <c r="A85" s="3" t="s">
        <v>693</v>
      </c>
    </row>
    <row r="86" spans="1:65">
      <c r="A86" s="4" t="s">
        <v>813</v>
      </c>
      <c r="E86" s="5" t="n">
        <v>135850</v>
      </c>
      <c r="AJ86" s="5" t="n">
        <v>135850</v>
      </c>
    </row>
    <row r="87" spans="1:65">
      <c r="A87" s="4" t="s">
        <v>827</v>
      </c>
      <c r="E87" s="4" t="s">
        <v>954</v>
      </c>
    </row>
    <row r="88" spans="1:65">
      <c r="A88" s="4" t="s">
        <v>925</v>
      </c>
      <c r="E88" s="6" t="n">
        <v>32500</v>
      </c>
    </row>
    <row r="89" spans="1:65">
      <c r="A89" s="4" t="s">
        <v>494</v>
      </c>
      <c r="E89" s="4" t="s">
        <v>955</v>
      </c>
    </row>
    <row r="90" spans="1:65">
      <c r="A90" s="4" t="s">
        <v>943</v>
      </c>
      <c r="E90" s="4" t="s">
        <v>956</v>
      </c>
    </row>
    <row r="91" spans="1:65">
      <c r="A91" s="4" t="s">
        <v>821</v>
      </c>
      <c r="E91" s="4" t="s">
        <v>957</v>
      </c>
    </row>
    <row r="92" spans="1:65">
      <c r="A92" s="4" t="s">
        <v>516</v>
      </c>
      <c r="E92" s="6" t="n">
        <v>0</v>
      </c>
    </row>
    <row r="93" spans="1:65">
      <c r="A93" s="4" t="s">
        <v>958</v>
      </c>
    </row>
    <row r="94" spans="1:65">
      <c r="A94" s="3" t="s">
        <v>693</v>
      </c>
    </row>
    <row r="95" spans="1:65">
      <c r="A95" s="4" t="s">
        <v>813</v>
      </c>
      <c r="C95" s="5" t="n">
        <v>78000</v>
      </c>
      <c r="AI95" s="5" t="n">
        <v>78000</v>
      </c>
    </row>
    <row r="96" spans="1:65">
      <c r="A96" s="4" t="s">
        <v>175</v>
      </c>
      <c r="C96" s="6" t="n">
        <v>75000</v>
      </c>
    </row>
    <row r="97" spans="1:65">
      <c r="A97" s="4" t="s">
        <v>935</v>
      </c>
      <c r="C97" s="5" t="n">
        <v>3000</v>
      </c>
      <c r="AI97" s="6" t="n">
        <v>3000</v>
      </c>
    </row>
    <row r="98" spans="1:65">
      <c r="A98" s="4" t="s">
        <v>827</v>
      </c>
      <c r="C98" s="4" t="s">
        <v>959</v>
      </c>
    </row>
    <row r="99" spans="1:65">
      <c r="A99" s="4" t="s">
        <v>820</v>
      </c>
      <c r="C99" s="5" t="n">
        <v>76763</v>
      </c>
    </row>
    <row r="100" spans="1:65">
      <c r="A100" s="4" t="s">
        <v>494</v>
      </c>
      <c r="C100" s="4" t="s">
        <v>960</v>
      </c>
    </row>
    <row r="101" spans="1:65">
      <c r="A101" s="4" t="s">
        <v>943</v>
      </c>
      <c r="C101" s="4" t="s">
        <v>961</v>
      </c>
    </row>
    <row r="102" spans="1:65">
      <c r="A102" s="4" t="s">
        <v>821</v>
      </c>
      <c r="C102" s="4" t="s">
        <v>962</v>
      </c>
    </row>
    <row r="103" spans="1:65">
      <c r="A103" s="4" t="s">
        <v>516</v>
      </c>
      <c r="C103" s="6" t="n">
        <v>0</v>
      </c>
    </row>
    <row r="104" spans="1:65">
      <c r="A104" s="4" t="s">
        <v>963</v>
      </c>
      <c r="C104" s="5" t="n">
        <v>1763</v>
      </c>
      <c r="AI104" s="6" t="n">
        <v>1763</v>
      </c>
    </row>
    <row r="105" spans="1:65">
      <c r="A105" s="4" t="s">
        <v>936</v>
      </c>
      <c r="C105" s="4" t="s">
        <v>964</v>
      </c>
    </row>
    <row r="106" spans="1:65">
      <c r="A106" s="4" t="s">
        <v>965</v>
      </c>
    </row>
    <row r="107" spans="1:65">
      <c r="A107" s="3" t="s">
        <v>693</v>
      </c>
    </row>
    <row r="108" spans="1:65">
      <c r="A108" s="4" t="s">
        <v>813</v>
      </c>
      <c r="B108" s="5" t="n">
        <v>230000</v>
      </c>
      <c r="AH108" s="5" t="n">
        <v>230000</v>
      </c>
    </row>
    <row r="109" spans="1:65">
      <c r="A109" s="4" t="s">
        <v>175</v>
      </c>
      <c r="AH109" s="6" t="n">
        <v>210000</v>
      </c>
    </row>
    <row r="110" spans="1:65">
      <c r="A110" s="4" t="s">
        <v>935</v>
      </c>
      <c r="B110" s="6" t="n">
        <v>20000</v>
      </c>
      <c r="AH110" s="5" t="n">
        <v>20000</v>
      </c>
    </row>
    <row r="111" spans="1:65">
      <c r="A111" s="4" t="s">
        <v>827</v>
      </c>
      <c r="AH111" s="4" t="s">
        <v>966</v>
      </c>
    </row>
    <row r="112" spans="1:65">
      <c r="A112" s="4" t="s">
        <v>820</v>
      </c>
      <c r="AH112" s="5" t="n">
        <v>220246</v>
      </c>
    </row>
    <row r="113" spans="1:65">
      <c r="A113" s="4" t="s">
        <v>494</v>
      </c>
      <c r="AH113" s="4" t="s">
        <v>967</v>
      </c>
    </row>
    <row r="114" spans="1:65">
      <c r="A114" s="4" t="s">
        <v>943</v>
      </c>
      <c r="AH114" s="4" t="s">
        <v>968</v>
      </c>
    </row>
    <row r="115" spans="1:65">
      <c r="A115" s="4" t="s">
        <v>821</v>
      </c>
      <c r="AH115" s="4" t="s">
        <v>969</v>
      </c>
    </row>
    <row r="116" spans="1:65">
      <c r="A116" s="4" t="s">
        <v>516</v>
      </c>
      <c r="AH116" s="6" t="n">
        <v>0</v>
      </c>
    </row>
    <row r="117" spans="1:65">
      <c r="A117" s="4" t="s">
        <v>963</v>
      </c>
      <c r="B117" s="6" t="n">
        <v>10246</v>
      </c>
      <c r="AH117" s="5" t="n">
        <v>10246</v>
      </c>
    </row>
    <row r="118" spans="1:65">
      <c r="A118" s="4" t="s">
        <v>936</v>
      </c>
      <c r="AH118" s="4" t="s">
        <v>970</v>
      </c>
    </row>
    <row r="119" spans="1:65">
      <c r="A119" s="4" t="s">
        <v>971</v>
      </c>
    </row>
    <row r="120" spans="1:65">
      <c r="A120" s="3" t="s">
        <v>693</v>
      </c>
    </row>
    <row r="121" spans="1:65">
      <c r="A121" s="4" t="s">
        <v>813</v>
      </c>
      <c r="AE121" s="5" t="n">
        <v>108947</v>
      </c>
      <c r="AF121" s="5" t="n">
        <v>108947</v>
      </c>
    </row>
    <row r="122" spans="1:65">
      <c r="A122" s="4" t="s">
        <v>175</v>
      </c>
      <c r="AF122" s="6" t="n">
        <v>100000</v>
      </c>
    </row>
    <row r="123" spans="1:65">
      <c r="A123" s="4" t="s">
        <v>935</v>
      </c>
      <c r="AE123" s="6" t="n">
        <v>8947</v>
      </c>
      <c r="AF123" s="5" t="n">
        <v>8947</v>
      </c>
    </row>
    <row r="124" spans="1:65">
      <c r="A124" s="4" t="s">
        <v>827</v>
      </c>
      <c r="AF124" s="4" t="s">
        <v>972</v>
      </c>
    </row>
    <row r="125" spans="1:65">
      <c r="A125" s="4" t="s">
        <v>820</v>
      </c>
      <c r="AF125" s="5" t="n">
        <v>77904</v>
      </c>
    </row>
    <row r="126" spans="1:65">
      <c r="A126" s="4" t="s">
        <v>494</v>
      </c>
      <c r="AF126" s="4" t="s">
        <v>973</v>
      </c>
    </row>
    <row r="127" spans="1:65">
      <c r="A127" s="4" t="s">
        <v>943</v>
      </c>
      <c r="AF127" s="4" t="s">
        <v>968</v>
      </c>
    </row>
    <row r="128" spans="1:65">
      <c r="A128" s="4" t="s">
        <v>821</v>
      </c>
      <c r="AF128" s="4" t="s">
        <v>974</v>
      </c>
    </row>
    <row r="129" spans="1:65">
      <c r="A129" s="4" t="s">
        <v>516</v>
      </c>
      <c r="AF129" s="6" t="n">
        <v>0</v>
      </c>
    </row>
    <row r="130" spans="1:65">
      <c r="A130" s="4" t="s">
        <v>936</v>
      </c>
      <c r="AF130" s="4" t="s">
        <v>975</v>
      </c>
    </row>
    <row r="131" spans="1:65">
      <c r="A131" s="4" t="s">
        <v>694</v>
      </c>
    </row>
    <row r="132" spans="1:65">
      <c r="A132" s="3" t="s">
        <v>693</v>
      </c>
    </row>
    <row r="133" spans="1:65">
      <c r="A133" s="4" t="s">
        <v>811</v>
      </c>
      <c r="BE133" s="4" t="s">
        <v>430</v>
      </c>
      <c r="BF133" s="4" t="s">
        <v>430</v>
      </c>
    </row>
    <row r="134" spans="1:65">
      <c r="A134" s="4" t="s">
        <v>813</v>
      </c>
      <c r="BE134" s="5" t="n">
        <v>50000</v>
      </c>
      <c r="BF134" s="5" t="n">
        <v>50000</v>
      </c>
    </row>
    <row r="135" spans="1:65">
      <c r="A135" s="4" t="s">
        <v>104</v>
      </c>
      <c r="BE135" s="6" t="n">
        <v>5000</v>
      </c>
      <c r="BF135" s="6" t="n">
        <v>5014</v>
      </c>
    </row>
    <row r="136" spans="1:65">
      <c r="A136" s="4" t="s">
        <v>976</v>
      </c>
    </row>
    <row r="137" spans="1:65">
      <c r="A137" s="3" t="s">
        <v>693</v>
      </c>
    </row>
    <row r="138" spans="1:65">
      <c r="A138" s="4" t="s">
        <v>104</v>
      </c>
      <c r="BE138" s="4" t="s">
        <v>47</v>
      </c>
      <c r="BF138" s="6" t="n">
        <v>614</v>
      </c>
    </row>
    <row r="139" spans="1:65">
      <c r="A139" s="4" t="s">
        <v>977</v>
      </c>
    </row>
    <row r="140" spans="1:65">
      <c r="A140" s="3" t="s">
        <v>693</v>
      </c>
    </row>
    <row r="141" spans="1:65">
      <c r="A141" s="4" t="s">
        <v>627</v>
      </c>
      <c r="T141" s="5" t="n">
        <v>49502</v>
      </c>
    </row>
    <row r="142" spans="1:65">
      <c r="A142" s="4" t="s">
        <v>978</v>
      </c>
    </row>
    <row r="143" spans="1:65">
      <c r="A143" s="3" t="s">
        <v>693</v>
      </c>
    </row>
    <row r="144" spans="1:65">
      <c r="A144" s="4" t="s">
        <v>104</v>
      </c>
      <c r="BE144" s="4" t="s">
        <v>47</v>
      </c>
      <c r="BF144" s="6" t="n">
        <v>5121</v>
      </c>
    </row>
    <row r="145" spans="1:65">
      <c r="A145" s="4" t="s">
        <v>855</v>
      </c>
    </row>
    <row r="146" spans="1:65">
      <c r="A146" s="3" t="s">
        <v>693</v>
      </c>
    </row>
    <row r="147" spans="1:65">
      <c r="A147" s="4" t="s">
        <v>813</v>
      </c>
      <c r="T147" s="6" t="n">
        <v>105000</v>
      </c>
    </row>
    <row r="148" spans="1:65">
      <c r="A148" s="4" t="s">
        <v>175</v>
      </c>
      <c r="T148" s="6" t="n">
        <v>100000</v>
      </c>
    </row>
    <row r="149" spans="1:65">
      <c r="A149" s="4" t="s">
        <v>827</v>
      </c>
      <c r="AT149" s="4" t="s">
        <v>856</v>
      </c>
    </row>
    <row r="150" spans="1:65">
      <c r="A150" s="4" t="s">
        <v>161</v>
      </c>
      <c r="BC150" s="5" t="n">
        <v>51804</v>
      </c>
    </row>
    <row r="151" spans="1:65">
      <c r="A151" s="4" t="s">
        <v>979</v>
      </c>
      <c r="T151" s="5" t="n">
        <v>100000</v>
      </c>
    </row>
    <row r="152" spans="1:65">
      <c r="A152" s="4" t="s">
        <v>936</v>
      </c>
      <c r="T152" s="4" t="s">
        <v>980</v>
      </c>
    </row>
    <row r="153" spans="1:65">
      <c r="A153" s="4" t="s">
        <v>627</v>
      </c>
      <c r="AS153" s="5" t="n">
        <v>140697</v>
      </c>
    </row>
    <row r="154" spans="1:65">
      <c r="A154" s="4" t="s">
        <v>981</v>
      </c>
    </row>
    <row r="155" spans="1:65">
      <c r="A155" s="3" t="s">
        <v>693</v>
      </c>
    </row>
    <row r="156" spans="1:65">
      <c r="A156" s="4" t="s">
        <v>979</v>
      </c>
      <c r="U156" s="5" t="n">
        <v>100000</v>
      </c>
    </row>
    <row r="157" spans="1:65">
      <c r="A157" s="4" t="s">
        <v>982</v>
      </c>
    </row>
    <row r="158" spans="1:65">
      <c r="A158" s="3" t="s">
        <v>693</v>
      </c>
    </row>
    <row r="159" spans="1:65">
      <c r="A159" s="4" t="s">
        <v>161</v>
      </c>
      <c r="BC159" s="5" t="n">
        <v>2054</v>
      </c>
    </row>
    <row r="160" spans="1:65">
      <c r="A160" s="4" t="s">
        <v>936</v>
      </c>
      <c r="U160" s="4" t="s">
        <v>983</v>
      </c>
    </row>
    <row r="161" spans="1:65">
      <c r="A161" s="4" t="s">
        <v>930</v>
      </c>
      <c r="O161" s="4" t="s">
        <v>513</v>
      </c>
    </row>
    <row r="162" spans="1:65">
      <c r="A162" s="4" t="s">
        <v>627</v>
      </c>
      <c r="O162" s="5" t="n">
        <v>151536</v>
      </c>
    </row>
    <row r="163" spans="1:65">
      <c r="A163" s="4" t="s">
        <v>984</v>
      </c>
    </row>
    <row r="164" spans="1:65">
      <c r="A164" s="3" t="s">
        <v>693</v>
      </c>
    </row>
    <row r="165" spans="1:65">
      <c r="A165" s="4" t="s">
        <v>104</v>
      </c>
      <c r="BE165" s="4" t="s">
        <v>47</v>
      </c>
      <c r="BF165" s="6" t="n">
        <v>3124</v>
      </c>
    </row>
    <row r="166" spans="1:65">
      <c r="A166" s="4" t="s">
        <v>857</v>
      </c>
    </row>
    <row r="167" spans="1:65">
      <c r="A167" s="3" t="s">
        <v>693</v>
      </c>
    </row>
    <row r="168" spans="1:65">
      <c r="A168" s="4" t="s">
        <v>813</v>
      </c>
      <c r="BL168" s="5" t="n">
        <v>63000</v>
      </c>
    </row>
    <row r="169" spans="1:65">
      <c r="A169" s="4" t="s">
        <v>827</v>
      </c>
      <c r="M169" s="4" t="s">
        <v>858</v>
      </c>
      <c r="AR169" s="4" t="s">
        <v>859</v>
      </c>
    </row>
    <row r="170" spans="1:65">
      <c r="A170" s="4" t="s">
        <v>979</v>
      </c>
      <c r="K170" s="5" t="n">
        <v>75000</v>
      </c>
    </row>
    <row r="171" spans="1:65">
      <c r="A171" s="4" t="s">
        <v>985</v>
      </c>
    </row>
    <row r="172" spans="1:65">
      <c r="A172" s="3" t="s">
        <v>693</v>
      </c>
    </row>
    <row r="173" spans="1:65">
      <c r="A173" s="4" t="s">
        <v>813</v>
      </c>
      <c r="BE173" s="6" t="n">
        <v>78000</v>
      </c>
    </row>
    <row r="174" spans="1:65">
      <c r="A174" s="4" t="s">
        <v>926</v>
      </c>
      <c r="K174" s="6" t="n">
        <v>3000</v>
      </c>
    </row>
    <row r="175" spans="1:65">
      <c r="A175" s="4" t="s">
        <v>986</v>
      </c>
    </row>
    <row r="176" spans="1:65">
      <c r="A176" s="3" t="s">
        <v>693</v>
      </c>
    </row>
    <row r="177" spans="1:65">
      <c r="A177" s="4" t="s">
        <v>813</v>
      </c>
      <c r="K177" s="5" t="n">
        <v>78000</v>
      </c>
      <c r="BH177" s="5" t="n">
        <v>78000</v>
      </c>
    </row>
    <row r="178" spans="1:65">
      <c r="A178" s="4" t="s">
        <v>827</v>
      </c>
      <c r="D178" s="4" t="s">
        <v>987</v>
      </c>
      <c r="AG178" s="4" t="s">
        <v>988</v>
      </c>
    </row>
    <row r="179" spans="1:65">
      <c r="A179" s="4" t="s">
        <v>979</v>
      </c>
      <c r="V179" s="5" t="n">
        <v>75000</v>
      </c>
    </row>
    <row r="180" spans="1:65">
      <c r="A180" s="4" t="s">
        <v>989</v>
      </c>
    </row>
    <row r="181" spans="1:65">
      <c r="A181" s="3" t="s">
        <v>693</v>
      </c>
    </row>
    <row r="182" spans="1:65">
      <c r="A182" s="4" t="s">
        <v>104</v>
      </c>
      <c r="BE182" s="4" t="s">
        <v>47</v>
      </c>
      <c r="BF182" s="6" t="n">
        <v>1085</v>
      </c>
    </row>
    <row r="183" spans="1:65">
      <c r="A183" s="4" t="s">
        <v>990</v>
      </c>
    </row>
    <row r="184" spans="1:65">
      <c r="A184" s="3" t="s">
        <v>693</v>
      </c>
    </row>
    <row r="185" spans="1:65">
      <c r="A185" s="4" t="s">
        <v>627</v>
      </c>
      <c r="S185" s="5" t="n">
        <v>85258</v>
      </c>
    </row>
    <row r="186" spans="1:65">
      <c r="A186" s="4" t="s">
        <v>991</v>
      </c>
    </row>
    <row r="187" spans="1:65">
      <c r="A187" s="3" t="s">
        <v>693</v>
      </c>
    </row>
    <row r="188" spans="1:65">
      <c r="A188" s="4" t="s">
        <v>104</v>
      </c>
      <c r="BE188" s="4" t="s">
        <v>47</v>
      </c>
      <c r="BF188" s="6" t="n">
        <v>4184</v>
      </c>
    </row>
    <row r="189" spans="1:65">
      <c r="A189" s="4" t="s">
        <v>992</v>
      </c>
    </row>
    <row r="190" spans="1:65">
      <c r="A190" s="3" t="s">
        <v>693</v>
      </c>
    </row>
    <row r="191" spans="1:65">
      <c r="A191" s="4" t="s">
        <v>175</v>
      </c>
      <c r="AY191" s="5" t="n">
        <v>75000</v>
      </c>
    </row>
    <row r="192" spans="1:65">
      <c r="A192" s="4" t="s">
        <v>161</v>
      </c>
      <c r="BF192" s="5" t="n">
        <v>51251</v>
      </c>
    </row>
    <row r="193" spans="1:65">
      <c r="A193" s="4" t="s">
        <v>979</v>
      </c>
      <c r="AY193" s="6" t="n">
        <v>75000</v>
      </c>
    </row>
    <row r="194" spans="1:65">
      <c r="A194" s="4" t="s">
        <v>930</v>
      </c>
      <c r="AU194" s="4" t="s">
        <v>436</v>
      </c>
    </row>
    <row r="195" spans="1:65">
      <c r="A195" s="4" t="s">
        <v>627</v>
      </c>
      <c r="AU195" s="5" t="n">
        <v>111596</v>
      </c>
    </row>
    <row r="196" spans="1:65">
      <c r="A196" s="4" t="s">
        <v>993</v>
      </c>
    </row>
    <row r="197" spans="1:65">
      <c r="A197" s="3" t="s">
        <v>693</v>
      </c>
    </row>
    <row r="198" spans="1:65">
      <c r="A198" s="4" t="s">
        <v>979</v>
      </c>
      <c r="W198" s="5" t="n">
        <v>2500</v>
      </c>
    </row>
    <row r="199" spans="1:65">
      <c r="A199" s="4" t="s">
        <v>748</v>
      </c>
    </row>
    <row r="200" spans="1:65">
      <c r="A200" s="3" t="s">
        <v>693</v>
      </c>
    </row>
    <row r="201" spans="1:65">
      <c r="A201" s="4" t="s">
        <v>811</v>
      </c>
      <c r="BE201" s="4" t="s">
        <v>430</v>
      </c>
      <c r="BF201" s="4" t="s">
        <v>430</v>
      </c>
    </row>
    <row r="202" spans="1:65">
      <c r="A202" s="4" t="s">
        <v>813</v>
      </c>
      <c r="BE202" s="5" t="n">
        <v>111000</v>
      </c>
      <c r="BF202" s="5" t="n">
        <v>111000</v>
      </c>
    </row>
    <row r="203" spans="1:65">
      <c r="A203" s="4" t="s">
        <v>925</v>
      </c>
      <c r="AX203" s="6" t="n">
        <v>125000</v>
      </c>
    </row>
    <row r="204" spans="1:65">
      <c r="A204" s="4" t="s">
        <v>161</v>
      </c>
      <c r="AX204" s="5" t="n">
        <v>19014</v>
      </c>
    </row>
    <row r="205" spans="1:65">
      <c r="A205" s="4" t="s">
        <v>820</v>
      </c>
      <c r="AX205" s="5" t="n">
        <v>10199</v>
      </c>
    </row>
    <row r="206" spans="1:65">
      <c r="A206" s="4" t="s">
        <v>821</v>
      </c>
      <c r="AX206" s="4" t="s">
        <v>822</v>
      </c>
    </row>
    <row r="207" spans="1:65">
      <c r="A207" s="4" t="s">
        <v>516</v>
      </c>
      <c r="AX207" s="6" t="n">
        <v>0</v>
      </c>
    </row>
    <row r="208" spans="1:65">
      <c r="A208" s="4" t="s">
        <v>927</v>
      </c>
      <c r="AX208" s="8" t="n">
        <v>0.05</v>
      </c>
    </row>
    <row r="209" spans="1:65">
      <c r="A209" s="4" t="s">
        <v>104</v>
      </c>
      <c r="BE209" s="6" t="n">
        <v>16537</v>
      </c>
      <c r="BF209" s="6" t="n">
        <v>16537</v>
      </c>
    </row>
    <row r="210" spans="1:65">
      <c r="A210" s="4" t="s">
        <v>994</v>
      </c>
    </row>
    <row r="211" spans="1:65">
      <c r="A211" s="3" t="s">
        <v>693</v>
      </c>
    </row>
    <row r="212" spans="1:65">
      <c r="A212" s="4" t="s">
        <v>104</v>
      </c>
      <c r="BE212" s="6" t="n">
        <v>3889</v>
      </c>
      <c r="BF212" s="4" t="s">
        <v>47</v>
      </c>
    </row>
    <row r="213" spans="1:65">
      <c r="A213" s="4" t="s">
        <v>926</v>
      </c>
      <c r="BM213" s="5" t="n">
        <v>3000</v>
      </c>
    </row>
    <row r="214" spans="1:65">
      <c r="A214" s="4" t="s">
        <v>995</v>
      </c>
    </row>
    <row r="215" spans="1:65">
      <c r="A215" s="3" t="s">
        <v>693</v>
      </c>
    </row>
    <row r="216" spans="1:65">
      <c r="A216" s="4" t="s">
        <v>104</v>
      </c>
      <c r="BE216" s="4" t="s">
        <v>47</v>
      </c>
      <c r="BF216" s="6" t="n">
        <v>116</v>
      </c>
    </row>
    <row r="217" spans="1:65">
      <c r="A217" s="4" t="s">
        <v>864</v>
      </c>
    </row>
    <row r="218" spans="1:65">
      <c r="A218" s="3" t="s">
        <v>693</v>
      </c>
    </row>
    <row r="219" spans="1:65">
      <c r="A219" s="4" t="s">
        <v>827</v>
      </c>
      <c r="AW219" s="4" t="s">
        <v>865</v>
      </c>
    </row>
    <row r="220" spans="1:65">
      <c r="A220" s="4" t="s">
        <v>996</v>
      </c>
    </row>
    <row r="221" spans="1:65">
      <c r="A221" s="3" t="s">
        <v>693</v>
      </c>
    </row>
    <row r="222" spans="1:65">
      <c r="A222" s="4" t="s">
        <v>104</v>
      </c>
      <c r="BE222" s="4" t="s">
        <v>47</v>
      </c>
      <c r="BF222" s="6" t="n">
        <v>1568</v>
      </c>
    </row>
    <row r="223" spans="1:65">
      <c r="A223" s="4" t="s">
        <v>860</v>
      </c>
    </row>
    <row r="224" spans="1:65">
      <c r="A224" s="3" t="s">
        <v>693</v>
      </c>
    </row>
    <row r="225" spans="1:65">
      <c r="A225" s="4" t="s">
        <v>813</v>
      </c>
      <c r="R225" s="5" t="n">
        <v>57750</v>
      </c>
    </row>
    <row r="226" spans="1:65">
      <c r="A226" s="4" t="s">
        <v>827</v>
      </c>
      <c r="R226" s="4" t="s">
        <v>861</v>
      </c>
    </row>
    <row r="227" spans="1:65">
      <c r="A227" s="4" t="s">
        <v>852</v>
      </c>
    </row>
    <row r="228" spans="1:65">
      <c r="A228" s="3" t="s">
        <v>693</v>
      </c>
    </row>
    <row r="229" spans="1:65">
      <c r="A229" s="4" t="s">
        <v>813</v>
      </c>
      <c r="AY229" s="5" t="n">
        <v>83000</v>
      </c>
    </row>
    <row r="230" spans="1:65">
      <c r="A230" s="4" t="s">
        <v>853</v>
      </c>
      <c r="N230" s="5" t="n">
        <v>111596</v>
      </c>
      <c r="AU230" s="5" t="n">
        <v>111596</v>
      </c>
    </row>
    <row r="231" spans="1:65">
      <c r="A231" s="4" t="s">
        <v>820</v>
      </c>
      <c r="N231" s="5" t="n">
        <v>92400</v>
      </c>
      <c r="BE231" s="6" t="n">
        <v>51251</v>
      </c>
    </row>
    <row r="232" spans="1:65">
      <c r="A232" s="4" t="s">
        <v>929</v>
      </c>
      <c r="N232" s="8" t="n">
        <v>0.35</v>
      </c>
      <c r="AU232" s="8" t="n">
        <v>0.35</v>
      </c>
    </row>
    <row r="233" spans="1:65">
      <c r="A233" s="4" t="s">
        <v>931</v>
      </c>
      <c r="N233" s="6" t="n">
        <v>237143</v>
      </c>
    </row>
    <row r="234" spans="1:65">
      <c r="A234" s="4" t="s">
        <v>732</v>
      </c>
    </row>
    <row r="235" spans="1:65">
      <c r="A235" s="3" t="s">
        <v>693</v>
      </c>
    </row>
    <row r="236" spans="1:65">
      <c r="A236" s="4" t="s">
        <v>926</v>
      </c>
      <c r="BE236" s="4" t="s">
        <v>47</v>
      </c>
      <c r="BF236" s="6" t="n">
        <v>76256</v>
      </c>
    </row>
    <row r="237" spans="1:65">
      <c r="A237" s="4" t="s">
        <v>104</v>
      </c>
      <c r="BE237" s="6" t="n">
        <v>2653</v>
      </c>
      <c r="BF237" s="6" t="n">
        <v>2088</v>
      </c>
    </row>
    <row r="238" spans="1:65">
      <c r="A238" s="4" t="s">
        <v>872</v>
      </c>
    </row>
    <row r="239" spans="1:65">
      <c r="A239" s="3" t="s">
        <v>693</v>
      </c>
    </row>
    <row r="240" spans="1:65">
      <c r="A240" s="4" t="s">
        <v>813</v>
      </c>
      <c r="BJ240" s="5" t="n">
        <v>103000</v>
      </c>
      <c r="BK240" s="5" t="n">
        <v>103000</v>
      </c>
    </row>
    <row r="241" spans="1:65">
      <c r="A241" s="4" t="s">
        <v>827</v>
      </c>
      <c r="AL241" s="4" t="s">
        <v>873</v>
      </c>
      <c r="AP241" s="4" t="s">
        <v>874</v>
      </c>
    </row>
    <row r="242" spans="1:65">
      <c r="A242" s="4" t="s">
        <v>733</v>
      </c>
    </row>
    <row r="243" spans="1:65">
      <c r="A243" s="3" t="s">
        <v>693</v>
      </c>
    </row>
    <row r="244" spans="1:65">
      <c r="A244" s="4" t="s">
        <v>926</v>
      </c>
      <c r="BE244" s="4" t="s">
        <v>47</v>
      </c>
      <c r="BF244" s="6" t="n">
        <v>85656</v>
      </c>
    </row>
    <row r="245" spans="1:65">
      <c r="A245" s="4" t="s">
        <v>104</v>
      </c>
      <c r="BE245" s="6" t="n">
        <v>3584</v>
      </c>
      <c r="BF245" s="6" t="n">
        <v>1383</v>
      </c>
    </row>
    <row r="246" spans="1:65">
      <c r="A246" s="4" t="s">
        <v>734</v>
      </c>
    </row>
    <row r="247" spans="1:65">
      <c r="A247" s="3" t="s">
        <v>693</v>
      </c>
    </row>
    <row r="248" spans="1:65">
      <c r="A248" s="4" t="s">
        <v>926</v>
      </c>
      <c r="BE248" s="4" t="s">
        <v>47</v>
      </c>
      <c r="BF248" s="6" t="n">
        <v>95099</v>
      </c>
    </row>
    <row r="249" spans="1:65">
      <c r="A249" s="4" t="s">
        <v>104</v>
      </c>
      <c r="BE249" s="6" t="n">
        <v>4261</v>
      </c>
      <c r="BF249" s="6" t="n">
        <v>790</v>
      </c>
    </row>
    <row r="250" spans="1:65">
      <c r="A250" s="4" t="s">
        <v>997</v>
      </c>
    </row>
    <row r="251" spans="1:65">
      <c r="A251" s="3" t="s">
        <v>693</v>
      </c>
    </row>
    <row r="252" spans="1:65">
      <c r="A252" s="4" t="s">
        <v>813</v>
      </c>
      <c r="BI252" s="5" t="n">
        <v>103000</v>
      </c>
    </row>
    <row r="253" spans="1:65">
      <c r="A253" s="4" t="s">
        <v>827</v>
      </c>
      <c r="AK253" s="4" t="s">
        <v>998</v>
      </c>
    </row>
    <row r="254" spans="1:65">
      <c r="A254" s="4" t="s">
        <v>696</v>
      </c>
    </row>
    <row r="255" spans="1:65">
      <c r="A255" s="3" t="s">
        <v>693</v>
      </c>
    </row>
    <row r="256" spans="1:65">
      <c r="A256" s="4" t="s">
        <v>813</v>
      </c>
      <c r="AQ256" s="5" t="n">
        <v>153000</v>
      </c>
    </row>
    <row r="257" spans="1:65">
      <c r="A257" s="4" t="s">
        <v>175</v>
      </c>
      <c r="AQ257" s="6" t="n">
        <v>150000</v>
      </c>
    </row>
    <row r="258" spans="1:65">
      <c r="A258" s="4" t="s">
        <v>935</v>
      </c>
      <c r="AQ258" s="5" t="n">
        <v>3000</v>
      </c>
    </row>
    <row r="259" spans="1:65">
      <c r="A259" s="4" t="s">
        <v>827</v>
      </c>
      <c r="AQ259" s="4" t="s">
        <v>999</v>
      </c>
    </row>
    <row r="260" spans="1:65">
      <c r="A260" s="4" t="s">
        <v>853</v>
      </c>
      <c r="AQ260" s="5" t="n">
        <v>8768</v>
      </c>
    </row>
    <row r="261" spans="1:65">
      <c r="A261" s="4" t="s">
        <v>925</v>
      </c>
      <c r="AQ261" s="6" t="n">
        <v>1070894</v>
      </c>
    </row>
    <row r="262" spans="1:65">
      <c r="A262" s="4" t="s">
        <v>161</v>
      </c>
      <c r="AQ262" s="5" t="n">
        <v>44993</v>
      </c>
    </row>
    <row r="263" spans="1:65">
      <c r="A263" s="4" t="s">
        <v>926</v>
      </c>
      <c r="BE263" s="4" t="s">
        <v>47</v>
      </c>
      <c r="BF263" s="6" t="n">
        <v>129462</v>
      </c>
    </row>
    <row r="264" spans="1:65">
      <c r="A264" s="4" t="s">
        <v>104</v>
      </c>
      <c r="BE264" s="6" t="n">
        <v>7008</v>
      </c>
      <c r="BF264" s="6" t="n">
        <v>1761</v>
      </c>
    </row>
    <row r="265" spans="1:65">
      <c r="A265" s="4" t="s">
        <v>709</v>
      </c>
    </row>
    <row r="266" spans="1:65">
      <c r="A266" s="3" t="s">
        <v>693</v>
      </c>
    </row>
    <row r="267" spans="1:65">
      <c r="A267" s="4" t="s">
        <v>813</v>
      </c>
      <c r="BF267" s="4" t="s">
        <v>47</v>
      </c>
    </row>
    <row r="268" spans="1:65">
      <c r="A268" s="4" t="s">
        <v>104</v>
      </c>
      <c r="BE268" s="6" t="n">
        <v>5108</v>
      </c>
      <c r="BF268" s="4" t="s">
        <v>47</v>
      </c>
    </row>
    <row r="269" spans="1:65">
      <c r="A269" s="4" t="s">
        <v>1000</v>
      </c>
    </row>
    <row r="270" spans="1:65">
      <c r="A270" s="3" t="s">
        <v>693</v>
      </c>
    </row>
    <row r="271" spans="1:65">
      <c r="A271" s="4" t="s">
        <v>813</v>
      </c>
      <c r="J271" s="5" t="n">
        <v>103000</v>
      </c>
    </row>
    <row r="272" spans="1:65">
      <c r="A272" s="4" t="s">
        <v>827</v>
      </c>
      <c r="AD272" s="4" t="s">
        <v>1001</v>
      </c>
    </row>
    <row r="273" spans="1:65">
      <c r="A273" s="4" t="s">
        <v>737</v>
      </c>
    </row>
    <row r="274" spans="1:65">
      <c r="A274" s="3" t="s">
        <v>693</v>
      </c>
    </row>
    <row r="275" spans="1:65">
      <c r="A275" s="4" t="s">
        <v>104</v>
      </c>
      <c r="BE275" s="6" t="n">
        <v>5768</v>
      </c>
      <c r="BF275" s="4" t="s">
        <v>47</v>
      </c>
    </row>
    <row r="276" spans="1:65">
      <c r="A276" s="4" t="s">
        <v>1002</v>
      </c>
    </row>
    <row r="277" spans="1:65">
      <c r="A277" s="3" t="s">
        <v>693</v>
      </c>
    </row>
    <row r="278" spans="1:65">
      <c r="A278" s="4" t="s">
        <v>175</v>
      </c>
      <c r="AO278" s="5" t="n">
        <v>100000</v>
      </c>
    </row>
    <row r="279" spans="1:65">
      <c r="A279" s="4" t="s">
        <v>827</v>
      </c>
      <c r="AO279" s="4" t="s">
        <v>1003</v>
      </c>
    </row>
    <row r="280" spans="1:65">
      <c r="A280" s="4" t="s">
        <v>853</v>
      </c>
      <c r="I280" s="5" t="n">
        <v>5768</v>
      </c>
      <c r="AO280" s="5" t="n">
        <v>5768</v>
      </c>
    </row>
    <row r="281" spans="1:65">
      <c r="A281" s="4" t="s">
        <v>925</v>
      </c>
      <c r="AO281" s="6" t="n">
        <v>1176189</v>
      </c>
    </row>
    <row r="282" spans="1:65">
      <c r="A282" s="4" t="s">
        <v>161</v>
      </c>
      <c r="AO282" s="5" t="n">
        <v>98193</v>
      </c>
    </row>
    <row r="283" spans="1:65">
      <c r="A283" s="4" t="s">
        <v>738</v>
      </c>
    </row>
    <row r="284" spans="1:65">
      <c r="A284" s="3" t="s">
        <v>693</v>
      </c>
    </row>
    <row r="285" spans="1:65">
      <c r="A285" s="4" t="s">
        <v>104</v>
      </c>
      <c r="BE285" s="5" t="n">
        <v>5325</v>
      </c>
      <c r="BF285" s="4" t="s">
        <v>47</v>
      </c>
    </row>
    <row r="286" spans="1:65">
      <c r="A286" s="4" t="s">
        <v>1004</v>
      </c>
    </row>
    <row r="287" spans="1:65">
      <c r="A287" s="3" t="s">
        <v>693</v>
      </c>
    </row>
    <row r="288" spans="1:65">
      <c r="A288" s="4" t="s">
        <v>813</v>
      </c>
      <c r="I288" s="6" t="n">
        <v>104500</v>
      </c>
      <c r="AA288" s="5" t="n">
        <v>142500</v>
      </c>
      <c r="AC288" s="5" t="n">
        <v>142500</v>
      </c>
      <c r="AO288" s="6" t="n">
        <v>104500</v>
      </c>
    </row>
    <row r="289" spans="1:65">
      <c r="A289" s="4" t="s">
        <v>175</v>
      </c>
      <c r="AO289" s="6" t="n">
        <v>100000</v>
      </c>
    </row>
    <row r="290" spans="1:65">
      <c r="A290" s="4" t="s">
        <v>935</v>
      </c>
      <c r="I290" s="5" t="n">
        <v>4500</v>
      </c>
      <c r="AO290" s="5" t="n">
        <v>4500</v>
      </c>
    </row>
    <row r="291" spans="1:65">
      <c r="A291" s="4" t="s">
        <v>827</v>
      </c>
      <c r="AA291" s="4" t="s">
        <v>1005</v>
      </c>
      <c r="AC291" s="4" t="s">
        <v>1006</v>
      </c>
      <c r="AO291" s="4" t="s">
        <v>1007</v>
      </c>
    </row>
    <row r="292" spans="1:65">
      <c r="A292" s="4" t="s">
        <v>161</v>
      </c>
      <c r="AC292" s="5" t="n">
        <v>91760</v>
      </c>
    </row>
    <row r="293" spans="1:65">
      <c r="A293" s="4" t="s">
        <v>697</v>
      </c>
    </row>
    <row r="294" spans="1:65">
      <c r="A294" s="3" t="s">
        <v>693</v>
      </c>
    </row>
    <row r="295" spans="1:65">
      <c r="A295" s="4" t="s">
        <v>811</v>
      </c>
      <c r="BE295" s="4" t="s">
        <v>430</v>
      </c>
      <c r="BF295" s="4" t="s">
        <v>430</v>
      </c>
    </row>
    <row r="296" spans="1:65">
      <c r="A296" s="4" t="s">
        <v>813</v>
      </c>
      <c r="BE296" s="5" t="n">
        <v>357500</v>
      </c>
      <c r="BF296" s="5" t="n">
        <v>357500</v>
      </c>
    </row>
    <row r="297" spans="1:65">
      <c r="A297" s="4" t="s">
        <v>925</v>
      </c>
      <c r="BE297" s="6" t="n">
        <v>1907143</v>
      </c>
    </row>
    <row r="298" spans="1:65">
      <c r="A298" s="4" t="s">
        <v>104</v>
      </c>
      <c r="BE298" s="5" t="n">
        <v>33550</v>
      </c>
      <c r="BF298" s="4" t="s">
        <v>47</v>
      </c>
    </row>
    <row r="299" spans="1:65">
      <c r="A299" s="4" t="s">
        <v>1008</v>
      </c>
    </row>
    <row r="300" spans="1:65">
      <c r="A300" s="3" t="s">
        <v>693</v>
      </c>
    </row>
    <row r="301" spans="1:65">
      <c r="A301" s="4" t="s">
        <v>813</v>
      </c>
      <c r="AM301" s="5" t="n">
        <v>357500</v>
      </c>
      <c r="AN301" s="6" t="n">
        <v>357500</v>
      </c>
    </row>
    <row r="302" spans="1:65">
      <c r="A302" s="4" t="s">
        <v>175</v>
      </c>
      <c r="AN302" s="6" t="n">
        <v>325000</v>
      </c>
    </row>
    <row r="303" spans="1:65">
      <c r="A303" s="4" t="s">
        <v>935</v>
      </c>
      <c r="AM303" s="6" t="n">
        <v>32500</v>
      </c>
      <c r="AN303" s="5" t="n">
        <v>32500</v>
      </c>
    </row>
    <row r="304" spans="1:65">
      <c r="A304" s="4" t="s">
        <v>827</v>
      </c>
      <c r="AN304" s="4" t="s">
        <v>828</v>
      </c>
    </row>
    <row r="305" spans="1:65">
      <c r="A305" s="4" t="s">
        <v>820</v>
      </c>
      <c r="AN305" s="5" t="n">
        <v>150782</v>
      </c>
    </row>
    <row r="306" spans="1:65">
      <c r="A306" s="4" t="s">
        <v>494</v>
      </c>
      <c r="AN306" s="4" t="s">
        <v>942</v>
      </c>
    </row>
    <row r="307" spans="1:65">
      <c r="A307" s="4" t="s">
        <v>943</v>
      </c>
      <c r="AN307" s="4" t="s">
        <v>436</v>
      </c>
    </row>
    <row r="308" spans="1:65">
      <c r="A308" s="4" t="s">
        <v>821</v>
      </c>
      <c r="AN308" s="4" t="s">
        <v>826</v>
      </c>
    </row>
    <row r="309" spans="1:65">
      <c r="A309" s="4" t="s">
        <v>516</v>
      </c>
      <c r="AN309" s="6" t="n">
        <v>0</v>
      </c>
    </row>
    <row r="310" spans="1:65">
      <c r="A310" s="4" t="s">
        <v>926</v>
      </c>
      <c r="AM310" s="6" t="n">
        <v>325000</v>
      </c>
      <c r="AN310" s="5" t="n">
        <v>325000</v>
      </c>
    </row>
    <row r="311" spans="1:65">
      <c r="A311" s="4" t="s">
        <v>1009</v>
      </c>
      <c r="AM311" s="6" t="n">
        <v>96411</v>
      </c>
      <c r="AN311" s="6" t="n">
        <v>96411</v>
      </c>
    </row>
    <row r="312" spans="1:65">
      <c r="A312" s="4" t="s">
        <v>763</v>
      </c>
      <c r="AM312" s="5" t="n">
        <v>228589</v>
      </c>
      <c r="AN312" s="6" t="n">
        <v>228589</v>
      </c>
    </row>
    <row r="313" spans="1:65">
      <c r="A313" s="4" t="s">
        <v>979</v>
      </c>
      <c r="AN313" s="5" t="n">
        <v>128911</v>
      </c>
    </row>
    <row r="314" spans="1:65">
      <c r="A314" s="4" t="s">
        <v>1010</v>
      </c>
    </row>
    <row r="315" spans="1:65">
      <c r="A315" s="3" t="s">
        <v>693</v>
      </c>
    </row>
    <row r="316" spans="1:65">
      <c r="A316" s="4" t="s">
        <v>813</v>
      </c>
      <c r="H316" s="5" t="n">
        <v>103000</v>
      </c>
      <c r="AL316" s="5" t="n">
        <v>103000</v>
      </c>
    </row>
    <row r="317" spans="1:65">
      <c r="A317" s="4" t="s">
        <v>827</v>
      </c>
      <c r="Y317" s="4" t="s">
        <v>1011</v>
      </c>
    </row>
    <row r="318" spans="1:65">
      <c r="A318" s="4" t="s">
        <v>698</v>
      </c>
    </row>
    <row r="319" spans="1:65">
      <c r="A319" s="3" t="s">
        <v>693</v>
      </c>
    </row>
    <row r="320" spans="1:65">
      <c r="A320" s="4" t="s">
        <v>813</v>
      </c>
      <c r="BE320" s="6" t="n">
        <v>50000</v>
      </c>
      <c r="BF320" s="4" t="s">
        <v>47</v>
      </c>
    </row>
    <row r="321" spans="1:65">
      <c r="A321" s="4" t="s">
        <v>926</v>
      </c>
      <c r="BE321" s="6" t="n">
        <v>21175</v>
      </c>
      <c r="BF321" s="4" t="s">
        <v>47</v>
      </c>
    </row>
    <row r="322" spans="1:65">
      <c r="A322" s="4" t="s">
        <v>104</v>
      </c>
      <c r="BE322" s="5" t="n">
        <v>8526</v>
      </c>
      <c r="BF322" s="4" t="s">
        <v>47</v>
      </c>
    </row>
    <row r="323" spans="1:65">
      <c r="A323" s="4" t="s">
        <v>1012</v>
      </c>
    </row>
    <row r="324" spans="1:65">
      <c r="A324" s="3" t="s">
        <v>693</v>
      </c>
    </row>
    <row r="325" spans="1:65">
      <c r="A325" s="4" t="s">
        <v>813</v>
      </c>
      <c r="F325" s="6" t="n">
        <v>154000</v>
      </c>
      <c r="G325" s="5" t="n">
        <v>154000</v>
      </c>
    </row>
    <row r="326" spans="1:65">
      <c r="A326" s="4" t="s">
        <v>175</v>
      </c>
      <c r="F326" s="6" t="n">
        <v>150000</v>
      </c>
    </row>
    <row r="327" spans="1:65">
      <c r="A327" s="4" t="s">
        <v>935</v>
      </c>
      <c r="F327" s="5" t="n">
        <v>4000</v>
      </c>
      <c r="G327" s="6" t="n">
        <v>4000</v>
      </c>
    </row>
    <row r="328" spans="1:65">
      <c r="A328" s="4" t="s">
        <v>827</v>
      </c>
      <c r="F328" s="4" t="s">
        <v>1013</v>
      </c>
    </row>
    <row r="329" spans="1:65">
      <c r="A329" s="4" t="s">
        <v>925</v>
      </c>
      <c r="F329" s="6" t="n">
        <v>1572989</v>
      </c>
    </row>
    <row r="330" spans="1:65">
      <c r="A330" s="4" t="s">
        <v>161</v>
      </c>
      <c r="F330" s="5" t="n">
        <v>75529</v>
      </c>
    </row>
    <row r="331" spans="1:65">
      <c r="A331" s="4" t="s">
        <v>820</v>
      </c>
      <c r="F331" s="5" t="n">
        <v>48866</v>
      </c>
    </row>
    <row r="332" spans="1:65">
      <c r="A332" s="4" t="s">
        <v>494</v>
      </c>
      <c r="F332" s="4" t="s">
        <v>955</v>
      </c>
    </row>
    <row r="333" spans="1:65">
      <c r="A333" s="4" t="s">
        <v>943</v>
      </c>
      <c r="F333" s="4" t="s">
        <v>956</v>
      </c>
    </row>
    <row r="334" spans="1:65">
      <c r="A334" s="4" t="s">
        <v>821</v>
      </c>
      <c r="F334" s="4" t="s">
        <v>957</v>
      </c>
    </row>
    <row r="335" spans="1:65">
      <c r="A335" s="4" t="s">
        <v>516</v>
      </c>
      <c r="F335" s="6" t="n">
        <v>0</v>
      </c>
    </row>
    <row r="336" spans="1:65">
      <c r="A336" s="4" t="s">
        <v>763</v>
      </c>
      <c r="F336" s="5" t="n">
        <v>104000</v>
      </c>
      <c r="G336" s="5" t="n">
        <v>104000</v>
      </c>
    </row>
    <row r="337" spans="1:65">
      <c r="A337" s="4" t="s">
        <v>1014</v>
      </c>
      <c r="F337" s="5" t="n">
        <v>3471</v>
      </c>
    </row>
    <row r="338" spans="1:65">
      <c r="A338" s="4" t="s">
        <v>1015</v>
      </c>
      <c r="F338" s="6" t="n">
        <v>16250</v>
      </c>
    </row>
    <row r="339" spans="1:65">
      <c r="A339" s="4" t="s">
        <v>1016</v>
      </c>
    </row>
    <row r="340" spans="1:65">
      <c r="A340" s="3" t="s">
        <v>693</v>
      </c>
    </row>
    <row r="341" spans="1:65">
      <c r="A341" s="4" t="s">
        <v>813</v>
      </c>
      <c r="E341" s="5" t="n">
        <v>67925</v>
      </c>
      <c r="AJ341" s="6" t="n">
        <v>67925</v>
      </c>
    </row>
    <row r="342" spans="1:65">
      <c r="A342" s="4" t="s">
        <v>175</v>
      </c>
      <c r="AJ342" s="6" t="n">
        <v>65000</v>
      </c>
    </row>
    <row r="343" spans="1:65">
      <c r="A343" s="4" t="s">
        <v>935</v>
      </c>
      <c r="E343" s="5" t="n">
        <v>2925</v>
      </c>
      <c r="AJ343" s="5" t="n">
        <v>2925</v>
      </c>
    </row>
    <row r="344" spans="1:65">
      <c r="A344" s="4" t="s">
        <v>827</v>
      </c>
      <c r="AJ344" s="4" t="s">
        <v>1017</v>
      </c>
    </row>
    <row r="345" spans="1:65">
      <c r="A345" s="4" t="s">
        <v>820</v>
      </c>
      <c r="AJ345" s="5" t="n">
        <v>48866</v>
      </c>
    </row>
    <row r="346" spans="1:65">
      <c r="A346" s="4" t="s">
        <v>494</v>
      </c>
      <c r="AJ346" s="4" t="s">
        <v>955</v>
      </c>
    </row>
    <row r="347" spans="1:65">
      <c r="A347" s="4" t="s">
        <v>943</v>
      </c>
      <c r="AJ347" s="4" t="s">
        <v>956</v>
      </c>
    </row>
    <row r="348" spans="1:65">
      <c r="A348" s="4" t="s">
        <v>821</v>
      </c>
      <c r="AJ348" s="4" t="s">
        <v>957</v>
      </c>
    </row>
    <row r="349" spans="1:65">
      <c r="A349" s="4" t="s">
        <v>516</v>
      </c>
      <c r="AJ349" s="6" t="n">
        <v>0</v>
      </c>
    </row>
    <row r="350" spans="1:65">
      <c r="A350" s="4" t="s">
        <v>1014</v>
      </c>
      <c r="AJ350" s="5" t="n">
        <v>3471</v>
      </c>
    </row>
    <row r="351" spans="1:65">
      <c r="A351" s="4" t="s">
        <v>1015</v>
      </c>
      <c r="AJ351" s="6" t="n">
        <v>16250</v>
      </c>
    </row>
    <row r="352" spans="1:65">
      <c r="A352" s="4" t="s">
        <v>1018</v>
      </c>
    </row>
    <row r="353" spans="1:65">
      <c r="A353" s="3" t="s">
        <v>693</v>
      </c>
    </row>
    <row r="354" spans="1:65">
      <c r="A354" s="4" t="s">
        <v>813</v>
      </c>
      <c r="C354" s="5" t="n">
        <v>78000</v>
      </c>
      <c r="AI354" s="6" t="n">
        <v>78000</v>
      </c>
    </row>
    <row r="355" spans="1:65">
      <c r="A355" s="4" t="s">
        <v>175</v>
      </c>
      <c r="AI355" s="6" t="n">
        <v>75000</v>
      </c>
    </row>
    <row r="356" spans="1:65">
      <c r="A356" s="4" t="s">
        <v>935</v>
      </c>
      <c r="C356" s="6" t="n">
        <v>3000</v>
      </c>
      <c r="AI356" s="5" t="n">
        <v>3000</v>
      </c>
    </row>
    <row r="357" spans="1:65">
      <c r="A357" s="4" t="s">
        <v>827</v>
      </c>
      <c r="AI357" s="4" t="s">
        <v>1019</v>
      </c>
    </row>
    <row r="358" spans="1:65">
      <c r="A358" s="4" t="s">
        <v>820</v>
      </c>
      <c r="AI358" s="5" t="n">
        <v>76763</v>
      </c>
    </row>
    <row r="359" spans="1:65">
      <c r="A359" s="4" t="s">
        <v>494</v>
      </c>
      <c r="AI359" s="4" t="s">
        <v>960</v>
      </c>
    </row>
    <row r="360" spans="1:65">
      <c r="A360" s="4" t="s">
        <v>943</v>
      </c>
      <c r="AI360" s="4" t="s">
        <v>961</v>
      </c>
    </row>
    <row r="361" spans="1:65">
      <c r="A361" s="4" t="s">
        <v>821</v>
      </c>
      <c r="AI361" s="4" t="s">
        <v>962</v>
      </c>
    </row>
    <row r="362" spans="1:65">
      <c r="A362" s="4" t="s">
        <v>516</v>
      </c>
      <c r="AI362" s="6" t="n">
        <v>0</v>
      </c>
    </row>
    <row r="363" spans="1:65">
      <c r="A363" s="4" t="s">
        <v>963</v>
      </c>
      <c r="C363" s="5" t="n">
        <v>1763</v>
      </c>
      <c r="AI363" s="5" t="n">
        <v>1763</v>
      </c>
    </row>
    <row r="364" spans="1:65">
      <c r="A364" s="4" t="s">
        <v>1020</v>
      </c>
    </row>
    <row r="365" spans="1:65">
      <c r="A365" s="3" t="s">
        <v>693</v>
      </c>
    </row>
    <row r="366" spans="1:65">
      <c r="A366" s="4" t="s">
        <v>813</v>
      </c>
      <c r="B366" s="6" t="n">
        <v>230000</v>
      </c>
      <c r="AH366" s="5" t="n">
        <v>230000</v>
      </c>
    </row>
    <row r="367" spans="1:65">
      <c r="A367" s="4" t="s">
        <v>175</v>
      </c>
      <c r="B367" s="6" t="n">
        <v>210000</v>
      </c>
    </row>
    <row r="368" spans="1:65">
      <c r="A368" s="4" t="s">
        <v>935</v>
      </c>
      <c r="B368" s="5" t="n">
        <v>20000</v>
      </c>
      <c r="AH368" s="6" t="n">
        <v>20000</v>
      </c>
    </row>
    <row r="369" spans="1:65">
      <c r="A369" s="4" t="s">
        <v>827</v>
      </c>
      <c r="B369" s="4" t="s">
        <v>1021</v>
      </c>
    </row>
    <row r="370" spans="1:65">
      <c r="A370" s="4" t="s">
        <v>820</v>
      </c>
      <c r="B370" s="5" t="n">
        <v>220246</v>
      </c>
    </row>
    <row r="371" spans="1:65">
      <c r="A371" s="4" t="s">
        <v>494</v>
      </c>
      <c r="B371" s="4" t="s">
        <v>967</v>
      </c>
    </row>
    <row r="372" spans="1:65">
      <c r="A372" s="4" t="s">
        <v>943</v>
      </c>
      <c r="B372" s="4" t="s">
        <v>968</v>
      </c>
    </row>
    <row r="373" spans="1:65">
      <c r="A373" s="4" t="s">
        <v>821</v>
      </c>
      <c r="B373" s="4" t="s">
        <v>969</v>
      </c>
    </row>
    <row r="374" spans="1:65">
      <c r="A374" s="4" t="s">
        <v>516</v>
      </c>
      <c r="B374" s="6" t="n">
        <v>0</v>
      </c>
    </row>
    <row r="375" spans="1:65">
      <c r="A375" s="4" t="s">
        <v>963</v>
      </c>
      <c r="B375" s="5" t="n">
        <v>10246</v>
      </c>
      <c r="AH375" s="5" t="n">
        <v>10246</v>
      </c>
    </row>
    <row r="376" spans="1:65">
      <c r="A376" s="4" t="s">
        <v>1022</v>
      </c>
    </row>
    <row r="377" spans="1:65">
      <c r="A377" s="3" t="s">
        <v>693</v>
      </c>
    </row>
    <row r="378" spans="1:65">
      <c r="A378" s="4" t="s">
        <v>813</v>
      </c>
      <c r="AE378" s="6" t="n">
        <v>108947</v>
      </c>
      <c r="AF378" s="5" t="n">
        <v>108947</v>
      </c>
    </row>
    <row r="379" spans="1:65">
      <c r="A379" s="4" t="s">
        <v>175</v>
      </c>
      <c r="AE379" s="6" t="n">
        <v>100000</v>
      </c>
    </row>
    <row r="380" spans="1:65">
      <c r="A380" s="4" t="s">
        <v>935</v>
      </c>
      <c r="AE380" s="5" t="n">
        <v>8947</v>
      </c>
      <c r="AF380" s="5" t="n">
        <v>8947</v>
      </c>
    </row>
    <row r="381" spans="1:65">
      <c r="A381" s="4" t="s">
        <v>827</v>
      </c>
      <c r="AE381" s="4" t="s">
        <v>1023</v>
      </c>
    </row>
    <row r="382" spans="1:65">
      <c r="A382" s="4" t="s">
        <v>820</v>
      </c>
      <c r="AE382" s="5" t="n">
        <v>77904</v>
      </c>
    </row>
    <row r="383" spans="1:65">
      <c r="A383" s="4" t="s">
        <v>494</v>
      </c>
      <c r="AE383" s="4" t="s">
        <v>973</v>
      </c>
    </row>
    <row r="384" spans="1:65">
      <c r="A384" s="4" t="s">
        <v>943</v>
      </c>
      <c r="AE384" s="4" t="s">
        <v>968</v>
      </c>
    </row>
    <row r="385" spans="1:65">
      <c r="A385" s="4" t="s">
        <v>821</v>
      </c>
      <c r="AE385" s="4" t="s">
        <v>974</v>
      </c>
    </row>
    <row r="386" spans="1:65">
      <c r="A386" s="4" t="s">
        <v>516</v>
      </c>
      <c r="AE386" s="6" t="n">
        <v>0</v>
      </c>
    </row>
    <row r="387" spans="1:65">
      <c r="A387" s="4" t="s">
        <v>1024</v>
      </c>
    </row>
    <row r="388" spans="1:65">
      <c r="A388" s="3" t="s">
        <v>693</v>
      </c>
    </row>
    <row r="389" spans="1:65">
      <c r="A389" s="4" t="s">
        <v>813</v>
      </c>
      <c r="AD389" s="5" t="n">
        <v>142500</v>
      </c>
    </row>
    <row r="390" spans="1:65">
      <c r="A390" s="4" t="s">
        <v>175</v>
      </c>
      <c r="AD390" s="6" t="n">
        <v>135000</v>
      </c>
    </row>
    <row r="391" spans="1:65">
      <c r="A391" s="4" t="s">
        <v>935</v>
      </c>
      <c r="AD391" s="5" t="n">
        <v>7500</v>
      </c>
    </row>
    <row r="392" spans="1:65">
      <c r="A392" s="4" t="s">
        <v>827</v>
      </c>
      <c r="AD392" s="4" t="s">
        <v>1025</v>
      </c>
    </row>
    <row r="393" spans="1:65">
      <c r="A393" s="4" t="s">
        <v>820</v>
      </c>
      <c r="AD393" s="5" t="n">
        <v>137205</v>
      </c>
    </row>
    <row r="394" spans="1:65">
      <c r="A394" s="4" t="s">
        <v>494</v>
      </c>
      <c r="AD394" s="4" t="s">
        <v>1026</v>
      </c>
    </row>
    <row r="395" spans="1:65">
      <c r="A395" s="4" t="s">
        <v>943</v>
      </c>
      <c r="AD395" s="4" t="s">
        <v>968</v>
      </c>
    </row>
    <row r="396" spans="1:65">
      <c r="A396" s="4" t="s">
        <v>821</v>
      </c>
      <c r="AD396" s="4" t="s">
        <v>1027</v>
      </c>
    </row>
    <row r="397" spans="1:65">
      <c r="A397" s="4" t="s">
        <v>516</v>
      </c>
      <c r="AD397" s="6" t="n">
        <v>0</v>
      </c>
    </row>
    <row r="398" spans="1:65">
      <c r="A398" s="4" t="s">
        <v>963</v>
      </c>
      <c r="AD398" s="5" t="n">
        <v>2205</v>
      </c>
    </row>
    <row r="399" spans="1:65">
      <c r="A399" s="4" t="s">
        <v>1028</v>
      </c>
    </row>
    <row r="400" spans="1:65">
      <c r="A400" s="3" t="s">
        <v>693</v>
      </c>
    </row>
    <row r="401" spans="1:65">
      <c r="A401" s="4" t="s">
        <v>813</v>
      </c>
      <c r="AD401" s="6" t="n">
        <v>103000</v>
      </c>
    </row>
    <row r="402" spans="1:65">
      <c r="A402" s="4" t="s">
        <v>175</v>
      </c>
      <c r="AD402" s="6" t="n">
        <v>100000</v>
      </c>
    </row>
    <row r="403" spans="1:65">
      <c r="A403" s="4" t="s">
        <v>935</v>
      </c>
      <c r="AD403" s="5" t="n">
        <v>3000</v>
      </c>
    </row>
    <row r="404" spans="1:65">
      <c r="A404" s="4" t="s">
        <v>827</v>
      </c>
      <c r="AD404" s="4" t="s">
        <v>1029</v>
      </c>
    </row>
    <row r="405" spans="1:65">
      <c r="A405" s="4" t="s">
        <v>820</v>
      </c>
      <c r="AD405" s="5" t="n">
        <v>95899</v>
      </c>
    </row>
    <row r="406" spans="1:65">
      <c r="A406" s="4" t="s">
        <v>494</v>
      </c>
      <c r="AD406" s="4" t="s">
        <v>1026</v>
      </c>
    </row>
    <row r="407" spans="1:65">
      <c r="A407" s="4" t="s">
        <v>943</v>
      </c>
      <c r="AD407" s="4" t="s">
        <v>1030</v>
      </c>
    </row>
    <row r="408" spans="1:65">
      <c r="A408" s="4" t="s">
        <v>821</v>
      </c>
      <c r="AD408" s="4" t="s">
        <v>1027</v>
      </c>
    </row>
    <row r="409" spans="1:65">
      <c r="A409" s="4" t="s">
        <v>516</v>
      </c>
      <c r="AD409" s="6" t="n">
        <v>0</v>
      </c>
    </row>
    <row r="410" spans="1:65">
      <c r="A410" s="4" t="s">
        <v>1031</v>
      </c>
    </row>
    <row r="411" spans="1:65">
      <c r="A411" s="3" t="s">
        <v>693</v>
      </c>
    </row>
    <row r="412" spans="1:65">
      <c r="A412" s="4" t="s">
        <v>813</v>
      </c>
      <c r="AB412" s="5" t="n">
        <v>108947</v>
      </c>
    </row>
    <row r="413" spans="1:65">
      <c r="A413" s="4" t="s">
        <v>175</v>
      </c>
      <c r="AB413" s="6" t="n">
        <v>100000</v>
      </c>
    </row>
    <row r="414" spans="1:65">
      <c r="A414" s="4" t="s">
        <v>935</v>
      </c>
      <c r="AB414" s="5" t="n">
        <v>8947</v>
      </c>
    </row>
    <row r="415" spans="1:65">
      <c r="A415" s="4" t="s">
        <v>827</v>
      </c>
      <c r="AB415" s="4" t="s">
        <v>1032</v>
      </c>
    </row>
    <row r="416" spans="1:65">
      <c r="A416" s="4" t="s">
        <v>820</v>
      </c>
      <c r="AB416" s="5" t="n">
        <v>78450</v>
      </c>
    </row>
    <row r="417" spans="1:65">
      <c r="A417" s="4" t="s">
        <v>494</v>
      </c>
      <c r="AB417" s="4" t="s">
        <v>1033</v>
      </c>
    </row>
    <row r="418" spans="1:65">
      <c r="A418" s="4" t="s">
        <v>943</v>
      </c>
      <c r="AB418" s="4" t="s">
        <v>968</v>
      </c>
    </row>
    <row r="419" spans="1:65">
      <c r="A419" s="4" t="s">
        <v>821</v>
      </c>
      <c r="AB419" s="4" t="s">
        <v>1034</v>
      </c>
    </row>
    <row r="420" spans="1:65">
      <c r="A420" s="4" t="s">
        <v>516</v>
      </c>
      <c r="AB420" s="6" t="n">
        <v>0</v>
      </c>
    </row>
    <row r="421" spans="1:65">
      <c r="A421" s="4" t="s">
        <v>1031</v>
      </c>
    </row>
    <row r="422" spans="1:65">
      <c r="A422" s="3" t="s">
        <v>693</v>
      </c>
    </row>
    <row r="423" spans="1:65">
      <c r="A423" s="4" t="s">
        <v>813</v>
      </c>
      <c r="AB423" s="5" t="n">
        <v>128500</v>
      </c>
    </row>
    <row r="424" spans="1:65">
      <c r="A424" s="4" t="s">
        <v>175</v>
      </c>
      <c r="AB424" s="6" t="n">
        <v>125000</v>
      </c>
    </row>
    <row r="425" spans="1:65">
      <c r="A425" s="4" t="s">
        <v>935</v>
      </c>
      <c r="AB425" s="5" t="n">
        <v>3500</v>
      </c>
    </row>
    <row r="426" spans="1:65">
      <c r="A426" s="4" t="s">
        <v>827</v>
      </c>
      <c r="AB426" s="4" t="s">
        <v>1035</v>
      </c>
    </row>
    <row r="427" spans="1:65">
      <c r="A427" s="4" t="s">
        <v>820</v>
      </c>
      <c r="AB427" s="5" t="n">
        <v>125080</v>
      </c>
    </row>
    <row r="428" spans="1:65">
      <c r="A428" s="4" t="s">
        <v>494</v>
      </c>
      <c r="AB428" s="4" t="s">
        <v>1033</v>
      </c>
    </row>
    <row r="429" spans="1:65">
      <c r="A429" s="4" t="s">
        <v>943</v>
      </c>
      <c r="AB429" s="4" t="s">
        <v>968</v>
      </c>
    </row>
    <row r="430" spans="1:65">
      <c r="A430" s="4" t="s">
        <v>821</v>
      </c>
      <c r="AB430" s="4" t="s">
        <v>1034</v>
      </c>
    </row>
    <row r="431" spans="1:65">
      <c r="A431" s="4" t="s">
        <v>516</v>
      </c>
      <c r="AB431" s="6" t="n">
        <v>0</v>
      </c>
    </row>
    <row r="432" spans="1:65">
      <c r="A432" s="4" t="s">
        <v>963</v>
      </c>
      <c r="AB432" s="5" t="n">
        <v>80</v>
      </c>
    </row>
    <row r="433" spans="1:65">
      <c r="A433" s="4" t="s">
        <v>1036</v>
      </c>
    </row>
    <row r="434" spans="1:65">
      <c r="A434" s="3" t="s">
        <v>693</v>
      </c>
    </row>
    <row r="435" spans="1:65">
      <c r="A435" s="4" t="s">
        <v>813</v>
      </c>
      <c r="Z435" s="5" t="n">
        <v>103000</v>
      </c>
    </row>
    <row r="436" spans="1:65">
      <c r="A436" s="4" t="s">
        <v>175</v>
      </c>
      <c r="Z436" s="6" t="n">
        <v>10000</v>
      </c>
    </row>
    <row r="437" spans="1:65">
      <c r="A437" s="4" t="s">
        <v>935</v>
      </c>
      <c r="Z437" s="5" t="n">
        <v>3000</v>
      </c>
    </row>
    <row r="438" spans="1:65">
      <c r="A438" s="4" t="s">
        <v>827</v>
      </c>
      <c r="Z438" s="4" t="s">
        <v>1037</v>
      </c>
    </row>
    <row r="439" spans="1:65">
      <c r="A439" s="4" t="s">
        <v>820</v>
      </c>
      <c r="Z439" s="5" t="n">
        <v>96730</v>
      </c>
    </row>
    <row r="440" spans="1:65">
      <c r="A440" s="4" t="s">
        <v>494</v>
      </c>
      <c r="Z440" s="4" t="s">
        <v>1038</v>
      </c>
    </row>
    <row r="441" spans="1:65">
      <c r="A441" s="4" t="s">
        <v>943</v>
      </c>
      <c r="Z441" s="4" t="s">
        <v>1030</v>
      </c>
    </row>
    <row r="442" spans="1:65">
      <c r="A442" s="4" t="s">
        <v>821</v>
      </c>
      <c r="Z442" s="4" t="s">
        <v>1039</v>
      </c>
    </row>
    <row r="443" spans="1:65">
      <c r="A443" s="4" t="s">
        <v>516</v>
      </c>
      <c r="Z443" s="6" t="n">
        <v>0</v>
      </c>
    </row>
    <row r="444" spans="1:65">
      <c r="A444" s="4" t="s">
        <v>1040</v>
      </c>
    </row>
    <row r="445" spans="1:65">
      <c r="A445" s="3" t="s">
        <v>693</v>
      </c>
    </row>
    <row r="446" spans="1:65">
      <c r="A446" s="4" t="s">
        <v>813</v>
      </c>
      <c r="X446" s="5" t="n">
        <v>78750</v>
      </c>
    </row>
    <row r="447" spans="1:65">
      <c r="A447" s="4" t="s">
        <v>175</v>
      </c>
      <c r="X447" s="6" t="n">
        <v>75000</v>
      </c>
    </row>
    <row r="448" spans="1:65">
      <c r="A448" s="4" t="s">
        <v>935</v>
      </c>
      <c r="X448" s="5" t="n">
        <v>3750</v>
      </c>
    </row>
    <row r="449" spans="1:65">
      <c r="A449" s="4" t="s">
        <v>827</v>
      </c>
      <c r="X449" s="4" t="s">
        <v>1041</v>
      </c>
    </row>
    <row r="450" spans="1:65">
      <c r="A450" s="4" t="s">
        <v>820</v>
      </c>
      <c r="X450" s="5" t="n">
        <v>56068</v>
      </c>
    </row>
    <row r="451" spans="1:65">
      <c r="A451" s="4" t="s">
        <v>494</v>
      </c>
      <c r="X451" s="4" t="s">
        <v>1042</v>
      </c>
    </row>
    <row r="452" spans="1:65">
      <c r="A452" s="4" t="s">
        <v>943</v>
      </c>
      <c r="X452" s="4" t="s">
        <v>968</v>
      </c>
    </row>
    <row r="453" spans="1:65">
      <c r="A453" s="4" t="s">
        <v>821</v>
      </c>
      <c r="X453" s="4" t="s">
        <v>631</v>
      </c>
    </row>
    <row r="454" spans="1:65">
      <c r="A454" s="4" t="s">
        <v>516</v>
      </c>
      <c r="X454" s="6" t="n">
        <v>0</v>
      </c>
    </row>
    <row r="455" spans="1:65">
      <c r="A455" s="4" t="s">
        <v>1014</v>
      </c>
      <c r="X455" s="5" t="n">
        <v>4200</v>
      </c>
    </row>
    <row r="456" spans="1:65">
      <c r="A456" s="4" t="s">
        <v>1015</v>
      </c>
      <c r="X456" s="6" t="n">
        <v>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42</v>
      </c>
    </row>
    <row r="3" spans="1:3">
      <c r="A3" s="3" t="s">
        <v>249</v>
      </c>
    </row>
    <row r="4" spans="1:3">
      <c r="A4" s="4" t="s">
        <v>1044</v>
      </c>
      <c r="B4" s="5" t="n">
        <v>800440</v>
      </c>
      <c r="C4" s="5" t="n">
        <v>398489</v>
      </c>
    </row>
    <row r="5" spans="1:3">
      <c r="A5" s="4" t="s">
        <v>1045</v>
      </c>
      <c r="B5" s="6" t="n">
        <v>1870234</v>
      </c>
      <c r="C5" s="6" t="n">
        <v>4245613</v>
      </c>
    </row>
    <row r="6" spans="1:3">
      <c r="A6" s="4" t="s">
        <v>1046</v>
      </c>
      <c r="B6" s="6" t="n">
        <v>51169</v>
      </c>
      <c r="C6" s="4" t="s">
        <v>47</v>
      </c>
    </row>
    <row r="7" spans="1:3">
      <c r="A7" s="4" t="s">
        <v>160</v>
      </c>
      <c r="B7" s="6" t="n">
        <v>-671822</v>
      </c>
      <c r="C7" s="6" t="n">
        <v>106141</v>
      </c>
    </row>
    <row r="8" spans="1:3">
      <c r="A8" s="4" t="s">
        <v>1047</v>
      </c>
      <c r="B8" s="6" t="n">
        <v>-1058733</v>
      </c>
      <c r="C8" s="6" t="n">
        <v>-3949803</v>
      </c>
    </row>
    <row r="9" spans="1:3">
      <c r="A9" s="4" t="s">
        <v>1048</v>
      </c>
      <c r="B9" s="5" t="n">
        <v>991288</v>
      </c>
      <c r="C9" s="5" t="n">
        <v>8004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1049</v>
      </c>
      <c r="B1" s="2" t="s">
        <v>1</v>
      </c>
    </row>
    <row r="2" spans="1:2">
      <c r="B2" s="2" t="s">
        <v>2</v>
      </c>
    </row>
    <row r="3" spans="1:2">
      <c r="A3" s="3" t="s">
        <v>1050</v>
      </c>
    </row>
    <row r="4" spans="1:2">
      <c r="A4" s="4" t="s">
        <v>1051</v>
      </c>
      <c r="B4" s="4" t="s">
        <v>571</v>
      </c>
    </row>
    <row r="5" spans="1:2">
      <c r="A5" s="4" t="s">
        <v>434</v>
      </c>
    </row>
    <row r="6" spans="1:2">
      <c r="A6" s="3" t="s">
        <v>1050</v>
      </c>
    </row>
    <row r="7" spans="1:2">
      <c r="A7" s="4" t="s">
        <v>494</v>
      </c>
      <c r="B7" s="4" t="s">
        <v>1052</v>
      </c>
    </row>
    <row r="8" spans="1:2">
      <c r="A8" s="4" t="s">
        <v>943</v>
      </c>
      <c r="B8" s="4" t="s">
        <v>1053</v>
      </c>
    </row>
    <row r="9" spans="1:2">
      <c r="A9" s="4" t="s">
        <v>821</v>
      </c>
      <c r="B9" s="4" t="s">
        <v>1027</v>
      </c>
    </row>
    <row r="10" spans="1:2">
      <c r="A10" s="4" t="s">
        <v>437</v>
      </c>
    </row>
    <row r="11" spans="1:2">
      <c r="A11" s="3" t="s">
        <v>1050</v>
      </c>
    </row>
    <row r="12" spans="1:2">
      <c r="A12" s="4" t="s">
        <v>494</v>
      </c>
      <c r="B12" s="4" t="s">
        <v>1054</v>
      </c>
    </row>
    <row r="13" spans="1:2">
      <c r="A13" s="4" t="s">
        <v>943</v>
      </c>
      <c r="B13" s="4" t="s">
        <v>968</v>
      </c>
    </row>
    <row r="14" spans="1:2">
      <c r="A14" s="4" t="s">
        <v>821</v>
      </c>
      <c r="B14" s="4" t="s">
        <v>10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6</v>
      </c>
      <c r="B1" s="2" t="s">
        <v>2</v>
      </c>
      <c r="C1" s="2" t="s">
        <v>42</v>
      </c>
    </row>
    <row r="2" spans="1:3">
      <c r="A2" s="4" t="s">
        <v>1057</v>
      </c>
      <c r="B2" s="5" t="n">
        <v>159538</v>
      </c>
      <c r="C2" s="5" t="n">
        <v>26137</v>
      </c>
    </row>
    <row r="3" spans="1:3">
      <c r="A3" s="4" t="s">
        <v>1058</v>
      </c>
      <c r="B3" s="6" t="n">
        <v>1047904</v>
      </c>
      <c r="C3" s="6" t="n">
        <v>114080</v>
      </c>
    </row>
    <row r="4" spans="1:3">
      <c r="A4" s="4" t="s">
        <v>1059</v>
      </c>
    </row>
    <row r="5" spans="1:3">
      <c r="A5" s="4" t="s">
        <v>1057</v>
      </c>
      <c r="B5" s="5" t="n">
        <v>93377</v>
      </c>
      <c r="C5" s="5" t="n">
        <v>26137</v>
      </c>
    </row>
    <row r="6" spans="1:3">
      <c r="A6" s="4" t="s">
        <v>1058</v>
      </c>
      <c r="B6" s="6" t="n">
        <v>493142</v>
      </c>
      <c r="C6" s="6" t="n">
        <v>114080</v>
      </c>
    </row>
    <row r="7" spans="1:3">
      <c r="A7" s="4" t="s">
        <v>1060</v>
      </c>
    </row>
    <row r="8" spans="1:3">
      <c r="A8" s="4" t="s">
        <v>1057</v>
      </c>
      <c r="B8" s="5" t="n">
        <v>7161</v>
      </c>
      <c r="C8" s="4" t="s">
        <v>47</v>
      </c>
    </row>
    <row r="9" spans="1:3">
      <c r="A9" s="4" t="s">
        <v>1058</v>
      </c>
      <c r="B9" s="6" t="n">
        <v>75000</v>
      </c>
      <c r="C9" s="4" t="s">
        <v>47</v>
      </c>
    </row>
    <row r="10" spans="1:3">
      <c r="A10" s="4" t="s">
        <v>1061</v>
      </c>
    </row>
    <row r="11" spans="1:3">
      <c r="A11" s="4" t="s">
        <v>1057</v>
      </c>
      <c r="B11" s="5" t="n">
        <v>59000</v>
      </c>
      <c r="C11" s="4" t="s">
        <v>47</v>
      </c>
    </row>
    <row r="12" spans="1:3">
      <c r="A12" s="4" t="s">
        <v>1058</v>
      </c>
      <c r="B12" s="6" t="n">
        <v>479762</v>
      </c>
      <c r="C12" s="4" t="s">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62</v>
      </c>
      <c r="B1" s="2" t="s">
        <v>1</v>
      </c>
    </row>
    <row r="2" spans="1:3">
      <c r="B2" s="2" t="s">
        <v>2</v>
      </c>
      <c r="C2" s="2" t="s">
        <v>42</v>
      </c>
    </row>
    <row r="3" spans="1:3">
      <c r="A3" s="3" t="s">
        <v>1063</v>
      </c>
    </row>
    <row r="4" spans="1:3">
      <c r="A4" s="4" t="s">
        <v>1064</v>
      </c>
      <c r="B4" s="6" t="n">
        <v>46161463</v>
      </c>
      <c r="C4" s="6" t="n">
        <v>20526387</v>
      </c>
    </row>
    <row r="5" spans="1:3">
      <c r="A5" s="4" t="s">
        <v>1065</v>
      </c>
      <c r="B5" s="6" t="n">
        <v>5864843</v>
      </c>
      <c r="C5" s="6" t="n">
        <v>27635819</v>
      </c>
    </row>
    <row r="6" spans="1:3">
      <c r="A6" s="4" t="s">
        <v>1066</v>
      </c>
      <c r="B6" s="6" t="n">
        <v>-4970013</v>
      </c>
      <c r="C6" s="6" t="n">
        <v>-2000744</v>
      </c>
    </row>
    <row r="7" spans="1:3">
      <c r="A7" s="4" t="s">
        <v>1067</v>
      </c>
      <c r="B7" s="4" t="s">
        <v>47</v>
      </c>
      <c r="C7" s="4" t="s">
        <v>47</v>
      </c>
    </row>
    <row r="8" spans="1:3">
      <c r="A8" s="4" t="s">
        <v>1068</v>
      </c>
      <c r="B8" s="6" t="n">
        <v>47056293</v>
      </c>
      <c r="C8" s="6" t="n">
        <v>46161463</v>
      </c>
    </row>
    <row r="9" spans="1:3">
      <c r="A9" s="4" t="s">
        <v>1069</v>
      </c>
      <c r="B9" s="6" t="n">
        <v>47056293</v>
      </c>
      <c r="C9" s="6" t="n">
        <v>46161462</v>
      </c>
    </row>
    <row r="10" spans="1:3">
      <c r="A10" s="4" t="s">
        <v>1070</v>
      </c>
      <c r="B10" s="8" t="n">
        <v>0.18</v>
      </c>
      <c r="C10" s="8" t="n">
        <v>0.23</v>
      </c>
    </row>
    <row r="11" spans="1:3">
      <c r="A11" s="4" t="s">
        <v>1071</v>
      </c>
      <c r="B11" s="11" t="n">
        <v>0.22</v>
      </c>
      <c r="C11" s="11" t="n">
        <v>0.1</v>
      </c>
    </row>
    <row r="12" spans="1:3">
      <c r="A12" s="4" t="s">
        <v>1072</v>
      </c>
      <c r="B12" s="6" t="n">
        <v>0</v>
      </c>
      <c r="C12" s="6" t="n">
        <v>0</v>
      </c>
    </row>
    <row r="13" spans="1:3">
      <c r="A13" s="4" t="s">
        <v>1073</v>
      </c>
      <c r="B13" s="4" t="s">
        <v>47</v>
      </c>
      <c r="C13" s="4" t="s">
        <v>47</v>
      </c>
    </row>
    <row r="14" spans="1:3">
      <c r="A14" s="4" t="s">
        <v>1074</v>
      </c>
      <c r="B14" s="11" t="n">
        <v>0.21</v>
      </c>
      <c r="C14" s="11" t="n">
        <v>0.18</v>
      </c>
    </row>
    <row r="15" spans="1:3">
      <c r="A15" s="4" t="s">
        <v>1075</v>
      </c>
      <c r="B15" s="8" t="n">
        <v>0.21</v>
      </c>
      <c r="C15" s="8" t="n">
        <v>0.18</v>
      </c>
    </row>
    <row r="16" spans="1:3">
      <c r="A16" s="4" t="s">
        <v>1076</v>
      </c>
      <c r="B16" s="4" t="s">
        <v>513</v>
      </c>
      <c r="C16" s="4" t="s">
        <v>10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78</v>
      </c>
      <c r="B1" s="2" t="s">
        <v>1</v>
      </c>
    </row>
    <row r="2" spans="1:3">
      <c r="B2" s="2" t="s">
        <v>2</v>
      </c>
      <c r="C2" s="2" t="s">
        <v>42</v>
      </c>
    </row>
    <row r="3" spans="1:3">
      <c r="A3" s="3" t="s">
        <v>1079</v>
      </c>
    </row>
    <row r="4" spans="1:3">
      <c r="A4" s="4" t="s">
        <v>1080</v>
      </c>
      <c r="B4" s="4" t="s">
        <v>513</v>
      </c>
      <c r="C4" s="4" t="s">
        <v>1077</v>
      </c>
    </row>
    <row r="5" spans="1:3">
      <c r="A5" s="4" t="s">
        <v>1081</v>
      </c>
    </row>
    <row r="6" spans="1:3">
      <c r="A6" s="3" t="s">
        <v>1079</v>
      </c>
    </row>
    <row r="7" spans="1:3">
      <c r="A7" s="4" t="s">
        <v>1082</v>
      </c>
      <c r="B7" s="6" t="n">
        <v>15287011</v>
      </c>
    </row>
    <row r="8" spans="1:3">
      <c r="A8" s="4" t="s">
        <v>1080</v>
      </c>
      <c r="B8" s="4" t="s">
        <v>1083</v>
      </c>
    </row>
    <row r="9" spans="1:3">
      <c r="A9" s="4" t="s">
        <v>1084</v>
      </c>
      <c r="B9" s="8" t="n">
        <v>0.07000000000000001</v>
      </c>
    </row>
    <row r="10" spans="1:3">
      <c r="A10" s="4" t="s">
        <v>1085</v>
      </c>
      <c r="B10" s="6" t="n">
        <v>15287011</v>
      </c>
    </row>
    <row r="11" spans="1:3">
      <c r="A11" s="4" t="s">
        <v>1086</v>
      </c>
      <c r="B11" s="8" t="n">
        <v>0.07000000000000001</v>
      </c>
    </row>
    <row r="12" spans="1:3">
      <c r="A12" s="4" t="s">
        <v>1087</v>
      </c>
    </row>
    <row r="13" spans="1:3">
      <c r="A13" s="3" t="s">
        <v>1079</v>
      </c>
    </row>
    <row r="14" spans="1:3">
      <c r="A14" s="4" t="s">
        <v>1082</v>
      </c>
      <c r="B14" s="6" t="n">
        <v>17735322</v>
      </c>
    </row>
    <row r="15" spans="1:3">
      <c r="A15" s="4" t="s">
        <v>1080</v>
      </c>
      <c r="B15" s="4" t="s">
        <v>1088</v>
      </c>
    </row>
    <row r="16" spans="1:3">
      <c r="A16" s="4" t="s">
        <v>1084</v>
      </c>
      <c r="B16" s="8" t="n">
        <v>0.18</v>
      </c>
    </row>
    <row r="17" spans="1:3">
      <c r="A17" s="4" t="s">
        <v>1085</v>
      </c>
      <c r="B17" s="6" t="n">
        <v>17735322</v>
      </c>
    </row>
    <row r="18" spans="1:3">
      <c r="A18" s="4" t="s">
        <v>1086</v>
      </c>
      <c r="B18" s="8" t="n">
        <v>0.18</v>
      </c>
    </row>
    <row r="19" spans="1:3">
      <c r="A19" s="4" t="s">
        <v>1089</v>
      </c>
    </row>
    <row r="20" spans="1:3">
      <c r="A20" s="3" t="s">
        <v>1079</v>
      </c>
    </row>
    <row r="21" spans="1:3">
      <c r="A21" s="4" t="s">
        <v>1082</v>
      </c>
      <c r="B21" s="6" t="n">
        <v>10093960</v>
      </c>
    </row>
    <row r="22" spans="1:3">
      <c r="A22" s="4" t="s">
        <v>1080</v>
      </c>
      <c r="B22" s="4" t="s">
        <v>1090</v>
      </c>
    </row>
    <row r="23" spans="1:3">
      <c r="A23" s="4" t="s">
        <v>1084</v>
      </c>
      <c r="B23" s="8" t="n">
        <v>0.29</v>
      </c>
    </row>
    <row r="24" spans="1:3">
      <c r="A24" s="4" t="s">
        <v>1085</v>
      </c>
      <c r="B24" s="6" t="n">
        <v>10093960</v>
      </c>
    </row>
    <row r="25" spans="1:3">
      <c r="A25" s="4" t="s">
        <v>1086</v>
      </c>
      <c r="B25" s="8" t="n">
        <v>0.29</v>
      </c>
    </row>
    <row r="26" spans="1:3">
      <c r="A26" s="4" t="s">
        <v>1091</v>
      </c>
    </row>
    <row r="27" spans="1:3">
      <c r="A27" s="3" t="s">
        <v>1079</v>
      </c>
    </row>
    <row r="28" spans="1:3">
      <c r="A28" s="4" t="s">
        <v>1082</v>
      </c>
      <c r="B28" s="6" t="n">
        <v>3940000</v>
      </c>
    </row>
    <row r="29" spans="1:3">
      <c r="A29" s="4" t="s">
        <v>1080</v>
      </c>
      <c r="B29" s="4" t="s">
        <v>1092</v>
      </c>
    </row>
    <row r="30" spans="1:3">
      <c r="A30" s="4" t="s">
        <v>1084</v>
      </c>
      <c r="B30" s="8" t="n">
        <v>0.28</v>
      </c>
    </row>
    <row r="31" spans="1:3">
      <c r="A31" s="4" t="s">
        <v>1085</v>
      </c>
      <c r="B31" s="6" t="n">
        <v>3940000</v>
      </c>
    </row>
    <row r="32" spans="1:3">
      <c r="A32" s="4" t="s">
        <v>1086</v>
      </c>
      <c r="B32" s="8" t="n">
        <v>0.28</v>
      </c>
    </row>
    <row r="33" spans="1:3">
      <c r="A33" s="4" t="s">
        <v>1093</v>
      </c>
    </row>
    <row r="34" spans="1:3">
      <c r="A34" s="3" t="s">
        <v>1079</v>
      </c>
    </row>
    <row r="35" spans="1:3">
      <c r="A35" s="4" t="s">
        <v>1082</v>
      </c>
      <c r="B35" s="6" t="n">
        <v>47056293</v>
      </c>
    </row>
    <row r="36" spans="1:3">
      <c r="A36" s="4" t="s">
        <v>1080</v>
      </c>
      <c r="B36" s="4" t="s">
        <v>1094</v>
      </c>
    </row>
    <row r="37" spans="1:3">
      <c r="A37" s="4" t="s">
        <v>1084</v>
      </c>
      <c r="B37" s="8" t="n">
        <v>0.18</v>
      </c>
    </row>
    <row r="38" spans="1:3">
      <c r="A38" s="4" t="s">
        <v>1085</v>
      </c>
      <c r="B38" s="6" t="n">
        <v>47056293</v>
      </c>
    </row>
    <row r="39" spans="1:3">
      <c r="A39" s="4" t="s">
        <v>1086</v>
      </c>
      <c r="B39" s="8" t="n">
        <v>0.18</v>
      </c>
    </row>
    <row r="40" spans="1:3">
      <c r="A40" s="4" t="s">
        <v>1095</v>
      </c>
    </row>
    <row r="41" spans="1:3">
      <c r="A41" s="3" t="s">
        <v>1079</v>
      </c>
    </row>
    <row r="42" spans="1:3">
      <c r="A42" s="4" t="s">
        <v>1096</v>
      </c>
      <c r="B42" s="11" t="n">
        <v>0.09</v>
      </c>
    </row>
    <row r="43" spans="1:3">
      <c r="A43" s="4" t="s">
        <v>1097</v>
      </c>
    </row>
    <row r="44" spans="1:3">
      <c r="A44" s="3" t="s">
        <v>1079</v>
      </c>
    </row>
    <row r="45" spans="1:3">
      <c r="A45" s="4" t="s">
        <v>1096</v>
      </c>
      <c r="B45" s="11" t="n">
        <v>0.24</v>
      </c>
    </row>
    <row r="46" spans="1:3">
      <c r="A46" s="4" t="s">
        <v>1098</v>
      </c>
    </row>
    <row r="47" spans="1:3">
      <c r="A47" s="3" t="s">
        <v>1079</v>
      </c>
    </row>
    <row r="48" spans="1:3">
      <c r="A48" s="4" t="s">
        <v>1096</v>
      </c>
      <c r="B48" s="11" t="n">
        <v>0.49</v>
      </c>
    </row>
    <row r="49" spans="1:3">
      <c r="A49" s="4" t="s">
        <v>1099</v>
      </c>
    </row>
    <row r="50" spans="1:3">
      <c r="A50" s="3" t="s">
        <v>1079</v>
      </c>
    </row>
    <row r="51" spans="1:3">
      <c r="A51" s="4" t="s">
        <v>1096</v>
      </c>
      <c r="B51" s="6" t="n">
        <v>1</v>
      </c>
    </row>
    <row r="52" spans="1:3">
      <c r="A52" s="4" t="s">
        <v>1100</v>
      </c>
    </row>
    <row r="53" spans="1:3">
      <c r="A53" s="3" t="s">
        <v>1079</v>
      </c>
    </row>
    <row r="54" spans="1:3">
      <c r="A54" s="4" t="s">
        <v>1096</v>
      </c>
      <c r="B54" s="6" t="n">
        <v>1</v>
      </c>
    </row>
    <row r="55" spans="1:3">
      <c r="A55" s="4" t="s">
        <v>1101</v>
      </c>
    </row>
    <row r="56" spans="1:3">
      <c r="A56" s="3" t="s">
        <v>1079</v>
      </c>
    </row>
    <row r="57" spans="1:3">
      <c r="A57" s="4" t="s">
        <v>1096</v>
      </c>
      <c r="B57" s="10" t="n">
        <v>0.0001</v>
      </c>
    </row>
    <row r="58" spans="1:3">
      <c r="A58" s="4" t="s">
        <v>1102</v>
      </c>
    </row>
    <row r="59" spans="1:3">
      <c r="A59" s="3" t="s">
        <v>1079</v>
      </c>
    </row>
    <row r="60" spans="1:3">
      <c r="A60" s="4" t="s">
        <v>1096</v>
      </c>
      <c r="B60" s="11" t="n">
        <v>0.1</v>
      </c>
    </row>
    <row r="61" spans="1:3">
      <c r="A61" s="4" t="s">
        <v>1103</v>
      </c>
    </row>
    <row r="62" spans="1:3">
      <c r="A62" s="3" t="s">
        <v>1079</v>
      </c>
    </row>
    <row r="63" spans="1:3">
      <c r="A63" s="4" t="s">
        <v>1096</v>
      </c>
      <c r="B63" s="11" t="n">
        <v>0.25</v>
      </c>
    </row>
    <row r="64" spans="1:3">
      <c r="A64" s="4" t="s">
        <v>1104</v>
      </c>
    </row>
    <row r="65" spans="1:3">
      <c r="A65" s="3" t="s">
        <v>1079</v>
      </c>
    </row>
    <row r="66" spans="1:3">
      <c r="A66" s="4" t="s">
        <v>1096</v>
      </c>
      <c r="B66" s="11" t="n">
        <v>0.5</v>
      </c>
    </row>
    <row r="67" spans="1:3">
      <c r="A67" s="4" t="s">
        <v>1105</v>
      </c>
    </row>
    <row r="68" spans="1:3">
      <c r="A68" s="3" t="s">
        <v>1079</v>
      </c>
    </row>
    <row r="69" spans="1:3">
      <c r="A69" s="4" t="s">
        <v>1096</v>
      </c>
      <c r="B69" s="8"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06</v>
      </c>
      <c r="B1" s="2" t="s">
        <v>1</v>
      </c>
    </row>
    <row r="2" spans="1:3">
      <c r="B2" s="2" t="s">
        <v>2</v>
      </c>
      <c r="C2" s="2" t="s">
        <v>42</v>
      </c>
    </row>
    <row r="3" spans="1:3">
      <c r="A3" s="3" t="s">
        <v>1079</v>
      </c>
    </row>
    <row r="4" spans="1:3">
      <c r="A4" s="4" t="s">
        <v>1064</v>
      </c>
      <c r="B4" s="6" t="n">
        <v>1738750</v>
      </c>
      <c r="C4" s="6" t="n">
        <v>1498750</v>
      </c>
    </row>
    <row r="5" spans="1:3">
      <c r="A5" s="4" t="s">
        <v>1065</v>
      </c>
      <c r="B5" s="6" t="n">
        <v>135313</v>
      </c>
      <c r="C5" s="6" t="n">
        <v>440000</v>
      </c>
    </row>
    <row r="6" spans="1:3">
      <c r="A6" s="4" t="s">
        <v>1067</v>
      </c>
      <c r="B6" s="4" t="s">
        <v>47</v>
      </c>
      <c r="C6" s="6" t="n">
        <v>-200000</v>
      </c>
    </row>
    <row r="7" spans="1:3">
      <c r="A7" s="4" t="s">
        <v>1068</v>
      </c>
      <c r="B7" s="6" t="n">
        <v>1874063</v>
      </c>
      <c r="C7" s="6" t="n">
        <v>1738750</v>
      </c>
    </row>
    <row r="8" spans="1:3">
      <c r="A8" s="4" t="s">
        <v>1107</v>
      </c>
      <c r="B8" s="6" t="n">
        <v>1535313</v>
      </c>
      <c r="C8" s="6" t="n">
        <v>1198750</v>
      </c>
    </row>
    <row r="9" spans="1:3">
      <c r="A9" s="4" t="s">
        <v>1108</v>
      </c>
      <c r="B9" s="8" t="n">
        <v>0.26</v>
      </c>
      <c r="C9" s="8" t="n">
        <v>0.3</v>
      </c>
    </row>
    <row r="10" spans="1:3">
      <c r="A10" s="4" t="s">
        <v>1109</v>
      </c>
      <c r="B10" s="6" t="n">
        <v>12805</v>
      </c>
      <c r="C10" s="6" t="n">
        <v>107197</v>
      </c>
    </row>
    <row r="11" spans="1:3">
      <c r="A11" s="4" t="s">
        <v>1110</v>
      </c>
      <c r="B11" s="6" t="n">
        <v>10360368</v>
      </c>
      <c r="C11" s="6" t="n">
        <v>100759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1</v>
      </c>
      <c r="B1" s="2" t="s">
        <v>1</v>
      </c>
    </row>
    <row r="2" spans="1:3">
      <c r="B2" s="2" t="s">
        <v>2</v>
      </c>
      <c r="C2" s="2" t="s">
        <v>42</v>
      </c>
    </row>
    <row r="3" spans="1:3">
      <c r="A3" s="3" t="s">
        <v>1079</v>
      </c>
    </row>
    <row r="4" spans="1:3">
      <c r="A4" s="4" t="s">
        <v>1112</v>
      </c>
      <c r="B4" s="6" t="n">
        <v>540000</v>
      </c>
      <c r="C4" s="6" t="n">
        <v>628750</v>
      </c>
    </row>
    <row r="5" spans="1:3">
      <c r="A5" s="4" t="s">
        <v>1113</v>
      </c>
      <c r="B5" s="4" t="s">
        <v>47</v>
      </c>
      <c r="C5" s="6" t="n">
        <v>440000</v>
      </c>
    </row>
    <row r="6" spans="1:3">
      <c r="A6" s="4" t="s">
        <v>1114</v>
      </c>
      <c r="B6" s="6" t="n">
        <v>-207500</v>
      </c>
      <c r="C6" s="6" t="n">
        <v>-328750</v>
      </c>
    </row>
    <row r="7" spans="1:3">
      <c r="A7" s="4" t="s">
        <v>1115</v>
      </c>
      <c r="B7" s="4" t="s">
        <v>47</v>
      </c>
      <c r="C7" s="6" t="n">
        <v>-200000</v>
      </c>
    </row>
    <row r="8" spans="1:3">
      <c r="A8" s="4" t="s">
        <v>1116</v>
      </c>
      <c r="B8" s="6" t="n">
        <v>332500</v>
      </c>
      <c r="C8" s="6" t="n">
        <v>540000</v>
      </c>
    </row>
    <row r="9" spans="1:3">
      <c r="A9" s="4" t="s">
        <v>1117</v>
      </c>
      <c r="B9" s="8" t="n">
        <v>0.16</v>
      </c>
      <c r="C9" s="8" t="n">
        <v>0.05</v>
      </c>
    </row>
    <row r="10" spans="1:3">
      <c r="A10" s="4" t="s">
        <v>1118</v>
      </c>
      <c r="B10" s="4" t="s">
        <v>47</v>
      </c>
      <c r="C10" s="11" t="n">
        <v>0.24</v>
      </c>
    </row>
    <row r="11" spans="1:3">
      <c r="A11" s="4" t="s">
        <v>1119</v>
      </c>
      <c r="B11" s="11" t="n">
        <v>0.14</v>
      </c>
      <c r="C11" s="11" t="n">
        <v>0.13</v>
      </c>
    </row>
    <row r="12" spans="1:3">
      <c r="A12" s="4" t="s">
        <v>1120</v>
      </c>
      <c r="B12" s="4" t="s">
        <v>47</v>
      </c>
      <c r="C12" s="11" t="n">
        <v>0.04</v>
      </c>
    </row>
    <row r="13" spans="1:3">
      <c r="A13" s="4" t="s">
        <v>1121</v>
      </c>
      <c r="B13" s="8" t="n">
        <v>0.17</v>
      </c>
      <c r="C13" s="8" t="n">
        <v>0.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122</v>
      </c>
      <c r="B1" s="2" t="s">
        <v>1</v>
      </c>
    </row>
    <row r="2" spans="1:3">
      <c r="B2" s="2" t="s">
        <v>2</v>
      </c>
      <c r="C2" s="2" t="s">
        <v>42</v>
      </c>
    </row>
    <row r="3" spans="1:3">
      <c r="A3" s="3" t="s">
        <v>1079</v>
      </c>
    </row>
    <row r="4" spans="1:3">
      <c r="A4" s="4" t="s">
        <v>1064</v>
      </c>
      <c r="B4" s="6" t="n">
        <v>3707996</v>
      </c>
      <c r="C4" s="6" t="n">
        <v>2349996</v>
      </c>
    </row>
    <row r="5" spans="1:3">
      <c r="A5" s="4" t="s">
        <v>1065</v>
      </c>
      <c r="B5" s="6" t="n">
        <v>1078750</v>
      </c>
      <c r="C5" s="6" t="n">
        <v>1383000</v>
      </c>
    </row>
    <row r="6" spans="1:3">
      <c r="A6" s="4" t="s">
        <v>1066</v>
      </c>
      <c r="B6" s="6" t="n">
        <v>-154166</v>
      </c>
      <c r="C6" s="4" t="s">
        <v>47</v>
      </c>
    </row>
    <row r="7" spans="1:3">
      <c r="A7" s="4" t="s">
        <v>1123</v>
      </c>
      <c r="B7" s="6" t="n">
        <v>-1363330</v>
      </c>
      <c r="C7" s="6" t="n">
        <v>-25000</v>
      </c>
    </row>
    <row r="8" spans="1:3">
      <c r="A8" s="4" t="s">
        <v>1068</v>
      </c>
      <c r="B8" s="6" t="n">
        <v>3269250</v>
      </c>
      <c r="C8" s="6" t="n">
        <v>3707996</v>
      </c>
    </row>
    <row r="9" spans="1:3">
      <c r="A9" s="4" t="s">
        <v>1070</v>
      </c>
      <c r="B9" s="8" t="n">
        <v>0.18</v>
      </c>
      <c r="C9" s="8" t="n">
        <v>0.12</v>
      </c>
    </row>
    <row r="10" spans="1:3">
      <c r="A10" s="4" t="s">
        <v>1071</v>
      </c>
      <c r="B10" s="11" t="n">
        <v>0.26</v>
      </c>
      <c r="C10" s="11" t="n">
        <v>0.29</v>
      </c>
    </row>
    <row r="11" spans="1:3">
      <c r="A11" s="4" t="s">
        <v>1072</v>
      </c>
      <c r="B11" s="11" t="n">
        <v>0.2</v>
      </c>
      <c r="C11" s="4" t="s">
        <v>47</v>
      </c>
    </row>
    <row r="12" spans="1:3">
      <c r="A12" s="4" t="s">
        <v>1124</v>
      </c>
      <c r="B12" s="11" t="n">
        <v>0.18</v>
      </c>
      <c r="C12" s="11" t="n">
        <v>0.15</v>
      </c>
    </row>
    <row r="13" spans="1:3">
      <c r="A13" s="4" t="s">
        <v>1074</v>
      </c>
      <c r="B13" s="8" t="n">
        <v>0.21</v>
      </c>
      <c r="C13" s="8" t="n">
        <v>0.18</v>
      </c>
    </row>
    <row r="14" spans="1:3">
      <c r="A14" s="4" t="s">
        <v>1125</v>
      </c>
      <c r="B14" s="6" t="n">
        <v>1633000</v>
      </c>
      <c r="C14" s="6" t="n">
        <v>1375583</v>
      </c>
    </row>
    <row r="15" spans="1:3">
      <c r="A15" s="4" t="s">
        <v>1126</v>
      </c>
      <c r="B15" s="4" t="s">
        <v>1127</v>
      </c>
      <c r="C15" s="4" t="s">
        <v>1128</v>
      </c>
    </row>
    <row r="16" spans="1:3">
      <c r="A16" s="4" t="s">
        <v>1129</v>
      </c>
      <c r="B16" s="8" t="n">
        <v>0.2</v>
      </c>
      <c r="C16" s="8" t="n">
        <v>0.22</v>
      </c>
    </row>
    <row r="17" spans="1:3">
      <c r="A17" s="4" t="s">
        <v>1130</v>
      </c>
      <c r="B17" s="6" t="n">
        <v>10360368</v>
      </c>
      <c r="C17" s="6" t="n">
        <v>100756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131</v>
      </c>
      <c r="B1" s="2" t="s">
        <v>1</v>
      </c>
    </row>
    <row r="2" spans="1:2">
      <c r="B2" s="2" t="s">
        <v>1132</v>
      </c>
    </row>
    <row r="3" spans="1:2">
      <c r="A3" s="4" t="s">
        <v>1133</v>
      </c>
    </row>
    <row r="4" spans="1:2">
      <c r="A4" s="3" t="s">
        <v>1079</v>
      </c>
    </row>
    <row r="5" spans="1:2">
      <c r="A5" s="4" t="s">
        <v>1134</v>
      </c>
      <c r="B5" s="6" t="n">
        <v>1283000</v>
      </c>
    </row>
    <row r="6" spans="1:2">
      <c r="A6" s="4" t="s">
        <v>1080</v>
      </c>
      <c r="B6" s="4" t="s">
        <v>1135</v>
      </c>
    </row>
    <row r="7" spans="1:2">
      <c r="A7" s="4" t="s">
        <v>1136</v>
      </c>
      <c r="B7" s="8" t="n">
        <v>0.08</v>
      </c>
    </row>
    <row r="8" spans="1:2">
      <c r="A8" s="4" t="s">
        <v>1137</v>
      </c>
      <c r="B8" s="6" t="n">
        <v>1258000</v>
      </c>
    </row>
    <row r="9" spans="1:2">
      <c r="A9" s="4" t="s">
        <v>1138</v>
      </c>
      <c r="B9" s="8" t="n">
        <v>0.08</v>
      </c>
    </row>
    <row r="10" spans="1:2">
      <c r="A10" s="4" t="s">
        <v>1139</v>
      </c>
    </row>
    <row r="11" spans="1:2">
      <c r="A11" s="3" t="s">
        <v>1079</v>
      </c>
    </row>
    <row r="12" spans="1:2">
      <c r="A12" s="4" t="s">
        <v>1140</v>
      </c>
      <c r="B12" s="8" t="n">
        <v>0.1</v>
      </c>
    </row>
    <row r="13" spans="1:2">
      <c r="A13" s="4" t="s">
        <v>1141</v>
      </c>
    </row>
    <row r="14" spans="1:2">
      <c r="A14" s="3" t="s">
        <v>1079</v>
      </c>
    </row>
    <row r="15" spans="1:2">
      <c r="A15" s="4" t="s">
        <v>1134</v>
      </c>
      <c r="B15" s="6" t="n">
        <v>1986250</v>
      </c>
    </row>
    <row r="16" spans="1:2">
      <c r="A16" s="4" t="s">
        <v>1080</v>
      </c>
      <c r="B16" s="4" t="s">
        <v>1142</v>
      </c>
    </row>
    <row r="17" spans="1:2">
      <c r="A17" s="4" t="s">
        <v>1136</v>
      </c>
      <c r="B17" s="8" t="n">
        <v>0.29</v>
      </c>
    </row>
    <row r="18" spans="1:2">
      <c r="A18" s="4" t="s">
        <v>1137</v>
      </c>
      <c r="B18" s="6" t="n">
        <v>375000</v>
      </c>
    </row>
    <row r="19" spans="1:2">
      <c r="A19" s="4" t="s">
        <v>1138</v>
      </c>
      <c r="B19" s="8" t="n">
        <v>0.31</v>
      </c>
    </row>
    <row r="20" spans="1:2">
      <c r="A20" s="4" t="s">
        <v>1143</v>
      </c>
    </row>
    <row r="21" spans="1:2">
      <c r="A21" s="3" t="s">
        <v>1079</v>
      </c>
    </row>
    <row r="22" spans="1:2">
      <c r="A22" s="4" t="s">
        <v>1140</v>
      </c>
      <c r="B22" s="11" t="n">
        <v>0.31</v>
      </c>
    </row>
    <row r="23" spans="1:2">
      <c r="A23" s="4" t="s">
        <v>1144</v>
      </c>
    </row>
    <row r="24" spans="1:2">
      <c r="A24" s="3" t="s">
        <v>1079</v>
      </c>
    </row>
    <row r="25" spans="1:2">
      <c r="A25" s="4" t="s">
        <v>1140</v>
      </c>
      <c r="B25" s="8" t="n">
        <v>0.11</v>
      </c>
    </row>
    <row r="26" spans="1:2">
      <c r="A26" s="4" t="s">
        <v>1145</v>
      </c>
    </row>
    <row r="27" spans="1:2">
      <c r="A27" s="3" t="s">
        <v>1079</v>
      </c>
    </row>
    <row r="28" spans="1:2">
      <c r="A28" s="4" t="s">
        <v>1134</v>
      </c>
      <c r="B28" s="6" t="n">
        <v>3269250</v>
      </c>
    </row>
    <row r="29" spans="1:2">
      <c r="A29" s="4" t="s">
        <v>1080</v>
      </c>
      <c r="B29" s="4" t="s">
        <v>1127</v>
      </c>
    </row>
    <row r="30" spans="1:2">
      <c r="A30" s="4" t="s">
        <v>1136</v>
      </c>
      <c r="B30" s="8" t="n">
        <v>0.21</v>
      </c>
    </row>
    <row r="31" spans="1:2">
      <c r="A31" s="4" t="s">
        <v>1137</v>
      </c>
      <c r="B31" s="6" t="n">
        <v>1633000</v>
      </c>
    </row>
    <row r="32" spans="1:2">
      <c r="A32" s="4" t="s">
        <v>1138</v>
      </c>
      <c r="B32" s="8" t="n">
        <v>0.13</v>
      </c>
    </row>
    <row r="33" spans="1:2">
      <c r="A33" s="4" t="s">
        <v>1146</v>
      </c>
    </row>
    <row r="34" spans="1:2">
      <c r="A34" s="3" t="s">
        <v>1079</v>
      </c>
    </row>
    <row r="35" spans="1:2">
      <c r="A35" s="4" t="s">
        <v>1140</v>
      </c>
      <c r="B35" s="11" t="n">
        <v>0.31</v>
      </c>
    </row>
    <row r="36" spans="1:2">
      <c r="A36" s="4" t="s">
        <v>1147</v>
      </c>
    </row>
    <row r="37" spans="1:2">
      <c r="A37" s="3" t="s">
        <v>1079</v>
      </c>
    </row>
    <row r="38" spans="1:2">
      <c r="A38" s="4" t="s">
        <v>1140</v>
      </c>
      <c r="B38" s="8" t="n">
        <v>0.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42</v>
      </c>
    </row>
    <row r="3" spans="1:3">
      <c r="A3" s="3" t="s">
        <v>1079</v>
      </c>
    </row>
    <row r="4" spans="1:3">
      <c r="A4" s="4" t="s">
        <v>1112</v>
      </c>
      <c r="B4" s="6" t="n">
        <v>2332413</v>
      </c>
      <c r="C4" s="6" t="n">
        <v>1774996</v>
      </c>
    </row>
    <row r="5" spans="1:3">
      <c r="A5" s="4" t="s">
        <v>1113</v>
      </c>
      <c r="B5" s="6" t="n">
        <v>1078750</v>
      </c>
      <c r="C5" s="6" t="n">
        <v>1383000</v>
      </c>
    </row>
    <row r="6" spans="1:3">
      <c r="A6" s="4" t="s">
        <v>1114</v>
      </c>
      <c r="B6" s="6" t="n">
        <v>-414583</v>
      </c>
      <c r="C6" s="6" t="n">
        <v>-803583</v>
      </c>
    </row>
    <row r="7" spans="1:3">
      <c r="A7" s="4" t="s">
        <v>1115</v>
      </c>
      <c r="B7" s="6" t="n">
        <v>-1360330</v>
      </c>
      <c r="C7" s="6" t="n">
        <v>-22000</v>
      </c>
    </row>
    <row r="8" spans="1:3">
      <c r="A8" s="4" t="s">
        <v>1116</v>
      </c>
      <c r="B8" s="6" t="n">
        <v>1636250</v>
      </c>
      <c r="C8" s="6" t="n">
        <v>2332413</v>
      </c>
    </row>
    <row r="9" spans="1:3">
      <c r="A9" s="4" t="s">
        <v>1117</v>
      </c>
      <c r="B9" s="8" t="n">
        <v>0.13</v>
      </c>
      <c r="C9" s="8" t="n">
        <v>0.03</v>
      </c>
    </row>
    <row r="10" spans="1:3">
      <c r="A10" s="4" t="s">
        <v>1118</v>
      </c>
      <c r="B10" s="11" t="n">
        <v>0.2</v>
      </c>
      <c r="C10" s="11" t="n">
        <v>0.22</v>
      </c>
    </row>
    <row r="11" spans="1:3">
      <c r="A11" s="4" t="s">
        <v>1119</v>
      </c>
      <c r="B11" s="11" t="n">
        <v>0.19</v>
      </c>
      <c r="C11" s="11" t="n">
        <v>0.05</v>
      </c>
    </row>
    <row r="12" spans="1:3">
      <c r="A12" s="4" t="s">
        <v>1120</v>
      </c>
      <c r="B12" s="11" t="n">
        <v>0.07000000000000001</v>
      </c>
      <c r="C12" s="11" t="n">
        <v>0.12</v>
      </c>
    </row>
    <row r="13" spans="1:3">
      <c r="A13" s="4" t="s">
        <v>1121</v>
      </c>
      <c r="B13" s="8" t="n">
        <v>0.22</v>
      </c>
      <c r="C13" s="8" t="n">
        <v>0.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outlineLevelCol="0"/>
  <cols>
    <col customWidth="1" max="1" min="1" width="67"/>
    <col customWidth="1" max="2" min="2" width="80"/>
    <col customWidth="1" max="3" min="3" width="48"/>
    <col customWidth="1" max="4" min="4" width="20"/>
    <col customWidth="1" max="5" min="5" width="48"/>
    <col customWidth="1" max="6" min="6" width="48"/>
    <col customWidth="1" max="7" min="7" width="25"/>
    <col customWidth="1" max="8" min="8" width="37"/>
    <col customWidth="1" max="9" min="9" width="80"/>
    <col customWidth="1" max="10" min="10" width="37"/>
    <col customWidth="1" max="11" min="11" width="80"/>
    <col customWidth="1" max="12" min="12" width="49"/>
    <col customWidth="1" max="13" min="13" width="21"/>
    <col customWidth="1" max="14" min="14" width="24"/>
    <col customWidth="1" max="15" min="15" width="20"/>
    <col customWidth="1" max="16" min="16" width="24"/>
    <col customWidth="1" max="17" min="17" width="23"/>
    <col customWidth="1" max="18" min="18" width="20"/>
    <col customWidth="1" max="19" min="19" width="20"/>
    <col customWidth="1" max="20" min="20" width="20"/>
  </cols>
  <sheetData>
    <row r="1" spans="1:20">
      <c r="A1" s="1" t="s">
        <v>1149</v>
      </c>
      <c r="B1" s="2" t="s">
        <v>1150</v>
      </c>
      <c r="C1" s="2" t="s">
        <v>1151</v>
      </c>
      <c r="D1" s="2" t="s">
        <v>1152</v>
      </c>
      <c r="E1" s="2" t="s">
        <v>1153</v>
      </c>
      <c r="F1" s="2" t="s">
        <v>1154</v>
      </c>
      <c r="G1" s="2" t="s">
        <v>1155</v>
      </c>
      <c r="H1" s="2" t="s">
        <v>1156</v>
      </c>
      <c r="I1" s="2" t="s">
        <v>778</v>
      </c>
      <c r="J1" s="2" t="s">
        <v>1157</v>
      </c>
      <c r="K1" s="2" t="s">
        <v>1158</v>
      </c>
      <c r="L1" s="2" t="s">
        <v>1159</v>
      </c>
      <c r="M1" s="2" t="s">
        <v>918</v>
      </c>
      <c r="N1" s="2" t="s">
        <v>1160</v>
      </c>
      <c r="O1" s="2" t="s">
        <v>1161</v>
      </c>
      <c r="P1" s="2" t="s">
        <v>1162</v>
      </c>
      <c r="Q1" s="2" t="s">
        <v>1163</v>
      </c>
      <c r="R1" s="2" t="s">
        <v>1164</v>
      </c>
      <c r="S1" s="2" t="s">
        <v>1165</v>
      </c>
      <c r="T1" s="2" t="s">
        <v>1166</v>
      </c>
    </row>
    <row r="2" spans="1:20">
      <c r="A2" s="3" t="s">
        <v>1167</v>
      </c>
    </row>
    <row r="3" spans="1:20">
      <c r="A3" s="4" t="s">
        <v>1168</v>
      </c>
      <c r="N3" s="8" t="n">
        <v>0.5</v>
      </c>
      <c r="P3" s="8" t="n">
        <v>0.5</v>
      </c>
      <c r="Q3" s="8" t="n">
        <v>0.75</v>
      </c>
    </row>
    <row r="4" spans="1:20">
      <c r="A4" s="4" t="s">
        <v>494</v>
      </c>
      <c r="G4" s="4" t="s">
        <v>495</v>
      </c>
    </row>
    <row r="5" spans="1:20">
      <c r="A5" s="4" t="s">
        <v>496</v>
      </c>
      <c r="G5" s="4" t="s">
        <v>497</v>
      </c>
    </row>
    <row r="6" spans="1:20">
      <c r="A6" s="4" t="s">
        <v>498</v>
      </c>
      <c r="G6" s="4" t="s">
        <v>499</v>
      </c>
    </row>
    <row r="7" spans="1:20">
      <c r="A7" s="4" t="s">
        <v>516</v>
      </c>
      <c r="G7" s="5" t="n">
        <v>0</v>
      </c>
    </row>
    <row r="8" spans="1:20">
      <c r="A8" s="4" t="s">
        <v>1169</v>
      </c>
      <c r="K8" s="5" t="n">
        <v>54257</v>
      </c>
      <c r="L8" s="5" t="n">
        <v>130306</v>
      </c>
    </row>
    <row r="9" spans="1:20">
      <c r="A9" s="4" t="s">
        <v>764</v>
      </c>
      <c r="J9" s="5" t="n">
        <v>1999590</v>
      </c>
    </row>
    <row r="10" spans="1:20">
      <c r="A10" s="4" t="s">
        <v>979</v>
      </c>
      <c r="J10" s="6" t="n">
        <v>1774690</v>
      </c>
    </row>
    <row r="11" spans="1:20">
      <c r="A11" s="4" t="s">
        <v>1170</v>
      </c>
      <c r="I11" s="4" t="s">
        <v>1171</v>
      </c>
    </row>
    <row r="12" spans="1:20">
      <c r="A12" s="4" t="s">
        <v>1172</v>
      </c>
      <c r="J12" s="6" t="n">
        <v>15000</v>
      </c>
    </row>
    <row r="13" spans="1:20">
      <c r="A13" s="4" t="s">
        <v>1173</v>
      </c>
      <c r="J13" s="5" t="n">
        <v>209900</v>
      </c>
    </row>
    <row r="14" spans="1:20">
      <c r="A14" s="4" t="s">
        <v>1174</v>
      </c>
      <c r="F14" s="6" t="n">
        <v>500000000</v>
      </c>
      <c r="K14" s="6" t="n">
        <v>500000000</v>
      </c>
      <c r="L14" s="6" t="n">
        <v>500000000</v>
      </c>
    </row>
    <row r="15" spans="1:20">
      <c r="A15" s="4" t="s">
        <v>1175</v>
      </c>
      <c r="T15" s="6" t="n">
        <v>20000000</v>
      </c>
    </row>
    <row r="16" spans="1:20">
      <c r="A16" s="4" t="s">
        <v>1176</v>
      </c>
      <c r="K16" s="5" t="n">
        <v>54257</v>
      </c>
      <c r="L16" s="5" t="n">
        <v>296447</v>
      </c>
    </row>
    <row r="17" spans="1:20">
      <c r="A17" s="4" t="s">
        <v>1177</v>
      </c>
      <c r="K17" s="5" t="n">
        <v>275</v>
      </c>
      <c r="L17" s="4" t="s">
        <v>47</v>
      </c>
    </row>
    <row r="18" spans="1:20">
      <c r="A18" s="4" t="s">
        <v>1178</v>
      </c>
    </row>
    <row r="19" spans="1:20">
      <c r="A19" s="3" t="s">
        <v>1167</v>
      </c>
    </row>
    <row r="20" spans="1:20">
      <c r="A20" s="4" t="s">
        <v>1179</v>
      </c>
      <c r="K20" s="4" t="s">
        <v>1180</v>
      </c>
    </row>
    <row r="21" spans="1:20">
      <c r="A21" s="4" t="s">
        <v>1181</v>
      </c>
    </row>
    <row r="22" spans="1:20">
      <c r="A22" s="3" t="s">
        <v>1167</v>
      </c>
    </row>
    <row r="23" spans="1:20">
      <c r="A23" s="4" t="s">
        <v>494</v>
      </c>
      <c r="K23" s="4" t="s">
        <v>630</v>
      </c>
    </row>
    <row r="24" spans="1:20">
      <c r="A24" s="4" t="s">
        <v>496</v>
      </c>
      <c r="K24" s="4" t="s">
        <v>436</v>
      </c>
    </row>
    <row r="25" spans="1:20">
      <c r="A25" s="4" t="s">
        <v>498</v>
      </c>
      <c r="K25" s="4" t="s">
        <v>631</v>
      </c>
    </row>
    <row r="26" spans="1:20">
      <c r="A26" s="4" t="s">
        <v>1169</v>
      </c>
      <c r="K26" s="5" t="n">
        <v>133943</v>
      </c>
      <c r="L26" s="5" t="n">
        <v>66572</v>
      </c>
    </row>
    <row r="27" spans="1:20">
      <c r="A27" s="4" t="s">
        <v>1182</v>
      </c>
      <c r="K27" s="9" t="n">
        <v>0.065</v>
      </c>
    </row>
    <row r="28" spans="1:20">
      <c r="A28" s="4" t="s">
        <v>1179</v>
      </c>
      <c r="K28" s="4" t="s">
        <v>629</v>
      </c>
    </row>
    <row r="29" spans="1:20">
      <c r="A29" s="4" t="s">
        <v>1183</v>
      </c>
    </row>
    <row r="30" spans="1:20">
      <c r="A30" s="3" t="s">
        <v>1167</v>
      </c>
    </row>
    <row r="31" spans="1:20">
      <c r="A31" s="4" t="s">
        <v>1184</v>
      </c>
      <c r="F31" s="6" t="n">
        <v>3534891</v>
      </c>
      <c r="L31" s="6" t="n">
        <v>3534891</v>
      </c>
    </row>
    <row r="32" spans="1:20">
      <c r="A32" s="4" t="s">
        <v>501</v>
      </c>
      <c r="K32" s="5" t="n">
        <v>670000</v>
      </c>
      <c r="L32" s="5" t="n">
        <v>417500</v>
      </c>
    </row>
    <row r="33" spans="1:20">
      <c r="A33" s="4" t="s">
        <v>1185</v>
      </c>
      <c r="K33" s="6" t="n">
        <v>3239924</v>
      </c>
      <c r="L33" s="6" t="n">
        <v>3534891</v>
      </c>
    </row>
    <row r="34" spans="1:20">
      <c r="A34" s="4" t="s">
        <v>1186</v>
      </c>
      <c r="K34" s="6" t="n">
        <v>1619962</v>
      </c>
      <c r="L34" s="6" t="n">
        <v>2649798</v>
      </c>
    </row>
    <row r="35" spans="1:20">
      <c r="A35" s="4" t="s">
        <v>1182</v>
      </c>
      <c r="J35" s="7" t="n">
        <v>0.0001</v>
      </c>
    </row>
    <row r="36" spans="1:20">
      <c r="A36" s="4" t="s">
        <v>1187</v>
      </c>
      <c r="K36" s="6" t="n">
        <v>8</v>
      </c>
      <c r="L36" s="6" t="n">
        <v>6</v>
      </c>
    </row>
    <row r="37" spans="1:20">
      <c r="A37" s="4" t="s">
        <v>930</v>
      </c>
      <c r="K37" s="4" t="s">
        <v>436</v>
      </c>
      <c r="L37" s="4" t="s">
        <v>436</v>
      </c>
    </row>
    <row r="38" spans="1:20">
      <c r="A38" s="4" t="s">
        <v>1188</v>
      </c>
      <c r="B38" s="4" t="s">
        <v>1189</v>
      </c>
    </row>
    <row r="39" spans="1:20">
      <c r="A39" s="4" t="s">
        <v>1190</v>
      </c>
    </row>
    <row r="40" spans="1:20">
      <c r="A40" s="3" t="s">
        <v>1167</v>
      </c>
    </row>
    <row r="41" spans="1:20">
      <c r="A41" s="4" t="s">
        <v>501</v>
      </c>
      <c r="L41" s="5" t="n">
        <v>3534891</v>
      </c>
    </row>
    <row r="42" spans="1:20">
      <c r="A42" s="4" t="s">
        <v>1186</v>
      </c>
      <c r="L42" s="6" t="n">
        <v>2649798</v>
      </c>
    </row>
    <row r="43" spans="1:20">
      <c r="A43" s="4" t="s">
        <v>930</v>
      </c>
      <c r="L43" s="4" t="s">
        <v>436</v>
      </c>
    </row>
    <row r="44" spans="1:20">
      <c r="A44" s="4" t="s">
        <v>1191</v>
      </c>
    </row>
    <row r="45" spans="1:20">
      <c r="A45" s="3" t="s">
        <v>1167</v>
      </c>
    </row>
    <row r="46" spans="1:20">
      <c r="A46" s="4" t="s">
        <v>501</v>
      </c>
      <c r="K46" s="5" t="n">
        <v>3239924</v>
      </c>
    </row>
    <row r="47" spans="1:20">
      <c r="A47" s="4" t="s">
        <v>1186</v>
      </c>
      <c r="K47" s="6" t="n">
        <v>1619962</v>
      </c>
    </row>
    <row r="48" spans="1:20">
      <c r="A48" s="4" t="s">
        <v>1182</v>
      </c>
      <c r="K48" s="8" t="n">
        <v>0.5</v>
      </c>
    </row>
    <row r="49" spans="1:20">
      <c r="A49" s="4" t="s">
        <v>930</v>
      </c>
      <c r="K49" s="4" t="s">
        <v>436</v>
      </c>
    </row>
    <row r="50" spans="1:20">
      <c r="A50" s="4" t="s">
        <v>392</v>
      </c>
    </row>
    <row r="51" spans="1:20">
      <c r="A51" s="3" t="s">
        <v>1167</v>
      </c>
    </row>
    <row r="52" spans="1:20">
      <c r="A52" s="4" t="s">
        <v>1192</v>
      </c>
      <c r="K52" s="6" t="n">
        <v>15503680</v>
      </c>
    </row>
    <row r="53" spans="1:20">
      <c r="A53" s="4" t="s">
        <v>1193</v>
      </c>
      <c r="K53" s="5" t="n">
        <v>88045</v>
      </c>
    </row>
    <row r="54" spans="1:20">
      <c r="A54" s="4" t="s">
        <v>1194</v>
      </c>
      <c r="K54" s="6" t="n">
        <v>86523</v>
      </c>
      <c r="L54" s="5" t="n">
        <v>28678</v>
      </c>
    </row>
    <row r="55" spans="1:20">
      <c r="A55" s="4" t="s">
        <v>388</v>
      </c>
    </row>
    <row r="56" spans="1:20">
      <c r="A56" s="3" t="s">
        <v>1167</v>
      </c>
    </row>
    <row r="57" spans="1:20">
      <c r="A57" s="4" t="s">
        <v>1194</v>
      </c>
      <c r="K57" s="5" t="n">
        <v>127010</v>
      </c>
      <c r="L57" s="5" t="n">
        <v>73954</v>
      </c>
    </row>
    <row r="58" spans="1:20">
      <c r="A58" s="4" t="s">
        <v>434</v>
      </c>
    </row>
    <row r="59" spans="1:20">
      <c r="A59" s="3" t="s">
        <v>1167</v>
      </c>
    </row>
    <row r="60" spans="1:20">
      <c r="A60" s="4" t="s">
        <v>494</v>
      </c>
      <c r="K60" s="4" t="s">
        <v>1195</v>
      </c>
      <c r="L60" s="4" t="s">
        <v>1196</v>
      </c>
    </row>
    <row r="61" spans="1:20">
      <c r="A61" s="4" t="s">
        <v>496</v>
      </c>
      <c r="K61" s="4" t="s">
        <v>513</v>
      </c>
      <c r="L61" s="4" t="s">
        <v>513</v>
      </c>
    </row>
    <row r="62" spans="1:20">
      <c r="A62" s="4" t="s">
        <v>498</v>
      </c>
      <c r="K62" s="4" t="s">
        <v>1197</v>
      </c>
      <c r="L62" s="4" t="s">
        <v>1198</v>
      </c>
    </row>
    <row r="63" spans="1:20">
      <c r="A63" s="4" t="s">
        <v>1199</v>
      </c>
    </row>
    <row r="64" spans="1:20">
      <c r="A64" s="3" t="s">
        <v>1167</v>
      </c>
    </row>
    <row r="65" spans="1:20">
      <c r="A65" s="4" t="s">
        <v>1200</v>
      </c>
      <c r="F65" s="9" t="n">
        <v>0.08500000000000001</v>
      </c>
      <c r="K65" s="8" t="n">
        <v>0.12</v>
      </c>
      <c r="L65" s="9" t="n">
        <v>0.08500000000000001</v>
      </c>
    </row>
    <row r="66" spans="1:20">
      <c r="A66" s="4" t="s">
        <v>1182</v>
      </c>
      <c r="F66" s="11" t="n">
        <v>0.15</v>
      </c>
      <c r="K66" s="11" t="n">
        <v>0.22</v>
      </c>
      <c r="L66" s="11" t="n">
        <v>0.15</v>
      </c>
    </row>
    <row r="67" spans="1:20">
      <c r="A67" s="4" t="s">
        <v>1201</v>
      </c>
    </row>
    <row r="68" spans="1:20">
      <c r="A68" s="3" t="s">
        <v>1167</v>
      </c>
    </row>
    <row r="69" spans="1:20">
      <c r="A69" s="4" t="s">
        <v>1182</v>
      </c>
      <c r="F69" s="11" t="n">
        <v>0.15</v>
      </c>
      <c r="L69" s="8" t="n">
        <v>0.15</v>
      </c>
    </row>
    <row r="70" spans="1:20">
      <c r="A70" s="4" t="s">
        <v>1202</v>
      </c>
    </row>
    <row r="71" spans="1:20">
      <c r="A71" s="3" t="s">
        <v>1167</v>
      </c>
    </row>
    <row r="72" spans="1:20">
      <c r="A72" s="4" t="s">
        <v>1182</v>
      </c>
      <c r="K72" s="8" t="n">
        <v>0.4</v>
      </c>
    </row>
    <row r="73" spans="1:20">
      <c r="A73" s="4" t="s">
        <v>437</v>
      </c>
    </row>
    <row r="74" spans="1:20">
      <c r="A74" s="3" t="s">
        <v>1167</v>
      </c>
    </row>
    <row r="75" spans="1:20">
      <c r="A75" s="4" t="s">
        <v>494</v>
      </c>
      <c r="K75" s="4" t="s">
        <v>1203</v>
      </c>
      <c r="L75" s="4" t="s">
        <v>847</v>
      </c>
    </row>
    <row r="76" spans="1:20">
      <c r="A76" s="4" t="s">
        <v>496</v>
      </c>
      <c r="K76" s="4" t="s">
        <v>436</v>
      </c>
      <c r="L76" s="4" t="s">
        <v>436</v>
      </c>
    </row>
    <row r="77" spans="1:20">
      <c r="A77" s="4" t="s">
        <v>498</v>
      </c>
      <c r="K77" s="4" t="s">
        <v>1204</v>
      </c>
      <c r="L77" s="4" t="s">
        <v>1205</v>
      </c>
    </row>
    <row r="78" spans="1:20">
      <c r="A78" s="4" t="s">
        <v>1206</v>
      </c>
    </row>
    <row r="79" spans="1:20">
      <c r="A79" s="3" t="s">
        <v>1167</v>
      </c>
    </row>
    <row r="80" spans="1:20">
      <c r="A80" s="4" t="s">
        <v>1200</v>
      </c>
      <c r="F80" s="11" t="n">
        <v>0.35</v>
      </c>
      <c r="K80" s="8" t="n">
        <v>0.3</v>
      </c>
      <c r="L80" s="8" t="n">
        <v>0.35</v>
      </c>
    </row>
    <row r="81" spans="1:20">
      <c r="A81" s="4" t="s">
        <v>1182</v>
      </c>
      <c r="F81" s="11" t="n">
        <v>0.45</v>
      </c>
      <c r="K81" s="11" t="n">
        <v>0.4</v>
      </c>
      <c r="L81" s="11" t="n">
        <v>0.45</v>
      </c>
    </row>
    <row r="82" spans="1:20">
      <c r="A82" s="4" t="s">
        <v>1207</v>
      </c>
    </row>
    <row r="83" spans="1:20">
      <c r="A83" s="3" t="s">
        <v>1167</v>
      </c>
    </row>
    <row r="84" spans="1:20">
      <c r="A84" s="4" t="s">
        <v>1182</v>
      </c>
      <c r="F84" s="8" t="n">
        <v>0.45</v>
      </c>
      <c r="L84" s="8" t="n">
        <v>0.45</v>
      </c>
    </row>
    <row r="85" spans="1:20">
      <c r="A85" s="4" t="s">
        <v>1208</v>
      </c>
    </row>
    <row r="86" spans="1:20">
      <c r="A86" s="3" t="s">
        <v>1167</v>
      </c>
    </row>
    <row r="87" spans="1:20">
      <c r="A87" s="4" t="s">
        <v>1182</v>
      </c>
      <c r="K87" s="8" t="n">
        <v>0.22</v>
      </c>
    </row>
    <row r="88" spans="1:20">
      <c r="A88" s="4" t="s">
        <v>1209</v>
      </c>
    </row>
    <row r="89" spans="1:20">
      <c r="A89" s="3" t="s">
        <v>1167</v>
      </c>
    </row>
    <row r="90" spans="1:20">
      <c r="A90" s="4" t="s">
        <v>1186</v>
      </c>
      <c r="J90" s="6" t="n">
        <v>1360000</v>
      </c>
    </row>
    <row r="91" spans="1:20">
      <c r="A91" s="4" t="s">
        <v>1210</v>
      </c>
      <c r="G91" s="6" t="n">
        <v>385856</v>
      </c>
    </row>
    <row r="92" spans="1:20">
      <c r="A92" s="4" t="s">
        <v>1211</v>
      </c>
    </row>
    <row r="93" spans="1:20">
      <c r="A93" s="3" t="s">
        <v>1167</v>
      </c>
    </row>
    <row r="94" spans="1:20">
      <c r="A94" s="4" t="s">
        <v>1212</v>
      </c>
      <c r="K94" s="6" t="n">
        <v>5864843</v>
      </c>
      <c r="L94" s="6" t="n">
        <v>27635819</v>
      </c>
    </row>
    <row r="95" spans="1:20">
      <c r="A95" s="4" t="s">
        <v>494</v>
      </c>
      <c r="K95" s="4" t="s">
        <v>1213</v>
      </c>
    </row>
    <row r="96" spans="1:20">
      <c r="A96" s="4" t="s">
        <v>496</v>
      </c>
      <c r="K96" s="4" t="s">
        <v>436</v>
      </c>
    </row>
    <row r="97" spans="1:20">
      <c r="A97" s="4" t="s">
        <v>498</v>
      </c>
      <c r="K97" s="4" t="s">
        <v>1214</v>
      </c>
    </row>
    <row r="98" spans="1:20">
      <c r="A98" s="4" t="s">
        <v>516</v>
      </c>
      <c r="K98" s="5" t="n">
        <v>0</v>
      </c>
    </row>
    <row r="99" spans="1:20">
      <c r="A99" s="4" t="s">
        <v>1169</v>
      </c>
      <c r="K99" s="6" t="n">
        <v>920668</v>
      </c>
      <c r="L99" s="5" t="n">
        <v>4645446</v>
      </c>
      <c r="M99" s="5" t="n">
        <v>4645446</v>
      </c>
    </row>
    <row r="100" spans="1:20">
      <c r="A100" s="4" t="s">
        <v>979</v>
      </c>
      <c r="K100" s="5" t="n">
        <v>1774690</v>
      </c>
    </row>
    <row r="101" spans="1:20">
      <c r="A101" s="4" t="s">
        <v>1215</v>
      </c>
      <c r="D101" s="6" t="n">
        <v>640000</v>
      </c>
    </row>
    <row r="102" spans="1:20">
      <c r="A102" s="4" t="s">
        <v>1186</v>
      </c>
      <c r="K102" s="6" t="n">
        <v>250000</v>
      </c>
    </row>
    <row r="103" spans="1:20">
      <c r="A103" s="4" t="s">
        <v>1182</v>
      </c>
      <c r="K103" s="8" t="n">
        <v>0.5</v>
      </c>
    </row>
    <row r="104" spans="1:20">
      <c r="A104" s="4" t="s">
        <v>930</v>
      </c>
      <c r="K104" s="4" t="s">
        <v>513</v>
      </c>
    </row>
    <row r="105" spans="1:20">
      <c r="A105" s="4" t="s">
        <v>1216</v>
      </c>
      <c r="K105" s="4" t="s">
        <v>1217</v>
      </c>
    </row>
    <row r="106" spans="1:20">
      <c r="A106" s="4" t="s">
        <v>101</v>
      </c>
      <c r="K106" s="5" t="n">
        <v>623216</v>
      </c>
    </row>
    <row r="107" spans="1:20">
      <c r="A107" s="4" t="s">
        <v>1177</v>
      </c>
      <c r="K107" s="5" t="n">
        <v>275</v>
      </c>
      <c r="L107" s="5" t="n">
        <v>0</v>
      </c>
    </row>
    <row r="108" spans="1:20">
      <c r="A108" s="4" t="s">
        <v>1218</v>
      </c>
      <c r="F108" s="6" t="n">
        <v>2000001</v>
      </c>
      <c r="K108" s="6" t="n">
        <v>4937745</v>
      </c>
      <c r="L108" s="6" t="n">
        <v>2000001</v>
      </c>
    </row>
    <row r="109" spans="1:20">
      <c r="A109" s="4" t="s">
        <v>1219</v>
      </c>
    </row>
    <row r="110" spans="1:20">
      <c r="A110" s="3" t="s">
        <v>1167</v>
      </c>
    </row>
    <row r="111" spans="1:20">
      <c r="A111" s="4" t="s">
        <v>1176</v>
      </c>
      <c r="K111" s="4" t="s">
        <v>47</v>
      </c>
      <c r="L111" s="4" t="s">
        <v>47</v>
      </c>
    </row>
    <row r="112" spans="1:20">
      <c r="A112" s="4" t="s">
        <v>1220</v>
      </c>
    </row>
    <row r="113" spans="1:20">
      <c r="A113" s="3" t="s">
        <v>1167</v>
      </c>
    </row>
    <row r="114" spans="1:20">
      <c r="A114" s="4" t="s">
        <v>1176</v>
      </c>
      <c r="K114" s="6" t="n">
        <v>54257</v>
      </c>
      <c r="L114" s="6" t="n">
        <v>296447</v>
      </c>
    </row>
    <row r="115" spans="1:20">
      <c r="A115" s="4" t="s">
        <v>928</v>
      </c>
    </row>
    <row r="116" spans="1:20">
      <c r="A116" s="3" t="s">
        <v>1167</v>
      </c>
    </row>
    <row r="117" spans="1:20">
      <c r="A117" s="4" t="s">
        <v>1176</v>
      </c>
      <c r="K117" s="4" t="s">
        <v>47</v>
      </c>
      <c r="L117" s="4" t="s">
        <v>47</v>
      </c>
    </row>
    <row r="118" spans="1:20">
      <c r="A118" s="4" t="s">
        <v>1221</v>
      </c>
    </row>
    <row r="119" spans="1:20">
      <c r="A119" s="3" t="s">
        <v>1167</v>
      </c>
    </row>
    <row r="120" spans="1:20">
      <c r="A120" s="4" t="s">
        <v>1222</v>
      </c>
      <c r="G120" s="6" t="n">
        <v>711692</v>
      </c>
    </row>
    <row r="121" spans="1:20">
      <c r="A121" s="4" t="s">
        <v>1211</v>
      </c>
    </row>
    <row r="122" spans="1:20">
      <c r="A122" s="3" t="s">
        <v>1167</v>
      </c>
    </row>
    <row r="123" spans="1:20">
      <c r="A123" s="4" t="s">
        <v>1222</v>
      </c>
      <c r="G123" s="5" t="n">
        <v>2071680</v>
      </c>
    </row>
    <row r="124" spans="1:20">
      <c r="A124" s="4" t="s">
        <v>1223</v>
      </c>
    </row>
    <row r="125" spans="1:20">
      <c r="A125" s="3" t="s">
        <v>1167</v>
      </c>
    </row>
    <row r="126" spans="1:20">
      <c r="A126" s="4" t="s">
        <v>1212</v>
      </c>
      <c r="C126" s="6" t="n">
        <v>600000</v>
      </c>
    </row>
    <row r="127" spans="1:20">
      <c r="A127" s="4" t="s">
        <v>1182</v>
      </c>
      <c r="C127" s="8" t="n">
        <v>0.15</v>
      </c>
    </row>
    <row r="128" spans="1:20">
      <c r="A128" s="4" t="s">
        <v>930</v>
      </c>
      <c r="C128" s="4" t="s">
        <v>436</v>
      </c>
    </row>
    <row r="129" spans="1:20">
      <c r="A129" s="4" t="s">
        <v>1224</v>
      </c>
      <c r="C129" s="6" t="n">
        <v>2</v>
      </c>
    </row>
    <row r="130" spans="1:20">
      <c r="A130" s="4" t="s">
        <v>1176</v>
      </c>
      <c r="C130" s="5" t="n">
        <v>94844</v>
      </c>
    </row>
    <row r="131" spans="1:20">
      <c r="A131" s="4" t="s">
        <v>1225</v>
      </c>
    </row>
    <row r="132" spans="1:20">
      <c r="A132" s="3" t="s">
        <v>1167</v>
      </c>
    </row>
    <row r="133" spans="1:20">
      <c r="A133" s="4" t="s">
        <v>1212</v>
      </c>
      <c r="H133" s="6" t="n">
        <v>400000</v>
      </c>
    </row>
    <row r="134" spans="1:20">
      <c r="A134" s="4" t="s">
        <v>1182</v>
      </c>
      <c r="H134" s="8" t="n">
        <v>0.35</v>
      </c>
    </row>
    <row r="135" spans="1:20">
      <c r="A135" s="4" t="s">
        <v>930</v>
      </c>
      <c r="H135" s="4" t="s">
        <v>436</v>
      </c>
    </row>
    <row r="136" spans="1:20">
      <c r="A136" s="4" t="s">
        <v>1176</v>
      </c>
      <c r="H136" s="5" t="n">
        <v>145861</v>
      </c>
    </row>
    <row r="137" spans="1:20">
      <c r="A137" s="4" t="s">
        <v>1226</v>
      </c>
    </row>
    <row r="138" spans="1:20">
      <c r="A138" s="3" t="s">
        <v>1167</v>
      </c>
    </row>
    <row r="139" spans="1:20">
      <c r="A139" s="4" t="s">
        <v>1212</v>
      </c>
      <c r="E139" s="6" t="n">
        <v>180000</v>
      </c>
      <c r="F139" s="6" t="n">
        <v>240000</v>
      </c>
    </row>
    <row r="140" spans="1:20">
      <c r="A140" s="4" t="s">
        <v>1182</v>
      </c>
      <c r="E140" s="8" t="n">
        <v>0.35</v>
      </c>
      <c r="F140" s="8" t="n">
        <v>0.2</v>
      </c>
      <c r="L140" s="8" t="n">
        <v>0.2</v>
      </c>
    </row>
    <row r="141" spans="1:20">
      <c r="A141" s="4" t="s">
        <v>930</v>
      </c>
      <c r="E141" s="4" t="s">
        <v>513</v>
      </c>
      <c r="F141" s="4" t="s">
        <v>513</v>
      </c>
    </row>
    <row r="142" spans="1:20">
      <c r="A142" s="4" t="s">
        <v>1176</v>
      </c>
      <c r="E142" s="5" t="n">
        <v>54257</v>
      </c>
      <c r="F142" s="5" t="n">
        <v>35462</v>
      </c>
    </row>
    <row r="143" spans="1:20">
      <c r="A143" s="4" t="s">
        <v>1227</v>
      </c>
      <c r="E143" s="6" t="n">
        <v>2</v>
      </c>
      <c r="F143" s="6" t="n">
        <v>2</v>
      </c>
    </row>
    <row r="144" spans="1:20">
      <c r="A144" s="4" t="s">
        <v>1228</v>
      </c>
    </row>
    <row r="145" spans="1:20">
      <c r="A145" s="3" t="s">
        <v>1167</v>
      </c>
    </row>
    <row r="146" spans="1:20">
      <c r="A146" s="4" t="s">
        <v>1186</v>
      </c>
      <c r="K146" s="6" t="n">
        <v>250000</v>
      </c>
    </row>
    <row r="147" spans="1:20">
      <c r="A147" s="4" t="s">
        <v>928</v>
      </c>
    </row>
    <row r="148" spans="1:20">
      <c r="A148" s="3" t="s">
        <v>1167</v>
      </c>
    </row>
    <row r="149" spans="1:20">
      <c r="A149" s="4" t="s">
        <v>1185</v>
      </c>
      <c r="K149" s="6" t="n">
        <v>479762</v>
      </c>
    </row>
    <row r="150" spans="1:20">
      <c r="A150" s="4" t="s">
        <v>1229</v>
      </c>
      <c r="K150" s="4" t="s">
        <v>1230</v>
      </c>
    </row>
    <row r="151" spans="1:20">
      <c r="A151" s="4" t="s">
        <v>1231</v>
      </c>
      <c r="L151" s="5" t="n">
        <v>0</v>
      </c>
    </row>
    <row r="152" spans="1:20">
      <c r="A152" s="4" t="s">
        <v>1232</v>
      </c>
      <c r="K152" s="5" t="n">
        <v>59000</v>
      </c>
    </row>
    <row r="153" spans="1:20">
      <c r="A153" s="4" t="s">
        <v>1233</v>
      </c>
    </row>
    <row r="154" spans="1:20">
      <c r="A154" s="3" t="s">
        <v>1167</v>
      </c>
    </row>
    <row r="155" spans="1:20">
      <c r="A155" s="4" t="s">
        <v>1184</v>
      </c>
      <c r="F155" s="6" t="n">
        <v>2440337</v>
      </c>
      <c r="K155" s="6" t="n">
        <v>5074068</v>
      </c>
      <c r="L155" s="6" t="n">
        <v>2440337</v>
      </c>
    </row>
    <row r="156" spans="1:20">
      <c r="A156" s="4" t="s">
        <v>979</v>
      </c>
      <c r="K156" s="5" t="n">
        <v>929986</v>
      </c>
      <c r="L156" s="5" t="n">
        <v>440523</v>
      </c>
    </row>
    <row r="157" spans="1:20">
      <c r="A157" s="4" t="s">
        <v>1234</v>
      </c>
    </row>
    <row r="158" spans="1:20">
      <c r="A158" s="3" t="s">
        <v>1167</v>
      </c>
    </row>
    <row r="159" spans="1:20">
      <c r="A159" s="4" t="s">
        <v>1184</v>
      </c>
      <c r="R159" s="6" t="n">
        <v>15503680</v>
      </c>
    </row>
    <row r="160" spans="1:20">
      <c r="A160" s="4" t="s">
        <v>1235</v>
      </c>
    </row>
    <row r="161" spans="1:20">
      <c r="A161" s="3" t="s">
        <v>1167</v>
      </c>
    </row>
    <row r="162" spans="1:20">
      <c r="A162" s="4" t="s">
        <v>1174</v>
      </c>
      <c r="O162" s="6" t="n">
        <v>500000000</v>
      </c>
    </row>
    <row r="163" spans="1:20">
      <c r="A163" s="4" t="s">
        <v>1236</v>
      </c>
    </row>
    <row r="164" spans="1:20">
      <c r="A164" s="3" t="s">
        <v>1167</v>
      </c>
    </row>
    <row r="165" spans="1:20">
      <c r="A165" s="4" t="s">
        <v>1174</v>
      </c>
      <c r="O165" s="6" t="n">
        <v>230000000</v>
      </c>
    </row>
    <row r="166" spans="1:20">
      <c r="A166" s="4" t="s">
        <v>1237</v>
      </c>
    </row>
    <row r="167" spans="1:20">
      <c r="A167" s="3" t="s">
        <v>1167</v>
      </c>
    </row>
    <row r="168" spans="1:20">
      <c r="A168" s="4" t="s">
        <v>1175</v>
      </c>
      <c r="S168" s="6" t="n">
        <v>2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1238</v>
      </c>
      <c r="B1" s="2" t="s">
        <v>466</v>
      </c>
    </row>
    <row r="2" spans="1:2">
      <c r="A2" s="4" t="s">
        <v>659</v>
      </c>
      <c r="B2" s="5" t="n">
        <v>239478</v>
      </c>
    </row>
    <row r="3" spans="1:2">
      <c r="A3" s="4" t="s">
        <v>660</v>
      </c>
      <c r="B3" s="6" t="n">
        <v>75019</v>
      </c>
    </row>
    <row r="4" spans="1:2">
      <c r="A4" s="4" t="s">
        <v>661</v>
      </c>
      <c r="B4" s="6" t="n">
        <v>28443</v>
      </c>
    </row>
    <row r="5" spans="1:2">
      <c r="A5" s="4" t="s">
        <v>662</v>
      </c>
      <c r="B5" s="4" t="s">
        <v>47</v>
      </c>
    </row>
    <row r="6" spans="1:2">
      <c r="A6" s="4" t="s">
        <v>663</v>
      </c>
      <c r="B6" s="6" t="n">
        <v>342941</v>
      </c>
    </row>
    <row r="7" spans="1:2">
      <c r="A7" s="4" t="s">
        <v>664</v>
      </c>
      <c r="B7" s="6" t="n">
        <v>-60907</v>
      </c>
    </row>
    <row r="8" spans="1:2">
      <c r="A8" s="4" t="s">
        <v>665</v>
      </c>
      <c r="B8" s="6" t="n">
        <v>282033</v>
      </c>
    </row>
    <row r="9" spans="1:2">
      <c r="A9" s="4" t="s">
        <v>656</v>
      </c>
    </row>
    <row r="10" spans="1:2">
      <c r="A10" s="4" t="s">
        <v>659</v>
      </c>
      <c r="B10" s="6" t="n">
        <v>234891</v>
      </c>
    </row>
    <row r="11" spans="1:2">
      <c r="A11" s="4" t="s">
        <v>660</v>
      </c>
      <c r="B11" s="6" t="n">
        <v>75019</v>
      </c>
    </row>
    <row r="12" spans="1:2">
      <c r="A12" s="4" t="s">
        <v>661</v>
      </c>
      <c r="B12" s="6" t="n">
        <v>28443</v>
      </c>
    </row>
    <row r="13" spans="1:2">
      <c r="A13" s="4" t="s">
        <v>662</v>
      </c>
      <c r="B13" s="4" t="s">
        <v>47</v>
      </c>
    </row>
    <row r="14" spans="1:2">
      <c r="A14" s="4" t="s">
        <v>663</v>
      </c>
      <c r="B14" s="6" t="n">
        <v>338353</v>
      </c>
    </row>
    <row r="15" spans="1:2">
      <c r="A15" s="4" t="s">
        <v>664</v>
      </c>
      <c r="B15" s="6" t="n">
        <v>-60802</v>
      </c>
    </row>
    <row r="16" spans="1:2">
      <c r="A16" s="4" t="s">
        <v>665</v>
      </c>
      <c r="B16" s="6" t="n">
        <v>277551</v>
      </c>
    </row>
    <row r="17" spans="1:2">
      <c r="A17" s="4" t="s">
        <v>666</v>
      </c>
    </row>
    <row r="18" spans="1:2">
      <c r="A18" s="4" t="s">
        <v>659</v>
      </c>
      <c r="B18" s="6" t="n">
        <v>4587</v>
      </c>
    </row>
    <row r="19" spans="1:2">
      <c r="A19" s="4" t="s">
        <v>660</v>
      </c>
      <c r="B19" s="4" t="s">
        <v>47</v>
      </c>
    </row>
    <row r="20" spans="1:2">
      <c r="A20" s="4" t="s">
        <v>661</v>
      </c>
      <c r="B20" s="4" t="s">
        <v>47</v>
      </c>
    </row>
    <row r="21" spans="1:2">
      <c r="A21" s="4" t="s">
        <v>662</v>
      </c>
      <c r="B21" s="4" t="s">
        <v>47</v>
      </c>
    </row>
    <row r="22" spans="1:2">
      <c r="A22" s="4" t="s">
        <v>663</v>
      </c>
      <c r="B22" s="6" t="n">
        <v>4587</v>
      </c>
    </row>
    <row r="23" spans="1:2">
      <c r="A23" s="4" t="s">
        <v>664</v>
      </c>
      <c r="B23" s="6" t="n">
        <v>-105</v>
      </c>
    </row>
    <row r="24" spans="1:2">
      <c r="A24" s="4" t="s">
        <v>665</v>
      </c>
      <c r="B24" s="5" t="n">
        <v>44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239</v>
      </c>
      <c r="B1" s="2" t="s">
        <v>1</v>
      </c>
    </row>
    <row r="2" spans="1:3">
      <c r="B2" s="2" t="s">
        <v>2</v>
      </c>
      <c r="C2" s="2" t="s">
        <v>42</v>
      </c>
    </row>
    <row r="3" spans="1:3">
      <c r="A3" s="3" t="s">
        <v>260</v>
      </c>
    </row>
    <row r="4" spans="1:3">
      <c r="A4" s="4" t="s">
        <v>1240</v>
      </c>
      <c r="B4" s="5" t="n">
        <v>-5528599</v>
      </c>
      <c r="C4" s="5" t="n">
        <v>-5790835</v>
      </c>
    </row>
    <row r="5" spans="1:3">
      <c r="A5" s="4" t="s">
        <v>1241</v>
      </c>
      <c r="B5" s="4" t="s">
        <v>1242</v>
      </c>
      <c r="C5" s="4" t="s">
        <v>1242</v>
      </c>
    </row>
    <row r="6" spans="1:3">
      <c r="A6" s="4" t="s">
        <v>1243</v>
      </c>
      <c r="B6" s="5" t="n">
        <v>-1161006</v>
      </c>
      <c r="C6" s="5" t="n">
        <v>-1216075</v>
      </c>
    </row>
    <row r="7" spans="1:3">
      <c r="A7" s="4" t="s">
        <v>1244</v>
      </c>
      <c r="B7" s="4" t="s">
        <v>47</v>
      </c>
      <c r="C7" s="4" t="s">
        <v>47</v>
      </c>
    </row>
    <row r="8" spans="1:3">
      <c r="A8" s="4" t="s">
        <v>1245</v>
      </c>
      <c r="B8" s="5" t="n">
        <v>-1161006</v>
      </c>
      <c r="C8" s="5" t="n">
        <v>-12160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246</v>
      </c>
      <c r="B1" s="2" t="s">
        <v>2</v>
      </c>
      <c r="C1" s="2" t="s">
        <v>42</v>
      </c>
    </row>
    <row r="2" spans="1:3">
      <c r="A2" s="3" t="s">
        <v>260</v>
      </c>
    </row>
    <row r="3" spans="1:3">
      <c r="A3" s="4" t="s">
        <v>1247</v>
      </c>
      <c r="B3" s="5" t="n">
        <v>2903578</v>
      </c>
      <c r="C3" s="5" t="n">
        <v>1792125</v>
      </c>
    </row>
    <row r="4" spans="1:3">
      <c r="A4" s="4" t="s">
        <v>1248</v>
      </c>
      <c r="B4" s="4" t="s">
        <v>47</v>
      </c>
      <c r="C4" s="4" t="s">
        <v>47</v>
      </c>
    </row>
    <row r="5" spans="1:3">
      <c r="A5" s="4" t="s">
        <v>1249</v>
      </c>
      <c r="B5" s="6" t="n">
        <v>2903578</v>
      </c>
      <c r="C5" s="6" t="n">
        <v>1792125</v>
      </c>
    </row>
    <row r="6" spans="1:3">
      <c r="A6" s="4" t="s">
        <v>1250</v>
      </c>
      <c r="B6" s="6" t="n">
        <v>-2903578</v>
      </c>
      <c r="C6" s="6" t="n">
        <v>-1792125</v>
      </c>
    </row>
    <row r="7" spans="1:3">
      <c r="A7" s="4" t="s">
        <v>1251</v>
      </c>
      <c r="B7" s="4" t="s">
        <v>47</v>
      </c>
      <c r="C7" s="4" t="s">
        <v>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252</v>
      </c>
      <c r="B1" s="2" t="s">
        <v>1</v>
      </c>
    </row>
    <row r="2" spans="1:2">
      <c r="B2" s="2" t="s">
        <v>466</v>
      </c>
    </row>
    <row r="3" spans="1:2">
      <c r="A3" s="3" t="s">
        <v>260</v>
      </c>
    </row>
    <row r="4" spans="1:2">
      <c r="A4" s="4" t="s">
        <v>1253</v>
      </c>
      <c r="B4" s="5" t="n">
        <v>10000000</v>
      </c>
    </row>
    <row r="5" spans="1:2">
      <c r="A5" s="4" t="s">
        <v>1254</v>
      </c>
      <c r="B5" s="4" t="s">
        <v>1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56</v>
      </c>
      <c r="B1" s="2" t="s">
        <v>1</v>
      </c>
    </row>
    <row r="2" spans="1:4">
      <c r="B2" s="2" t="s">
        <v>2</v>
      </c>
      <c r="C2" s="2" t="s">
        <v>42</v>
      </c>
      <c r="D2" s="2" t="s">
        <v>455</v>
      </c>
    </row>
    <row r="3" spans="1:4">
      <c r="A3" s="3" t="s">
        <v>89</v>
      </c>
    </row>
    <row r="4" spans="1:4">
      <c r="A4" s="4" t="s">
        <v>90</v>
      </c>
      <c r="B4" s="5" t="n">
        <v>4018818</v>
      </c>
      <c r="C4" s="5" t="n">
        <v>2259002</v>
      </c>
    </row>
    <row r="5" spans="1:4">
      <c r="A5" s="3" t="s">
        <v>91</v>
      </c>
    </row>
    <row r="6" spans="1:4">
      <c r="A6" s="4" t="s">
        <v>92</v>
      </c>
      <c r="B6" s="6" t="n">
        <v>2393954</v>
      </c>
      <c r="C6" s="6" t="n">
        <v>1446243</v>
      </c>
    </row>
    <row r="7" spans="1:4">
      <c r="A7" s="4" t="s">
        <v>93</v>
      </c>
      <c r="B7" s="6" t="n">
        <v>2101767</v>
      </c>
      <c r="C7" s="6" t="n">
        <v>916408</v>
      </c>
    </row>
    <row r="8" spans="1:4">
      <c r="A8" s="4" t="s">
        <v>94</v>
      </c>
      <c r="B8" s="6" t="n">
        <v>2915419</v>
      </c>
      <c r="C8" s="6" t="n">
        <v>2844715</v>
      </c>
    </row>
    <row r="9" spans="1:4">
      <c r="A9" s="4" t="s">
        <v>95</v>
      </c>
      <c r="B9" s="6" t="n">
        <v>73385</v>
      </c>
      <c r="C9" s="6" t="n">
        <v>23782</v>
      </c>
    </row>
    <row r="10" spans="1:4">
      <c r="A10" s="4" t="s">
        <v>96</v>
      </c>
      <c r="B10" s="6" t="n">
        <v>7227828</v>
      </c>
      <c r="C10" s="6" t="n">
        <v>5231148</v>
      </c>
    </row>
    <row r="11" spans="1:4">
      <c r="A11" s="4" t="s">
        <v>97</v>
      </c>
      <c r="B11" s="6" t="n">
        <v>-3209010</v>
      </c>
      <c r="C11" s="6" t="n">
        <v>-2972146</v>
      </c>
    </row>
    <row r="12" spans="1:4">
      <c r="A12" s="3" t="s">
        <v>1257</v>
      </c>
    </row>
    <row r="13" spans="1:4">
      <c r="A13" s="4" t="s">
        <v>104</v>
      </c>
      <c r="B13" s="6" t="n">
        <v>244085</v>
      </c>
      <c r="C13" s="6" t="n">
        <v>193109</v>
      </c>
    </row>
    <row r="14" spans="1:4">
      <c r="A14" s="4" t="s">
        <v>161</v>
      </c>
      <c r="B14" s="6" t="n">
        <v>-1229777</v>
      </c>
      <c r="C14" s="6" t="n">
        <v>-393123</v>
      </c>
    </row>
    <row r="15" spans="1:4">
      <c r="A15" s="4" t="s">
        <v>101</v>
      </c>
      <c r="B15" s="6" t="n">
        <v>135528</v>
      </c>
      <c r="C15" s="6" t="n">
        <v>1221911</v>
      </c>
    </row>
    <row r="16" spans="1:4">
      <c r="A16" s="4" t="s">
        <v>1258</v>
      </c>
      <c r="B16" s="6" t="n">
        <v>1260513</v>
      </c>
      <c r="C16" s="6" t="n">
        <v>763616</v>
      </c>
    </row>
    <row r="17" spans="1:4">
      <c r="A17" s="4" t="s">
        <v>100</v>
      </c>
      <c r="B17" s="6" t="n">
        <v>121508</v>
      </c>
      <c r="C17" s="6" t="n">
        <v>140789</v>
      </c>
    </row>
    <row r="18" spans="1:4">
      <c r="A18" s="4" t="s">
        <v>160</v>
      </c>
      <c r="B18" s="6" t="n">
        <v>-671822</v>
      </c>
      <c r="C18" s="6" t="n">
        <v>106141</v>
      </c>
    </row>
    <row r="19" spans="1:4">
      <c r="A19" s="4" t="s">
        <v>1259</v>
      </c>
      <c r="B19" s="6" t="n">
        <v>2546554</v>
      </c>
      <c r="C19" s="6" t="n">
        <v>427363</v>
      </c>
    </row>
    <row r="20" spans="1:4">
      <c r="A20" s="4" t="s">
        <v>463</v>
      </c>
      <c r="B20" s="6" t="n">
        <v>71866</v>
      </c>
      <c r="C20" s="4" t="s">
        <v>47</v>
      </c>
      <c r="D20" s="5" t="n">
        <v>71866</v>
      </c>
    </row>
    <row r="21" spans="1:4">
      <c r="A21" s="4" t="s">
        <v>1260</v>
      </c>
    </row>
    <row r="22" spans="1:4">
      <c r="A22" s="3" t="s">
        <v>89</v>
      </c>
    </row>
    <row r="23" spans="1:4">
      <c r="A23" s="4" t="s">
        <v>90</v>
      </c>
      <c r="B23" s="6" t="n">
        <v>4018818</v>
      </c>
      <c r="C23" s="6" t="n">
        <v>2259002</v>
      </c>
    </row>
    <row r="24" spans="1:4">
      <c r="A24" s="3" t="s">
        <v>91</v>
      </c>
    </row>
    <row r="25" spans="1:4">
      <c r="A25" s="4" t="s">
        <v>92</v>
      </c>
      <c r="B25" s="6" t="n">
        <v>2137257</v>
      </c>
      <c r="C25" s="6" t="n">
        <v>1446243</v>
      </c>
    </row>
    <row r="26" spans="1:4">
      <c r="A26" s="4" t="s">
        <v>93</v>
      </c>
      <c r="B26" s="6" t="n">
        <v>2101767</v>
      </c>
      <c r="C26" s="6" t="n">
        <v>916408</v>
      </c>
    </row>
    <row r="27" spans="1:4">
      <c r="A27" s="4" t="s">
        <v>94</v>
      </c>
      <c r="B27" s="4" t="s">
        <v>47</v>
      </c>
      <c r="C27" s="4" t="s">
        <v>47</v>
      </c>
    </row>
    <row r="28" spans="1:4">
      <c r="A28" s="4" t="s">
        <v>95</v>
      </c>
      <c r="B28" s="6" t="n">
        <v>71006</v>
      </c>
      <c r="C28" s="6" t="n">
        <v>21870</v>
      </c>
    </row>
    <row r="29" spans="1:4">
      <c r="A29" s="4" t="s">
        <v>96</v>
      </c>
      <c r="B29" s="6" t="n">
        <v>4310030</v>
      </c>
      <c r="C29" s="6" t="n">
        <v>2384521</v>
      </c>
    </row>
    <row r="30" spans="1:4">
      <c r="A30" s="4" t="s">
        <v>97</v>
      </c>
      <c r="B30" s="6" t="n">
        <v>-291212</v>
      </c>
      <c r="C30" s="6" t="n">
        <v>-125519</v>
      </c>
    </row>
    <row r="31" spans="1:4">
      <c r="A31" s="3" t="s">
        <v>1257</v>
      </c>
    </row>
    <row r="32" spans="1:4">
      <c r="A32" s="4" t="s">
        <v>104</v>
      </c>
      <c r="B32" s="6" t="n">
        <v>22782</v>
      </c>
      <c r="C32" s="6" t="n">
        <v>24356</v>
      </c>
    </row>
    <row r="33" spans="1:4">
      <c r="A33" s="4" t="s">
        <v>161</v>
      </c>
      <c r="B33" s="4" t="s">
        <v>47</v>
      </c>
      <c r="C33" s="4" t="s">
        <v>47</v>
      </c>
    </row>
    <row r="34" spans="1:4">
      <c r="A34" s="4" t="s">
        <v>101</v>
      </c>
      <c r="B34" s="4" t="s">
        <v>47</v>
      </c>
      <c r="C34" s="4" t="s">
        <v>47</v>
      </c>
    </row>
    <row r="35" spans="1:4">
      <c r="A35" s="4" t="s">
        <v>1258</v>
      </c>
      <c r="B35" s="4" t="s">
        <v>47</v>
      </c>
      <c r="C35" s="4" t="s">
        <v>47</v>
      </c>
    </row>
    <row r="36" spans="1:4">
      <c r="A36" s="4" t="s">
        <v>100</v>
      </c>
      <c r="B36" s="4" t="s">
        <v>47</v>
      </c>
      <c r="C36" s="4" t="s">
        <v>47</v>
      </c>
    </row>
    <row r="37" spans="1:4">
      <c r="A37" s="4" t="s">
        <v>160</v>
      </c>
      <c r="B37" s="4" t="s">
        <v>47</v>
      </c>
      <c r="C37" s="4" t="s">
        <v>47</v>
      </c>
    </row>
    <row r="38" spans="1:4">
      <c r="A38" s="4" t="s">
        <v>1259</v>
      </c>
      <c r="B38" s="6" t="n">
        <v>2428752</v>
      </c>
      <c r="C38" s="6" t="n">
        <v>184912</v>
      </c>
    </row>
    <row r="39" spans="1:4">
      <c r="A39" s="4" t="s">
        <v>463</v>
      </c>
      <c r="B39" s="6" t="n">
        <v>71866</v>
      </c>
      <c r="C39" s="4" t="s">
        <v>47</v>
      </c>
    </row>
    <row r="40" spans="1:4">
      <c r="A40" s="4" t="s">
        <v>1261</v>
      </c>
    </row>
    <row r="41" spans="1:4">
      <c r="A41" s="3" t="s">
        <v>89</v>
      </c>
    </row>
    <row r="42" spans="1:4">
      <c r="A42" s="4" t="s">
        <v>90</v>
      </c>
      <c r="B42" s="4" t="s">
        <v>47</v>
      </c>
      <c r="C42" s="4" t="s">
        <v>47</v>
      </c>
    </row>
    <row r="43" spans="1:4">
      <c r="A43" s="3" t="s">
        <v>91</v>
      </c>
    </row>
    <row r="44" spans="1:4">
      <c r="A44" s="4" t="s">
        <v>92</v>
      </c>
      <c r="B44" s="4" t="s">
        <v>47</v>
      </c>
      <c r="C44" s="4" t="s">
        <v>47</v>
      </c>
    </row>
    <row r="45" spans="1:4">
      <c r="A45" s="4" t="s">
        <v>93</v>
      </c>
      <c r="B45" s="4" t="s">
        <v>47</v>
      </c>
      <c r="C45" s="4" t="s">
        <v>47</v>
      </c>
    </row>
    <row r="46" spans="1:4">
      <c r="A46" s="4" t="s">
        <v>94</v>
      </c>
      <c r="B46" s="6" t="n">
        <v>2915419</v>
      </c>
      <c r="C46" s="6" t="n">
        <v>2844715</v>
      </c>
    </row>
    <row r="47" spans="1:4">
      <c r="A47" s="4" t="s">
        <v>95</v>
      </c>
      <c r="B47" s="6" t="n">
        <v>2379</v>
      </c>
      <c r="C47" s="6" t="n">
        <v>1912</v>
      </c>
    </row>
    <row r="48" spans="1:4">
      <c r="A48" s="4" t="s">
        <v>96</v>
      </c>
      <c r="B48" s="6" t="n">
        <v>2917798</v>
      </c>
      <c r="C48" s="6" t="n">
        <v>2846627</v>
      </c>
    </row>
    <row r="49" spans="1:4">
      <c r="A49" s="4" t="s">
        <v>97</v>
      </c>
      <c r="B49" s="6" t="n">
        <v>-2917798</v>
      </c>
      <c r="C49" s="6" t="n">
        <v>-2846627</v>
      </c>
    </row>
    <row r="50" spans="1:4">
      <c r="A50" s="3" t="s">
        <v>1257</v>
      </c>
    </row>
    <row r="51" spans="1:4">
      <c r="A51" s="4" t="s">
        <v>104</v>
      </c>
      <c r="B51" s="6" t="n">
        <v>221303</v>
      </c>
      <c r="C51" s="6" t="n">
        <v>168753</v>
      </c>
    </row>
    <row r="52" spans="1:4">
      <c r="A52" s="4" t="s">
        <v>161</v>
      </c>
      <c r="B52" s="6" t="n">
        <v>1229777</v>
      </c>
      <c r="C52" s="6" t="n">
        <v>393123</v>
      </c>
    </row>
    <row r="53" spans="1:4">
      <c r="A53" s="4" t="s">
        <v>101</v>
      </c>
      <c r="B53" s="6" t="n">
        <v>135528</v>
      </c>
      <c r="C53" s="6" t="n">
        <v>1221911</v>
      </c>
    </row>
    <row r="54" spans="1:4">
      <c r="A54" s="4" t="s">
        <v>1258</v>
      </c>
      <c r="B54" s="6" t="n">
        <v>1260513</v>
      </c>
      <c r="C54" s="6" t="n">
        <v>763616</v>
      </c>
    </row>
    <row r="55" spans="1:4">
      <c r="A55" s="4" t="s">
        <v>100</v>
      </c>
      <c r="B55" s="6" t="n">
        <v>121508</v>
      </c>
      <c r="C55" s="6" t="n">
        <v>140789</v>
      </c>
    </row>
    <row r="56" spans="1:4">
      <c r="A56" s="4" t="s">
        <v>160</v>
      </c>
      <c r="B56" s="6" t="n">
        <v>-671822</v>
      </c>
      <c r="C56" s="6" t="n">
        <v>106141</v>
      </c>
    </row>
    <row r="57" spans="1:4">
      <c r="A57" s="4" t="s">
        <v>1259</v>
      </c>
      <c r="B57" s="6" t="n">
        <v>117802</v>
      </c>
      <c r="C57" s="6" t="n">
        <v>242451</v>
      </c>
    </row>
    <row r="58" spans="1:4">
      <c r="A58" s="4" t="s">
        <v>463</v>
      </c>
      <c r="B58" s="4" t="s">
        <v>47</v>
      </c>
      <c r="C58" s="4" t="s">
        <v>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29"/>
    <col customWidth="1" max="3" min="3" width="21"/>
  </cols>
  <sheetData>
    <row r="1" spans="1:3">
      <c r="A1" s="1" t="s">
        <v>1262</v>
      </c>
      <c r="B1" s="2" t="s">
        <v>1</v>
      </c>
    </row>
    <row r="2" spans="1:3">
      <c r="B2" s="2" t="s">
        <v>1263</v>
      </c>
      <c r="C2" s="2" t="s">
        <v>1264</v>
      </c>
    </row>
    <row r="3" spans="1:3">
      <c r="A3" s="3" t="s">
        <v>1265</v>
      </c>
    </row>
    <row r="4" spans="1:3">
      <c r="A4" s="4" t="s">
        <v>1266</v>
      </c>
      <c r="B4" s="6" t="n">
        <v>2</v>
      </c>
    </row>
    <row r="5" spans="1:3">
      <c r="A5" s="4" t="s">
        <v>1261</v>
      </c>
    </row>
    <row r="6" spans="1:3">
      <c r="A6" s="3" t="s">
        <v>1265</v>
      </c>
    </row>
    <row r="7" spans="1:3">
      <c r="A7" s="4" t="s">
        <v>1267</v>
      </c>
      <c r="B7" s="5" t="n">
        <v>6374</v>
      </c>
      <c r="C7" s="5" t="n">
        <v>133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42</v>
      </c>
    </row>
    <row r="3" spans="1:3">
      <c r="A3" s="4" t="s">
        <v>118</v>
      </c>
      <c r="B3" s="5" t="n">
        <v>1907777</v>
      </c>
      <c r="C3" s="5" t="n">
        <v>1784726</v>
      </c>
    </row>
    <row r="4" spans="1:3">
      <c r="A4" s="4" t="s">
        <v>1269</v>
      </c>
      <c r="B4" s="6" t="n">
        <v>550314</v>
      </c>
      <c r="C4" s="6" t="n">
        <v>-246930</v>
      </c>
    </row>
    <row r="5" spans="1:3">
      <c r="A5" s="4" t="s">
        <v>1270</v>
      </c>
    </row>
    <row r="6" spans="1:3">
      <c r="A6" s="4" t="s">
        <v>1269</v>
      </c>
      <c r="B6" s="6" t="n">
        <v>991288</v>
      </c>
      <c r="C6" s="6" t="n">
        <v>800440</v>
      </c>
    </row>
    <row r="7" spans="1:3">
      <c r="A7" s="4" t="s">
        <v>1271</v>
      </c>
    </row>
    <row r="8" spans="1:3">
      <c r="A8" s="4" t="s">
        <v>118</v>
      </c>
      <c r="B8" s="4" t="s">
        <v>47</v>
      </c>
      <c r="C8" s="4" t="s">
        <v>47</v>
      </c>
    </row>
    <row r="9" spans="1:3">
      <c r="A9" s="4" t="s">
        <v>1272</v>
      </c>
    </row>
    <row r="10" spans="1:3">
      <c r="A10" s="4" t="s">
        <v>118</v>
      </c>
      <c r="B10" s="4" t="s">
        <v>47</v>
      </c>
      <c r="C10" s="4" t="s">
        <v>47</v>
      </c>
    </row>
    <row r="11" spans="1:3">
      <c r="A11" s="4" t="s">
        <v>1273</v>
      </c>
    </row>
    <row r="12" spans="1:3">
      <c r="A12" s="4" t="s">
        <v>118</v>
      </c>
      <c r="B12" s="4" t="s">
        <v>47</v>
      </c>
      <c r="C12" s="4" t="s">
        <v>47</v>
      </c>
    </row>
    <row r="13" spans="1:3">
      <c r="A13" s="4" t="s">
        <v>1274</v>
      </c>
    </row>
    <row r="14" spans="1:3">
      <c r="A14" s="4" t="s">
        <v>118</v>
      </c>
      <c r="B14" s="4" t="s">
        <v>47</v>
      </c>
      <c r="C14" s="4" t="s">
        <v>47</v>
      </c>
    </row>
    <row r="15" spans="1:3">
      <c r="A15" s="4" t="s">
        <v>408</v>
      </c>
    </row>
    <row r="16" spans="1:3">
      <c r="A16" s="4" t="s">
        <v>118</v>
      </c>
      <c r="B16" s="6" t="n">
        <v>1907777</v>
      </c>
      <c r="C16" s="6" t="n">
        <v>1784726</v>
      </c>
    </row>
    <row r="17" spans="1:3">
      <c r="A17" s="4" t="s">
        <v>1275</v>
      </c>
    </row>
    <row r="18" spans="1:3">
      <c r="A18" s="4" t="s">
        <v>118</v>
      </c>
      <c r="B18" s="6" t="n">
        <v>991288</v>
      </c>
      <c r="C18" s="6" t="n">
        <v>800440</v>
      </c>
    </row>
    <row r="19" spans="1:3">
      <c r="A19" s="4" t="s">
        <v>1269</v>
      </c>
      <c r="B19" s="6" t="n">
        <v>671822</v>
      </c>
      <c r="C19" s="6" t="n">
        <v>-106141</v>
      </c>
    </row>
    <row r="20" spans="1:3">
      <c r="A20" s="4" t="s">
        <v>1276</v>
      </c>
    </row>
    <row r="21" spans="1:3">
      <c r="A21" s="4" t="s">
        <v>1269</v>
      </c>
      <c r="B21" s="6" t="n">
        <v>723482</v>
      </c>
      <c r="C21" s="6" t="n">
        <v>780315</v>
      </c>
    </row>
    <row r="22" spans="1:3">
      <c r="A22" s="4" t="s">
        <v>1277</v>
      </c>
    </row>
    <row r="23" spans="1:3">
      <c r="A23" s="4" t="s">
        <v>118</v>
      </c>
      <c r="B23" s="4" t="s">
        <v>47</v>
      </c>
      <c r="C23" s="4" t="s">
        <v>47</v>
      </c>
    </row>
    <row r="24" spans="1:3">
      <c r="A24" s="4" t="s">
        <v>1278</v>
      </c>
    </row>
    <row r="25" spans="1:3">
      <c r="A25" s="4" t="s">
        <v>118</v>
      </c>
      <c r="B25" s="4" t="s">
        <v>47</v>
      </c>
      <c r="C25" s="4" t="s">
        <v>47</v>
      </c>
    </row>
    <row r="26" spans="1:3">
      <c r="A26" s="4" t="s">
        <v>1279</v>
      </c>
    </row>
    <row r="27" spans="1:3">
      <c r="A27" s="4" t="s">
        <v>118</v>
      </c>
      <c r="B27" s="6" t="n">
        <v>723482</v>
      </c>
      <c r="C27" s="6" t="n">
        <v>780315</v>
      </c>
    </row>
    <row r="28" spans="1:3">
      <c r="A28" s="4" t="s">
        <v>1269</v>
      </c>
      <c r="B28" s="6" t="n">
        <v>-97410</v>
      </c>
      <c r="C28" s="6" t="n">
        <v>-125760</v>
      </c>
    </row>
    <row r="29" spans="1:3">
      <c r="A29" s="4" t="s">
        <v>1280</v>
      </c>
    </row>
    <row r="30" spans="1:3">
      <c r="A30" s="4" t="s">
        <v>1269</v>
      </c>
      <c r="B30" s="6" t="n">
        <v>193007</v>
      </c>
      <c r="C30" s="6" t="n">
        <v>203971</v>
      </c>
    </row>
    <row r="31" spans="1:3">
      <c r="A31" s="4" t="s">
        <v>1281</v>
      </c>
    </row>
    <row r="32" spans="1:3">
      <c r="A32" s="4" t="s">
        <v>118</v>
      </c>
      <c r="B32" s="4" t="s">
        <v>47</v>
      </c>
      <c r="C32" s="4" t="s">
        <v>47</v>
      </c>
    </row>
    <row r="33" spans="1:3">
      <c r="A33" s="4" t="s">
        <v>1282</v>
      </c>
    </row>
    <row r="34" spans="1:3">
      <c r="A34" s="4" t="s">
        <v>118</v>
      </c>
      <c r="B34" s="4" t="s">
        <v>47</v>
      </c>
      <c r="C34" s="4" t="s">
        <v>47</v>
      </c>
    </row>
    <row r="35" spans="1:3">
      <c r="A35" s="4" t="s">
        <v>1283</v>
      </c>
    </row>
    <row r="36" spans="1:3">
      <c r="A36" s="4" t="s">
        <v>118</v>
      </c>
      <c r="B36" s="6" t="n">
        <v>193007</v>
      </c>
      <c r="C36" s="6" t="n">
        <v>203971</v>
      </c>
    </row>
    <row r="37" spans="1:3">
      <c r="A37" s="4" t="s">
        <v>1269</v>
      </c>
      <c r="B37" s="5" t="n">
        <v>-24098</v>
      </c>
      <c r="C37" s="5" t="n">
        <v>-150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84</v>
      </c>
      <c r="B1" s="2" t="s">
        <v>1285</v>
      </c>
      <c r="C1" s="2" t="s">
        <v>1286</v>
      </c>
      <c r="D1" s="2" t="s">
        <v>1287</v>
      </c>
      <c r="E1" s="2" t="s">
        <v>1288</v>
      </c>
      <c r="F1" s="2" t="s">
        <v>1289</v>
      </c>
      <c r="G1" s="2" t="s">
        <v>1290</v>
      </c>
      <c r="H1" s="2" t="s">
        <v>1291</v>
      </c>
      <c r="I1" s="2" t="s">
        <v>1292</v>
      </c>
      <c r="J1" s="2" t="s">
        <v>1293</v>
      </c>
      <c r="K1" s="2" t="s">
        <v>1294</v>
      </c>
      <c r="L1" s="2" t="s">
        <v>1295</v>
      </c>
      <c r="M1" s="2" t="s">
        <v>1296</v>
      </c>
      <c r="N1" s="2" t="s">
        <v>1297</v>
      </c>
      <c r="O1" s="2" t="s">
        <v>1298</v>
      </c>
      <c r="P1" s="2" t="s">
        <v>1299</v>
      </c>
      <c r="Q1" s="2" t="s">
        <v>1300</v>
      </c>
      <c r="R1" s="2" t="s">
        <v>2</v>
      </c>
      <c r="S1" s="2" t="s">
        <v>42</v>
      </c>
    </row>
    <row r="2" spans="1:19">
      <c r="A2" s="4" t="s">
        <v>386</v>
      </c>
    </row>
    <row r="3" spans="1:19">
      <c r="A3" s="3" t="s">
        <v>1301</v>
      </c>
    </row>
    <row r="4" spans="1:19">
      <c r="A4" s="4" t="s">
        <v>1302</v>
      </c>
      <c r="R4" s="6" t="n">
        <v>4937745</v>
      </c>
      <c r="S4" s="6" t="n">
        <v>2000001</v>
      </c>
    </row>
    <row r="5" spans="1:19">
      <c r="A5" s="4" t="s">
        <v>1303</v>
      </c>
      <c r="R5" s="8" t="n">
        <v>0.5</v>
      </c>
    </row>
    <row r="6" spans="1:19">
      <c r="A6" s="4" t="s">
        <v>1304</v>
      </c>
    </row>
    <row r="7" spans="1:19">
      <c r="A7" s="3" t="s">
        <v>1301</v>
      </c>
    </row>
    <row r="8" spans="1:19">
      <c r="A8" s="4" t="s">
        <v>1305</v>
      </c>
      <c r="M8" s="5" t="n">
        <v>2356</v>
      </c>
      <c r="N8" s="5" t="n">
        <v>247</v>
      </c>
    </row>
    <row r="9" spans="1:19">
      <c r="A9" s="4" t="s">
        <v>1306</v>
      </c>
      <c r="M9" s="5" t="n">
        <v>40000</v>
      </c>
      <c r="N9" s="5" t="n">
        <v>32925</v>
      </c>
    </row>
    <row r="10" spans="1:19">
      <c r="A10" s="4" t="s">
        <v>1307</v>
      </c>
      <c r="M10" s="6" t="n">
        <v>654320</v>
      </c>
      <c r="N10" s="6" t="n">
        <v>421231</v>
      </c>
    </row>
    <row r="11" spans="1:19">
      <c r="A11" s="4" t="s">
        <v>1308</v>
      </c>
    </row>
    <row r="12" spans="1:19">
      <c r="A12" s="3" t="s">
        <v>1301</v>
      </c>
    </row>
    <row r="13" spans="1:19">
      <c r="A13" s="4" t="s">
        <v>1309</v>
      </c>
      <c r="E13" s="4" t="s">
        <v>1310</v>
      </c>
    </row>
    <row r="14" spans="1:19">
      <c r="A14" s="4" t="s">
        <v>1311</v>
      </c>
    </row>
    <row r="15" spans="1:19">
      <c r="A15" s="3" t="s">
        <v>1301</v>
      </c>
    </row>
    <row r="16" spans="1:19">
      <c r="A16" s="4" t="s">
        <v>1312</v>
      </c>
      <c r="L16" s="6" t="n">
        <v>2554944</v>
      </c>
      <c r="O16" s="6" t="n">
        <v>2554944</v>
      </c>
    </row>
    <row r="17" spans="1:19">
      <c r="A17" s="4" t="s">
        <v>979</v>
      </c>
      <c r="L17" s="5" t="n">
        <v>335000</v>
      </c>
      <c r="O17" s="5" t="n">
        <v>335000</v>
      </c>
    </row>
    <row r="18" spans="1:19">
      <c r="A18" s="4" t="s">
        <v>1302</v>
      </c>
      <c r="L18" s="6" t="n">
        <v>1134616</v>
      </c>
      <c r="O18" s="6" t="n">
        <v>142858</v>
      </c>
    </row>
    <row r="19" spans="1:19">
      <c r="A19" s="4" t="s">
        <v>1303</v>
      </c>
      <c r="L19" s="8" t="n">
        <v>0.23</v>
      </c>
      <c r="O19" s="8" t="n">
        <v>0.23</v>
      </c>
    </row>
    <row r="20" spans="1:19">
      <c r="A20" s="4" t="s">
        <v>1313</v>
      </c>
      <c r="L20" s="4" t="s">
        <v>436</v>
      </c>
      <c r="O20" s="4" t="s">
        <v>436</v>
      </c>
    </row>
    <row r="21" spans="1:19">
      <c r="A21" s="4" t="s">
        <v>1314</v>
      </c>
    </row>
    <row r="22" spans="1:19">
      <c r="A22" s="3" t="s">
        <v>1301</v>
      </c>
    </row>
    <row r="23" spans="1:19">
      <c r="A23" s="4" t="s">
        <v>1302</v>
      </c>
      <c r="L23" s="6" t="n">
        <v>142858</v>
      </c>
      <c r="O23" s="6" t="n">
        <v>1134616</v>
      </c>
    </row>
    <row r="24" spans="1:19">
      <c r="A24" s="4" t="s">
        <v>1303</v>
      </c>
      <c r="L24" s="8" t="n">
        <v>0.24</v>
      </c>
      <c r="O24" s="8" t="n">
        <v>0.24</v>
      </c>
    </row>
    <row r="25" spans="1:19">
      <c r="A25" s="4" t="s">
        <v>1313</v>
      </c>
      <c r="L25" s="4" t="s">
        <v>513</v>
      </c>
      <c r="O25" s="4" t="s">
        <v>513</v>
      </c>
    </row>
    <row r="26" spans="1:19">
      <c r="A26" s="4" t="s">
        <v>1315</v>
      </c>
    </row>
    <row r="27" spans="1:19">
      <c r="A27" s="3" t="s">
        <v>1301</v>
      </c>
    </row>
    <row r="28" spans="1:19">
      <c r="A28" s="4" t="s">
        <v>1316</v>
      </c>
      <c r="J28" s="5" t="n">
        <v>7212</v>
      </c>
    </row>
    <row r="29" spans="1:19">
      <c r="A29" s="4" t="s">
        <v>1317</v>
      </c>
      <c r="J29" s="6" t="n">
        <v>187500</v>
      </c>
    </row>
    <row r="30" spans="1:19">
      <c r="A30" s="4" t="s">
        <v>1318</v>
      </c>
      <c r="J30" s="5" t="n">
        <v>150000</v>
      </c>
    </row>
    <row r="31" spans="1:19">
      <c r="A31" s="4" t="s">
        <v>1319</v>
      </c>
    </row>
    <row r="32" spans="1:19">
      <c r="A32" s="3" t="s">
        <v>1301</v>
      </c>
    </row>
    <row r="33" spans="1:19">
      <c r="A33" s="4" t="s">
        <v>1312</v>
      </c>
      <c r="D33" s="6" t="n">
        <v>448029</v>
      </c>
    </row>
    <row r="34" spans="1:19">
      <c r="A34" s="4" t="s">
        <v>763</v>
      </c>
      <c r="D34" s="5" t="n">
        <v>30000</v>
      </c>
    </row>
    <row r="35" spans="1:19">
      <c r="A35" s="4" t="s">
        <v>1320</v>
      </c>
    </row>
    <row r="36" spans="1:19">
      <c r="A36" s="3" t="s">
        <v>1301</v>
      </c>
    </row>
    <row r="37" spans="1:19">
      <c r="A37" s="4" t="s">
        <v>935</v>
      </c>
      <c r="H37" s="5" t="n">
        <v>8750</v>
      </c>
    </row>
    <row r="38" spans="1:19">
      <c r="A38" s="4" t="s">
        <v>979</v>
      </c>
      <c r="H38" s="5" t="n">
        <v>122500</v>
      </c>
    </row>
    <row r="39" spans="1:19">
      <c r="A39" s="4" t="s">
        <v>648</v>
      </c>
      <c r="H39" s="4" t="s">
        <v>430</v>
      </c>
    </row>
    <row r="40" spans="1:19">
      <c r="A40" s="4" t="s">
        <v>1321</v>
      </c>
      <c r="H40" s="4" t="s">
        <v>1322</v>
      </c>
    </row>
    <row r="41" spans="1:19">
      <c r="A41" s="4" t="s">
        <v>1323</v>
      </c>
      <c r="H41" s="4" t="s">
        <v>1324</v>
      </c>
    </row>
    <row r="42" spans="1:19">
      <c r="A42" s="4" t="s">
        <v>1325</v>
      </c>
      <c r="H42" s="4" t="s">
        <v>1326</v>
      </c>
    </row>
    <row r="43" spans="1:19">
      <c r="A43" s="4" t="s">
        <v>1327</v>
      </c>
      <c r="H43" s="4" t="s">
        <v>1328</v>
      </c>
    </row>
    <row r="44" spans="1:19">
      <c r="A44" s="4" t="s">
        <v>1329</v>
      </c>
      <c r="H44" s="4" t="s">
        <v>1330</v>
      </c>
    </row>
    <row r="45" spans="1:19">
      <c r="A45" s="4" t="s">
        <v>1331</v>
      </c>
      <c r="H45" s="4" t="s">
        <v>1332</v>
      </c>
    </row>
    <row r="46" spans="1:19">
      <c r="A46" s="4" t="s">
        <v>1333</v>
      </c>
      <c r="H46" s="5" t="n">
        <v>131250</v>
      </c>
    </row>
    <row r="47" spans="1:19">
      <c r="A47" s="4" t="s">
        <v>1334</v>
      </c>
    </row>
    <row r="48" spans="1:19">
      <c r="A48" s="3" t="s">
        <v>1301</v>
      </c>
    </row>
    <row r="49" spans="1:19">
      <c r="A49" s="4" t="s">
        <v>648</v>
      </c>
      <c r="G49" s="4" t="s">
        <v>430</v>
      </c>
    </row>
    <row r="50" spans="1:19">
      <c r="A50" s="4" t="s">
        <v>1321</v>
      </c>
      <c r="G50" s="4" t="s">
        <v>1322</v>
      </c>
    </row>
    <row r="51" spans="1:19">
      <c r="A51" s="4" t="s">
        <v>1323</v>
      </c>
      <c r="G51" s="4" t="s">
        <v>1335</v>
      </c>
    </row>
    <row r="52" spans="1:19">
      <c r="A52" s="4" t="s">
        <v>1325</v>
      </c>
      <c r="G52" s="4" t="s">
        <v>1326</v>
      </c>
    </row>
    <row r="53" spans="1:19">
      <c r="A53" s="4" t="s">
        <v>1327</v>
      </c>
      <c r="G53" s="4" t="s">
        <v>1336</v>
      </c>
    </row>
    <row r="54" spans="1:19">
      <c r="A54" s="4" t="s">
        <v>1329</v>
      </c>
      <c r="G54" s="4" t="s">
        <v>1332</v>
      </c>
    </row>
    <row r="55" spans="1:19">
      <c r="A55" s="4" t="s">
        <v>1333</v>
      </c>
      <c r="G55" s="5" t="n">
        <v>78000</v>
      </c>
    </row>
    <row r="56" spans="1:19">
      <c r="A56" s="4" t="s">
        <v>1337</v>
      </c>
      <c r="G56" s="5" t="n">
        <v>3</v>
      </c>
    </row>
    <row r="57" spans="1:19">
      <c r="A57" s="4" t="s">
        <v>1338</v>
      </c>
    </row>
    <row r="58" spans="1:19">
      <c r="A58" s="3" t="s">
        <v>1301</v>
      </c>
    </row>
    <row r="59" spans="1:19">
      <c r="A59" s="4" t="s">
        <v>1305</v>
      </c>
      <c r="F59" s="5" t="n">
        <v>3679</v>
      </c>
    </row>
    <row r="60" spans="1:19">
      <c r="A60" s="4" t="s">
        <v>1306</v>
      </c>
      <c r="F60" s="5" t="n">
        <v>35000</v>
      </c>
    </row>
    <row r="61" spans="1:19">
      <c r="A61" s="4" t="s">
        <v>1307</v>
      </c>
      <c r="F61" s="6" t="n">
        <v>464616</v>
      </c>
    </row>
    <row r="62" spans="1:19">
      <c r="A62" s="4" t="s">
        <v>1339</v>
      </c>
    </row>
    <row r="63" spans="1:19">
      <c r="A63" s="3" t="s">
        <v>1301</v>
      </c>
    </row>
    <row r="64" spans="1:19">
      <c r="A64" s="4" t="s">
        <v>1305</v>
      </c>
      <c r="P64" s="5" t="n">
        <v>2016</v>
      </c>
    </row>
    <row r="65" spans="1:19">
      <c r="A65" s="4" t="s">
        <v>1306</v>
      </c>
      <c r="P65" s="5" t="n">
        <v>40000</v>
      </c>
    </row>
    <row r="66" spans="1:19">
      <c r="A66" s="4" t="s">
        <v>1307</v>
      </c>
      <c r="P66" s="6" t="n">
        <v>582348</v>
      </c>
    </row>
    <row r="67" spans="1:19">
      <c r="A67" s="4" t="s">
        <v>1340</v>
      </c>
    </row>
    <row r="68" spans="1:19">
      <c r="A68" s="3" t="s">
        <v>1301</v>
      </c>
    </row>
    <row r="69" spans="1:19">
      <c r="A69" s="4" t="s">
        <v>1305</v>
      </c>
      <c r="I69" s="5" t="n">
        <v>8572</v>
      </c>
    </row>
    <row r="70" spans="1:19">
      <c r="A70" s="4" t="s">
        <v>1306</v>
      </c>
      <c r="I70" s="5" t="n">
        <v>50000</v>
      </c>
    </row>
    <row r="71" spans="1:19">
      <c r="A71" s="4" t="s">
        <v>1307</v>
      </c>
      <c r="I71" s="6" t="n">
        <v>968390</v>
      </c>
    </row>
    <row r="72" spans="1:19">
      <c r="A72" s="4" t="s">
        <v>1341</v>
      </c>
    </row>
    <row r="73" spans="1:19">
      <c r="A73" s="3" t="s">
        <v>1301</v>
      </c>
    </row>
    <row r="74" spans="1:19">
      <c r="A74" s="4" t="s">
        <v>1305</v>
      </c>
      <c r="B74" s="5" t="n">
        <v>5992</v>
      </c>
      <c r="K74" s="5" t="n">
        <v>163</v>
      </c>
    </row>
    <row r="75" spans="1:19">
      <c r="A75" s="4" t="s">
        <v>1306</v>
      </c>
      <c r="B75" s="5" t="n">
        <v>25000</v>
      </c>
      <c r="K75" s="5" t="n">
        <v>25000</v>
      </c>
    </row>
    <row r="76" spans="1:19">
      <c r="A76" s="4" t="s">
        <v>1307</v>
      </c>
      <c r="B76" s="6" t="n">
        <v>596002</v>
      </c>
      <c r="K76" s="6" t="n">
        <v>537676</v>
      </c>
    </row>
    <row r="77" spans="1:19">
      <c r="A77" s="4" t="s">
        <v>1342</v>
      </c>
    </row>
    <row r="78" spans="1:19">
      <c r="A78" s="3" t="s">
        <v>1301</v>
      </c>
    </row>
    <row r="79" spans="1:19">
      <c r="A79" s="4" t="s">
        <v>1343</v>
      </c>
      <c r="C79" s="4" t="s">
        <v>1344</v>
      </c>
    </row>
    <row r="80" spans="1:19">
      <c r="A80" s="4" t="s">
        <v>1345</v>
      </c>
    </row>
    <row r="81" spans="1:19">
      <c r="A81" s="3" t="s">
        <v>1301</v>
      </c>
    </row>
    <row r="82" spans="1:19">
      <c r="A82" s="4" t="s">
        <v>1346</v>
      </c>
      <c r="F82" s="5" t="n">
        <v>102388</v>
      </c>
    </row>
    <row r="83" spans="1:19">
      <c r="A83" s="4" t="s">
        <v>1347</v>
      </c>
    </row>
    <row r="84" spans="1:19">
      <c r="A84" s="3" t="s">
        <v>1301</v>
      </c>
    </row>
    <row r="85" spans="1:19">
      <c r="A85" s="4" t="s">
        <v>1346</v>
      </c>
      <c r="Q85" s="5" t="n">
        <v>891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9:45Z</dcterms:created>
  <dcterms:modified xmlns:dcterms="http://purl.org/dc/terms/" xmlns:xsi="http://www.w3.org/2001/XMLSchema-instance" xsi:type="dcterms:W3CDTF">2020-03-30T16:29:45Z</dcterms:modified>
</cp:coreProperties>
</file>